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EI Document"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ASH" sheetId="6" r:id="rId6"/>
    <s:sheet name="CONSOLIDATED STATEMENTS OF SHAR" sheetId="7" r:id="rId7"/>
    <s:sheet name="General" sheetId="8" r:id="rId8"/>
    <s:sheet name="Summary of Significant Accounti" sheetId="9" r:id="rId9"/>
    <s:sheet name="Asset Impairment and Other Char" sheetId="10" r:id="rId10"/>
    <s:sheet name="Investments in Unconsolidated C" sheetId="11" r:id="rId11"/>
    <s:sheet name="Variable Interest Entities" sheetId="12" r:id="rId12"/>
    <s:sheet name="Property, Plant and Equipment, " sheetId="13" r:id="rId13"/>
    <s:sheet name="Goodwill and Other Intangible A" sheetId="14" r:id="rId14"/>
    <s:sheet name="Financing Receivables" sheetId="15" r:id="rId15"/>
    <s:sheet name="Accounts Payable and Accrued Ex" sheetId="16" r:id="rId16"/>
    <s:sheet name="Income Taxes" sheetId="17" r:id="rId17"/>
    <s:sheet name="Long-Term Debt and Capital Leas" sheetId="18" r:id="rId18"/>
    <s:sheet name="Net Income Per Ordinary Share" sheetId="19" r:id="rId19"/>
    <s:sheet name="Accumulated Other Comprehensive" sheetId="20" r:id="rId20"/>
    <s:sheet name="Retirement and Other Employee B" sheetId="21" r:id="rId21"/>
    <s:sheet name="Stock-Based Compensation" sheetId="22" r:id="rId22"/>
    <s:sheet name="Commitments and Contingencies" sheetId="23" r:id="rId23"/>
    <s:sheet name="Litigation" sheetId="24" r:id="rId24"/>
    <s:sheet name="Derivative Financial Instrument" sheetId="25" r:id="rId25"/>
    <s:sheet name="Fair Value Measurements" sheetId="26" r:id="rId26"/>
    <s:sheet name="Related Party Transactions" sheetId="27" r:id="rId27"/>
    <s:sheet name="Unaudited Quarterly Financial I" sheetId="28" r:id="rId28"/>
    <s:sheet name="Business Segment Data" sheetId="29" r:id="rId29"/>
    <s:sheet name="Shareholders' Equity" sheetId="30" r:id="rId30"/>
    <s:sheet name="Schedule II - Valuation and Qua" sheetId="31" r:id="rId31"/>
    <s:sheet name="Summary of Significant Accoun32" sheetId="32" r:id="rId32"/>
    <s:sheet name="Summary of Significant Accoun33" sheetId="33" r:id="rId33"/>
    <s:sheet name="Asset Impairment and Other Ch34" sheetId="34" r:id="rId34"/>
    <s:sheet name="Investments in Unconsolidated35" sheetId="35" r:id="rId35"/>
    <s:sheet name="Property, Plant and Equipment36" sheetId="36" r:id="rId36"/>
    <s:sheet name="Goodwill and Other Intangible37" sheetId="37" r:id="rId37"/>
    <s:sheet name="Financing Receivables (Tables)" sheetId="38" r:id="rId38"/>
    <s:sheet name="Accounts Payable and Accrued 39" sheetId="39" r:id="rId39"/>
    <s:sheet name="Income Taxes (Tables)" sheetId="40" r:id="rId40"/>
    <s:sheet name="Long-Term Debt and Capital Le41" sheetId="41" r:id="rId41"/>
    <s:sheet name="Net Income Per Ordinary Share N" sheetId="42" r:id="rId42"/>
    <s:sheet name="Accumulated Other Comprehensi43" sheetId="43" r:id="rId43"/>
    <s:sheet name="Retirement and Other Employee44" sheetId="44" r:id="rId44"/>
    <s:sheet name="Stock-Based Compensation (Table" sheetId="45" r:id="rId45"/>
    <s:sheet name="Commitments and Contingencies (" sheetId="46" r:id="rId46"/>
    <s:sheet name="Derivative Financial Instrume47" sheetId="47" r:id="rId47"/>
    <s:sheet name="Fair Value Measurements (Tables" sheetId="48" r:id="rId48"/>
    <s:sheet name="Unaudited Quarterly Financial49" sheetId="49" r:id="rId49"/>
    <s:sheet name="Business Segment Data (Tables)" sheetId="50" r:id="rId50"/>
    <s:sheet name="Shareholders' Equity (Tables)" sheetId="51" r:id="rId51"/>
    <s:sheet name="Summary of Significant Accoun52" sheetId="52" r:id="rId52"/>
    <s:sheet name="Summary of Significant Accoun53" sheetId="53" r:id="rId53"/>
    <s:sheet name="Asset Impairment and Other Ch54" sheetId="54" r:id="rId54"/>
    <s:sheet name="Asset Impairment and Other Ch55" sheetId="55" r:id="rId55"/>
    <s:sheet name="Investments in Unconsolidated56" sheetId="56" r:id="rId56"/>
    <s:sheet name="Investments in Unconcolidated C" sheetId="57" r:id="rId57"/>
    <s:sheet name="Variable Interest Entities (Det" sheetId="58" r:id="rId58"/>
    <s:sheet name="Property, Plant and Equipment59" sheetId="59" r:id="rId59"/>
    <s:sheet name="Property, Plant and Equipment60" sheetId="60" r:id="rId60"/>
    <s:sheet name="Goodwill and Other Intangible61" sheetId="61" r:id="rId61"/>
    <s:sheet name="Goodwill and Other Intangible62" sheetId="62" r:id="rId62"/>
    <s:sheet name="Goodwill and Other Intangible63" sheetId="63" r:id="rId63"/>
    <s:sheet name="Goodwill and Other Intangible64" sheetId="64" r:id="rId64"/>
    <s:sheet name="Goodwill and Other Intangible65" sheetId="65" r:id="rId65"/>
    <s:sheet name="Financing Receivables - Narrati" sheetId="66" r:id="rId66"/>
    <s:sheet name="Financing Receivables - Advance" sheetId="67" r:id="rId67"/>
    <s:sheet name="Financing Receivables - Credit " sheetId="68" r:id="rId68"/>
    <s:sheet name="Financing Receivables - Allowan" sheetId="69" r:id="rId69"/>
    <s:sheet name="Accounts Payable and Accrued 70" sheetId="70" r:id="rId70"/>
    <s:sheet name="Income Taxes - Provision for (B" sheetId="71" r:id="rId71"/>
    <s:sheet name="Income Taxes - Income Before In" sheetId="72" r:id="rId72"/>
    <s:sheet name="Income Taxes - Differences Betw" sheetId="73" r:id="rId73"/>
    <s:sheet name="Income Taxes - Deferred Income " sheetId="74" r:id="rId74"/>
    <s:sheet name="Income Taxes - Federal and Fore" sheetId="75" r:id="rId75"/>
    <s:sheet name="Income Taxes - Reconciliation o" sheetId="76" r:id="rId76"/>
    <s:sheet name="Income Taxes - Narrative (Detai" sheetId="77" r:id="rId77"/>
    <s:sheet name="Long-Term Debt and Capital Le78" sheetId="78" r:id="rId78"/>
    <s:sheet name="Long-Term Debt and Capital Le79" sheetId="79" r:id="rId79"/>
    <s:sheet name="Long-Term Debt and Capital Le80" sheetId="80" r:id="rId80"/>
    <s:sheet name="Long-Term Debt and Capital Le81" sheetId="81" r:id="rId81"/>
    <s:sheet name="Net Income Per Ordinary Share82" sheetId="82" r:id="rId82"/>
    <s:sheet name="Accumulated Other Comprehensi83" sheetId="83" r:id="rId83"/>
    <s:sheet name="Accumulated Other Comprehensi84" sheetId="84" r:id="rId84"/>
    <s:sheet name="Retirement and Other Employee85" sheetId="85" r:id="rId85"/>
    <s:sheet name="Retirement and Other Employee86" sheetId="86" r:id="rId86"/>
    <s:sheet name="Retirement and Other Employee87" sheetId="87" r:id="rId87"/>
    <s:sheet name="Retirement and Other Employee88" sheetId="88" r:id="rId88"/>
    <s:sheet name="Retirement and Other Employee89" sheetId="89" r:id="rId89"/>
    <s:sheet name="Retirement and Other Employee90" sheetId="90" r:id="rId90"/>
    <s:sheet name="Retirement and Other Employee91" sheetId="91" r:id="rId91"/>
    <s:sheet name="Retirement and Other Employee92" sheetId="92" r:id="rId92"/>
    <s:sheet name="Stock Based Compensation - Expe" sheetId="93" r:id="rId93"/>
    <s:sheet name="Stock Based Compensation - Stoc" sheetId="94" r:id="rId94"/>
    <s:sheet name="Stock Based Compensation - St95" sheetId="95" r:id="rId95"/>
    <s:sheet name="Stock Based Compensation - Weig" sheetId="96" r:id="rId96"/>
    <s:sheet name="Stock Based Compensation - St97" sheetId="97" r:id="rId97"/>
    <s:sheet name="Stock-Based Compensation - Rest" sheetId="98" r:id="rId98"/>
    <s:sheet name="Share-Based Compensation - RSU " sheetId="99" r:id="rId99"/>
    <s:sheet name="Share-based Compensation - RSUs" sheetId="100" r:id="rId100"/>
    <s:sheet name="Share-Based Compensation - Narr" sheetId="101" r:id="rId101"/>
    <s:sheet name="Commitments and Contingencies -" sheetId="102" r:id="rId102"/>
    <s:sheet name="Commitments and Contingencie103" sheetId="103" r:id="rId103"/>
    <s:sheet name="Litigation (Detail)" sheetId="104" r:id="rId104"/>
    <s:sheet name="Derivative Financial Instrum105" sheetId="105" r:id="rId105"/>
    <s:sheet name="Derivative Financial Instrum106" sheetId="106" r:id="rId106"/>
    <s:sheet name="Derivative Financial Instrum107" sheetId="107" r:id="rId107"/>
    <s:sheet name="Derivative Financial Instrum108" sheetId="108" r:id="rId108"/>
    <s:sheet name="Fair Value Measurements - Fair " sheetId="109" r:id="rId109"/>
    <s:sheet name="Fair Value Measurements - Nonre" sheetId="110" r:id="rId110"/>
    <s:sheet name="Fair Value Measurements - Narra" sheetId="111" r:id="rId111"/>
    <s:sheet name="Related Party Transactions (Det" sheetId="112" r:id="rId112"/>
    <s:sheet name="Unaudited Quarterly Financia113" sheetId="113" r:id="rId113"/>
    <s:sheet name="Business Segment Data - Net Sal" sheetId="114" r:id="rId114"/>
    <s:sheet name="Business Segment Data - Narrati" sheetId="115" r:id="rId115"/>
    <s:sheet name="Shareholders' Equity (Detail)" sheetId="116" r:id="rId116"/>
    <s:sheet name="Schedule II - Valuation and 117" sheetId="117" r:id="rId117"/>
  </s:sheets>
  <s:definedNames/>
  <s:calcPr calcId="124519" calcMode="auto" fullCalcOnLoad="1"/>
</s:workbook>
</file>

<file path=xl/sharedStrings.xml><?xml version="1.0" encoding="utf-8"?>
<sst xmlns="http://schemas.openxmlformats.org/spreadsheetml/2006/main" uniqueCount="1247">
  <si>
    <t>DEI Document - USD ($)</t>
  </si>
  <si>
    <t>12 Months Ended</t>
  </si>
  <si>
    <t>Jan. 01, 2016</t>
  </si>
  <si>
    <t>Feb. 12, 2016</t>
  </si>
  <si>
    <t>Jun. 26, 2015</t>
  </si>
  <si>
    <t>Document and Entity [Abstract]</t>
  </si>
  <si>
    <t>Entity Registrant Name</t>
  </si>
  <si>
    <t>FRESH DEL MONTE PRODUCE INC</t>
  </si>
  <si>
    <t>Entity Central Index Key</t>
  </si>
  <si>
    <t>Current Fiscal Year End Date</t>
  </si>
  <si>
    <t>--01-01</t>
  </si>
  <si>
    <t>Entity Filer Category</t>
  </si>
  <si>
    <t>Large Accelerated Filer</t>
  </si>
  <si>
    <t>Document Type</t>
  </si>
  <si>
    <t>10-K</t>
  </si>
  <si>
    <t>Document Period End Date</t>
  </si>
  <si>
    <t>Jan. 1,
		2016</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BALANCE SHEETS - USD ($) $ in Millions</t>
  </si>
  <si>
    <t>Dec. 26, 2014</t>
  </si>
  <si>
    <t>Current assets:</t>
  </si>
  <si>
    <t>Cash and cash equivalents</t>
  </si>
  <si>
    <t>Trade accounts receivable, net of allowance of $9.3 and $10.7, respectively</t>
  </si>
  <si>
    <t>Other accounts receivable, net of allowance of $7.9 and $4.5, respectively</t>
  </si>
  <si>
    <t>Inventories, net</t>
  </si>
  <si>
    <t>Deferred income taxes</t>
  </si>
  <si>
    <t>Prepaid expenses and other current assets</t>
  </si>
  <si>
    <t>Total current assets</t>
  </si>
  <si>
    <t>Investments in and advances to unconsolidated companies</t>
  </si>
  <si>
    <t>Property, plant and equipment, net</t>
  </si>
  <si>
    <t>Other noncurrent assets</t>
  </si>
  <si>
    <t>Goodwill</t>
  </si>
  <si>
    <t>Total assets</t>
  </si>
  <si>
    <t>Current liabilities:</t>
  </si>
  <si>
    <t>Accounts payable and accrued expenses</t>
  </si>
  <si>
    <t>Current portion of long-term debt and capital lease obligations</t>
  </si>
  <si>
    <t>Income taxes and other taxes payable</t>
  </si>
  <si>
    <t>Total current liabilities</t>
  </si>
  <si>
    <t>Long-term debt and capital lease obligations</t>
  </si>
  <si>
    <t>Retirement benefits</t>
  </si>
  <si>
    <t>Other noncurrent liabilities</t>
  </si>
  <si>
    <t>Total liabilities</t>
  </si>
  <si>
    <t>Commitments and contingencies</t>
  </si>
  <si>
    <t xml:space="preserve"> </t>
  </si>
  <si>
    <t>Shareholders' equity:</t>
  </si>
  <si>
    <t>Preferred shares, $0.01 par value; 50,000,000 shares authorized; none issued or outstanding</t>
  </si>
  <si>
    <t>Ordinary shares, $0.01 par value; 200,000,000 shares authorized; 52,542,965 and 53,899,923 issued and outstanding, respectively</t>
  </si>
  <si>
    <t>Paid-in capital</t>
  </si>
  <si>
    <t>Retained earnings</t>
  </si>
  <si>
    <t>Accumulated other comprehensive (loss) income</t>
  </si>
  <si>
    <t>[1]</t>
  </si>
  <si>
    <t>Total Fresh Del Monte Produce Inc. shareholders' equity</t>
  </si>
  <si>
    <t>Noncontrolling interests</t>
  </si>
  <si>
    <t>Total shareholders' equity</t>
  </si>
  <si>
    <t>Total liabilities and shareholders' equity</t>
  </si>
  <si>
    <t>All amounts are net of tax and noncontrolling interests.</t>
  </si>
  <si>
    <t>CONSOLIDATED BALANCE SHEETS (Parenthetical) - USD ($) $ in Millions</t>
  </si>
  <si>
    <t>Statement of Financial Position [Abstract]</t>
  </si>
  <si>
    <t>Allowance for Trade accounts receivable</t>
  </si>
  <si>
    <t>Allowance for Other accounts receivable</t>
  </si>
  <si>
    <t>Stockholders' Equity, Number of Shares, Par Value and Other Disclosures [Abstract]</t>
  </si>
  <si>
    <t>Ordinary shares, par value (usd per share)</t>
  </si>
  <si>
    <t>Ordinary shares, authorized (shares)</t>
  </si>
  <si>
    <t>Ordinary shares, issued (shares)</t>
  </si>
  <si>
    <t>Ordinary shares, outstanding (shares)</t>
  </si>
  <si>
    <t>Preferred shares, par value (usd per share)</t>
  </si>
  <si>
    <t>Preferred shares, shares authorized (shares)</t>
  </si>
  <si>
    <t>Preferred shares, issued (shares)</t>
  </si>
  <si>
    <t>Preferred shares, outstanding (shares)</t>
  </si>
  <si>
    <t>CONSOLIDATED STATEMENTS OF INCOME - USD ($) $ in Millions</t>
  </si>
  <si>
    <t>Dec. 27, 2013</t>
  </si>
  <si>
    <t>Income Statement [Abstract]</t>
  </si>
  <si>
    <t>Net sales</t>
  </si>
  <si>
    <t>Cost of products sold</t>
  </si>
  <si>
    <t>Gross profit</t>
  </si>
  <si>
    <t>Selling, general and administrative expenses</t>
  </si>
  <si>
    <t>Loss (gain) on disposal of property, plant and equipment</t>
  </si>
  <si>
    <t>Goodwill and trademark impairment charges</t>
  </si>
  <si>
    <t>Asset impairment and other charges, net</t>
  </si>
  <si>
    <t>Operating income (loss)</t>
  </si>
  <si>
    <t>Interest expense</t>
  </si>
  <si>
    <t>Interest income</t>
  </si>
  <si>
    <t>Other expense (income), net</t>
  </si>
  <si>
    <t>Income (loss) before income taxes</t>
  </si>
  <si>
    <t>Provision for income taxes</t>
  </si>
  <si>
    <t>Net income (loss)</t>
  </si>
  <si>
    <t>Less: Net income attributable to noncontrolling interests</t>
  </si>
  <si>
    <t>Net income (loss) attributable to Fresh Del Monte Produce Inc.</t>
  </si>
  <si>
    <t>Net income (loss) per ordinary share attributable to Fresh Del Monte Produce Inc. - Basic (usd per share)</t>
  </si>
  <si>
    <t>Net income (loss) per ordinary share attributable to Fresh Del Monte Produce Inc. - Diluted (usd per share)</t>
  </si>
  <si>
    <t>Dividends declared per ordinary share (usd per share)</t>
  </si>
  <si>
    <t>Weighted average number of ordinary shares:</t>
  </si>
  <si>
    <t>Basic (in shares)</t>
  </si>
  <si>
    <t>Diluted (in shares)</t>
  </si>
  <si>
    <t>CONSOLIDATED STATEMENTS OF COMPREHENSIVE INCOME - USD ($) $ in Millions</t>
  </si>
  <si>
    <t>Statement of Comprehensive Income [Abstract]</t>
  </si>
  <si>
    <t>Other comprehensive income (loss):</t>
  </si>
  <si>
    <t>Net unrealized (loss) gain on derivatives</t>
  </si>
  <si>
    <t>Net unrealized foreign currency translation (loss)</t>
  </si>
  <si>
    <t>Net unrealized (loss) on available-for-sale investments</t>
  </si>
  <si>
    <t>Net change in retirement benefit adjustment, net of tax</t>
  </si>
  <si>
    <t>Comprehensive income (loss)</t>
  </si>
  <si>
    <t>Less: comprehensive income (loss) attributable to noncontrolling interests</t>
  </si>
  <si>
    <t>Comprehensive income (loss) attributable to Fresh Del Monte Produce Inc.</t>
  </si>
  <si>
    <t>CONSOLIDATED STATEMENTS OF CASH FLOWS - USD ($) $ in Millions</t>
  </si>
  <si>
    <t>Operating activities:</t>
  </si>
  <si>
    <t>Adjustments to reconcile net income (loss) to net cash provided by operating activities:</t>
  </si>
  <si>
    <t>Depreciation and amortization</t>
  </si>
  <si>
    <t>Amortization of debt issuance costs</t>
  </si>
  <si>
    <t>Stock-based compensation expense</t>
  </si>
  <si>
    <t>Asset impairment charges, net</t>
  </si>
  <si>
    <t>Change in uncertain tax positions</t>
  </si>
  <si>
    <t>Gain on sale of securities</t>
  </si>
  <si>
    <t>Equity (income) of unconsolidated companies</t>
  </si>
  <si>
    <t>Excess tax benefit from stock-based compensation</t>
  </si>
  <si>
    <t>Foreign currency translation adjustment</t>
  </si>
  <si>
    <t>Changes in operating assets and liabilities, net of acquisitions:</t>
  </si>
  <si>
    <t>Receivables</t>
  </si>
  <si>
    <t>Inventories</t>
  </si>
  <si>
    <t>Other noncurrent assets and liabilities</t>
  </si>
  <si>
    <t>Net cash provided by operating activities</t>
  </si>
  <si>
    <t>Investing activities:</t>
  </si>
  <si>
    <t>Capital expenditures</t>
  </si>
  <si>
    <t>Proceeds from sales of property, plant and equipment</t>
  </si>
  <si>
    <t>Proceeds from sale of securities available for sale</t>
  </si>
  <si>
    <t>Purchase of businesses</t>
  </si>
  <si>
    <t>Net cash used in investing activities</t>
  </si>
  <si>
    <t>Financing activities:</t>
  </si>
  <si>
    <t>Borrowings from long-term debt</t>
  </si>
  <si>
    <t>Payments on long-term debt</t>
  </si>
  <si>
    <t>Contributions from (distributions to) noncontrolling interests</t>
  </si>
  <si>
    <t>Proceeds from stock options exercised</t>
  </si>
  <si>
    <t>Repurchase and retirement of ordinary shares</t>
  </si>
  <si>
    <t>Dividends paid</t>
  </si>
  <si>
    <t>Net cash (used in) provided by financing activities</t>
  </si>
  <si>
    <t>Effect of exchange rate changes on cash</t>
  </si>
  <si>
    <t>Net (decrease) increase in cash and cash equivalents</t>
  </si>
  <si>
    <t>Cash and cash equivalents, beginning</t>
  </si>
  <si>
    <t>Cash and cash equivalents, ending</t>
  </si>
  <si>
    <t>Supplemental cash flow information:</t>
  </si>
  <si>
    <t>Cash paid for interest</t>
  </si>
  <si>
    <t>Cash paid for income taxes</t>
  </si>
  <si>
    <t>Non-cash financing and investing activities:</t>
  </si>
  <si>
    <t>Retirement of ordinary shares</t>
  </si>
  <si>
    <t>Purchases of assets under capital lease obligations</t>
  </si>
  <si>
    <t>Dividends on restricted share units</t>
  </si>
  <si>
    <t>CONSOLIDATED STATEMENTS OF SHAREHOLDERS' EQUITY - USD ($) $ in Millions</t>
  </si>
  <si>
    <t>Total</t>
  </si>
  <si>
    <t>Ordinary Shares</t>
  </si>
  <si>
    <t>Paid-in Capital</t>
  </si>
  <si>
    <t>Retained Earnings</t>
  </si>
  <si>
    <t>Accumulated Other Comprehensive Income (Loss)</t>
  </si>
  <si>
    <t>Fresh Del Monte Produce Inc. Shareholders' Equity</t>
  </si>
  <si>
    <t>Non-Controlling Interests</t>
  </si>
  <si>
    <t>Balance, shares (shares) at Dec. 28, 2012</t>
  </si>
  <si>
    <t>Balance, value at Dec. 28, 2012</t>
  </si>
  <si>
    <t>Exercises of stock options (shares)</t>
  </si>
  <si>
    <t>Exercises of stock options</t>
  </si>
  <si>
    <t>Issuance of restricted stock awards (shares)</t>
  </si>
  <si>
    <t>Share-based payment expense</t>
  </si>
  <si>
    <t>Tax deficiency from share-based compensation, net</t>
  </si>
  <si>
    <t>Capital contribution from non-controlling interest</t>
  </si>
  <si>
    <t>Treasury shares purchased (shares)</t>
  </si>
  <si>
    <t>Dividend declared</t>
  </si>
  <si>
    <t>Comprehensive income:</t>
  </si>
  <si>
    <t>Unrealized gain on derivatives</t>
  </si>
  <si>
    <t>Net unrealized loss of available-for-sale- investments</t>
  </si>
  <si>
    <t>Net foreign currency translation adjustment</t>
  </si>
  <si>
    <t>Change in retirement benefit adjustment</t>
  </si>
  <si>
    <t>Balance, shares (shares) at Dec. 27, 2013</t>
  </si>
  <si>
    <t>Balance, value at Dec. 27, 2013</t>
  </si>
  <si>
    <t>Issuance of restricted stock units (shares)</t>
  </si>
  <si>
    <t>Balance, shares (shares) at Dec. 26, 2014</t>
  </si>
  <si>
    <t>Balance, value at Dec. 26, 2014</t>
  </si>
  <si>
    <t>Issuance of restricted stock units</t>
  </si>
  <si>
    <t>Excess tax benefit from share-based payments</t>
  </si>
  <si>
    <t>Balance, shares (shares) at Jan. 01, 2016</t>
  </si>
  <si>
    <t>Balance, value at Jan. 01, 2016</t>
  </si>
  <si>
    <t>General</t>
  </si>
  <si>
    <t>Organization, Consolidation and Presentation of Financial Statements [Abstract]</t>
  </si>
  <si>
    <t>General Reference in this Report to "Fresh Del Monte", “we”, “our” and “us” and the “Company” refer to Fresh Del Monte Produce Inc. and its subsidiaries, unless the context indicates otherwise. We were incorporated under the laws of the Cayman Islands in 1996 and are engaged primarily in the worldwide production, transportation and marketing of fresh produce. We source our products, which include bananas, pineapples, melons and non-tropical fruit (including grapes, apples, pears, peaches, plums, nectarines, avocados, citrus and kiwis) and tomatoes, primarily from Central America, South America, Africa and the Philippines. We also source products from North America, Europe and the Middle East and distribute our products in North America, Europe, Middle East, Asia, South America and Africa. Products are sourced from our company-owned farms, through joint venture arrangements and through supply contracts with independent growers. We have the exclusive right to use the DEL MONTE ® brand for fresh fruit, fresh vegetables and other fresh and fresh-cut produce and certain other specified products on a royalty-free basis under a worldwide, perpetual license from Del Monte Corporation, an unaffiliated company that owns the DEL MONTE ® trademark. We are also a producer, marketer and distributor of prepared fruit and vegetables, juices and snacks and we hold a perpetual, royalty-free license to use the DEL MONTE ® brand for prepared foods throughout Europe, Africa, the Middle East and countries formerly part of the Soviet Union. Del Monte Corporation and several other unaffiliated companies manufacture, distribute and sell under the DEL MONTE ® brand canned or processed fruit, vegetables and other produce, as well as dried fruit, snacks and other products in certain geographic regions. We are required to evaluate events occurring after January 1, 2016 , our fiscal year end, for recognition and disclosure in the Consolidated Financial Statements for the year ended January 1, 2016 . Events are evaluated based on whether they represent information existing as of January 1, 2016 , which require recognition in the Consolidated Financial Statements, or new events occurring after January 1, 2016 , which do not require recognition but require disclosure if the event is significant to the Consolidated Financial Statements. We evaluated events occurring subsequent to January 1, 2016 through the date of issuance of these Consolidated Financial Statements.</t>
  </si>
  <si>
    <t>Summary of Significant Accounting Policies</t>
  </si>
  <si>
    <t>Accounting Policies [Abstract]</t>
  </si>
  <si>
    <t>Summary of Significant Accounting Policies Principles of Consolidation Our Consolidated Financial Statements include the accounts of our majority owned subsidiaries, which we control, and a consolidated variable interest entity (“VIE”). Our fiscal year end is the last Friday of the calendar year or the first Friday subsequent to the end of the calendar year, whichever is closest to the end of the calendar year. All significant intercompany accounts and transactions have been eliminated in consolidation. Use of Estimates The preparation of our Consolidated Financial Statements in accordance with U.S. generally accepted accounting principles requires us to make estimates and assumptions that affect the amounts reported in our Consolidated Financial Statements and accompanying notes. Actual results could differ from these estimates. Cash and Cash Equivalents We classify as cash equivalents all highly liquid investments with a maturity of three months or less at the time of purchase. 2 . Summary of Significant Accounting Policies (continued) Trade Receivables and Concentrations of Credit Risk Trade receivables less allowances are recognized on our accompanying Consolidated Balance Sheets at net realizable value, which approximates fair value. We perform ongoing credit evaluations of our customers and adjust credit limits based upon payment history and customers’ credit worthiness, as determined by our review of their current credit information. We continuously monitor collections and payments from our customers and maintain a provision for estimated credit losses based upon our historical experience, specific customer collection issues that we have identified and reviews of the aging of trade receivables based on contractual terms. We generally do not require collateral on trade accounts receivable. Write-off of accounts receivable is done only when all collection efforts have been exhausted without success. No single customer’s receivable balance is considered to be large enough to pose a significant credit risk to us, except trade accounts receivable from one customer, which represents approximately 10% of trade accounts receivable, net of allowance. This customer is current with its payments. Other Accounts Receivable Other accounts receivable less allowances are recognized on our accompanying Consolidated Balance Sheets at net realizable value, which approximates fair value. Other accounts receivable includes value-added taxes (“VAT”) receivables, seasonal advances to growers and suppliers, which are usually short-term in nature, and other financing receivables. VAT are primarily related to purchases by production units and are refunded by the taxing authorities. As of January 1, 2016 and December 26, 2014 , $20.6 million and $28.8 million net of allowance of $1.0 million and $0.6 million , respectively, of these amounts were classified as current in other accounts receivable and $ 19.4 million and $10.8 million , net of allowance of $ 9.2 million and $12.1 million , respectively, were classified as noncurrent in other noncurrent assets on our Consolidated Balance Sheets. Advances to growers and suppliers are generally repaid to us as produce is harvested and sold. We require property liens and pledges of the current season’s produce as collateral to support the advances. Occasionally, we agree to a payment plan or take steps to recover advances through the liens or pledges. Refer to Note 8 , “ Financing Receivables ” for further discussion on advances to growers and suppliers. Allowances against VAT and advances to growers and suppliers are established based on our knowledge of the financial condition of the paying party and historical loss experience. Allowances are recorded and charged to expense when an account is deemed to be uncollectible. Recoveries of VAT and advances to growers and suppliers previously reserved in the allowance are credited to operating income. Inventories Inventories are valued at the lower of cost or market. Cost is computed using the weighted average cost or first-in first-out methods for finished goods, which includes fresh produce and prepared food and the first-in first-out, actual cost or average cost methods for raw materials and packaging supplies. Raw materials and packaging supplies inventory consists primarily of agricultural supplies, containerboard, packaging materials, spare parts and fuel. Inventories consisted of the following (U.S. dollars in millions): January 1, 2016 December 26, 2014 Finished goods $ 182.6 $ 198.7 Raw materials and packaging supplies 140.8 152.6 Growing crops 158.5 164.8 Total inventories $ 481.9 $ 516.1 2 . Summary of Significant Accounting Policies (continued) Growing Crops Expenditures on pineapple, melon, tomato and non-tropical fruit growing crops are valued at the lower of cost or market and are deferred and charged to cost of products sold when the related crop is harvested and sold. The deferred growing costs included in inventories in our Consolidated Balance Sheets consist primarily of land preparation, cultivation, irrigation and fertilization costs. Expenditures related to banana crops are expensed in the year incurred due to the continuous nature of the crop. Accounting for Planned Major Maintenance Activities We account for planned major maintenance activities, such as vessel dry-dock activities, consistent with the Financial Accounting Standards Board's ("FASB") Accounting Standards Codification ™ (the “Codification” or “ASC”) guidance related to “Other Assets and Deferred Costs” . We utilize the deferral method of accounting for vessel dry-dock activities whereby actual costs incurred are deferred and amortized on a straight-line basis over the period until the next scheduled dry-dock activity. Investments in Unconsolidated Companies Investments in unconsolidated companies are accounted for under the equity method of accounting for investments of 20% or more in companies over which we do not have control, except for one VIE. See Note 4 , “ Investments in Unconsolidated Companies ” and Note 5 , “ Variable Interest Entities ”. Property, Plant and Equipment and Other Definite-Lived or Long-Lived Assets Property, plant and equipment are stated at cost. Depreciation is calculated using the straight-line method over the estimated useful lives of the assets, which range from 10 to 40 years for buildings, five to 20 years for ships and containers, three to 20 years for machinery and equipment, three to seven years for furniture, fixtures and office equipment and five to 10 years for automotive equipment. Leasehold improvements are amortized over the term of the lease, or the estimated useful life of the related asset, whichever is shorter. Definite-lived intangibles are amortized over their useful lives with a weighted average amortization period of 24.1 years. Amortization expense related to definite-lived intangible assets totaled $ 0.7 million for 2015 , $ 0.8 million for 2014 and $ 0.8 million for 2013 , and is included in cost of products sold. When assets are retired or disposed of, the costs and accumulated depreciation or amortization are removed from the respective accounts and any related gain or loss is recognized. Maintenance and repairs are charged to expense as incurred. Significant expenditures, which extend the useful lives of assets, are capitalized. Interest is capitalized as part of the cost of construction. We review long-lived assets for impairment whenever events or changes in circumstances indicate that the carrying amount of an asset may not be recoverable. If the carrying amount of an asset exceeds the asset’s fair value, we measure and record an impairment loss for the excess. The fair value of an asset is measured by either determining the expected future undiscounted cash flow of the asset or by independent appraisal. For long-lived assets held for sale, we record impairment losses when the carrying amount is greater than the fair value less the cost to sell. We discontinue depreciation of long-lived assets when these assets are classified as held for sale and include the net book value of these assets in prepaid expenses and other current assets. Our long-lived assets are primarily composed of property, plant and equipment and definite-lived intangible assets. See Note 6 , “ Property, Plant and Equipment ” and Note 7 , “ Goodwill and Other Intangible Assets ”. We recorded charges related to impairment of long-lived assets in 2015 , 2014 and 2013 of $3.1 million , $2.2 million and $22.1 million , respectively. Such charges are included in asset impairment and other charges, net in the accompanying Consolidated Statements of Income for the years ended January 1, 2016 , December 26, 2014 and December 27, 2013 and as described further in Note 3 , “ Asset Impairment and Other Charges, Net ”. There are numerous uncertainties and inherent risks in conducting business, such as but not limited to general economic conditions, actions of competitors, ability to manage growth, actions of regulatory authorities, natural disasters such as earthquakes, crop disease, severe weather such as floods, pending investigations and/or litigation, customer demand and risk relating to international operations. Adverse effects from these risks may result in adjustments to the carrying value of our assets and liabilities in the future, including, but not necessarily limited to, long-lived assets. 2 . Summary of Significant Accounting Policies (continued) Goodwill and Indefinite-Lived Intangible Assets Our goodwill represents the excess of the purchase price of business combinations over the fair value of the net assets acquired. We assess goodwill and indefinite-lived intangible assets for impairment on an annual basis as of the first day of our fourth quarter, or sooner if events indicate such a review is necessary. Potential impairment exists if the fair value of a reporting unit to which goodwill has been allocated, or the fair value of indefinite-lived intangible assets, is less than their respective carrying values. The amount of the impairment to recognize, if any, is calculated as the amount by which the carrying value of goodwill exceeds its implied fair value or the amount of the carrying value of the intangible asset exceeds its fair value. Future changes in the estimates used to conduct the impairment review, including revenue projections, market values and changes in the discount rate used could cause the analysis to indicate that our goodwill or indefinite-lived intangible assets are impaired in subsequent periods and result in a write-down of a portion or all of goodwill or indefinite-lived intangible assets. The discount rate used is based on independently calculated risks, our capital mix and an estimated market premium. As a result of our annual impairment test performed in 2015 , we recorded a goodwill impairment of $66.1 million representing 100% of the goodwill associated with the 2003 acquisition of the tomato and vegetable business in North America. This impairment was principally due to the failure of this business to meet our expectations due to underperformance. As a result of our annual impairment test performed during the first day of the fourth quarter during 2013 and due to the failure of the prepared food business to meet our expectations, we recorded $99.6 million of asset impairment charges, of which $75.7 million was related to the impairment of the unit's goodwill and $23.9 million was related to the impairment of the perpetual, royalty-free licenses to use the DEL MONTE ® brand trademarks. This goodwill and trademark was related to the 2004 Prepared Food acquisition in Europe, Africa, the Middle East and the countries formerly part of the Soviet Union. We had no additional impairment to record during our 2014 impairment testing. See Note 7, " Goodwill and Other Intangible Assets ” for further discussion on the goodwill impairment charges. Revenue Recognition Revenue is recognized on sales of products when the customer agrees to the terms of the sale and receives title to the goods, generally upon delivery and when collectability is reasonably assured. We follow the guidance of the ASC on “ Revenue Recognition ” with regards to recording revenue gross as a principal versus net as an agent, in its presentation of net sales. This guidance requires us to assess whether we act as a principal in the transaction. Where we are the principal in the transaction and have the risks and rewards of ownership, the transactions are recorded gross in the Consolidated Statements of Income. If we do not act as a principal in the transaction, the transactions are recorded on a net basis in the Consolidated Statements of Income. Cost of Products Sold Cost of products sold includes the cost of produce, packaging materials, labor, depreciation, overhead, transportation and other distribution costs, including handling costs incurred to deliver fresh produce or prepared products to customers. Advertising and Promotional Costs We expense advertising and promotional costs as incurred. Advertising and promotional costs, which are included in selling, general and administrative expenses, were $ 17.6 million for 2015 , $18.3 million for 2014 and $20.1 million for 2013 . 2 . Summary of Significant Accounting Policies (continued) Debt Issuance Costs Debt issuance costs relating to long-term debt are amortized over the term of the related debt instrument because the costs are primarily related to our revolving credit facility and are included in other noncurrent assets. Debt issuance cost amortization, which is included in interest expense, was $0.5 million , $0.4 million and $0.4 million for 2015 , 2014 and 2013 , respectively. See Note 11 , “ Long-Term Debt and Capital Lease Obligations ” for further disclosure on our credit facility. 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consistent with the ASC guidance included in “ Income Taxes ”,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 See Note 10 , “ Income Taxes ”. Environmental Remediation Liabilities Losses associated with environmental remediation obligations are accrued when such losses are probable and can be reasonably estimated. See Note 17 , “ Litigation ”. Currency Translation For our operations in countries where the functional currency is other than the U.S. dollar, balance sheet amounts are translated using the exchange rate in effect at the balance sheet date. Income statement amounts are translated monthly using the average exchange rate for the respective month. The gains and losses resulting from the changes in exchange rates from year-to-year and the effect of exchange rate changes on intercompany transactions of long-term investment nature are recorded as a component of accumulated other comprehensive income or loss as currency translation adjustments. For our operations where the functional currency is the U.S. dollar, non-monetary balance sheet amounts are translated at historical exchange rates. Other balance sheet amounts are translated at the exchange rates in effect at the balance sheet date. Income statement accounts, excluding those items of income and expenses that relate to non-monetary assets and liabilities, are translated at the average exchange rate for the month. These remeasurement adjustments are included in the determination of net income and are included in other income (expense), net. Other expense, net, in the accompanying Consolidated Statements of Income includes a net foreign exchange loss of $ 5.9 million , $10.8 million and $2.6 million for 2015 , 2014 and 2013 , respectively. These amounts include the effect of foreign currency remeasurement and realized foreign currency transaction gains and losses. 2 . Summary of Significant Accounting Policies (continued) Other (Income) Expense, Net In addition to foreign currency gains and losses described above, other (income) expense, net, also consists of equity income/losses of unconsolidated companies, and other items of non-operating income and expenses. Leases We lease property, plant and equipment for use in our operations. We evaluate the accounting for leases consistent with the provisions of the ASC on “ Leases ”. We evaluate our leases at inception or at any subsequent modification and classify them as either a capital lease or an operating lease based on lease terms. For operating leases that contain rent escalations, rent holidays or rent concessions, rent expense is recognized on a straight-line basis over the life of the lease. See Note 16 , “ Commitments and Contingencies ” for more information. Fair Value Measurements Fair value is measured in accordance with the ASC on “ Fair Value Measurements and Disclosures ” that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such as derivatives on an ongoing basis. We measure fair value for non-financial assets, when a valuation is necessary, such as for impairment of long-lived and indefinite-lived assets when indicators of impairment exist. See Note 19 , “ Fair Value Measurements ” for more information. Share-Based Compensation We account for share-based compensation expense consistent with ASC guidance on “ Compensation – Stock Compensation ”. Our share-based payments are composed entirely of stock-based compensation expense as all equity awards granted to employees and members of our Board of Directors, each of whom meets the definition of an employee under the provisions of the ASC, are stock options, restricted stock awards and restricted stock units. We use the Black-Scholes option pricing model to estimate the fair value of stock options granted. We recognize share-based compensation expense over the requisite service period, which is generally the vesting period of each award. See Note 15 , “ Stock-Based Compensation ” for more information. Derivative Financial Instruments We account for derivative financial instruments in accordance with the ASC guidance on “ Derivatives and Hedging ”. The ASC on “ Derivatives and Hedging ” requires us to recognize the value of derivative instruments as either assets or liabilities in the statement of financial position at fair value. The accounting for changes in the fair value (i.e., gains or losses) of a derivative instrument depends on whether it has been designated as a hedge and qualifies as part of a hedging relationship. The accounting also depends on the type of hedging relationship, whether a cash flow hedge, a fair value hedge, or hedge of a net investment in a foreign operation. A fair value hedge requires that the effective portion of the change in the fair value of a derivative financial instrument be offset against the change in the fair value of the underlying asset, liability, or firm commitment being hedged through earnings. A cash flow hedge requires that the effective portion of the change in the fair value of a derivative instrument be recognized in other comprehensive income, a component of shareholders’ equity, and reclassified into earnings in the same period or periods during which the hedged transaction affects earnings. The ineffective portion of the change in fair value of a derivative instrument is recognized in earnings. 2 . Summary of Significant Accounting Policies (continued) We use derivative financial instruments primarily to reduce our exposure to adverse fluctuations in foreign exchange rates. On entry into a derivative instrument, we formally designate and document the financial instrument as a hedge of a specific underlying exposure, as well as the risk management objectives and strategies for undertaking the hedge transaction. Derivatives are recorded in the Consolidated Balance Sheets at fair value in prepaid expenses and other current assets, other noncurrent assets, accounts payable and accrued expenses or other noncurrent liabilities, depending on whether the amount is an asset or liability and is of a short-term or long-term nature. In addition, the earnings impact resulting from our derivative instruments is recorded in the same line item within the Consolidated Statements of Income as the underlying exposure being held. We also classify the cash flows from our cash flow hedges in the same category as the items being hedged on our Consolidated Statements of Cash Flows based on the fact that our cash flow hedges don't contain an other-than-insignificant financing element at inception. The fair values of derivatives used to hedge or modify our risks fluctuate over time. These fair value amounts should not be viewed in isolation, but rather in relation to the cash flows or fair value of the underlying hedged transactions or assets and other exposures and to the overall reduction in our risk relating to adverse fluctuations in foreign exchange rates. See Note 18 , “ Derivative Financial Instruments ” for more information. Treasury Stock When stock is retired or purchased for constructive retirement, the purchase price is initially recorded as a reduction to the par value of the shares repurchased, with any excess purchase price over par value recorded as a reduction to additional paid-in capital and retained earnings. Retirement and Other Employee Benefits Using appropriate actuarial methods and assumptions, we account for defined benefit pension plans in accordance with ASC guidance on “ Compensation – Retirement Benefits ” . We provide disclosures about our plan assets, including investment strategies, major categories of plan assets, concentrations of risk within plan assets, and valuation techniques used to measure the fair value of plan assets consistent with the fair value hierarchy model described in the ASC on “ Fair Value Measurements and Disclosures ”, as described in Note 19 , “ Fair Value Measurements ”. See Note 14 , “ Retirement and Other Employee Benefits ” for more information. New Accounting Pronouncements In November 2015, the FASB issued an Accounting Standards Update ("ASU"), which simplifies the presentation of deferred taxes by requiring that deferred tax assets and liabilities be presented as noncurrent on the balance sheet. The standard is effective for us beginning the first day of our 2017 fiscal year. Early adoption is permitted. We are evaluating the impact of adoption of this ASU on our financial condition, result of operations and cash flows, but do not expect this ASU to have a significant effect. In September 2015, the FASB issued an ASU, which simplifies the accounting for measurement period adjustments in business combinations. The guidance requires that an acquirer recognize adjustments to provisional amounts that are identified during the measurement period in the reporting period in which the adjustment amounts are determined. The standard is effective for us beginning the first day of our 2016 fiscal year. Early adoption is permitted. We expect that this ASU will have an effect on future acquisitions occurring after adoption. In July 2015, the FASB issued an ASU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the Last-In, First-Out (LIFO) or the retail inventory method. The guidance is effective for us on a prospective basis beginning on the first day of our fiscal 2017 year. Early adoption is permitted. We are evaluating the impact of adoption of this ASU on our financial condition, result of operations and cash flows, but do not expect this ASU to have a significant effect. 2 . Summary of Significant Accounting Policies (continued) In April 2015, the FASB issued an ASU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The amendment in this ASU is effective for us beginning the first day of our 2016 fiscal year. Early adoption is permitted. We are evaluating the impact of adoption of this ASU on our financial condition, result of operations and cash flows, but do not expect this ASU to have a significant effect. In April 2015, the FASB issued an ASU which provides a practical expedient to measure defined benefit plans assets and obligations using the month-end that is closest to the entity's fiscal year-end. Further, if a contribution or significant event occurs between the month-end date used to measure defined benefit plan asset and obligations and an entity's fiscal year-end, the entity should adjust the measurement of defined plan assets and obligations to reflect those contributions of significant events. However, an entity should not adjust the measurement of defined benefit plan asset and obligations for other events that occur between the month-end measurement and the entity's fiscal year-end that are not caused by the entity. The amendment in this ASU is effective for us beginning the first day of our 2016 fiscal year. Early adoption is permitted. We are evaluating the impact of adoption of this ASU on our financial condition, result of operations and cash flows, but do not expect this ASU to have a significant effect. In February 2015, the FASB issued an ASU which amends certain requirements in the ASC guidance on “ Consolidation ” for determining whether a variable interest entity must be consolidated. The amendment in this ASU is effective for us beginning the first day of our 2016 fiscal year. Early adoption is permitted. We are evaluating the impact of adoption of this ASU on our financial condition, result of operations and cash flows, but do not expect this ASU to have a significant effect. In August 2014, the FASB issued an ASU related to how a reporting entity must report its going-concern uncertainties in their financial statements. The new standard requires that management perform interim and annual assessments of its ability to continue as a going concern within one year of the date of issuance of its financial statements. We would be required to provide certain disclosure if there is "substantial doubt about our ability to continue as a going concern." According to the FASB, this update is meant to enhance the timeliness, clarity, and consistency of related disclosure and improve convergence with International Financial Reporting Standards, which emphasize management's responsibility for performing the going concern assessment. The amendment in this ASU is effective for us for year end 2016 and interim periods thereafter. Early adoption is permitted. We are evaluating the impact of adoption of this ASU on our financial disclosures, but don't expect this ASU to have a significant effect. In June 2014, the FASB issued an ASU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e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is effective for us beginning the first interim period of our 2016 fiscal year and can be applied either prospectively or retrospectively to all awards outstanding as of the beginning of the earliest annual period presented as an adjustment to opening retained earnings. Early adoption is permitted. We are evaluating the impact of adoption of this ASU on our financial condition, result of operations and cash flows. In May 2014, the FASB issued an ASU in the form of a comprehensive new revenue recognition standard that will supersede existing revenue guidance. The ASU's core principle is that a company will recognize revenue when it transfers promised goods or services to customers in an amount that reflects the consideration to which the company expects to be entitled in exchange for those goods or services. The standard outlines a five step model, whereby revenue is recognized as performance obligations within a contract are satisfied. The standard also requires new, expanded disclosures regarding revenue recognition. The amendments in this ASU is effective for us beginning the first day of our 2017 fiscal year. Early adoption is not permitted. The standard permits the use of either the retrospective or cumulative effect transition method. We have not yet selected a transition method. We are evaluating the impact of adoption of this ASU on our financial condition, results of operations and cash flows.</t>
  </si>
  <si>
    <t>Asset Impairment and Other Charges, Net</t>
  </si>
  <si>
    <t>Asset Impairment and Other Charges, Net [Abstract]</t>
  </si>
  <si>
    <t>Asset Impairment and Other Charges, Net We recorded asset impairment and other charges, net totaling $3.4 million for 2015 , $11.2 million for 2014 and $37.1 million for 2013 , which were the result of exit activities, asset impairments and other charges. The following represents the detail of asset impairment and exit activity and other charges, net for the year ended January 1, 2016 by reportable segment (U.S. dollars in millions): Long-lived Exit activity Total Banana segment: Guatemala banana production assets held for sale $ 1.0 $ — $ 1.0 European Union Antitrust settlement gain — (0.8 ) (0.8 ) United Kingdom contract termination on leased facilities — 0.4 0.4 Other fresh produce segment: Chile farm asset impairment due to adverse weather conditions 1.9 1.4 3.3 Adjustment of previously accrued environmental liability in Hawaii, net of other charges — (0.8 ) (0.8 ) Other fresh produce segment charges (credits) — 0.1 0.1 Prepared food segment: Other prepared food segment charges 0.2 — 0.2 Total asset impairment and other charges, net $ 3.1 $ 0.3 $ 3.4 3 . Asset Impairment and Other Charges, Net (continued) The following represents the detail of asset impairment and exit activity and other charges, net for the year ended December 26, 2014 by reportable segment (U.S. dollars in millions): Long-lived Exit activity and other charges (credits) Total Banana segment: Charges related to infringement of European Union competition rules by a former indirect subsidiary $ — $ 8.8 $ 8.8 Brazil termination of employee benefits due to decision to discontinue banana exports — 1.4 1.4 United Kingdom contract termination on leased facilities — 1.7 1.7 Germany impairment of under-performing banana ripening assets 0.5 — 0.5 Other fresh produce segment: Chile farm asset impairment due to adverse weather conditions 1.3 — 1.3 Chile termination of employee benefits and asset impairment due to restructuring of plastic business 0.1 0.5 0.6 Hawaii favorable settlement of litigation — (2.9 ) (2.9 ) Intangible asset write-off 0.3 — 0.3 United Kingdom termination of employee benefits due to restructuring — 0.1 0.1 Reversal of previously accrued environmental liability in Hawaii, net of other charges — (1.3 ) (1.3 ) Prepared food segment: Termination of employee benefits due to restructuring in Germany and France — 0.7 0.7 Total asset impairment and other charges, net $ 2.2 $ 9.0 $ 11.2 3 . Asset Impairment and Other Charges, Net (continued) The following represents the detail of asset impairment and exit activity charges (credits), net for the year ended December 27, 2013 by reportable segment (U.S. dollars in millions): Long-lived Total Banana segment: Brazil termination of employee benefits due to decision to discontinue banana exports $ 11.4 $ — $ 11.4 United Kingdom gain on sale of previously impaired under-utilized facility (2.5 ) — (2.5 ) United Kingdom contract termination costs — 0.2 0.2 Costa Rica closure of certain banana plantations 4.3 — 4.3 Germany closure of under-utilized distribution centers 0.7 1.9 2.6 Cameroon termination of employee benefits due to restructuring — 0.8 0.8 Philippines closure of certain banana plantations 0.7 — 0.7 Poland closure of under-utilized distribution centers — 0.2 0.2 Other fresh produce segment: Brazil previously announced decision to discontinue pineapple and melon operations 7.1 — 7.1 Chile farm adverse weather condition damages 0.1 — 0.1 United Kingdom termination of employee benefits due to fresh-cut restructuring — 0.7 0.7 Central America watermelon farm closure 0.3 — 0.3 North America settlement of unfavorable outcome to breach of contract litigation — 9.0 9.0 North America unfavorable litigation related to class action lawsuit on unpaid wages — 2.2 2.2 Reversal of previously accrued exit activity charges in Hawaii — (0.2 ) (0.2 ) Prepared food segment: France termination of employee benefits due to restructuring — 0.2 0.2 Total asset impairment and other charges, net $ 22.1 $ 15.0 $ 37.1 The following represents the roll forward of exit activity and other reserves for the year ended January 1, 2016 (U.S. dollars in millions): Exit activity and Impact to Earnings Cash Paid Foreign Exchange Impact Exit activity and Termination benefits $ 0.1 $ 0.1 $ (0.2 ) $ — $ — Contract termination and other exit activity charges 2.5 0.4 (2.2 ) 0.4 1.1 $ 2.6 $ 0.5 $ (2.4 ) $ 0.4 $ 1.1 The exit activity and other reserve balance at January 1, 2016 relates to contract termination costs for an underutilized banana facility in the United Kingdom. We do not expect additional charges related to the exit and other activities mentioned above that would significantly impact our results of operations or financial condition. Exit activity and other reserves are recorded in the Consolidated Balance Sheets in accounts payable and accrued expenses, for the current portion and other noncurrent liabilities for the noncurrent portion.</t>
  </si>
  <si>
    <t>Investments in Unconsolidated Companies</t>
  </si>
  <si>
    <t>Equity Method Investments and Joint Ventures [Abstract]</t>
  </si>
  <si>
    <t xml:space="preserve"> Investments in Unconsolidated Companies Investments in unconsolidated companies accounted for under the equity method amounted to $1.6 million for both years, January 1, 2016 and December 26, 2014 , these amounts are included in other noncurrent assets, and consisted of the following: Company Business Ownership Interest Accounting Method Melones De Costa Rica, S.A. Land lessor 50% Equity Hacienda Filadelfia, S.A. Land lessor 50% Equity There were no purchases from unconsolidated companies in 2015 , 2014 and 2013 . Our portion of income (losses) in unconsolidated companies were not significant and are included in other income (expense), net. There were no dividends received from unconsolidated subsidiaries in 2015 , 2014 and 2013 .</t>
  </si>
  <si>
    <t>Variable Interest Entities</t>
  </si>
  <si>
    <t>Variable Interest Entities [Abstract]</t>
  </si>
  <si>
    <t>Variable Interest Entities Consolidation of a VIE which is based on which enterprise has both (1) the power to direct the economically significant activities of the entity and (2) the obligation to absorb losses of, or the right to receive benefits from, the entity that could potentially be significant to the VIE. The determination whether an enterprise should consolidate a VIE is required to be evaluated continuously as changes to existing relationships or future transactions could result in a consolidation or deconsolidation of VIEs. One of our Del Monte Gold ® Extra Sweet pineapple producers meets the definition of a VIE pursuant to the ASC guidance on “ Consolidation ” and is consolidated. Our variable interest in this entity includes an equity investment and certain debt guarantees. All of this entity’s pineapple production is sold to us. Based on the criteria of this ASC, as amended, we are the primary beneficiary of this entity’s expected residual returns or losses in excess of our ownership interest. Although we are the primary beneficiary, the VIE’s creditors do not have recourse against our general credit. At January 1, 2016 , the VIE had total assets of $37.4 million and total liabilities of $8.2 million . The VIE had long-term debt of $1.4 million , which is collateralized by its property, plant and equipment and further guaranteed by a $1.4 million standby letter of credit issued by us. As of January 1, 2016 , the VIE is current on the guaranteed long-term debt. There are no other restrictions on the assets of the VIE. We have provided funding for capital investments in the VIE in proportion to our voting interest. We may from time to time in the future provide additional funding for capital investments in the VIE.</t>
  </si>
  <si>
    <t>Property, Plant and Equipment, Net</t>
  </si>
  <si>
    <t>Property, Plant and Equipment [Abstract]</t>
  </si>
  <si>
    <t>Property, Plant and Equipment, Net Property, plant and equipment consisted of the following (U.S. dollars in millions): January 1, 2016 December 26, 2014 Land and land improvements $ 639.1 $ 612.6 Buildings and leasehold improvements 498.4 469.7 Machinery and equipment 502.7 483.8 Maritime equipment (including containers) 179.3 177.2 Furniture, fixtures and office equipment 85.2 79.0 Automotive equipment 57.1 57.0 Construction-in-progress 66.0 67.8 2,027.8 1,947.1 Less: accumulated depreciation and amortization (812.4 ) (776.9 ) Property, plant and equipment, net $ 1,215.4 $ 1,170.2 Depreciation and amortization expense on property, plant and equipment, including assets under capital leases, was $71.6 million for 2015 , $72.5 million for 2014 and $68.7 million for 2013 . Shipping containers, machinery and equipment and automotive equipment under capital leases totaled $2.4 million at January 1, 2016 and $1.9 million at December 26, 2014 . Accumulated amortization for assets under capital leases was $1.3 million at January 1, 2016 and $1.0 million at December 26, 2014 . The loss (gain) on sales of property, plant and equipment included a gain of $2.1 million for 2015 , a loss of $4.3 million for 2014 and a loss of $4.9 million for 2013 . In 2015, the gain of $2.1 million consisted primarily of the sale of two refrigerated vessels. In 2014 the loss of $4.3 million and in 2013 the loss of $4.9 million was primarily related to the disposal of low-yielding banana plants in Central America in order to replant and improve productivity, partially offset by a gain on the disposal of a refrigerated vessel and other surplus equipment. Acquisitions and Asset Purchase During December 2014, we completed the acquisitions of two pineapple plantations in Costa Rica of approximately 1,370 total acres consisting of agricultural production land, packing houses and farm equipment. The purchase price for these business combinations was $12.8 million . Goodwill represents the excess purchase price above the fair market value of the net assets acquired of $0.2 million , which was not significant. During March 2014, we acquired approximately 2,600 total acres of agricultural production land in Florida to be used for the production of tomatoes. The assets were acquired using operating cash flows and available borrowings under the Credit Facility (as defined in Note 11 ), for a purchase price of approximately $16.0 million and was accounted for as an asset purchase. The acquisitions of the pineapple farms in Costa Rica were accounted for under the acquisition method as described in the ASC on "Business Combinations". See Note 7 , " Goodwill and Other Intangible Assets " and Note 11 , "Long-Term Debt and Capital Lease Obligations" for further information.</t>
  </si>
  <si>
    <t>Goodwill and Other Intangible Assets</t>
  </si>
  <si>
    <t>Goodwill and Intangible Assets Disclosure [Abstract]</t>
  </si>
  <si>
    <t>Goodwill and Other Intangible Assets The following table reflects our indefinite-lived intangible assets, including goodwill and our definite-lived intangible assets along with related accumulated amortization by major category (U.S. dollars in millions): January 1, 2016 December 26, 2014 Goodwill $ 263.7 $ 330.5 Indefinite-lived intangible assets: Trademarks 44.4 44.6 Definite-lived intangible assets: Definite-lived intangible assets 9.7 9.7 Accumulated amortization (6.5 ) (5.8 ) Definite-lived intangible assets, net 3.2 3.9 Goodwill and other intangible assets, net $ 311.3 $ 379.0 Indefinite-lived and definite-lived intangible assets are included in other noncurrent assets in the Consolidated Balance Sheets. The following table reflects the changes in the carrying amount of goodwill by business segment (U.S. dollars in millions): Bananas Other fresh produce Prepared food Totals Goodwill $ 65.2 $ 285.6 $ 78.3 $ 429.1 Accumulated impairment losses — (22.0 ) (75.7 ) (97.7 ) Balance at December 27, 2013 $ 65.2 $ 263.6 $ 2.6 $ 331.4 Acquisitions — 0.2 (1 ) — 0.2 Foreign exchange and other (0.6 ) (0.5 ) — (1.1 ) Goodwill $ 64.6 $ 285.3 $ 78.3 $ 428.2 Accumulated impairment losses — (22.0 ) (75.7 ) (97.7 ) Balance at December 26, 2014 $ 64.6 $ 263.3 $ 2.6 $ 330.5 Tomato and vegetable goodwill impairment — (66.1 ) — (66.1 ) Foreign exchange and other — (0.7 ) — (0.7 ) Goodwill $ 64.6 $ 284.6 $ 78.3 $ 427.5 Accumulated impairment losses — (88.1 ) (75.7 ) (163.8 ) Balance at January 1, 2016 $ 64.6 $ 196.5 $ 2.6 $ 263.7 (1) See Note 6 , " Property, Plant and Equipment, Net " for further discussion on acquisitions. 7 . Goodwill and Other Intangible Assets (continued) Results of Impairment Tests In accordance with the ASC guidance on “ Goodwill and Other Intangible Assets ”, we review goodwill for impairment on an annual basis or earlier if indicators of impairment arise. Based on the annual impairment review of goodwill performed as of the first day of our fourth quarter in 2015 and due to the failure of the tomato and vegetable business in North America to meet our expectations, we wrote-off $66.1 million of goodwill, which was related to the 2003 tomato and vegetable business acquisition. We determined that there was no remaining implied fair value of goodwill for the tomato and vegetable business utilizing the discounted cash flow method, an income approach valuation method, which indicates the fair value of a business based on the cash flows that the business can be expected to generate. The implied fair value of goodwill, if any, is determined by comparing the value of the business using the discounted cash flow method to the fair value of the net assets of that business. As a result of our annual impairment test performed during 2013 and due to the failure of the prepared food business to meet our expectations, we recorded $99.6 million of asset impairment charges, of which $75.7 million and $23.9 million related to the impairment of this unit's goodwill and the perpetual, royalty-free licenses to use the DEL MONTE ® brand trademarks, respectively, related to our 2004 acquisition of Prepared Foods in Europe, Africa, the Middle East and the countries formerly part of the Soviet Union. The remaining goodwill in the prepared foods reporting unit of $2.6 million relates to our Poultry business. The fair value of the banana reporting unit's goodwill and the prepared food unit’s remaining trade names and trademarks are highly sensitive to differences between estimated and actual cash flows and changes in the related discount rate used to evaluate the fair value of these assets. The following table highlights the sensitivities of the goodwill and indefinite-lived intangibles at risk as of January 1, 2016 (U.S. dollars in millions): Banana Reporting Unit Goodwill Remaining DEL MONTE® Trade Names and Trademarks Carrying value of indefinite-lived intangible assets $ 64.6 $ 41.6 Approximate percentage by which the fair value exceeds the carrying value based on annual impairment test as of 1st day of fourth quarter 8.0 % 4.2 % Amount that a one percentage point increase in the discount rate and a 5% decrease in cash flows would cause the carrying value to exceed the fair value and trigger a fair valuation $ 48.1 $ 1.7 See Note 3 , “ Asset Impairment and Other Charges, Net ” and Note 19 , "Fair Value Measurements" for further discussion related to impairments of intangible assets occurring during 2015 and 2013. The estimated amortization expense related to definite-lived intangible assets for the five succeeding years is as follows (U.S. dollars in millions): 2016 $ 0.8 2017 0.8 2018 0.4 2019 0.1 2020 0.1</t>
  </si>
  <si>
    <t>Financing Receivables</t>
  </si>
  <si>
    <t>Receivables [Abstract]</t>
  </si>
  <si>
    <t>Financing Receivables Financing receivables are defined as a contractual right to receive money, on demand or on fixed or determinable dates and is recognized as an asset in the creditor’s balance sheet. Other accounts receivable less allowances are recognized on our accompanying Consolidated Balance Sheets at net realizable value, which approximates fair value. Other accounts receivable includes value-added taxes receivable, seasonal advances to growers and suppliers, which are usually short-term in nature, and other financing receivables. We source our products from various independent growers primarily in Central and South America, Africa and the Philippines. We also source products from North America and Europe. A significant portion of the fresh produce we sell is acquired through supply contracts with independent growers. In order to ensure the consistent high quality of our products and packaging, we make advances to independent growers and suppliers. These growers and suppliers typically sell all of their production to us and make payments on their advances as a deduction to the agreed upon selling price of the fruit or packaging material. The majority of the advances to growers and suppliers are for terms less than one year and typically span a growing season. In certain cases, there may be longer term advances with terms of up to 10 years. These advances are collateralized by property liens and pledges of the season’s produce; however certain factors such as the impact of weather, crop disease and financial stability could impact the ability for these growers to repay their advance. Occasionally, we agree to a payment plan or take steps to recover the advance via established collateral. Reserves for uncollectible advances are determined on a case by case basis depending on the production for the season and other contributing factors. The following table details the advances to growers and suppliers along with the related allowance for doubtful accounts (U.S. dollars in millions): January 1, December 26, Current Noncurrent Current Noncurrent Gross advances to growers and suppliers $ 41.7 $ 0.3 $ 33.5 $ 0.6 Allowance for advances to growers and suppliers (2.1 ) — (2.4 ) — Net advances to growers and suppliers $ 39.6 $ 0.3 $ 31.1 $ 0.6 The current and noncurrent portions of the financing receivables included above are classified in the Consolidated Balance Sheets in other accounts receivable and other noncurrent assets, respectively. The following table details the credit risk profile of the above listed financing receivables (U.S. dollars in millions): Current Status Fully Reserved Total Gross advances to growers and suppliers: January 1, 2016 $ 39.9 $ 2.1 $ 42.0 December 26, 2014 31.7 2.4 34.1 8 . Financing Receivables (continued) The allowance for doubtful accounts and the related financing receivables for the years ended January 1, 2016 and December 26, 2014 were as follows (U.S. dollars in millions): January 1, 2016 December 26, 2014 Allowance for advances to growers and suppliers: Balance, beginning of period $ 2.4 $ 3.3 Provision for uncollectible amounts 0.2 0.5 Deductions to allowance including recoveries (0.5 ) (1.4 ) Balance, end of period $ 2.1 $ 2.4</t>
  </si>
  <si>
    <t>Accounts Payable and Accrued Expenses</t>
  </si>
  <si>
    <t>Payables and Accruals [Abstract]</t>
  </si>
  <si>
    <t>Accounts Payable and Accrued Expenses Accounts payable and accrued expenses consisted of the following (U.S. dollars in millions): January 1, December 26, 2014 Trade payables $ 174.1 $ 167.1 Accrued fruit purchases 14.5 14.1 Vessel and port operating expenses 17.0 19.6 Warehouse and distribution costs 24.1 31.0 Payroll and employee benefits 58.9 64.3 Accrued promotions 17.1 16.6 Other accrued expenses 53.4 69.4 Accounts payable and accrued expenses $ 359.1 $ 382.1 Other accrued expenses are primarily composed of accruals for purchases received but not invoiced and other accruals, none of which individually exceed 5% of current liabilities.</t>
  </si>
  <si>
    <t>Income Taxes</t>
  </si>
  <si>
    <t>Income Tax Disclosure [Abstract]</t>
  </si>
  <si>
    <t>Income Taxes The provision for income taxes consisted of the following (U.S. dollars in millions): Year ended January 1, 2016 December 26, 2014 December 27, 2013 Current: U.S. federal income tax $ 4.7 $ 3.1 $ 4.6 State 0.5 0.9 1.0 Non-U.S. 7.6 5.6 8.9 12.8 9.6 14.5 Deferred: U.S. federal income tax 1.6 3.1 0.8 State 0.3 0.4 0.1 Non-U.S. (1.0 ) 1.2 1.8 0.9 4.7 2.7 $ 13.7 $ 14.3 $ 17.2 Income (loss) before income taxes consisted of the following (U.S. dollars in millions): Year ended January 1, 2016 December 26, 2014 December 27, U.S. $ (49.4 ) $ 19.9 $ 21.4 Non-U.S. 129.5 139.0 (38.1 ) $ 80.1 $ 158.9 $ (16.7 ) 10 . Income Taxes (continued) The differences between the reported provision for income taxes and income taxes computed at the U.S. statutory federal income tax rate are explained in the following reconciliation (U.S. dollars in millions): Year ended January 1, 2016 December 26, 2014 December 27, 2013 Income tax provision (benefit) computed at the U.S. statutory federal rate $ 28.0 $ 55.6 $ (5.9 ) Effect of tax rates on non-U.S. operations (112.9 ) (50.8 ) (33.5 ) Provision for uncertain tax positions 0.6 0.2 3.3 Non-deductible interest — (0.1 ) 23.6 Foreign exchange (17.2 ) (5.6 ) (6.6 ) Non-deductible intercompany charges (0.3 ) 0.4 0.2 Non-deductible differences 0.6 2.1 0.9 Non-taxable income/loss (2.2 ) (2.4 ) (1.0 ) Non-deductible expenses — — 0.5 Non-deductible goodwill impairment 23.1 — 16.3 Adjustment to deferred balances (1.2 ) (0.2 ) 2.5 Other (0.4 ) (1.2 ) 0.1 Other taxes in lieu of income 1.3 — 2.3 Change in deferred rate 1.4 (0.8 ) 1.4 Tax credits — (0.3 ) (2.0 ) Increase in valuation allowance (1) 92.9 17.4 15.1 Provision for income taxes $ 13.7 $ 14.3 $ 17.2 _____________ (1) The increase in valuation allowance includes effects of foreign exchange and adjustments to deferred tax balances which were fully offset by valuation allowance. 10 . Income Taxes (continued) Deferred income tax assets and liabilities consisted of the following (U.S. dollars in millions): January 1, December 26, Deferred tax liabilities: 2016 2014 Current: Allowances and other accrued liabilities $ (0.9 ) $ (2.7 ) Inventories (14.0 ) (15.6 ) Total current deferred tax liabilities (14.9 ) (18.3 ) Noncurrent: Property, plant and equipment (64.6 ) (64.7 ) Equity in earnings of unconsolidated companies (0.2 ) (0.2 ) Pension (2.9 ) (2.8 ) Other noncurrent deferred tax liabilities (6.4 ) (6.3 ) Total noncurrent deferred tax liabilities (74.1 ) (74.0 ) Total current and noncurrent deferred tax liabilities $ (89.0 ) $ (92.3 ) Deferred tax assets: Current: Net operating loss carryforwards $ 6.8 $ 6.4 Allowances and other accrued assets 11.3 13.2 Inventories 5.0 4.8 Total current deferred tax assets 23.1 24.4 Valuation allowance (11.2 ) (12.1 ) Total net current deferred tax assets 11.9 12.3 Noncurrent: Pension liability 21.1 22.1 Property, plant and equipment 2.0 2.4 Post-retirement benefits other than pension 0.7 0.3 Net operating loss carryforwards 209.1 158.8 Capital loss carryover 3.0 3.5 Other noncurrent assets 21.3 26.1 Total noncurrent deferred tax assets 257.2 213.2 Valuation allowance (214.6 ) (167.4 ) Total net noncurrent deferred tax assets 42.6 45.8 Total deferred tax assets, net $ 54.5 $ 58.1 Net deferred tax liabilities $ (34.5 ) $ (34.2 ) The valuation allowance increased by $46.3 million in 2015 and decreased by $0.9 million in 2014 . The increase in 2015 relates primarily to valuation allowance on additional net operating loss carryforwards offset by the effect of a change in judgment about our ability to realize deferred tax assets in future years, due to our current and foreseeable operations. The decrease in 2014 related primarily to valuation allowance on reductions in net operating loss carryforwards offset by the effect of a change in judgment about our ability to realize deferred tax assets in future years, due to our current and foreseeable operations. 10 . Income Taxes (continued) At January 1, 2016 , the valuation allowance includes $2.0 million for which subsequently recognized tax benefits will be recognized directly in contributed capital. Except for earnings that are currently distributed, no additional provision has been made for U.S. or non-U.S. income taxes on the undistributed earnings of subsidiaries as such earnings are expected to be permanently reinvested. A liability could arise if amounts are distributed by such subsidiaries or if such subsidiaries are ultimately disposed. It is not practicable to estimate the additional income taxes related to permanently reinvested earnings or the basis differences related to investments in subsidiaries. At January 1, 2016 , we had approximately $765.4 million of federal and foreign tax operating loss carry-forwards expiring as follows (U.S. dollars in millions): Expires: 2016 $ 21.0 2017 29.3 2018 5.8 2019 0.5 2020 and beyond 31.3 No expiration 677.5 $ 765.4 A reconciliation of the beginning and ending amount of uncertain tax positions excluding interest and penalties is as follows (U.S. dollars in millions): January 1, 2016 December 26, 2014 December 27, 2013 Beginning balance $ 3.5 $ 3.0 $ 4.1 Gross decreases - tax position in prior period — — (0.2 ) Gross increases - current-period tax positions 0.8 0.5 1.4 Settlements — — (2.3 ) Lapse of statute of limitations (0.4 ) — — Ending balance $ 3.9 $ 3.5 $ 3.0 We had accrued $3.5 million in 2015 and $3.0 million in 2014, for uncertain tax positions, that, if recognized would affect the effective income tax rate. Included in 2015 is an uncertain tax position of $0.7 million that is expected to reverse in the next 12 months. The tax years 2012-2015 remain subject to examination by taxing authorities throughout the world in major jurisdictions, such as Costa Rica, Luxembourg, Switzerland and the United States. We classify interest and penalties on uncertain tax positions as a component of income tax expense in the Consolidated Statements of Income. Accrued interest and penalties related to uncertain tax positions as of January 1, 2016 is $0.7 million and is included in other noncurrent liabilities.</t>
  </si>
  <si>
    <t>Long-Term Debt and Capital Lease Obligations</t>
  </si>
  <si>
    <t>Long-term Debt and Capital Lease Obligations [Abstract]</t>
  </si>
  <si>
    <t>Long-Term Debt and Capital Lease Obligations The following is a summary of long term-debt and capital lease obligations (U.S. dollars in millions): January 1, 2016 December 26, 2014 Senior unsecured revolving credit facility (see Credit Facility below) $ 251.2 $ 262.5 Various other notes payable 1.4 3.4 Capital lease obligations 1.6 1.0 Total long-term debt and capital lease obligations 254.2 266.9 Less: Current portion (1.5 ) (2.2 ) Long-term debt and capital lease obligations $ 252.7 $ 264.7 Credit Facility On April 16, 2015 , we entered into a five -year $800 million syndicated senior unsecured revolving credit facility maturing on April 15, 2020 (the "Credit Facility") with Bank of America, N.A. as administrative agent and Merrill Lynch, Pierce, Fenner &amp; Smith Inc. as sole lead arranger and sole book manager. Borrowings under the Credit Facility bear interest at a spread over LIBOR that varies with our leverage ratio. The Credit Facility also includes a swing line facility and a letter of credit facility. We capitalized $1.7 million of debt issuance costs, which are included in other nonconcurrent assets on our Consolidated Balance Sheets. On June 22, 2015 , we entered into a renewable 364 -day, $25.0 million commercial and stand-by letter of credit facility with Rabobank Nederland. The following is a summary of the material terms of the Credit Facility and other working capital facilities (U.S. dollars in millions): Term Maturity Date Interest Rate at Borrowing Limit Available Borrowings at January 1, 2016 Bank of America credit facility 5.0 years April 15, 2020 1.39% $ 800.0 $ 548.8 Rabobank letter of credit facility 364 days June 21, 2016 Varies 25.0 11.5 Other working capital facilities Varies Varies Varies 17.9 9.8 $ 842.9 $ 570.1 The current margin for LIBOR advances is 1.0% . We intend to use funds borrowed under the Credit Facility from time to time for general corporate purposes, which may include the repayment, redemption or refinancing of our existing indebtedness, working capital needs, capital expenditures, funding of possible acquisitions, possible share repurchases and satisfaction of other obligations. The Credit Facility requires us to comply with financial and other covenants, including limitations on capital expenditures, the amount of dividends that can be paid in the future, the amount and types of liens and indebtedness, material asset sales and mergers. As of January 1, 2016 , we were in compliance with all of the covenants contained in the Credit Facility. The Credit Facility is unsecured as long as we maintain a certain leverage ratio and is guaranteed by certain of the our subsidiaries. The Credit Facility permits borrowings under the revolving commitment with an interest rate determined based on our leverage ratio and spread over LIBOR. In addition, we pay a fee on unused commitments. At January 1, 2016 , we applied $13.5 million to the Rabobank Nederland letter of credit facility, in respect of certain contingent obligations and other governmental agency guarantees combined with guarantees for purchases of raw materials and equipment and other trade related letters of credit. The letter of credit facility includes $1.4 million relating to a debt guarantee for a VIE. We also had $15.2 million in other letter of credit and bank guarantees not included in the Rabobank or Bank of America letter of credit facilities. Refer to Note 5, " Variable Interest Entities ", for further discussion of VIEs. 11 . Long-Term Debt and Capital Lease Obligations (continued) Maturities of long-term debt and capital lease obligations during the next five years are (U.S. dollars in millions): Fiscal Years Long-Term Capital Leases Totals 2016 $ 6.1 $ 0.7 $ 6.8 2017 8.7 0.5 9.2 2018 10.6 0.5 11.1 2019 13.8 0.2 14.0 2020 256.7 — 256.7 295.9 1.9 297.8 Less: Amounts representing interest (1) (43.3 ) (0.3 ) (43.6 ) 252.6 1.6 254.2 Less: Current portion $ (1.0 ) $ (0.5 ) $ (1.5 ) Totals, net of current portion of long-term debt and capital lease obligations $ 251.6 $ 1.1 $ 252.7 (1) We utilize a variable interest rate on our long-term debt, and for presentation purposes we have used an assumed rate of 3% . Cash payments of interest on long-term debt, net of amounts capitalized, were $3.6 million for 2015 , $2.9 million for 2014 and $2.0 million for 2013 . Capitalized interest expense was $0.8 million for 2015 , $0.8 million for 2014 and $0.5 million for 2013 .</t>
  </si>
  <si>
    <t>Net Income Per Ordinary Share</t>
  </si>
  <si>
    <t>Earnings Per Share [Abstract]</t>
  </si>
  <si>
    <t>Net Income Per Ordinary Share Basic net income per share is computed using the weighted average number of common shares outstanding for the period. Basic and diluted net income per ordinary share is calculated as follows (U.S. dollars in millions, except share and per share data): Year ended January 1, 2016 December 26, 2014 December 27, 2013 Numerator: Net income (loss) attributable to Fresh Del Monte Produce Inc. $ 62.4 $ 142.4 $ (34.4 ) Denominator: Weighted average number of ordinary shares - Basic 52,750,212 55,966,531 56,426,294 Effect of dilutive securities - employee stock options 449,321 380,561 — Weighted average number of ordinary shares - Diluted 53,199,533 56,347,092 56,426,294 Antidilutive Options and Awards (1) 40,506 696,075 4,066,160 Net income per ordinary share attributable to Fresh Del Monte Produce Inc.: Basic $ 1.18 $ 2.54 $ (0.61 ) Diluted $ 1.17 $ 2.53 $ (0.61 ) (1) Options to purchase shares of common stock and unvested RSU's and PSU's not included in the calculation of Net income per ordinary share because the effect would have been anti-dilutive.</t>
  </si>
  <si>
    <t>Accumulated Other Comprehensive (Loss) Income</t>
  </si>
  <si>
    <t>Accumulated Other Comprehensive Income (Loss) [Abstract]</t>
  </si>
  <si>
    <t xml:space="preserve">Accumulated Other Comprehensive (Loss) Income The following table includes the changes in accumulated other comprehensive income (loss) by component under the ASC on “ Comprehensive Income ” for the years ended January 1, 2016 and December 26, 2014 (U.S. dollars in millions): Changes in Accumulated Other Comprehensive (Loss) Income by Component (1) Changes in Fair Value of Effective Cash Flow Hedges Foreign Currency Translation Adjustment Retirement Benefit Adjustment Total Balance at December 27, 2013 $ (3.1 ) $ 12.0 $ (12.3 ) $ (3.4 ) Other comprehensive (loss) income before reclassifications 32.9 (12.8 ) (2 ) (10.7 ) (3 ) 9.4 Amounts reclassified from accumulated other comprehensive (loss) income (4.6 ) — 1.2 (3.4 ) Net current period other comprehensive (loss) income 28.3 (12.8 ) (9.5 ) 6.0 Balance at December 26, 2014 $ 25.2 $ (0.8 ) $ (21.8 ) $ 2.6 Other comprehensive (loss) income before reclassifications 26.4 (14.0 ) (2 ) 0.2 (3 ) 12.6 Amounts reclassified from accumulated other comprehensive (loss) income (39.7 ) — 1.5 (38.2 ) Net current period other comprehensive (loss) income (13.3 ) (14.0 ) 1.7 (25.6 ) Balance at January 1, 2016 $ 11.9 $ (14.8 ) $ (20.1 ) $ (23.0 ) (1) All amounts are net of tax and noncontrolling interests. (2) Include losses of $ 4.5 million and $3.5 million on intra-entity foreign currency transactions that are of a long-term-investment nature; also include losses of $ 0.9 million and $0.2 million for the years ended January 1, 2016 and December 26, 2014 related to noncontrolling interest. (3) Include losses of $0.1 million and $0.2 million for the years ended January 1, 2016 and December 26, 2014 related to noncontrolling interest for retirement benefit adjustments. 13 . Accumulated Other Comprehensive (Loss) Income (continued) The following table includes details about amounts reclassified from accumulated other comprehensive income (loss) by component for the years ended January 1, 2016 and December 26, 2014 (U.S. dollars in millions): January 1, 2016 December 24, 2014 Details about accumulated other comprehensive (loss) income components Amount reclassified from accumulated other comprehensive (loss) income Amount reclassified from accumulated other comprehensive (loss) income Affected line item in the statement where net income is presented Changes in fair value of effective cash flow hedges: Foreign currency cash flow hedges $ (39.0 ) $ (4.6 ) Sales Foreign currency cash flow hedges (0.7 ) — Cost of sales Total $ (39.7 ) $ (4.6 ) Amortization of retirement benefits: Actuarial losses $ 1.1 $ 0.2 Selling, general and administrative expenses Actuarial losses 0.4 1.0 Cost of sales Total $ 1.5 $ 1.2 </t>
  </si>
  <si>
    <t>Retirement and Other Employee Benefits</t>
  </si>
  <si>
    <t>Compensation and Retirement Disclosure [Abstract]</t>
  </si>
  <si>
    <t>Retirement and Other Employee Benefits We sponsor a number of defined benefit pension plans and post-retirement plans. The most significant of these plans cover employees in the United States, United Kingdom, Costa Rica and Guatemala. These plans are accounted for consistent with the ASC guidance related to “ Compensation – Retirement Benefits ”. The benefit obligation is the projected benefit obligation for defined benefit pension plans and the accumulated post-retirement benefit obligation for post-retirement benefit plans other than pensions. U.S.-Based Defined Benefit Pension Plans We sponsor a defined benefit pension plan, which covers a portion of our U.S.-based employees under a collective bargaining agreement. As a result of the accelerated closing of our Hawaii facility announced in 2006, the ILWU Local 42 collective bargaining agreement was not re-negotiated and expired in 2009 and as such the U.S.-based defined benefit pension plan has ceased accruing benefits. Our funding policy for this plan is to contribute amounts sufficient to meet the minimum funding requirements of the Employee Retirement Income Security Act of 1974, as amended, or such additional amounts as determined appropriate to assure that the assets of the plan would be adequate to provide benefits. Substantially all of the plan’s assets are invested in mutual funds. United Kingdom Defined Benefit Pension Plan We sponsor a defined benefit pension plan, which covers a portion of our employees in the United Kingdom (the “UK plan”). The UK plan provides benefits based on the employees’ years of service and qualifying compensation and has ceased accruing benefits. Benefit payments are based on a final pay calculation as of November 30, 2005 and are adjusted for inflation annually. Our funding policy for the UK plan is to contribute amounts into the plan in accordance with a recovery plan agreed by the Trustees and the Company in order to meet the statutory funding objectives of occupational trust-based arrangements of the United Kingdom or such additional amounts as determined appropriate to assure that assets of the UK plan are adequate to provide benefits. Substantially all of the UK plan’s assets are primarily invested in fixed income and equity funds. C entral American Plans We provide retirement benefits to a portion of our employees of certain Costa Rican and Guatemalan subsidiaries (“Central American plans”). Generally, benefits under these programs are based on an employee’s length of service and level of compensation. These programs are commonly referred to as termination indemnities, which provide retirement benefits in accordance with regulations mandated by the respective governments. Funding generally occurs when employees cease active service. 14 . Retirement and Other Employee Benefits (continued) The following table sets forth a reconciliation of benefit obligations, plan assets and funded status for our defined benefit pension plans and post-retirement plans as of January 1, 2016 and December 26, 2014 , which are also their measurement dates (U.S. dollars in millions): Pension plans (1) Post-retirement plans January 1, 2016 December 26, 2014 January 1, 2016 December 26, 2014 U.S. U.K. U.S. U.K. Central America Central America Change in Benefit Obligation: Beginning benefit obligation $ 19.3 $ 63.7 $ 17.4 $ 62.4 $ 58.1 $ 50.9 Service cost — — — — 5.8 5.2 Interest cost 0.7 2.2 0.7 2.7 3.7 3.6 Actuarial loss (gain) (1.0 ) (1.5 ) 2.6 4.7 (1.6 ) 4.1 Benefits paid (1.4 ) (2.3 ) (1.4 ) (2.3 ) (8.1 ) (5.7 ) Exchange rate changes (2) — (3.3 ) — (3.8 ) (0.1 ) — Ending benefit obligation 17.6 58.8 19.3 63.7 57.8 58.1 Change in Plan Assets: Beginning fair value 14.1 55.4 14.2 54.9 — — Actual return on plan assets (0.1 ) 1.1 0.8 3.8 — — Company contributions 0.8 2.2 0.5 2.3 8.1 5.7 Benefits paid (1.4 ) (2.3 ) (1.4 ) (2.3 ) (8.1 ) (5.7 ) Exchange rate changes (2) — (3.0 ) — (3.3 ) — — Ending fair value 13.4 53.4 14.1 55.4 — — Amounts recognized in the Consolidated Balance Sheets: Accounts payable and accrued expenses (current liability) — — — — 6.7 6.2 Retirement benefits liability (noncurrent liability) 4.1 5.5 5.2 8.4 51.1 51.9 Net amount recognized in the Consolidated Balance Sheets $ 4.1 $ 5.5 $ 5.2 $ 8.4 $ 57.8 $ 58.1 Amounts recognized in Accumulated other comprehensive income (loss) (3) : Net actuarial (loss) gain (9.3 ) 2.1 (9.7 ) 2.5 (14.1 ) (16.9 ) Net amount recognized in Accumulated other comprehensive (loss) income $ (9.3 ) $ 2.1 $ (9.7 ) $ 2.5 $ (14.1 ) $ (16.9 ) (1) The accumulated benefit obligation is the same as the projected benefit obligation. (2) The exchange rate difference included in the reconciliation of the change in benefit obligation and the change in plan assets above results from currency fluctuations of the U.S. dollar relative to the British pound for the U.K. plan and the U.S. dollar versus Central American currencies such as the Costa Rican colon and Guatemalan quetzal for the Central American plans as of January 1, 2016 and December 26, 2014 , when compared to the previous year. (3) We had accumulated other comprehensive income of $4.2 million as of January 1, 2016 and $5.1 million as of December 26, 2014 related to tax effect of unamortized pension gains. 14 . Retirement and Other Employee Benefits (continued) The following table provides a roll forward of the accumulated other comprehensive income ("AOCI") balances (U.S. dollars in millions): Pension plans Post-retirement plans Year ended Year ended January 1, 2016 December 26, 2014 January 1, 2016 December 26, 2014 Reconciliation of AOCI U.S. U.K. U.S. U.K. Central America Central America AOCI (loss) gain at beginning of plan year $ (9.7 ) $ 2.5 $ (7.2 ) $ 7.2 $ (16.9 ) $ (14.0 ) Amortization of net losses recognized during the year 0.4 — 0.3 (0.1 ) 1.2 0.9 Net (losses) gains occurring during the year — (0.3 ) (2.8 ) (4.5 ) 1.6 (4.1 ) Currency exchange rate changes — (0.1 ) — (0.1 ) — 0.3 AOCI (loss) gain at end of plan year $ (9.3 ) $ 2.1 $ (9.7 ) $ 2.5 $ (14.1 ) $ (16.9 ) The amounts in AOCI expected to be amortized as a component of net period cost in the upcoming year are (U.S. dollars in millions): Pension plans Post-retirement U.S. U.K. Central America 2015 Amortization of net losses $ 0.4 $ 0.8 $ 0.8 The following table sets forth the net periodic pension cost of our defined benefit pension and post-retirement benefit plans (U.S. dollars in millions): Pension plans Post-retirement plans Year ended Year ended January 1, 2016 December 26, 2014 December 27, 2013 January 1, 2016 December 26, 2014 December 27, 2013 U.S. U.K. U.S. U.K. U.S. U.K. Central Central America Central Service cost $ — $ — $ — $ — $ — $ — $ 5.8 $ 5.2 $ 5.5 Interest cost 0.7 2.2 0.7 2.7 0.7 2.3 3.7 3.6 3.3 Expected return on assets (1.0 ) (2.9 ) (0.9 ) (3.5 ) (1.0 ) (2.4 ) — — — Net amortization 0.4 — 0.3 (0.1 ) 0.4 — 1.1 0.9 1.6 Net periodic cost (income) $ 0.1 $ (0.7 ) $ 0.1 $ (0.9 ) $ 0.1 $ (0.1 ) $ 10.6 $ 9.7 $ 10.4 There are no amounts of plan assets expected to be refunded to us over the next 12 months. 14 . Retirement and Other Employee Benefits (continued) Actuarial Assumptions The assumptions used in the calculation of the benefit obligations of our U.S. and U.K defined benefit pension plans and Central American plans consisted of the following: January 1, 2016 December 26, 2014 December 27, 2013 Pension plans Post- Pension plans Post- Pension plans Post- U.S. U.K. Central U.S. U.K. Central U.S. U.K. Central Weighted average discount rate 4.00 % 3.70 % 7.23 % (1) 3.70 % 3.60 % 6.85 % (1) 4.45 % 4.50 % 7.56 % Rate of increase in compensation levels — % 2.20 % 4.64 % — % 2.20 % 5.20 % — % 2.50 % 5.39 % The assumptions used in the calculation of the net periodic pension costs for our U.S. and U.K. defined benefit pension plans and Central American plans consisted of the following: January 1, 2016 December 26, 2014 December 27, 2013 Pension plans Post- Pension plans Post- Pension plans Post- U.S. U.K. Central U.S. U.K. Central U.S. U.K. Central America Weighted average discount rate 3.70 % 3.60 % 6.79 % (1) 4.45 % 4.50 % 7.56 % (1) 3.85 % 4.10 % 6.65 % Rate of increase in compensation levels — % 2.20 % 5.18 % — % 2.50 % 5.39 % — % 2.70 % 5.37 % Expected long-term rate of return on assets 7.50 % 5.36 % — % 7.50 % 6.41 % — % 7.50 % 6.41 % — % (1) The increase or decrease in the weighted average discount rate assumption for the benefit obligation and net periodic pension costs increased due to an increase or decrease in inflation assumptions and country-specific investments. Effective January 1, 2016 , we utilized updated mortality tables for our U.S. Plan. The change related to updated mortality tables has caused a decrease of our projected benefit obligation for this plan by $0.7 million and is included in accumulated other comprehensive income in our Consolidated Balance Sheets. This change is treated as a change in assumption, which affects the net actuarial (loss) gain and is amortized over the remaining service period of the plan participants. The annual amortization will impact net periodic cost in 2016 . 14 . Retirement and Other Employee Benefits (continued) Cash Flows Pension plans Post-retirement U.S. U.K. Central America Expected benefit payments for: 2016 $ 1.4 $ 2.0 $ 6.6 2017 1.4 2.1 5.6 2018 1.4 2.2 6.1 2019 1.3 2.2 6.7 2020 1.3 2.3 5.9 Next 5 years 5.9 13.5 28.6 Expected benefit payments over the next 10 years $ 12.7 $ 24.3 $ 59.5 For 2016 expected contributions are $0.3 million for the U.S. pensions plans and $2.1 million for the U.K. pensions plans. Contributions for the U.S. and U.K. pension plans are actuarially determined based on funding regulations. U.S.-Based Defined Benefit Pension Plans Plan Assets Our overall investment strategy is to achieve a mix of between 50% - 70% equity securities for long-term growth and 30% - 50% fixed income securities for near-term benefit payments. Asset allocation targets promote optimal expected return and volatility characteristics given the long-term time horizon for fulfilling the obligations of the pension plans. Selection of the targeted asset allocation for U.S. plan assets was based upon a review of the expected return and risk characteristics of each asset class, as well as the correlation of returns among asset classes. The fair values of our U.S. plan assets by asset category are as follows: Fair Value Measurements at Quoted Prices in Significant Significant Asset Category Total (Level 1) (Level 2) (Level 3) Mutual Funds: Fixed income securities $ 2.9 $ 2.9 $ — $ — Bond securities 2.6 2.7 — — Value securities 4.7 4.7 — — Growth securities 3.2 3.2 — — Total $ 13.4 $ 13.5 $ — $ — 14 . Retirement and Other Employee Benefits (continued) The fair values of our U.S. plan assets by asset category are as follows: Fair Value Measurements at Quoted Prices in Significant Significant Asset Category Total (Level 1) (Level 2) (Level 3) Mutual Funds: Fixed income securities $ 2.7 $ 2.7 $ — $ — Bond securities 2.3 2.3 — — Value securities 5.1 5.1 — — Growth securities 4.0 4.0 — — Total $ 14.1 $ 14.1 $ — $ — Mutual Funds – This category includes investments in mutual funds that encompass both equity and fixed income securities that are designed to provide a diverse portfolio. The plan’s mutual funds are designed to track exchange indices, and invest in diverse industries. Some mutual funds are classified as regulated investment companies. Investment managers have the ability to shift investments from value to growth strategies, from small to large capitalization funds, and from U.S. to international investments. These investments are valued at the closing price reported on the active market on which the individual securities are traded. These investments are classified within Level 1 of the fair value hierarchy. Investment managers agree to operate the plan's investments within certain criteria that determine eligible and ineligible securities, diversification requirements and credit quality standards, where applicable. Unless exceptions have been approved, investment managers are prohibited from buying or selling commodities, futures or option contracts, as well as from short selling of securities. Furthermore, investment managers agree to obtain written approval for deviations from stated investment style or guidelines. We considered historical returns and the future expectations for returns for each asset class as well as the target asset allocation of plan assets to develop the expected long-term rate of return on assets assumption. The expected long-term rate of return assumption for U.S. plan assets is based upon the target asset allocation and is determined using forward-looking assumptions in the context of historical returns and volatilities for each asset class, as well as correlations among asset classes. We evaluate the rate of return assumption on an annual basis. 14 . Retirement and Other Employee Benefits (continued) United Kingdom Defined Benefit Pension Plan Plan Assets The fair values of our U.K. plan assets by asset category are as follows: Fair Value Measurements at Asset Category Total Fair Quoted Prices Significant Observable Significant Unobservable Cash $ 0.3 $ 0.3 $ — $ — Equity securities: United Kingdom companies 22.1 22.1 — — Other international companies 20.1 20.1 — — Fixed income securities: United Kingdom government bonds 4.6 4.6 — — United Kingdom corporate bonds 6.3 6.3 — — Total $ 53.4 $ 53.4 $ — $ — Fair Value Measurements at Asset Category Total Fair Quoted Prices Significant Observable Significant Unobservable Cash $ 0.1 $ 0.1 $ — $ — Equity securities: United Kingdom companies 23.1 23.1 — — United States companies — — — — Other international companies 20.5 20.5 — — Fixed income securities: United Kingdom government bonds 5.0 5.0 — — United Kingdom corporate bonds 6.7 6.7 — — Total $ 55.4 $ 55.4 $ — $ — Equity securities – This category includes stocks in various U.S., U.K. and other international companies over diverse industries. The portfolio of stocks is invested in diverse industries and includes a concentration of 24% in financial institutions , 8% in oil and gas , 4% in basic materials , 15% in consumer goods , 11% in industrial , 10% in health care and the remaining 27% in various other industries . The expected return on equities is determined by the yield on U.K. government bonds based on the Financial Times Stock Exchange (“FTSE”) U.K. 20-year index plus an allowance for an equity risk premium. 14 . Retirement and Other Employee Benefits (continued) These investments are valued at the closing price reported on the active market on which the individual securities are traded. These investments are classified in Level 1 of the fair value hierarchy. Fixed income securities – This category includes investment in U.K. government bonds and U.K. corporate bonds. These investments are valued at the closing price reported on the active market on which the individual securities are traded. These investments are classified in Level 1 of the fair value hierarchy. The expected return on U.K. government bonds is as measured by the FTSE U.K. 20-year index. The expected return on U.K. corporate bonds is measured by the yield on the iBoxx over 15 year AA Corporate Index. According to the plan’s investment policy, approximately 41% of the U.K. plan’s assets are invested in equity securities of companies of the United Kingdom and 38% are invested in other international equities. Approximately 21% of the U.K. plan’s assets are invested in high-grade, fixed-income securities, corporate bonds or government bonds with maturities of up to 15 years . Fund managers have no discretion to make asset allocation decisions, but the trustees try to rebalance any discrepancies through selective allocations of future contributions. Performance benchmarks for each asset class are based on various FTSE indices. Investment performance is reviewed quarterly. Other Employee Benefits We also sponsor a defined contribution plan established pursuant to Section 401(k) of the Internal Revenue Code. Subject to certain dollar limits, employees may contribute a percentage of their salaries to the plan, and we will match a portion of each employee’s contribution. This plan is in effect for U.S.-based employees only. The expense pertaining to this plan was $1.2 million for 2015 , and $1.1 million for each of the years 2014 and 2013 . On August 31, 1997, one of our subsidiaries ceased accruing benefits under its salary continuation plan covering certain of our Central American management personnel. At January 1, 2016 we had $5.8 million accrued for this plan, including $0.8 million in accumulated other comprehensive income (loss) related to unamortized pension gains. At December 26, 2014 we had $6.1 million accrued for this plan, including $0.8 million in accumulated other comprehensive income (loss) related to unamortized pension gains. Net periodic pension costs were $ 0.1 million for the year ended January 1, 2016 and $0.3 million for each of the years ended December 26, 2014 and December 27, 2013 . Expected benefit payments under the plan for 2016 through 2020 total $3.8 million . For 2021 through 2025 the expected benefit payments under the plan total $2.6 million . We sponsor a service gratuity plan covering certain of our Kenyan personnel. At January 1, 2016 and December 26, 2014 , we had $5.7 million accrued for this plan, including a $1.9 million and $1.8 million in accumulated other comprehensive income (loss) related to unamortized pension losses for each year ended, respectively. Net periodic pension costs were $0.9 million for the year ended January 1, 2016 , $1.1 million for the year ended December 26, 2014 and $1.3 million for the year ended December 27, 2013 . We expect to contribute approximately $0.5 million to the salary continuation plan in 2016 . Expected benefit payments under the plan from 2016 through 2020 total $3.6 million . Benefit payments under the plan from 2021 through 2025 are expected to total $4.2 million . We provide retirement benefits to certain employees who are not U.S.-based. Generally, benefits under these programs are based on an employee’s length of service and level of compensation. These programs are immaterial to our consolidated financial statements. The unamortized pension losses related to other non-U.S.-based plans included in accumulated other comprehensive income (loss), a component of shareholders’ equity was $1.7 million for the year ending January 1, 2016 and $1.6 million for the year ending December 26, 2014 .</t>
  </si>
  <si>
    <t>Stock-Based Compensation</t>
  </si>
  <si>
    <t>Share-based Compensation [Abstract]</t>
  </si>
  <si>
    <t xml:space="preserve"> Stock-Based Compensation We maintain various compensation plans for officers, other employees, and non-employee members of our Board of Directors. Stock-based compensation expense included in selling, general and administrative expenses related to stock options, restricted stock awards ("RSAs"), restricted stock units ("RSUs") and performance stock units ("PSUs") is included in the accompanying Consolidated Statements of Income as follows (U.S. dollars in millions): Year ended Types of Awards January 1, 2016 December 26, 2014 December 27, 2013 Stock options $ 3.9 $ 5.2 $ 6.8 RSUs/PSUs $ 12.2 $ 6.5 $ 2.4 RSAs $ 0.7 $ 0.7 $ 0.7 Total $ 16.8 $ 12.4 $ 9.9 We realized an excess share-based payment deduction resulting from stock options exercised through a reduction in taxes currently payable and related effect on cash flows of $ 1.4 million for the year ended January 1, 2016 and $0.1 million for the year ended December 26, 2014 . There were no excess tax benefits for the year ended December 27, 2013 . Proceeds of $35.3 million were received from the exercise of stock options for 2015 , $48.9 million for 2014 and $44.0 million for 2013 . On April 30, 2014, our shareholders approved and ratified the 2014 Omnibus Share Incentive Plan (the “2014 Plan”). The 2014 Plan allows the Company to grant equity-based compensation awards, including stock options, restricted stock awards, restricted stock units and performance stock units. Under the 2014 Plan, the Board of Directors is authorized to award up to 3,000,000 ordinary shares. The 2014 Plan replaced and superseded the 2011 Omnibus Share Incentive Plan (the "2011 Plan"), the 2010 Non-Employee Directors Equity Plan, and the Amended and Restated 1999 Share Incentive Plan (the "1999 Plan"), collectively referred to as Prior Plans. The 2011 Plan allowed the Company to grant equity-based compensation awards, including stock options, restricted stock awards and restricted stock units. The 2010 Non-Employee Directors Equity Plan allowed the Company to award RSAs to members of the Board of Directors on January 1st of each calendar year beginning in 2011 with initial award in 2010. The 1999 Plan allowed the Company to grant options to purchase Ordinary Shares. As of January 1, 2016 , there were no options and awards available for grant under the Prior Plans. Stock Option Awards Under the 2014 Plan and Prior Plans, 20% of the options usually vest immediately, and the remaining options vest in equal installments over the next four years. Options under the 2014 Plan and Prior Plans may be exercised over a period not in excess of 10 years from the date of the grant. Prior Plan provisions are still applicable to outstanding options and awards under those plans. 15 . Stock-Based Compensation (continued) There were no stock option grants for the year ended January 1, 2016 . The following table lists the stock option grant from our 2014 Plan for the year ended December 26, 2014 . Stock Option Grant Number of Exercise Fair Value April 30, 2014 - Chairman and Chief Executive Officer 161,000 $ 28.89 $ 6.26 The fair value for stock options was estimated at the date of grant using the Black-Scholes option pricing model, which requires us to make certain assumptions. Volatility is estimated based on the historical volatility of our stock over the past five years. The risk-free interest rate is based on U.S. Treasury zero-coupon issues with a remaining term equal to the expected term of grant. The dividend yield is estimated over the expected life based on our dividend policy, historical cash dividends and expected future cash dividends. The expected term of grant was based on the contractual term of the stock option and expected employee exercise and post-vesting employment termination trends. Forfeitures are estimated based on historical experience. The following table summarizes stock option activity for the years ended January 1, 2016 , December 26, 2014 and December 27, 2013 : Number of Weighted Weighted Options outstanding at December 28, 2012 5,195,134 $ 24.12 $ 8.77 Granted 756,000 27.74 8.11 Exercised (1,975,339 ) 22.26 8.22 Cancelled (3,000 ) 24.29 8.44 Options outstanding at December 27, 2013 3,972,795 25.74 8.37 Granted 161,000 28.89 6.26 Exercised (1,945,939 ) 25.14 8.96 Cancelled (72,250 ) 29.44 9.79 Options outstanding at December 26, 2014 2,115,606 26.41 8.65 Granted — — — Exercised (1,320,103 ) 26.76 9.05 Cancelled (35,000 ) 29.63 11.43 Options outstanding at January 1, 2016 760,503 $ 25.65 $ 7.84 Exercisable at December 27, 2013 2,349,795 $ 26.00 $ 9.32 Exercisable at December 26, 2014 994,606 $ 26.82 $ 9.29 Exercisable at January 1, 2016 202,303 $ 22.66 $ 7.69 15 . Stock-Based Compensation (continued) The following are the weighted average assumptions used in the Black-Scholes option pricing model for the periods indicated: Year ended December 26, 2014 December 27, 2013 Volatility 26.96 % 37.98 % Risk-free rate 1.69 % 1.27 % Dividend yield 1.73 % 1.80 % Expected term of grant 5.0 years 5.0 years Information about stock options outstanding at January 1, 2016 was as follows: Exercise Remaining Outstanding Outstanding Exercisable Exercisable $ 14.77 3.3 years 30,000 $ 0.7 30,000 $ 0.7 $ 15.78 0.6 years 8,609 0.2 8,609 0.2 $ 17.35 1.2 years 6,250 0.1 6,250 0.1 $ 19.76 0.2 years 6,250 0.1 6,250 0.1 $ 19.83 3.1 years 6,250 0.1 6,250 0.1 $ 21.72 3.6 years 13,500 0.2 13,500 0.2 $ 22.25 2.6 years 24,970 0.4 24,970 0.4 $ 22.46 6.2 years 32,200 0.5 — — $ 23.76 5.6 years 37,391 0.6 37,391 0.6 $ 24.29 6.6 years 181,133 2.6 36,133 0.5 $ 26.52 7.1 years 64,400 0.8 — — $ 28.01 7.6 years 65,800 0.7 14,200 0.2 $ 28.09 7.6 years 168,400 1.8 — — $ 28.89 8.3 years 96,600 1.0 — — $ 33.97 2.2 years 18,750 0.1 18,750 0.1 760,503 $ 9.9 202,303 $ 3.2 The total intrinsic value of options exercised during the year ended January 1, 2016 was $14.7 million and $12.0 million for the year ended December 26, 2014 . There were no options granted for the year ended January 1, 2016 , and the total fair value of options granted for the year ended December 26, 2014 was $1.0 million . The total fair value of options vesting during the years ended January 1, 2016 was $4.7 million with a weighted-average fair value of $8.27 and $5.4 million for 2014 with a weighted-average fair value of $8.26 per option. As of January 1, 2016 , the total remaining unrecognized compensation cost related to non-vested stock options amounted to $2.8 million , which will be amortized over the weighted-average remaining requisite service period of 1.3 years. 15 . Stock-Based Compensation (continued) Restricted Stock Awards (RSA) A share of “restricted stock” is one of our ordinary shares that has restrictions on transferability until certain vesting conditions are met. For RSAs under the 2014 Plan and Prior Plans, 50% of each award of our restricted stock vested on the date it was granted. The remaining 50% of each award vests upon the six-month anniversary of the date on which the recipient ceases to serve as a member of our Board of Directors . RSAs awarded during the years ended January 1, 2016 and December 26, 2014 allows directors to retain all of their awards once they cease to serve as a member of our Board of Directors and is considered a nonsubstantive service condition in accordance with the guidance provided by the ASC on “ Compensation – Stock Compensation ”. Accordingly, it is appropriate to recognize compensation cost immediately for restricted stock awards granted to non-management members of the Board of Directors. The following table lists the RSA for the years ended January 1, 2016 and December 26, 2014 (U.S. dollars in millions except share and per share data): Date of Award Shares of Price Per Share January 2, 2015 21,875 $ 33.60 January 2, 2014 26,117 $ 28.15 Restricted Stock Units (RSU)/ Performance Stock Units (PSU) Each RSU/PSU represents a contingent right to receive one of our ordinary shares. The PSUs are subject to meeting minimum performance criteria set by our Compensation Committee of our Board of Directors. The actual number of shares the recipient receives is determined based on the results achieved versus performance goals. Those performance goals are based on exceeding a measure of our earnings. Depending on the results achieved, the actual number of shares that an award recipient receives at the end of the period may range from 0% to 100% of the award units granted. Provided such criteria are met, the PSU will vest in three equal annual installments on each of the next three anniversary dates provided that the recipient remains employed with us. The RSUs will vest 20% on the award date and 20% on each of the next four anniversaries. RSUs/PSUs do not have the voting rights of ordinary shares, and the shares underlying the RSUs/PSUs are not considered issued and outstanding. However, shares underlying RSUs/PSUs are included in the calculation of diluted earnings per share to the extent the performance criteria are met. 15 . Stock-Based Compensation (continued) The fair market value for RSUs/PSUs is based on the closing price of our stock on the award date. Forfeitures are estimated based on population of employees and historical experience. The following table lists the various RSUs/PSUs awarded under the 2014 Plan and Prior Plans for the years ended January 1, 2016 and December 26, 2014 (U.S. dollars in millions except share and per share data): Date of Award Type of Award Units Awarded Price Per Share July 29, 2015 RSU 237,000 $ 40.03 February 18, 2015 PSU 175,000 33.44 February 18, 2015 RSU 50,000 33.44 July 30, 2014 RSU 311,000 29.99 February 19, 2014 PSU 165,000 25.52 RSUs are eligible to earn Dividends Equivalent Units ("DEUs") equal to the cash dividend paid to ordinary shareholders. DEUs are subject to the same performance and/or service conditions as the underlying RSUs/PSUs and are forfeitable. 15 . Stock-Based Compensation (continued) The following table summarizes RSUs/PSUs activity for the years ended January 1, 2016 , December 26, 2014 , December 27, 2013 : Number of Weighted RSUs/PSUs outstanding at December 28, 2012 150,000 $ 24.68 Granted 175,000 26.52 Converted — — Cancelled — 24.68 RSUs/PSUs outstanding at December 27, 2013 325,000 25.67 Granted 491,398 28.44 Converted (140,466 ) 27.44 Cancelled — — RSUs/PSUs outstanding at December 26, 2014 675,932 27.29 Granted 471,767 36.44 Converted (157,933 ) 32.38 Cancelled (1,224 ) 29.99 RSUs/PSUs outstanding at January 1, 2016 988,542 30.94 Vested at December 27, 2013 100,000 $ 24.68 Vested at December 26, 2014 131,667 $ 25.12 Vested at January 1, 2016 249,797 $ 25.53 Information about RSUs/PSUs outstanding at January 1, 2016 was as follows: Exercise Outstanding Outstanding Vested Vested Intrinsic Value $ 40.03 190,748 $ — — $ — $ 33.44 177,213 1.0 — — $ 33.44 40,506 0.2 — — $ 25.52 152,692 2.0 50,864 2.0 $ 29.99 182,420 1.6 — — $ 26.52 137,987 1.7 91,958 3.6 $ 24.68 106,976 1.5 106,975 4.2 988,542 $ 8.0 249,797 $ 9.8 15 . Stock-Based Compensation (continued) As of January 1, 2016 , the total remaining unrecognized compensation cost related to non-vested RSUs/PSUs amounted to $18.4 million , which will be amortized over the weighted-average remaining requisite service period of 1.9 years. We expense the fair market value of RSUs/PSUs, as determined on the date of grant, ratably over the vesting period provided the performance condition, if any, is probable of attaining.</t>
  </si>
  <si>
    <t>Commitments and Contingencies</t>
  </si>
  <si>
    <t>Commitments and Contingencies Disclosure [Abstract]</t>
  </si>
  <si>
    <t>Commitments and Contingencies We lease agricultural land and certain property, plant and equipment, including office facilities and refrigerated containers, under operating leases. We also enter into vessel charter agreements for the transport of our fresh produce to markets worldwide using 6 chartered refrigerated vessels. Terms for vessel charter agreements range between two to 10 years. The aggregate minimum payments under all operating leases and vessel charter agreements with initial terms of one year or more at January 1, 2016 are as follows (U.S. dollars in millions): 2016 54.6 2017 40.4 2018 40.0 2019 36.5 2020 13.8 Thereafter 23.6 $ 208.9 Total expense for all operating leases and vessel charter agreements, including leases with initial terms of less than one year, amounted to $103.9 million for 2015 , $106.2 million for 2014 and $114.6 million for 2013 . We also have agreements to purchase the entire or partial production of certain products of our independent growers primarily in Guatemala, Ecuador, Philippines, Costa Rica, Colombia, Chile, and Cameroon that meet our quality standards. Total purchases under these agreements amounted to $887.2 million for 2015 , $811.3 million for 2014 and $744.3 million for 2013 .</t>
  </si>
  <si>
    <t>Litigation</t>
  </si>
  <si>
    <t>Litigation [Abstract]</t>
  </si>
  <si>
    <t>Litigation DBCP Litigation Beginning in December 1993, certain of our U.S. subsidiaries were named among the defendants in a number of actions in courts in Texas, Louisiana, Hawaii, California and the Philippines involving claims by numerous non-U.S. plaintiffs alleging that they were injured as a result of exposure to a nematocide containing the chemical dibromochloropropane (“DBCP”) during the period 1965 to 1990. As a result of a settlement entered into in December 1998, the remaining unresolved DBCP claims against our U.S. subsidiaries are pending or subject to appeal in Hawaii, Louisiana, California, Delaware and the Philippines. On October 14, 2004, two of our subsidiaries were served with a complaint in an action styled Angel Abarca, et al. v. Dole Food Co., et al. filed in the Superior Court of the State of California for the County of Los Angeles on behalf of more than 2,600 Costa Rican banana workers who claim injury from exposure to DBCP. On January 2, 2009, three of our subsidiaries were served with multiple complaints in related actions styled Jorge Acosta Cortes, et al. v. Dole Food Company, et al . filed in the Superior Court of the State of California for the County of Los Angeles on behalf of 461 Costa Rican residents. An initial review of the plaintiffs in the Abarca and Cortes actions found that a substantial number of the plaintiffs were claimants in prior DBCP actions in Texas and may have participated in the settlement of those actions. On June 27, 2008, the court dismissed the claims of 1,329 plaintiffs who were parties to prior DBCP actions. On June 30, 2008, our subsidiaries moved to dismiss the claims of the remaining Abarca plaintiffs on grounds of forum non conveniens in favor of the courts of Costa Rica. On September 22, 2009, the court granted the 17 . Litigation (continued) motion to dismiss and on November 16, 2009 entered an order conditionally dismissing the claims of those remaining plaintiffs who allege employment on farms in Costa Rica exclusively affiliated with our subsidiaries. Those dismissed plaintiffs re-filed their claim in Costa Rica on May 17, 2012. On January 18, 2013, all remaining plaintiffs in California filed Requests for Dismissal effecting the dismissal of their claims without prejudice. On September 25, 2013, our subsidiaries filed an answer to the claim re-filed with the courts of Costa Rica. In February 2011, a group of former banana cooperative workers from the Philippines filed a complaint in the Philippines against two of our subsidiaries claiming injury from exposure to DBCP. The trial court dismissed the complaint against our subsidiaries on October 3, 2011. Plaintiffs have appealed the dismissal to the Court of Appeals. On March 9, 2015, the Court of Appeals affirmed the trial court’s dismissal of the complaint. Plaintiffs have filed a motion for reconsideration which remains pending. On May 31 and June 1, 2012, eight actions were filed against one of our subsidiaries in the United States District Court for the District of Delaware on behalf of approximately 3,000 plaintiffs alleging exposure to DBCP on or near banana farms in Costa Rica, Ecuador, Panama, and Guatemala. We and our subsidiaries have never owned, managed or otherwise been involved with any banana growing operations in Panama and were not involved with any banana growing operations in Ecuador during the period when DBCP was in use. The plaintiffs include claimants who had cases pending in the United States District Court for the Eastern District of Louisiana which were dismissed on September 17, 2012. On August 30, 2012, our subsidiary joined a motion to dismiss the claims of those plaintiffs on the grounds that they have first-filed claims pending in the United States District Court for the Eastern District of Louisiana. The motion was granted on March 29, 2013. On September 21, 2012, our subsidiary filed an answer with respect to the claims of those plaintiffs who had not already filed in Louisiana. On May 27, 2014, the court granted a motion made by a co-defendant and entered summary judgment against all plaintiffs based on the September 19, 2013 affirmance by the United States Court of Appeals for the Fifth Circuit of the dismissal of related cases by the United States District Court for the Eastern District of Louisiana. On July 7, 2014, our subsidiary joined in a motion for summary judgment as to all plaintiffs on the basis of the court’s May 27, 2014 ruling. Plaintiffs agreed that judgment be entered in favor of all defendants for the claims still pending in the United States District Court for the District of Delaware on the basis of the summary judgment granted on May 27, 2014 and the district court entered judgment dismissing all plaintiffs’ claims on September 22, 2014. On October 21, 2014, a notice of appeal was filed with the United States Court of Appeals for the Third Circuit, but the notice expressly limited the appeal to the claims of 57 (out of the more than 2,400 ) plaintiffs. On August 11, 2015, the Court of Appeals affirmed the dismissal of the claims of these plaintiffs. Plaintiffs filed a Motion for Rehearing en Banc with the Third Circuit, which was granted on September 22, 2015. In Hawaii, plaintiffs filed a petition for certiorari to the Hawaii Supreme Court based upon the Hawaii Court of Appeals affirmance in March 2014 of a summary judgment ruling in defendants’ favor at the trial court level. The Hawaii Supreme Court accepted the petition and oral argument was held on September 18, 2014 with respect to whether the claims of the six named plaintiffs were properly dismissed on statute of limitations grounds. On October 21, 2015, the Hawaii Supreme Court reversed the Hawaii Court of Appeals and the Hawaii state trial court’s grant of partial summary judgment against the DBCP plaintiffs on statute of limitations grounds. The Hawaii Supreme Court remanded the case back to the Hawaii state trial court for further proceedings. Kunia Well Site In 1980, elevated levels of certain chemicals were detected in the soil and ground-water at a plantation leased by one of our U.S. subsidiaries in Honolulu, Hawaii (the “Kunia Well Site”). Shortly thereafter, our subsidiary discontinued the use of the Kunia Well Site and provided an alternate water source to area well users and the subsidiary commenced its own voluntary cleanup operation. In 1993, the Environmental Protection Agency (“EPA”) identified the Kunia Well Site for potential listing on the National Priorities List (“NPL”) under the Comprehensive Environmental Response, Compensation and Liability Act of 1980, as amended. On December 16, 1994, the EPA issued a final rule adding the Kunia Well Site to the NPL. On September 28, 1995, our subsidiary entered into an order (the “Order”) with the EPA to conduct the remedial investigation and the feasibility study of the Kunia Well Site. Under the terms of the Order, our subsidiary submitted a remedial investigation report in November 1998 and a final draft feasibility study in December 1999 (which was updated from time to time) for review by the EPA. The EPA approved the remedial investigation report in February 1999 and the feasibility study on April 22, 2003. 17 . Litigation (continued) As a result of communications with the EPA in 2001, we recorded a charge of $15.0 million in the third quarter of 2001 to increase the recorded liability to the estimated expected future cleanup cost for the Kunia Well Site to $19.1 million . Based on conversations with the EPA in the third quarter of 2002 and consultation with our legal counsel and other experts, we recorded a charge of $7.0 million during the third quarter of 2002 to increase the accrual for the expected future clean-up costs for the Kunia Well Site to $26.1 million . On September 25, 2003, the EPA issued the Record of Decision (“ROD”). The EPA estimates in the ROD that the remediation costs associated with the cleanup of the Kunia Well Site will range from $12.9 million to $25.4 million and will last approximately 10 years . It remains to be determined how long the remediation will actually last. On January 13, 2004, the EPA deleted a portion of the Kunia Well Site (Northeast section) from the NPL. On May 2, 2005, our subsidiary signed a Consent Decree with the EPA for the performance of the clean-up work for the Kunia Well Site. On September 27, 2005, the U.S. District Court for Hawaii approved and entered the Consent Decree. Based on findings from remedial investigations at the Kunia Well Site, our subsidiary continues to evaluate with the EPA the clean-up work currently in progress in accordance with the Consent Decree. During 2015, due to market fluctuations which resulted in changes to the discount rate, we reduced the liability related to the Kunia well site clean-up by $0.8 million , net of other charges. During 2014, as a result of a meeting held with the EPA which resulted in changes to the remediation work being performed, we reduced the liability related to the Kunia well site clean-up by $1.4 million . The undiscounted estimates are between $14.8 million and $28.7 million . The undiscounted estimate on which our accrual is based, totals $15.7 million and certain portions are discounted using a 4.0% rate. As of January 1, 2016 , there is $13 million included in other noncurrent liabilities and $0.7 million included in accounts payable and accrued expenses in the Consolidated Balance Sheets for the Kunia Well Site clean-up, which we expect to expend in the next 12 months. We expect to expend approximately $0.7 million in 2016, $1.7 million each year in 2017 and 2018, $0.7 million in 2019 and $1.0 million in 2020. Additional Information In addition to the foregoing, we are involved from time to time in various claims and legal actions incident to our operations, both as plaintiff and defendant. In the opinion of management, after consulting with legal counsel, none of these other claims are currently expected to have a material adverse effect on the results of operations, financial position or our cash flows. We intend to vigorously defend ourselves in all of the above matters.</t>
  </si>
  <si>
    <t>Derivative Financial Instruments</t>
  </si>
  <si>
    <t>Derivative Instruments and Hedging Activities Disclosure [Abstract]</t>
  </si>
  <si>
    <t>Derivative Financial Instruments Our derivative financial instruments reduce our exposure to fluctuations in foreign exchange rates. We predominantly designate our derivative financial instruments as cash flow hedges. Counterparties expose us to credit loss in the event of non-performance on hedges. We monitor our exposure to counterparty non-performance risk both at inception of the hedge and at least quarterly thereafter. However, because the contracts are entered into with highly rated financial institutions, we do not anticipate non-performance by any of these counterparties. The exposure is usually the amount of the unrealized gains, if any, in such contracts. Because of the high degree of effectiveness between the hedging instrument and the underlying exposure being hedged, fluctuations in the value of the derivative instruments are generally offset by changes in the cash flows or fair value of the underlying exposures being hedged. In addition, we perform an assessment of hedge effectiveness, both at inception and at least quarterly thereafter, to determine whether the financial instruments that are used in hedging transactions are effective at offsetting changes in the cash flows or fair value of the related underlying exposures. Any ineffective portion of a financial instrument’s change in fair value is immediately recognized in earnings. Certain of our derivative instruments contain provisions that require the current credit relationship between us and our counterparty to be maintained throughout the term of the derivative instruments. If that credit relationship changes, certain provisions could be triggered, and the counterparty could request immediate collateralization of derivative instruments in net liability position above a certain threshold. There are no derivative instruments with a credit-risk-related contingent feature that are in a liability position on January 1, 2016 . As of January 1, 2016 , no triggering event has occurred and thus we are not required to post collateral. If the credit-risk-related contingent features underlying these agreements were triggered on January 1, 2016 , we would not be required to post collateral to its counterparty because the collateralization threshold has not been met. Foreign Currency Hedges We are exposed to fluctuations in currency exchange rates against the U.S. dollar on our results of operations and financial condition and we mitigate that exposure by entering into foreign currency forward contracts. Certain of our subsidiaries periodically enter into foreign currency forward contracts in order to hedge portions of forecasted sales or cost of sales denominated in foreign currencies with forward contracts and options, which generally expire within 1 year . At January 1, 2016 , our foreign currency forward contracts will hedge a portion of our 2016 foreign currency exposure. We designate our foreign currency forward contracts as single-purpose cash flow hedges of forecasted cash flows. Based on our formal assessment of hedge effectiveness of our foreign currency forward contracts, we determined that the impact of hedge ineffectiveness was de minimis for the years ended January 1, 2016 , December 26, 2014 and December 27, 2013 . 18 . Derivative Financial Instruments (continued) We had the following outstanding foreign currency forward contracts as of January 1, 2016 : Foreign Currency Contracts Qualifying as Cash Flow Hedges: Notional Amount Euro € 157.4 million Japanese yen JPY 2,608.7 million The following table reflects the fair values of derivative instruments as of January 1, 2016 (U.S. dollars in millions): Derivatives Designated as Hedging Instruments (1) Foreign exchange contracts Balance Sheet Location: January 1, 2016 (2) December 26, 2014 Asset derivatives: Prepaid expenses and other current assets $ 11.9 $ 22.7 Other noncurrent assets — 3.1 Total asset derivatives $ 11.9 $ 25.8 Liability derivatives: Accounts payable and accrued expenses $ — $ 0.2 Other noncurrent liabilities — — Total liability derivatives $ — $ 0.2 (1) See Note 19 , " Fair Value Measurements ", for fair value disclosures. (2) We expect that $11.9 million of the net fair value of hedges recognized as a net gain in AOCI will be transferred to earnings during the next 12 months along with the effect of the related forecasted transaction. The fair value of our derivatives changed from a net asset of $25.6 million as of December 26, 2014 to a net asset of $11.9 million as of January 1, 2016 , related to our foreign currency cash flow hedges. For foreign currency hedges, these fluctuations are primarily driven by the strengthening or weakening of the U.S. dollar compared to currencies being hedged relative to the contracted exchange rates and the settling of a number of contracts throughout 2015. During 2015, we entered into derivative contracts to hedge the euro and Japanese yen relative to our sales. The change in 2015 was primarily related to the settling of the majority of the contracts throughout 2015. 18 . Derivative Financial Instruments (continued) The following table reflects the effect of derivative instruments on the Consolidated Statements of Income for the years ended January 1, 2016 and December 26, 2014 (U.S. dollars in millions): Derivatives in Cash Flow Amount of Gain (Loss) Recognized in Other Location of Gain Amount of Gain (Loss) Reclassified from Year ended Year ended January 1, 2016 December 26, 2014 January 1, 2016 December 26, 2014 Foreign exchange contracts $ (13.0 ) $ 29.0 Net sales $ (39.0 ) $ 4.6 Foreign exchange contracts (0.3 ) (0.7 ) Cost of products sold (0.7 ) — Total $ (13.3 ) $ 28.3 $ (39.7 ) $ 4.6</t>
  </si>
  <si>
    <t>Fair Value Measurements</t>
  </si>
  <si>
    <t>Fair Value Disclosures [Abstract]</t>
  </si>
  <si>
    <t>Fair Value Measurements Fair Value of Derivative Instruments We mitigate the risk of fluctuations in currency exchange rates on our results of operations and financial condition by entering into foreign currency cash flow hedges. We use an income approach to value our outstanding foreign currency cash flow hedges, which consists of a discounted cash flow model that takes into account the present value of future cash flows under the terms of the contracts using current market information as of the measurement date such as foreign currency spot and forward rates. Additionally, we built an element of default risk based on observable inputs into the fair value calculation. Due to the fact that certain inputs to fair value these derivative instruments can be observed, these derivatives are classified as Level 2. The following table provides a summary of the fair values of our derivative financial instruments measured on a recurring basis under “ Fair Value Measurements and Disclosures ” (U.S. dollars in millions): Fair Value Measurements Foreign currency hedge assets January 1, 2016 December 26, 2014 Quoted Prices in Active Markets for Identical Assets (Level 1) $ — $ — Significant Other Observable Inputs (Level 2) 11.9 25.6 Significant Unobservable Inputs (Level 3) — — Refer to Note 14 , “ Retirement and Other Employee Benefits ” for further fair value disclosures related to pension assets. 19 . Fair Value Measurements (continued) In estimating our fair value disclosures for financial instruments, we use the following methods and assumptions: Cash and cash equivalents: The carrying amount of these items approximates fair value due to their liquid nature and are classified as Level 1. Trade accounts receivable and other accounts receivable, net: The carrying value reported in the Consolidated Balance Sheets for these items is net of allowances for doubtful accounts, which includes a degree of counterparty non-performance risk and are classified as Level 2. Accounts payable and other current liabilities: The carrying value reported in the Consolidated Balance Sheets for these items approximates their fair value, which is the likely amount for which the liability with short settlement periods would be transferred to a market participant with a similar credit standing as ours and are classified as Level 2. Capital lease obligations: The carrying value of our capital lease obligations reported in the Consolidated Balance Sheets approximates their fair value based on current interest rates, which contain an element of default risk. The fair value of our capital lease obligations is estimated using Level 2 inputs based on quoted prices for those or similar instruments. Refer to Note 11 , “ Long-Term Debt and Capital Lease Obligations ”. Long-term debt: The carrying value of our long-term debt reported in the Consolidated Balance Sheets approximates their fair value since they bear interest at variable rates or fixed rates which contain an element of default risk. The fair value of our long-term debt is estimated using Level 2 inputs based on quoted prices for those or similar instruments. Refer to Note 11 , “ Long-Term Debt and Capital Lease Obligations ”. Fair Value of Non-Financial Assets 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Significant Other Significant Guatemala banana production assets held for sale $ 1.8 $ — $ — $ 1.8 United Kingdom contract termination on leased facilities 1.1 — — 1.1 $ 2.9 $ — $ — $ 2.9 As of January 1, 2016, we recognized an additional charge of $0.4 million for a total contract termination obligation of $1.1 million related to lease payments that will continue to be incurred throughout the lease term for under-utilized distribution facilities in the United Kingdom in the banana segment. We estimated the fair value of this obligation using an income based approach, whereby our cash flow was adjusted for a market premium risk. The fair value of the contract termination obligation is classified as Level 3 of the fair value hierarchy due to the mix of unobservable inputs utilized. During the quarter ended September 25, 2015, we recognized a charge of $1.0 million for Guatemala property, plant and equipment valued at fair value less cost to sell. The carrying value of these assets was $2.8 million and was written down to $1.8 million .These assets related predominantly to land, land improvements and banana plantations included in other current assets on our Consolidated Balance Sheets due to the fact that they are expected to be sold within one year. We estimated the fair value of the underlying assets using the market approach. The fair valuation of the assets are classified as Level 3 of the fair value hierarchy due to the mix of unobservable information. 19 . Fair Value Measurements (continued) 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Significant Other Significant United Kingdom contract termination on leased facilities 3.1 — — 3.1 Germany Banana Ripening Assets 0.2 — — 0.2 $ 3.3 $ — $ — $ 3.3 During 2014, we recognized an additional charge of $1.7 million for a total contract termination obligation of $3.1 million related to lease payments that will continue to be incurred throughout the lease term or upon termination of the lease contract beyond our cease-use date for under-utilized distribution facilities in the United Kingdom in the banana segment. Included in the $3.1 million were $1.2 million related to certain leased facilities that was fair valued as of June 27, 2014 and $1.9 million that was fair valued as of December 26, 2014. We estimated the fair value of this obligation using an income based approach, whereby our cash flow was adjusted for a market premium risk. The fair value of the contract termination obligation is classified as Level 3 of the fair value hierarchy due to the mix of unobservable inputs utilized. As of December 26, 2014, we recognized $0.5 million in asset impairment charges related to certain under-performing banana ripening assets in Germany. We estimated the fair value of these assets of $0.2 million using the market approach. The fair value of these assets are classified as Level 3 of the fair value hierarchy due to the mix of unobservable inputs utilized. Refer to Note 3 , “ Asset Impairment and Other Charges, Net ” for further discussion related to asset impairment charges.</t>
  </si>
  <si>
    <t>Related Party Transactions</t>
  </si>
  <si>
    <t>Related Party Transactions [Abstract]</t>
  </si>
  <si>
    <t>Related Party Transactions There were no receivables from related parties at January 1, 2016 and at December 26, 2014 . There were no cash receipts from noncontrolling interests for 2015. Cash receipts from noncontrolling interests were $5.0 million for 2014 and $3.6 million for 2013 . We have reflected the cash in contributions from noncontrolling interests under financing activities in the Consolidated Statements of Cash Flows. We have $23.0 million as of January 1, 2016 and $24.7 million as of December 26, 2014 in other noncurrent liabilities in our Consolidated Balance Sheets related to one of our noncontrolling interests. We incurred expenses of approximately $2.5 million for 2015 , $2.7 million for 2014 and $2.4 million for 2013 for air transportation services for chartering an aircraft that is indirectly owned by our Chairman and Chief Executive Officer.</t>
  </si>
  <si>
    <t>Unaudited Quarterly Financial Information</t>
  </si>
  <si>
    <t>Quarterly Financial Data [Abstract]</t>
  </si>
  <si>
    <t>Unaudited Quarterly Financial Information Our fiscal quarter-ends correspond to the last Friday of the 13-week period, beginning the day following our fiscal year end. The following summarizes certain quarterly operating data (U.S. dollars in millions, except per share data): Quarter ended March 27, 2015 June 26, 2015 September 25, January 1, 2016 (2),(4) Net sales $ 1,008.4 $ 1,134.1 $ 936.1 $ 977.9 Gross profit 100.4 114.0 83.3 44.6 Net income (loss) 44.2 65.9 29.9 (73.6 ) Net income (loss) attributable to Fresh Del Monte 42.5 64.5 28.5 (73.1 ) Net income (loss) per ordinary share attributable (1) $ 0.80 $ 1.22 $ 0.54 $ (1.39 ) Net income (loss) per ordinary share attributable (1) $ 0.80 $ 1.21 $ 0.54 $ (1.39 ) Dividends declared per ordinary share $ 0.125 $ 0.125 $ 0.125 $ 0.125 March 28, 2014 June 27, 2014 September 26, 2014 December 26, 2014 (3) Net sales $ 982.3 $ 1,131.3 $ 884.6 $ 929.3 Gross profit 106.7 121.5 73.9 62.7 Net income (loss) 58.9 65.4 20.7 (0.4 ) Net income (loss) attributable to Fresh Del Monte 58.6 64.3 19.9 (0.4 ) Net income (loss) per ordinary share attributable (1) $ 1.04 $ 1.15 $ 0.36 $ (0.01 ) Net income (loss) per ordinary share attributable (1) $ 1.04 $ 1.15 $ 0.35 $ (0.01 ) Dividends declared per ordinary share $ 0.125 $ 0.125 $ 0.125 $ 0.125 (1) Basic and diluted earnings per share for each of the quarters presented above is based on the respective weighted average number of shares for the quarters. The sum of the quarters may not necessarily be equal to the full year basic and diluted earnings per share amounts due to rounding. (2) Diluted earnings per share for the quarter ended January 1, 2016 excludes the impact of antidilutive share-based payment awards for 483,178 ordinary shares, as they were antidilutive. (3) Diluted earnings per share for the quarter ended December 26, 2014 excludes the impact of antidilutive share-based payment awards for 399,568 ordinary shares, as they were antidilutive. (4) Based on the annual impairment review of goodwill performed as of the first day of our fourth quarter in 2015 and due to the failure of the tomato and vegetable business in North America to meet our expectations, we wrote-off $66.1 million of goodwill for the quarter ended January 1, 2016 , which was related to the 2003 tomato and vegetable business acquisition.</t>
  </si>
  <si>
    <t>Business Segment Data</t>
  </si>
  <si>
    <t>Segment Reporting [Abstract]</t>
  </si>
  <si>
    <t>Business Segment Data We are principally engaged in one major line of business, the production, distribution and marketing of bananas, other fresh produce and prepared food. Our products are sold in markets throughout the world, with our major producing operations located in North, Central and South America, Europe, Asia and Africa. Our operations are aggregated into business segments on the basis of our products: bananas, other fresh produce and prepared food. Other fresh produce includes pineapples, melons, non-tropical fruit (including grapes, apples, pears, peaches, plums, nectarines, avocados, citrus and kiwis), fresh-cut products, other fruit and vegetables, a third-party ocean freight business, a plastic product and box manufacturing business. Prepared food includes prepared fruit and vegetables, juices, beverages, snacks, poultry and meat products. We evaluate performance based on several factors, of which net sales and gross profit by product are the primary financial measures (U.S. dollars in millions): Year ended January 1, 2016 December 26, 2014 December 27, 2013 Net Sales Gross Profit Net Sales Gross Profit Net Sales Gross Profit Banana $ 1,867.6 $ 76.5 $ 1,804.7 $ 109.1 $ 1,692.2 $ 62.1 Other fresh produce 1,826.3 208.7 1,744.7 210.4 1,638.5 192.8 Prepared food 362.6 57.1 378.1 45.3 353.0 35.5 Totals $ 4,056.5 $ 342.3 $ 3,927.5 $ 364.8 $ 3,683.7 $ 290.4 Year ended Net sales by geographic region: January 1, 2016 December 26, 2014 December 27, North America $ 2,236.1 $ 2,113.4 $ 1,968.3 Europe 721.6 736.1 713.4 Middle East 586.6 554.3 524.3 Asia 441.4 434.5 425.6 Other 70.8 89.2 52.1 Total net sales $ 4,056.5 $ 3,927.5 $ 3,683.7 22 . Business Segment Data (continued) Property, plant and equipment, net: January 1, 2016 December 26, 2014 North America $ 146.3 $ 154.8 Europe 42.7 48.3 Middle East 152.8 156.8 Africa 48.1 42.1 Asia 95.1 72.6 Central America 614.1 583.1 South America 73.4 71.6 Maritime equipment (including containers) 24.5 26.9 Corporate 18.4 14.0 Total property, plant and equipment, net $ 1,215.4 $ 1,170.2 Identifiable assets: January 1, 2016 December 26, 2014 North America $ 378.1 $ 469.3 Europe 313.9 346.2 Middle East 324.6 325.7 Africa 136.5 142.7 Asia 197.0 188.1 Central America 963.4 923.9 South America 154.9 154.1 Maritime equipment (including containers) 41.5 47.1 Corporate 86.2 78.2 Total identifiable assets $ 2,596.1 $ 2,675.3 North America accounted for approximately 55% of our net sales for 2015 , 54% for 2014 and 54% for 2013 . Our earnings are heavily dependent on operations located worldwide; however, our net sales are not dependent on any particular country other than the United States, with no other country accounting for greater than 10% of our net sales for 2015 , 2014 and 2013 . These operations are a significant factor in the economies of some of the countries in which we operate and are subject to the risks that are inherent in operating in such countries, including government regulations, currency and ownership restrictions and risk of expropriation. Management reviews assets on the basis of geographic region and not by reportable segment, which more closely aligns our capital investment with demand for our products. Costa Rica is our most significant sourcing location, representing approximately 40% of our property, plant and equipment as of January 1, 2016 . No foreign country other than Costa Rica accounts for greater than 10% of our property, plant and equipment. One customer accounted for approximately 11% of net sales in 2015 , 11% of net sales in 2014 , and 12% of net sales in 2013 . These sales are reported in the banana and other fresh produce segments. No other customer accounted for 10% or more of our net sales. In 2015 our top 10 customers accounted for approximately 30% of net sales as compared with 29% during 2014 and 2013 . Identifiable assets by geographic area represent those assets used in the operations of each geographic area. Corporate assets consist of goodwill, building, leasehold improvements and furniture and fixtures.</t>
  </si>
  <si>
    <t>Shareholders' Equity</t>
  </si>
  <si>
    <t>Stockholders' Equity Note [Abstract]</t>
  </si>
  <si>
    <t>Shareholders’ Equity Our shareholders have authorized 50,000,000 preferred shares at $0.01 par value, of which none are issued or outstanding, and 200,000,000 ordinary shares of common stock at $0.01 par value, of which 52,542,965 are issued and outstanding at January 1, 2016 . The ordinary share activity for the years ended January 1, 2016 and December 26, 2014 is summarized as follows: Year Ended January 1, 2016 December 26, 2014 Ordinary shares issued/(retired) as a result of: Stock option exercises 1,320,103 1,945,939 Restricted stock awards 21,875 26,117 Restricted and performance stock units 239,624 287,202 Ordinary share repurchase and retirement (2,938,560 ) (4,577,772 ) On July 29, 2015, our Board of Directors approved a three -year stock repurchase program of up to $300.0 million of our ordinary shares, in addition to the three-year repurchase program to repurchase up to $300.0 million of our ordinary shares approved on May 1, 2013. We have repurchased $291.8 million of our ordinary shares, or 9,070,211 ordinary shares, under the aforementioned repurchase programs and retired all the repurchased shares. We purchased 2,363,996 ordinary shares at a purchase price of $34.50 in a modified Dutch auction tender offer completed on December 8, 2014. The modified Dutch auction tender offer was conducted as part of the stock repurchase program. We have a maximum dollar amount value of $308.2 million of shares that may yet be purchased under the combined stock repurchase programs. The following represents a summary of repurchase activity during the quarters and years ended January 1, 2016 and December 26, 2014 (U.S. dollars in millions, except share and per share data): Year Ended January 1, 2016 December 26, 2014 Shares USD Average price per share Shares USD Average price per share Quarter ended: 160,720 $ 6.3 $ 39.27 3,048,596 $ 103.6 $ 33.99 Year ended: 2,938,560 $ 103.9 $ 35.34 4,577,772 145.9 31.90 Subsequent to the year ended January 1, 2016 , we repurchased 1,001,827 ordinary shares for $39.3 million with an average price per share of $39.24 . The following is a summary of the dividends declared per share for the years ended January 1, 2016 and December 26, 2014 : Year Ended January 1, 2016 December 26, 2014 Dividend Declared Date Cash Dividend Declared, per Ordinary Share Dividend Declared Date Cash Dividend Declared, per Ordinary Share December 4, 2015 $ 0.125 December 5, 2014 $ 0.125 September 4, 2015 $ 0.125 September 5, 2014 $ 0.125 May 29, 2015 $ 0.125 May 30, 2014 $ 0.125 March 27, 2015 $ 0.125 March 28, 2014 $ 0.125 23 . Shareholders’ Equity (continued) We paid $26.2 million in dividends during the year ended January 1, 2016 and $27.9 million during the year ended December 26, 2014 .</t>
  </si>
  <si>
    <t>Schedule II - Valuation and Qualifying Accounts</t>
  </si>
  <si>
    <t>Valuation and Qualifying Accounts [Abstract]</t>
  </si>
  <si>
    <t>Schedule II - Valuation and Qualifying Accounts Fresh Del Monte Produce Inc. and Subsidiaries (U.S. dollars in millions) Col. A Col. B Col. C Col. D Col. E Additions Description Balance at Beginning of Period Charged to Costs and Expenses Charged to Other Accounts Deductions Balance at End of Period Year ended January 1, 2016 Deducted from asset accounts: Valuation accounts: Trade accounts receivable $ 10.7 $ 0.4 $ — $ (1.8 ) $ 9.3 Advances to growers and other receivables 4.5 4.8 — (1.4 ) 7.9 Deferred tax asset valuation allowance 179.5 62.8 0.2 (16.7 ) 225.8 Accrued liabilities: Provision for Kunia Well Site 14.6 0.3 (0.3 ) (0.9 ) 13.7 Total $ 209.3 $ 68.3 $ (0.1 ) $ (20.8 ) $ 256.7 Year ended December 26, 2014: Deducted from asset accounts: Valuation accounts: Trade accounts receivable $ 8.3 $ 9.1 $ — $ (6.7 ) $ 10.7 Advances to growers and other receivables 6.1 1.9 — (3.5 ) 4.5 Deferred tax asset valuation allowance 180.4 18.5 1.8 (21.2 ) 179.5 Accrued liabilities: Provision for Kunia Well Site 16.4 0.4 (1.4 ) (0.8 ) 14.6 Total $ 211.2 $ 29.9 $ 0.4 $ (32.2 ) $ 209.3 Year ended December 27, 2013: Deducted from asset accounts: Valuation accounts: Trade accounts receivable $ 6.8 $ 10.6 $ — $ (9.1 ) $ 8.3 Advances to growers and other receivables 7.6 2.4 — (3.9 ) 6.1 Deferred tax asset valuation allowance 180.6 10.7 0.1 (11.0 ) 180.4 Accrued liabilities: Provision for Kunia Well Site 16.8 0.4 — (0.8 ) 16.4 Total $ 211.8 $ 24.1 $ 0.1 $ (24.8 ) $ 211.2</t>
  </si>
  <si>
    <t>Summary of Significant Accounting Policies (Policies)</t>
  </si>
  <si>
    <t>Principles of Consolidation</t>
  </si>
  <si>
    <t xml:space="preserve">Principles of Consolidation Our Consolidated Financial Statements include the accounts of our majority owned subsidiaries, which we control, and a consolidated variable interest entity (“VIE”). Our fiscal year end is the last Friday of the calendar year or the first Friday subsequent to the end of the calendar year, whichever is closest to the end of the calendar year. All significant intercompany accounts and transactions have been eliminated in consolidation. </t>
  </si>
  <si>
    <t>Use of Estimates</t>
  </si>
  <si>
    <t>Use of Estimates The preparation of our Consolidated Financial Statements in accordance with U.S. generally accepted accounting principles requires us to make estimates and assumptions that affect the amounts reported in our Consolidated Financial Statements and accompanying notes. Actual results could differ from these estimates.</t>
  </si>
  <si>
    <t>Cash and Cash Equivalents</t>
  </si>
  <si>
    <t>Cash and Cash Equivalents We classify as cash equivalents all highly liquid investments with a maturity of three months or less at the time of purchase.</t>
  </si>
  <si>
    <t>Trade Receivables and Concentrations of Credit Risk</t>
  </si>
  <si>
    <t>Trade Receivables and Concentrations of Credit Risk Trade receivables less allowances are recognized on our accompanying Consolidated Balance Sheets at net realizable value, which approximates fair value. We perform ongoing credit evaluations of our customers and adjust credit limits based upon payment history and customers’ credit worthiness, as determined by our review of their current credit information. We continuously monitor collections and payments from our customers and maintain a provision for estimated credit losses based upon our historical experience, specific customer collection issues that we have identified and reviews of the aging of trade receivables based on contractual terms. We generally do not require collateral on trade accounts receivable. Write-off of accounts receivable is done only when all collection efforts have been exhausted without success. No single customer’s receivable balance is considered to be large enough to pose a significant credit risk to us, except trade accounts receivable from one customer, which represents approximately 10% of trade accounts receivable, net of allowance. This customer is current with its payments.</t>
  </si>
  <si>
    <t>Other Accounts Receivable</t>
  </si>
  <si>
    <t>Other Accounts Receivable Other accounts receivable less allowances are recognized on our accompanying Consolidated Balance Sheets at net realizable value, which approximates fair value. Other accounts receivable includes value-added taxes (“VAT”) receivables, seasonal advances to growers and suppliers, which are usually short-term in nature, and other financing receivables. VAT are primarily related to purchases by production units and are refunded by the taxing authorities. As of January 1, 2016 and December 26, 2014 , $20.6 million and $28.8 million net of allowance of $1.0 million and $0.6 million , respectively, of these amounts were classified as current in other accounts receivable and $ 19.4 million and $10.8 million , net of allowance of $ 9.2 million and $12.1 million , respectively, were classified as noncurrent in other noncurrent assets on our Consolidated Balance Sheets. Advances to growers and suppliers are generally repaid to us as produce is harvested and sold. We require property liens and pledges of the current season’s produce as collateral to support the advances. Occasionally, we agree to a payment plan or take steps to recover advances through the liens or pledges. Refer to Note 8 , “ Financing Receivables ” for further discussion on advances to growers and suppliers. Allowances against VAT and advances to growers and suppliers are established based on our knowledge of the financial condition of the paying party and historical loss experience. Allowances are recorded and charged to expense when an account is deemed to be uncollectible. Recoveries of VAT and advances to growers and suppliers previously reserved in the allowance are credited to operating income.</t>
  </si>
  <si>
    <t>Inventories Inventories are valued at the lower of cost or market. Cost is computed using the weighted average cost or first-in first-out methods for finished goods, which includes fresh produce and prepared food and the first-in first-out, actual cost or average cost methods for raw materials and packaging supplies. Raw materials and packaging supplies inventory consists primarily of agricultural supplies, containerboard, packaging materials, spare parts and fuel.</t>
  </si>
  <si>
    <t>Growing Corps</t>
  </si>
  <si>
    <t>Growing Crops Expenditures on pineapple, melon, tomato and non-tropical fruit growing crops are valued at the lower of cost or market and are deferred and charged to cost of products sold when the related crop is harvested and sold. The deferred growing costs included in inventories in our Consolidated Balance Sheets consist primarily of land preparation, cultivation, irrigation and fertilization costs. Expenditures related to banana crops are expensed in the year incurred due to the continuous nature of the crop.</t>
  </si>
  <si>
    <t>Accounting for Planned Major Maintenance Activities</t>
  </si>
  <si>
    <t>Accounting for Planned Major Maintenance Activities We account for planned major maintenance activities, such as vessel dry-dock activities, consistent with the Financial Accounting Standards Board's ("FASB") Accounting Standards Codification ™ (the “Codification” or “ASC”) guidance related to “Other Assets and Deferred Costs” . We utilize the deferral method of accounting for vessel dry-dock activities whereby actual costs incurred are deferred and amortized on a straight-line basis over the period until the next scheduled dry-dock activity.</t>
  </si>
  <si>
    <t>Investments in Unconsolidated Companies Investments in unconsolidated companies are accounted for under the equity method of accounting for investments of 20% or more in companies over which we do not have control, except for one VIE.</t>
  </si>
  <si>
    <t>Property, Plant and Equipment and Other Definite-Lived or Long-Lived Assets</t>
  </si>
  <si>
    <t>Property, Plant and Equipment and Other Definite-Lived or Long-Lived Assets Property, plant and equipment are stated at cost. Depreciation is calculated using the straight-line method over the estimated useful lives of the assets, which range from 10 to 40 years for buildings, five to 20 years for ships and containers, three to 20 years for machinery and equipment, three to seven years for furniture, fixtures and office equipment and five to 10 years for automotive equipment. Leasehold improvements are amortized over the term of the lease, or the estimated useful life of the related asset, whichever is shorter. Definite-lived intangibles are amortized over their useful lives with a weighted average amortization period of 24.1 years. Amortization expense related to definite-lived intangible assets totaled $ 0.7 million for 2015 , $ 0.8 million for 2014 and $ 0.8 million for 2013 , and is included in cost of products sold. When assets are retired or disposed of, the costs and accumulated depreciation or amortization are removed from the respective accounts and any related gain or loss is recognized. Maintenance and repairs are charged to expense as incurred. Significant expenditures, which extend the useful lives of assets, are capitalized. Interest is capitalized as part of the cost of construction. We review long-lived assets for impairment whenever events or changes in circumstances indicate that the carrying amount of an asset may not be recoverable. If the carrying amount of an asset exceeds the asset’s fair value, we measure and record an impairment loss for the excess. The fair value of an asset is measured by either determining the expected future undiscounted cash flow of the asset or by independent appraisal. For long-lived assets held for sale, we record impairment losses when the carrying amount is greater than the fair value less the cost to sell. We discontinue depreciation of long-lived assets when these assets are classified as held for sale and include the net book value of these assets in prepaid expenses and other current assets. Our long-lived assets are primarily composed of property, plant and equipment and definite-lived intangible assets. See Note 6 , “ Property, Plant and Equipment ” and Note 7 , “ Goodwill and Other Intangible Assets ”. We recorded charges related to impairment of long-lived assets in 2015 , 2014 and 2013 of $3.1 million , $2.2 million and $22.1 million , respectively. Such charges are included in asset impairment and other charges, net in the accompanying Consolidated Statements of Income for the years ended January 1, 2016 , December 26, 2014 and December 27, 2013 and as described further in Note 3 , “ Asset Impairment and Other Charges, Net ”. There are numerous uncertainties and inherent risks in conducting business, such as but not limited to general economic conditions, actions of competitors, ability to manage growth, actions of regulatory authorities, natural disasters such as earthquakes, crop disease, severe weather such as floods, pending investigations and/or litigation, customer demand and risk relating to international operations. Adverse effects from these risks may result in adjustments to the carrying value of our assets and liabilities in the future, including, but not necessarily limited to, long-lived assets.</t>
  </si>
  <si>
    <t>Impairment or Disposal of Long-Lived Assets</t>
  </si>
  <si>
    <t>Property, Plant and Equipment and Other Definite-Lived or Long-Lived Assets Property, plant and equipment are stated at cost. Depreciation is calculated using the straight-line method over the estimated useful lives of the assets, which range from 10 to 40 years for buildings, five to 20 years for ships and containers, three to 20 years for machinery and equipment, three to seven years for furniture, fixtures and office equipment and five to 10 years for automotive equipment. Leasehold improvements are amortized over the term of the lease, or the estimated useful life of the related asset, whichever is shorter. Definite-lived intangibles are amortized over their useful lives with a weighted average amortization period of 24.1 years. Amortization expense related to definite-lived intangible assets totaled $ 0.7 million for 2015 , $ 0.8 million for 2014 and $ 0.8 million for 2013 , and is included in cost of products sold. When assets are retired or disposed of, the costs and accumulated depreciation or amortization are removed from the respective accounts and any related gain or loss is recognized. Maintenance and repairs are charged to expense as incurred. Significant expenditures, which extend the useful lives of assets, are capitalized. Interest is capitalized as part of the cost of construction. We review long-lived assets for impairment whenever events or changes in circumstances indicate that the carrying amount of an asset may not be recoverable. If the carrying amount of an asset exceeds the asset’s fair value, we measure and record an impairment loss for the excess. The fair value of an asset is measured by either determining the expected future undiscounted cash flow of the asset or by independent appraisal. For long-lived assets held for sale, we record impairment losses when the carrying amount is greater than the fair value less the cost to sell. We discontinue depreciation of long-lived assets when these assets are classified as held for sale and include the net book value of these assets in prepaid expenses and other current assets. Our long-lived assets are primarily composed of property, plant and equipment and definite-lived intangible assets. See Note 6 , “ Property, Plant and Equipment ” and Note 7 , “ Goodwill and Other Intangible Assets ”. We recorded charges related to impairment of long-lived assets in 2015 , 2014 and 2013 of $3.1 million , $2.2 million and $22.1 million , respectively. Such charges are included in asset impairment and other charges, net in the accompanying Consolidated Statements of Income for the years ended January 1, 2016 , December 26, 2014 and December 27, 2013 and as described further in Note 3 , “ Asset Impairment and Other Charges, Net ”. There are numerous uncertainties and inherent risks in conducting business, such as but not limited to general economic conditions, actions of competitors, ability to manage growth, actions of regulatory authorities, natural disasters such as earthquakes, crop disease, severe weather such as floods, pending investigations and/or litigation, customer demand and risk relating to international operations. Adverse effects from these risks may result in adjustments to the carrying value of our assets and liabilities in the future, including, but not necessarily limited to, long-lived assets</t>
  </si>
  <si>
    <t>Goodwill and Indefinite-Lived Intangible Assets</t>
  </si>
  <si>
    <t>Goodwill and Indefinite-Lived Intangible Assets Our goodwill represents the excess of the purchase price of business combinations over the fair value of the net assets acquired. We assess goodwill and indefinite-lived intangible assets for impairment on an annual basis as of the first day of our fourth quarter, or sooner if events indicate such a review is necessary. Potential impairment exists if the fair value of a reporting unit to which goodwill has been allocated, or the fair value of indefinite-lived intangible assets, is less than their respective carrying values. The amount of the impairment to recognize, if any, is calculated as the amount by which the carrying value of goodwill exceeds its implied fair value or the amount of the carrying value of the intangible asset exceeds its fair value. Future changes in the estimates used to conduct the impairment review, including revenue projections, market values and changes in the discount rate used could cause the analysis to indicate that our goodwill or indefinite-lived intangible assets are impaired in subsequent periods and result in a write-down of a portion or all of goodwill or indefinite-lived intangible assets. The discount rate used is based on independently calculated risks, our capital mix and an estimated market premium.</t>
  </si>
  <si>
    <t>Revenue Recognition</t>
  </si>
  <si>
    <t>Revenue Recognition Revenue is recognized on sales of products when the customer agrees to the terms of the sale and receives title to the goods, generally upon delivery and when collectability is reasonably assured. We follow the guidance of the ASC on “ Revenue Recognition ” with regards to recording revenue gross as a principal versus net as an agent, in its presentation of net sales. This guidance requires us to assess whether we act as a principal in the transaction. Where we are the principal in the transaction and have the risks and rewards of ownership, the transactions are recorded gross in the Consolidated Statements of Income. If we do not act as a principal in the transaction, the transactions are recorded on a net basis in the Consolidated Statements of Income.</t>
  </si>
  <si>
    <t>Cost of Products Sold</t>
  </si>
  <si>
    <t>Cost of Products Sold Cost of products sold includes the cost of produce, packaging materials, labor, depreciation, overhead, transportation and other distribution costs, including handling costs incurred to deliver fresh produce or prepared products to customers.</t>
  </si>
  <si>
    <t>Advertising and Promotional Costs</t>
  </si>
  <si>
    <t>Advertising and Promotional Costs We expense advertising and promotional costs as incurred.</t>
  </si>
  <si>
    <t>Debt Issuance Costs</t>
  </si>
  <si>
    <t>Debt Issuance Costs Debt issuance costs relating to long-term debt are amortized over the term of the related debt instrument because the costs are primarily related to our revolving credit facility and are included in other noncurrent assets.</t>
  </si>
  <si>
    <t xml:space="preserve">Income Taxes Deferred income taxes are recognized for the tax consequences in future years of differences between the tax basis of assets and liabilities and their financial reporting amounts at each year end, based on enacted tax laws and statutory tax rates applicable to the year in which the differences are expected to affect taxable income. Valuation allowances are established when it is deemed more likely than not that some portion or all of the deferred tax assets will not be realized. We account for income tax uncertainties consistent with the ASC guidance included in “ Income Taxes ”, which clarifies the accounting for uncertainty in income taxes recognized in a company’s financial statements and prescribes a recognition threshold and measurement attribute for the financial statement recognition and measurement of a tax position taken or expected to be taken in a tax return. The ASC also provides guidance on derecognition, classification, interest and penalties, accounting in interim periods, disclosure and transition. </t>
  </si>
  <si>
    <t>Environmental Remediation Liabilities</t>
  </si>
  <si>
    <t>Environmental Remediation Liabilities Losses associated with environmental remediation obligations are accrued when such losses are probable and can be reasonably estimated.</t>
  </si>
  <si>
    <t>Currency Translation</t>
  </si>
  <si>
    <t>Currency Translation For our operations in countries where the functional currency is other than the U.S. dollar, balance sheet amounts are translated using the exchange rate in effect at the balance sheet date. Income statement amounts are translated monthly using the average exchange rate for the respective month. The gains and losses resulting from the changes in exchange rates from year-to-year and the effect of exchange rate changes on intercompany transactions of long-term investment nature are recorded as a component of accumulated other comprehensive income or loss as currency translation adjustments. For our operations where the functional currency is the U.S. dollar, non-monetary balance sheet amounts are translated at historical exchange rates. Other balance sheet amounts are translated at the exchange rates in effect at the balance sheet date. Income statement accounts, excluding those items of income and expenses that relate to non-monetary assets and liabilities, are translated at the average exchange rate for the month. These remeasurement adjustments are included in the determination of net income and are included in other income (expense), net.</t>
  </si>
  <si>
    <t>Other (Income) Expense, Net</t>
  </si>
  <si>
    <t>Other (Income) Expense, Net In addition to foreign currency gains and losses described above, other (income) expense, net, also consists of equity income/losses of unconsolidated companies, and other items of non-operating income and expenses.</t>
  </si>
  <si>
    <t>Leases</t>
  </si>
  <si>
    <t>Leases We lease property, plant and equipment for use in our operations. We evaluate the accounting for leases consistent with the provisions of the ASC on “ Leases ”. We evaluate our leases at inception or at any subsequent modification and classify them as either a capital lease or an operating lease based on lease terms. For operating leases that contain rent escalations, rent holidays or rent concessions, rent expense is recognized on a straight-line basis over the life of the lease.</t>
  </si>
  <si>
    <t xml:space="preserve">Fair Value Measurements Fair value is measured in accordance with the ASC on “ Fair Value Measurements and Disclosures ” that defines fair value, establishes a framework for measuring fair value and enhances disclosures about fair value measures required under other accounting pronouncements, but does not change existing guidance as to whether or not an instrument is carried at fair value. We measure fair value for financial instruments, such as derivatives on an ongoing basis. We measure fair value for non-financial assets, when a valuation is necessary, such as for impairment of long-lived and indefinite-lived assets when indicators of impairment exist. </t>
  </si>
  <si>
    <t>Share-Based Compensation</t>
  </si>
  <si>
    <t>Share-Based Compensation We account for share-based compensation expense consistent with ASC guidance on “ Compensation – Stock Compensation ”. Our share-based payments are composed entirely of stock-based compensation expense as all equity awards granted to employees and members of our Board of Directors, each of whom meets the definition of an employee under the provisions of the ASC, are stock options, restricted stock awards and restricted stock units. We use the Black-Scholes option pricing model to estimate the fair value of stock options granted. We recognize share-based compensation expense over the requisite service period, which is generally the vesting period of each award.</t>
  </si>
  <si>
    <t>Derivative Financial Instruments We account for derivative financial instruments in accordance with the ASC guidance on “ Derivatives and Hedging ”. The ASC on “ Derivatives and Hedging ” requires us to recognize the value of derivative instruments as either assets or liabilities in the statement of financial position at fair value. The accounting for changes in the fair value (i.e., gains or losses) of a derivative instrument depends on whether it has been designated as a hedge and qualifies as part of a hedging relationship. The accounting also depends on the type of hedging relationship, whether a cash flow hedge, a fair value hedge, or hedge of a net investment in a foreign operation. A fair value hedge requires that the effective portion of the change in the fair value of a derivative financial instrument be offset against the change in the fair value of the underlying asset, liability, or firm commitment being hedged through earnings. A cash flow hedge requires that the effective portion of the change in the fair value of a derivative instrument be recognized in other comprehensive income, a component of shareholders’ equity, and reclassified into earnings in the same period or periods during which the hedged transaction affects earnings. The ineffective portion of the change in fair value of a derivative instrument is recognized in earnings. 2 . Summary of Significant Accounting Policies (continued) We use derivative financial instruments primarily to reduce our exposure to adverse fluctuations in foreign exchange rates. On entry into a derivative instrument, we formally designate and document the financial instrument as a hedge of a specific underlying exposure, as well as the risk management objectives and strategies for undertaking the hedge transaction. Derivatives are recorded in the Consolidated Balance Sheets at fair value in prepaid expenses and other current assets, other noncurrent assets, accounts payable and accrued expenses or other noncurrent liabilities, depending on whether the amount is an asset or liability and is of a short-term or long-term nature. In addition, the earnings impact resulting from our derivative instruments is recorded in the same line item within the Consolidated Statements of Income as the underlying exposure being held. We also classify the cash flows from our cash flow hedges in the same category as the items being hedged on our Consolidated Statements of Cash Flows based on the fact that our cash flow hedges don't contain an other-than-insignificant financing element at inception. The fair values of derivatives used to hedge or modify our risks fluctuate over time. These fair value amounts should not be viewed in isolation, but rather in relation to the cash flows or fair value of the underlying hedged transactions or assets and other exposures and to the overall reduction in our risk relating to adverse fluctuations in foreign exchange rates.</t>
  </si>
  <si>
    <t>Treasury Stock</t>
  </si>
  <si>
    <t>Treasury Stock When stock is retired or purchased for constructive retirement, the purchase price is initially recorded as a reduction to the par value of the shares repurchased, with any excess purchase price over par value recorded as a reduction to additional paid-in capital and retained earnings.</t>
  </si>
  <si>
    <t xml:space="preserve">Retirement and Other Employee Benefits Using appropriate actuarial methods and assumptions, we account for defined benefit pension plans in accordance with ASC guidance on “ Compensation – Retirement Benefits ” . We provide disclosures about our plan assets, including investment strategies, major categories of plan assets, concentrations of risk within plan assets, and valuation techniques used to measure the fair value of plan assets consistent with the fair value hierarchy model described in the ASC on “ Fair Value Measurements and Disclosures ”, as described in Note 19 , “ Fair Value Measurements ”. </t>
  </si>
  <si>
    <t>New Accounting Pronouncements</t>
  </si>
  <si>
    <t>New Accounting Pronouncements In November 2015, the FASB issued an Accounting Standards Update ("ASU"), which simplifies the presentation of deferred taxes by requiring that deferred tax assets and liabilities be presented as noncurrent on the balance sheet. The standard is effective for us beginning the first day of our 2017 fiscal year. Early adoption is permitted. We are evaluating the impact of adoption of this ASU on our financial condition, result of operations and cash flows, but do not expect this ASU to have a significant effect. In September 2015, the FASB issued an ASU, which simplifies the accounting for measurement period adjustments in business combinations. The guidance requires that an acquirer recognize adjustments to provisional amounts that are identified during the measurement period in the reporting period in which the adjustment amounts are determined. The standard is effective for us beginning the first day of our 2016 fiscal year. Early adoption is permitted. We expect that this ASU will have an effect on future acquisitions occurring after adoption. In July 2015, the FASB issued an ASU for measuring inventory. The core principal of the guidance is that an entity should measure inventory at the lower of cost and net realizable value. Net realizable value is the estimated selling prices in the ordinary course of business, less reasonably predictable costs of completion, disposal, and transportation. This guidance does not apply to inventory that is being measured using the Last-In, First-Out (LIFO) or the retail inventory method. The guidance is effective for us on a prospective basis beginning on the first day of our fiscal 2017 year. Early adoption is permitted. We are evaluating the impact of adoption of this ASU on our financial condition, result of operations and cash flows, but do not expect this ASU to have a significant effect. 2 . Summary of Significant Accounting Policies (continued) In April 2015, the FASB issued an ASU which changes the presentation of debt issuance costs in financial statements. Under the ASU, an entity presents such costs in the balance sheet as a direct deduction from the related debt liability rather than as an asset. Amortization of the costs is reported as interest expense. The amendment in this ASU is effective for us beginning the first day of our 2016 fiscal year. Early adoption is permitted. We are evaluating the impact of adoption of this ASU on our financial condition, result of operations and cash flows, but do not expect this ASU to have a significant effect. In April 2015, the FASB issued an ASU which provides a practical expedient to measure defined benefit plans assets and obligations using the month-end that is closest to the entity's fiscal year-end. Further, if a contribution or significant event occurs between the month-end date used to measure defined benefit plan asset and obligations and an entity's fiscal year-end, the entity should adjust the measurement of defined plan assets and obligations to reflect those contributions of significant events. However, an entity should not adjust the measurement of defined benefit plan asset and obligations for other events that occur between the month-end measurement and the entity's fiscal year-end that are not caused by the entity. The amendment in this ASU is effective for us beginning the first day of our 2016 fiscal year. Early adoption is permitted. We are evaluating the impact of adoption of this ASU on our financial condition, result of operations and cash flows, but do not expect this ASU to have a significant effect. In February 2015, the FASB issued an ASU which amends certain requirements in the ASC guidance on “ Consolidation ” for determining whether a variable interest entity must be consolidated. The amendment in this ASU is effective for us beginning the first day of our 2016 fiscal year. Early adoption is permitted. We are evaluating the impact of adoption of this ASU on our financial condition, result of operations and cash flows, but do not expect this ASU to have a significant effect. In August 2014, the FASB issued an ASU related to how a reporting entity must report its going-concern uncertainties in their financial statements. The new standard requires that management perform interim and annual assessments of its ability to continue as a going concern within one year of the date of issuance of its financial statements. We would be required to provide certain disclosure if there is "substantial doubt about our ability to continue as a going concern." According to the FASB, this update is meant to enhance the timeliness, clarity, and consistency of related disclosure and improve convergence with International Financial Reporting Standards, which emphasize management's responsibility for performing the going concern assessment. The amendment in this ASU is effective for us for year end 2016 and interim periods thereafter. Early adoption is permitted. We are evaluating the impact of adoption of this ASU on our financial disclosures, but don't expect this ASU to have a significant effect. In June 2014, the FASB issued an ASU related to stock compensation. The new standard requires that a performance target that affects vesting, and that could be achieved after the requisite service period, be treated as a performance condition. As such, the performance target should not be reflected in estimating the grant date fair value of the award. The update further clarifies that compensation cost should be recognized in the period in which it becomes probable that the performance target will be achieved and should represent the compensation cost attributable to the periods for which the requisite service has already been rendered. The amendments in this ASU is effective for us beginning the first interim period of our 2016 fiscal year and can be applied either prospectively or retrospectively to all awards outstanding as of the beginning of the earliest annual period presented as an adjustment to opening retained earnings. Early adoption is permitted. We are evaluating the impact of adoption of this ASU on our financial condition, result of operations and cash flows. In May 2014, the FASB issued an ASU in the form of a comprehensive new revenue recognition standard that will supersede existing revenue guidance. The ASU's core principle is that a company will recognize revenue when it transfers promised goods or services to customers in an amount that reflects the consideration to which the company expects to be entitled in exchange for those goods or services. The standard outlines a five step model, whereby revenue is recognized as performance obligations within a contract are satisfied. The standard also requires new, expanded disclosures regarding revenue recognition. The amendments in this ASU is effective for us beginning the first day of our 2017 fiscal year. Early adoption is not permitted. The standard permits the use of either the retrospective or cumulative effect transition method. We have not yet selected a transition method. We are evaluating the impact of adoption of this ASU on our financial condition, results of operations and cash flows.</t>
  </si>
  <si>
    <t>Summary of Significant Accounting Policies (Tables)</t>
  </si>
  <si>
    <t>Schedule of Inventory</t>
  </si>
  <si>
    <t>Inventories consisted of the following (U.S. dollars in millions): January 1, 2016 December 26, 2014 Finished goods $ 182.6 $ 198.7 Raw materials and packaging supplies 140.8 152.6 Growing crops 158.5 164.8 Total inventories $ 481.9 $ 516.1</t>
  </si>
  <si>
    <t>Asset Impairment and Other Charges, Net (Tables)</t>
  </si>
  <si>
    <t>Asset Impairment and Other Charges</t>
  </si>
  <si>
    <t>The following represents the detail of asset impairment and exit activity and other charges, net for the year ended January 1, 2016 by reportable segment (U.S. dollars in millions): Long-lived Exit activity Total Banana segment: Guatemala banana production assets held for sale $ 1.0 $ — $ 1.0 European Union Antitrust settlement gain — (0.8 ) (0.8 ) United Kingdom contract termination on leased facilities — 0.4 0.4 Other fresh produce segment: Chile farm asset impairment due to adverse weather conditions 1.9 1.4 3.3 Adjustment of previously accrued environmental liability in Hawaii, net of other charges — (0.8 ) (0.8 ) Other fresh produce segment charges (credits) — 0.1 0.1 Prepared food segment: Other prepared food segment charges 0.2 — 0.2 Total asset impairment and other charges, net $ 3.1 $ 0.3 $ 3.4 The following represents the detail of asset impairment and exit activity charges (credits), net for the year ended December 27, 2013 by reportable segment (U.S. dollars in millions): Long-lived Total Banana segment: Brazil termination of employee benefits due to decision to discontinue banana exports $ 11.4 $ — $ 11.4 United Kingdom gain on sale of previously impaired under-utilized facility (2.5 ) — (2.5 ) United Kingdom contract termination costs — 0.2 0.2 Costa Rica closure of certain banana plantations 4.3 — 4.3 Germany closure of under-utilized distribution centers 0.7 1.9 2.6 Cameroon termination of employee benefits due to restructuring — 0.8 0.8 Philippines closure of certain banana plantations 0.7 — 0.7 Poland closure of under-utilized distribution centers — 0.2 0.2 Other fresh produce segment: Brazil previously announced decision to discontinue pineapple and melon operations 7.1 — 7.1 Chile farm adverse weather condition damages 0.1 — 0.1 United Kingdom termination of employee benefits due to fresh-cut restructuring — 0.7 0.7 Central America watermelon farm closure 0.3 — 0.3 North America settlement of unfavorable outcome to breach of contract litigation — 9.0 9.0 North America unfavorable litigation related to class action lawsuit on unpaid wages — 2.2 2.2 Reversal of previously accrued exit activity charges in Hawaii — (0.2 ) (0.2 ) Prepared food segment: France termination of employee benefits due to restructuring — 0.2 0.2 Total asset impairment and other charges, net $ 22.1 $ 15.0 $ 37.1 The following represents the detail of asset impairment and exit activity and other charges, net for the year ended December 26, 2014 by reportable segment (U.S. dollars in millions): Long-lived Exit activity and other charges (credits) Total Banana segment: Charges related to infringement of European Union competition rules by a former indirect subsidiary $ — $ 8.8 $ 8.8 Brazil termination of employee benefits due to decision to discontinue banana exports — 1.4 1.4 United Kingdom contract termination on leased facilities — 1.7 1.7 Germany impairment of under-performing banana ripening assets 0.5 — 0.5 Other fresh produce segment: Chile farm asset impairment due to adverse weather conditions 1.3 — 1.3 Chile termination of employee benefits and asset impairment due to restructuring of plastic business 0.1 0.5 0.6 Hawaii favorable settlement of litigation — (2.9 ) (2.9 ) Intangible asset write-off 0.3 — 0.3 United Kingdom termination of employee benefits due to restructuring — 0.1 0.1 Reversal of previously accrued environmental liability in Hawaii, net of other charges — (1.3 ) (1.3 ) Prepared food segment: Termination of employee benefits due to restructuring in Germany and France — 0.7 0.7 Total asset impairment and other charges, net $ 2.2 $ 9.0 $ 11.2</t>
  </si>
  <si>
    <t>Rollforward of 2011 Exit Activity and Other Reserves</t>
  </si>
  <si>
    <t>The following represents the roll forward of exit activity and other reserves for the year ended January 1, 2016 (U.S. dollars in millions): Exit activity and Impact to Earnings Cash Paid Foreign Exchange Impact Exit activity and Termination benefits $ 0.1 $ 0.1 $ (0.2 ) $ — $ — Contract termination and other exit activity charges 2.5 0.4 (2.2 ) 0.4 1.1 $ 2.6 $ 0.5 $ (2.4 ) $ 0.4 $ 1.1</t>
  </si>
  <si>
    <t>Investments in Unconsolidated Companies (Tables)</t>
  </si>
  <si>
    <t>Investments in Unconcolidated Companies Accounted for Under the Equity Method and Cost Method</t>
  </si>
  <si>
    <t>Investments in unconsolidated companies accounted for under the equity method amounted to $1.6 million for both years, January 1, 2016 and December 26, 2014 , these amounts are included in other noncurrent assets, and consisted of the following: Company Business Ownership Interest Accounting Method Melones De Costa Rica, S.A. Land lessor 50% Equity Hacienda Filadelfia, S.A. Land lessor 50% Equity</t>
  </si>
  <si>
    <t>Property, Plant and Equipment, Net (Tables)</t>
  </si>
  <si>
    <t>Schedule of Property, Plant and Equipment</t>
  </si>
  <si>
    <t>Property, plant and equipment consisted of the following (U.S. dollars in millions): January 1, 2016 December 26, 2014 Land and land improvements $ 639.1 $ 612.6 Buildings and leasehold improvements 498.4 469.7 Machinery and equipment 502.7 483.8 Maritime equipment (including containers) 179.3 177.2 Furniture, fixtures and office equipment 85.2 79.0 Automotive equipment 57.1 57.0 Construction-in-progress 66.0 67.8 2,027.8 1,947.1 Less: accumulated depreciation and amortization (812.4 ) (776.9 ) Property, plant and equipment, net $ 1,215.4 $ 1,170.2</t>
  </si>
  <si>
    <t>Goodwill and Other Intangible Assets (Tables)</t>
  </si>
  <si>
    <t>Schedule of Intangible Assets and Goodwill</t>
  </si>
  <si>
    <t>The following table reflects our indefinite-lived intangible assets, including goodwill and our definite-lived intangible assets along with related accumulated amortization by major category (U.S. dollars in millions): January 1, 2016 December 26, 2014 Goodwill $ 263.7 $ 330.5 Indefinite-lived intangible assets: Trademarks 44.4 44.6 Definite-lived intangible assets: Definite-lived intangible assets 9.7 9.7 Accumulated amortization (6.5 ) (5.8 ) Definite-lived intangible assets, net 3.2 3.9 Goodwill and other intangible assets, net $ 311.3 $ 379.0</t>
  </si>
  <si>
    <t>Schedule of Goodwill</t>
  </si>
  <si>
    <t>The following table reflects the changes in the carrying amount of goodwill by business segment (U.S. dollars in millions): Bananas Other fresh produce Prepared food Totals Goodwill $ 65.2 $ 285.6 $ 78.3 $ 429.1 Accumulated impairment losses — (22.0 ) (75.7 ) (97.7 ) Balance at December 27, 2013 $ 65.2 $ 263.6 $ 2.6 $ 331.4 Acquisitions — 0.2 (1 ) — 0.2 Foreign exchange and other (0.6 ) (0.5 ) — (1.1 ) Goodwill $ 64.6 $ 285.3 $ 78.3 $ 428.2 Accumulated impairment losses — (22.0 ) (75.7 ) (97.7 ) Balance at December 26, 2014 $ 64.6 $ 263.3 $ 2.6 $ 330.5 Tomato and vegetable goodwill impairment — (66.1 ) — (66.1 ) Foreign exchange and other — (0.7 ) — (0.7 ) Goodwill $ 64.6 $ 284.6 $ 78.3 $ 427.5 Accumulated impairment losses — (88.1 ) (75.7 ) (163.8 ) Balance at January 1, 2016 $ 64.6 $ 196.5 $ 2.6 $ 263.7 (1) See Note 6 , " Property, Plant and Equipment, Net " for further discussion on acquisitions.</t>
  </si>
  <si>
    <t>Schedule of Sensitivities of Goodwill and Intangible Assets at Risk</t>
  </si>
  <si>
    <t>The following table highlights the sensitivities of the goodwill and indefinite-lived intangibles at risk as of January 1, 2016 (U.S. dollars in millions): Banana Reporting Unit Goodwill Remaining DEL MONTE® Trade Names and Trademarks Carrying value of indefinite-lived intangible assets $ 64.6 $ 41.6 Approximate percentage by which the fair value exceeds the carrying value based on annual impairment test as of 1st day of fourth quarter 8.0 % 4.2 % Amount that a one percentage point increase in the discount rate and a 5% decrease in cash flows would cause the carrying value to exceed the fair value and trigger a fair valuation $ 48.1 $ 1.7</t>
  </si>
  <si>
    <t>Schedule of Expected Amortization Expense</t>
  </si>
  <si>
    <t>The estimated amortization expense related to definite-lived intangible assets for the five succeeding years is as follows (U.S. dollars in millions): 2016 $ 0.8 2017 0.8 2018 0.4 2019 0.1 2020 0.1</t>
  </si>
  <si>
    <t>Financing Receivables (Tables)</t>
  </si>
  <si>
    <t>Financing Receivable Including the Related Allowance for Doubtful Accounts</t>
  </si>
  <si>
    <t>The following table details the advances to growers and suppliers along with the related allowance for doubtful accounts (U.S. dollars in millions): January 1, December 26, Current Noncurrent Current Noncurrent Gross advances to growers and suppliers $ 41.7 $ 0.3 $ 33.5 $ 0.6 Allowance for advances to growers and suppliers (2.1 ) — (2.4 ) — Net advances to growers and suppliers $ 39.6 $ 0.3 $ 31.1 $ 0.6</t>
  </si>
  <si>
    <t>Credit Risk Profile of Financing Receivable</t>
  </si>
  <si>
    <t>The following table details the credit risk profile of the above listed financing receivables (U.S. dollars in millions): Current Status Fully Reserved Total Gross advances to growers and suppliers: January 1, 2016 $ 39.9 $ 2.1 $ 42.0 December 26, 2014 31.7 2.4 34.1</t>
  </si>
  <si>
    <t>Allowance for Doubtful Accounts and Related Financing Receivables</t>
  </si>
  <si>
    <t>The allowance for doubtful accounts and the related financing receivables for the years ended January 1, 2016 and December 26, 2014 were as follows (U.S. dollars in millions): January 1, 2016 December 26, 2014 Allowance for advances to growers and suppliers: Balance, beginning of period $ 2.4 $ 3.3 Provision for uncollectible amounts 0.2 0.5 Deductions to allowance including recoveries (0.5 ) (1.4 ) Balance, end of period $ 2.1 $ 2.4</t>
  </si>
  <si>
    <t>Accounts Payable and Accrued Expenses (Tables)</t>
  </si>
  <si>
    <t>Schedule of Accounts Payable and Accrued Expenses</t>
  </si>
  <si>
    <t>Accounts payable and accrued expenses consisted of the following (U.S. dollars in millions): January 1, December 26, 2014 Trade payables $ 174.1 $ 167.1 Accrued fruit purchases 14.5 14.1 Vessel and port operating expenses 17.0 19.6 Warehouse and distribution costs 24.1 31.0 Payroll and employee benefits 58.9 64.3 Accrued promotions 17.1 16.6 Other accrued expenses 53.4 69.4 Accounts payable and accrued expenses $ 359.1 $ 382.1</t>
  </si>
  <si>
    <t>Income Taxes (Tables)</t>
  </si>
  <si>
    <t>Provision for (Benefit from) Income Taxes</t>
  </si>
  <si>
    <t xml:space="preserve">The provision for income taxes consisted of the following (U.S. dollars in millions): Year ended January 1, 2016 December 26, 2014 December 27, 2013 Current: U.S. federal income tax $ 4.7 $ 3.1 $ 4.6 State 0.5 0.9 1.0 Non-U.S. 7.6 5.6 8.9 12.8 9.6 14.5 Deferred: U.S. federal income tax 1.6 3.1 0.8 State 0.3 0.4 0.1 Non-U.S. (1.0 ) 1.2 1.8 0.9 4.7 2.7 $ 13.7 $ 14.3 $ 17.2 </t>
  </si>
  <si>
    <t>Schedule of Income Before Income Tax, Domestic and Foreign</t>
  </si>
  <si>
    <t xml:space="preserve">Income (loss) before income taxes consisted of the following (U.S. dollars in millions): Year ended January 1, 2016 December 26, 2014 December 27, U.S. $ (49.4 ) $ 19.9 $ 21.4 Non-U.S. 129.5 139.0 (38.1 ) $ 80.1 $ 158.9 $ (16.7 ) </t>
  </si>
  <si>
    <t>Differences Between Reported Provision for (Benefit from) Income Taxes and Income Taxes Computed at U.S. Statutory Federal Income Tax Rate</t>
  </si>
  <si>
    <t>The differences between the reported provision for income taxes and income taxes computed at the U.S. statutory federal income tax rate are explained in the following reconciliation (U.S. dollars in millions): Year ended January 1, 2016 December 26, 2014 December 27, 2013 Income tax provision (benefit) computed at the U.S. statutory federal rate $ 28.0 $ 55.6 $ (5.9 ) Effect of tax rates on non-U.S. operations (112.9 ) (50.8 ) (33.5 ) Provision for uncertain tax positions 0.6 0.2 3.3 Non-deductible interest — (0.1 ) 23.6 Foreign exchange (17.2 ) (5.6 ) (6.6 ) Non-deductible intercompany charges (0.3 ) 0.4 0.2 Non-deductible differences 0.6 2.1 0.9 Non-taxable income/loss (2.2 ) (2.4 ) (1.0 ) Non-deductible expenses — — 0.5 Non-deductible goodwill impairment 23.1 — 16.3 Adjustment to deferred balances (1.2 ) (0.2 ) 2.5 Other (0.4 ) (1.2 ) 0.1 Other taxes in lieu of income 1.3 — 2.3 Change in deferred rate 1.4 (0.8 ) 1.4 Tax credits — (0.3 ) (2.0 ) Increase in valuation allowance (1) 92.9 17.4 15.1 Provision for income taxes $ 13.7 $ 14.3 $ 17.2 _____________ (1) The increase in valuation allowance includes effects of foreign exchange and adjustments to deferred tax balances which were fully offset by valuation allowance.</t>
  </si>
  <si>
    <t>Deferred Income Tax Assets and Liabilities</t>
  </si>
  <si>
    <t xml:space="preserve">Deferred income tax assets and liabilities consisted of the following (U.S. dollars in millions): January 1, December 26, Deferred tax liabilities: 2016 2014 Current: Allowances and other accrued liabilities $ (0.9 ) $ (2.7 ) Inventories (14.0 ) (15.6 ) Total current deferred tax liabilities (14.9 ) (18.3 ) Noncurrent: Property, plant and equipment (64.6 ) (64.7 ) Equity in earnings of unconsolidated companies (0.2 ) (0.2 ) Pension (2.9 ) (2.8 ) Other noncurrent deferred tax liabilities (6.4 ) (6.3 ) Total noncurrent deferred tax liabilities (74.1 ) (74.0 ) Total current and noncurrent deferred tax liabilities $ (89.0 ) $ (92.3 ) Deferred tax assets: Current: Net operating loss carryforwards $ 6.8 $ 6.4 Allowances and other accrued assets 11.3 13.2 Inventories 5.0 4.8 Total current deferred tax assets 23.1 24.4 Valuation allowance (11.2 ) (12.1 ) Total net current deferred tax assets 11.9 12.3 Noncurrent: Pension liability 21.1 22.1 Property, plant and equipment 2.0 2.4 Post-retirement benefits other than pension 0.7 0.3 Net operating loss carryforwards 209.1 158.8 Capital loss carryover 3.0 3.5 Other noncurrent assets 21.3 26.1 Total noncurrent deferred tax assets 257.2 213.2 Valuation allowance (214.6 ) (167.4 ) Total net noncurrent deferred tax assets 42.6 45.8 Total deferred tax assets, net $ 54.5 $ 58.1 Net deferred tax liabilities $ (34.5 ) $ (34.2 ) </t>
  </si>
  <si>
    <t>Federal and Foreign Tax Operating Loss Carry-Forwards Expiring</t>
  </si>
  <si>
    <t xml:space="preserve">At January 1, 2016 , we had approximately $765.4 million of federal and foreign tax operating loss carry-forwards expiring as follows (U.S. dollars in millions): Expires: 2016 $ 21.0 2017 29.3 2018 5.8 2019 0.5 2020 and beyond 31.3 No expiration 677.5 $ 765.4 </t>
  </si>
  <si>
    <t>Reconciliation of Beginning and Ending Amount of Uncertain Tax Positions Excluding Interest and Penalties</t>
  </si>
  <si>
    <t xml:space="preserve">A reconciliation of the beginning and ending amount of uncertain tax positions excluding interest and penalties is as follows (U.S. dollars in millions): January 1, 2016 December 26, 2014 December 27, 2013 Beginning balance $ 3.5 $ 3.0 $ 4.1 Gross decreases - tax position in prior period — — (0.2 ) Gross increases - current-period tax positions 0.8 0.5 1.4 Settlements — — (2.3 ) Lapse of statute of limitations (0.4 ) — — Ending balance $ 3.9 $ 3.5 $ 3.0 </t>
  </si>
  <si>
    <t>Long-Term Debt and Capital Lease Obligations (Tables)</t>
  </si>
  <si>
    <t>Schedule of Long-Term Debt and Capital Lease Obligation</t>
  </si>
  <si>
    <t xml:space="preserve">The following is a summary of long term-debt and capital lease obligations (U.S. dollars in millions): January 1, 2016 December 26, 2014 Senior unsecured revolving credit facility (see Credit Facility below) $ 251.2 $ 262.5 Various other notes payable 1.4 3.4 Capital lease obligations 1.6 1.0 Total long-term debt and capital lease obligations 254.2 266.9 Less: Current portion (1.5 ) (2.2 ) Long-term debt and capital lease obligations $ 252.7 $ 264.7 </t>
  </si>
  <si>
    <t>Schedule of Line of Credit Facilities</t>
  </si>
  <si>
    <t>The following is a summary of the material terms of the Credit Facility and other working capital facilities (U.S. dollars in millions): Term Maturity Date Interest Rate at Borrowing Limit Available Borrowings at January 1, 2016 Bank of America credit facility 5.0 years April 15, 2020 1.39% $ 800.0 $ 548.8 Rabobank letter of credit facility 364 days June 21, 2016 Varies 25.0 11.5 Other working capital facilities Varies Varies Varies 17.9 9.8 $ 842.9 $ 570.1</t>
  </si>
  <si>
    <t>Schedule of Maturities of Long-term Debt</t>
  </si>
  <si>
    <t>Maturities of long-term debt and capital lease obligations during the next five years are (U.S. dollars in millions): Fiscal Years Long-Term Capital Leases Totals 2016 $ 6.1 $ 0.7 $ 6.8 2017 8.7 0.5 9.2 2018 10.6 0.5 11.1 2019 13.8 0.2 14.0 2020 256.7 — 256.7 295.9 1.9 297.8 Less: Amounts representing interest (1) (43.3 ) (0.3 ) (43.6 ) 252.6 1.6 254.2 Less: Current portion $ (1.0 ) $ (0.5 ) $ (1.5 ) Totals, net of current portion of long-term debt and capital lease obligations $ 251.6 $ 1.1 $ 252.7 (1) We utilize a variable interest rate on our long-term debt, and for presentation purposes we have used an assumed rate of 3% .</t>
  </si>
  <si>
    <t>Net Income Per Ordinary Share Net Income Per Ordinary Share (Tables)</t>
  </si>
  <si>
    <t>Schedule of Earnings Per Share</t>
  </si>
  <si>
    <t xml:space="preserve">Basic and diluted net income per ordinary share is calculated as follows (U.S. dollars in millions, except share and per share data): Year ended January 1, 2016 December 26, 2014 December 27, 2013 Numerator: Net income (loss) attributable to Fresh Del Monte Produce Inc. $ 62.4 $ 142.4 $ (34.4 ) Denominator: Weighted average number of ordinary shares - Basic 52,750,212 55,966,531 56,426,294 Effect of dilutive securities - employee stock options 449,321 380,561 — Weighted average number of ordinary shares - Diluted 53,199,533 56,347,092 56,426,294 Antidilutive Options and Awards (1) 40,506 696,075 4,066,160 Net income per ordinary share attributable to Fresh Del Monte Produce Inc.: Basic $ 1.18 $ 2.54 $ (0.61 ) Diluted $ 1.17 $ 2.53 $ (0.61 ) (1) Options to purchase shares of common stock and unvested RSU's and PSU's not included in the calculation of Net income per ordinary share because the effect would have been anti-dilutive. </t>
  </si>
  <si>
    <t>Accumulated Other Comprehensive (Loss) Income (Tables)</t>
  </si>
  <si>
    <t>Schedule of Comprehensive Income (Loss)</t>
  </si>
  <si>
    <t>The following table includes the changes in accumulated other comprehensive income (loss) by component under the ASC on “ Comprehensive Income ” for the years ended January 1, 2016 and December 26, 2014 (U.S. dollars in millions): Changes in Accumulated Other Comprehensive (Loss) Income by Component (1) Changes in Fair Value of Effective Cash Flow Hedges Foreign Currency Translation Adjustment Retirement Benefit Adjustment Total Balance at December 27, 2013 $ (3.1 ) $ 12.0 $ (12.3 ) $ (3.4 ) Other comprehensive (loss) income before reclassifications 32.9 (12.8 ) (2 ) (10.7 ) (3 ) 9.4 Amounts reclassified from accumulated other comprehensive (loss) income (4.6 ) — 1.2 (3.4 ) Net current period other comprehensive (loss) income 28.3 (12.8 ) (9.5 ) 6.0 Balance at December 26, 2014 $ 25.2 $ (0.8 ) $ (21.8 ) $ 2.6 Other comprehensive (loss) income before reclassifications 26.4 (14.0 ) (2 ) 0.2 (3 ) 12.6 Amounts reclassified from accumulated other comprehensive (loss) income (39.7 ) — 1.5 (38.2 ) Net current period other comprehensive (loss) income (13.3 ) (14.0 ) 1.7 (25.6 ) Balance at January 1, 2016 $ 11.9 $ (14.8 ) $ (20.1 ) $ (23.0 ) (1) All amounts are net of tax and noncontrolling interests. (2) Include losses of $ 4.5 million and $3.5 million on intra-entity foreign currency transactions that are of a long-term-investment nature; also include losses of $ 0.9 million and $0.2 million for the years ended January 1, 2016 and December 26, 2014 related to noncontrolling interest. (3) Include losses of $0.1 million and $0.2 million for the years ended January 1, 2016 and December 26, 2014 related to noncontrolling interest for retirement benefit adjustments.</t>
  </si>
  <si>
    <t>Schedule of Accumulated Other Comprehensive Income (Loss)</t>
  </si>
  <si>
    <t xml:space="preserve">The following table includes details about amounts reclassified from accumulated other comprehensive income (loss) by component for the years ended January 1, 2016 and December 26, 2014 (U.S. dollars in millions): January 1, 2016 December 24, 2014 Details about accumulated other comprehensive (loss) income components Amount reclassified from accumulated other comprehensive (loss) income Amount reclassified from accumulated other comprehensive (loss) income Affected line item in the statement where net income is presented Changes in fair value of effective cash flow hedges: Foreign currency cash flow hedges $ (39.0 ) $ (4.6 ) Sales Foreign currency cash flow hedges (0.7 ) — Cost of sales Total $ (39.7 ) $ (4.6 ) Amortization of retirement benefits: Actuarial losses $ 1.1 $ 0.2 Selling, general and administrative expenses Actuarial losses 0.4 1.0 Cost of sales Total $ 1.5 $ 1.2 </t>
  </si>
  <si>
    <t>Retirement and Other Employee Benefits (Tables)</t>
  </si>
  <si>
    <t>Reconciliation of Benefit Obligations, Plan Assets and Funded Status for Defined Benefit Pension Plans and Post-Retirement Plans</t>
  </si>
  <si>
    <t>The following table sets forth a reconciliation of benefit obligations, plan assets and funded status for our defined benefit pension plans and post-retirement plans as of January 1, 2016 and December 26, 2014 , which are also their measurement dates (U.S. dollars in millions): Pension plans (1) Post-retirement plans January 1, 2016 December 26, 2014 January 1, 2016 December 26, 2014 U.S. U.K. U.S. U.K. Central America Central America Change in Benefit Obligation: Beginning benefit obligation $ 19.3 $ 63.7 $ 17.4 $ 62.4 $ 58.1 $ 50.9 Service cost — — — — 5.8 5.2 Interest cost 0.7 2.2 0.7 2.7 3.7 3.6 Actuarial loss (gain) (1.0 ) (1.5 ) 2.6 4.7 (1.6 ) 4.1 Benefits paid (1.4 ) (2.3 ) (1.4 ) (2.3 ) (8.1 ) (5.7 ) Exchange rate changes (2) — (3.3 ) — (3.8 ) (0.1 ) — Ending benefit obligation 17.6 58.8 19.3 63.7 57.8 58.1 Change in Plan Assets: Beginning fair value 14.1 55.4 14.2 54.9 — — Actual return on plan assets (0.1 ) 1.1 0.8 3.8 — — Company contributions 0.8 2.2 0.5 2.3 8.1 5.7 Benefits paid (1.4 ) (2.3 ) (1.4 ) (2.3 ) (8.1 ) (5.7 ) Exchange rate changes (2) — (3.0 ) — (3.3 ) — — Ending fair value 13.4 53.4 14.1 55.4 — — Amounts recognized in the Consolidated Balance Sheets: Accounts payable and accrued expenses (current liability) — — — — 6.7 6.2 Retirement benefits liability (noncurrent liability) 4.1 5.5 5.2 8.4 51.1 51.9 Net amount recognized in the Consolidated Balance Sheets $ 4.1 $ 5.5 $ 5.2 $ 8.4 $ 57.8 $ 58.1 Amounts recognized in Accumulated other comprehensive income (loss) (3) : Net actuarial (loss) gain (9.3 ) 2.1 (9.7 ) 2.5 (14.1 ) (16.9 ) Net amount recognized in Accumulated other comprehensive (loss) income $ (9.3 ) $ 2.1 $ (9.7 ) $ 2.5 $ (14.1 ) $ (16.9 ) (1) The accumulated benefit obligation is the same as the projected benefit obligation. (2) The exchange rate difference included in the reconciliation of the change in benefit obligation and the change in plan assets above results from currency fluctuations of the U.S. dollar relative to the British pound for the U.K. plan and the U.S. dollar versus Central American currencies such as the Costa Rican colon and Guatemalan quetzal for the Central American plans as of January 1, 2016 and December 26, 2014 , when compared to the previous year. (3) We had accumulated other comprehensive income of $4.2 million as of January 1, 2016 and $5.1 million as of December 26, 2014 related to tax effect of unamortized pension gains.</t>
  </si>
  <si>
    <t>Roll Forward of AOCI Balances</t>
  </si>
  <si>
    <t>The following table provides a roll forward of the accumulated other comprehensive income ("AOCI") balances (U.S. dollars in millions): Pension plans Post-retirement plans Year ended Year ended January 1, 2016 December 26, 2014 January 1, 2016 December 26, 2014 Reconciliation of AOCI U.S. U.K. U.S. U.K. Central America Central America AOCI (loss) gain at beginning of plan year $ (9.7 ) $ 2.5 $ (7.2 ) $ 7.2 $ (16.9 ) $ (14.0 ) Amortization of net losses recognized during the year 0.4 — 0.3 (0.1 ) 1.2 0.9 Net (losses) gains occurring during the year — (0.3 ) (2.8 ) (4.5 ) 1.6 (4.1 ) Currency exchange rate changes — (0.1 ) — (0.1 ) — 0.3 AOCI (loss) gain at end of plan year $ (9.3 ) $ 2.1 $ (9.7 ) $ 2.5 $ (14.1 ) $ (16.9 )</t>
  </si>
  <si>
    <t>Post-retirement Healthcare Plans Assumptions</t>
  </si>
  <si>
    <t>The amounts in AOCI expected to be amortized as a component of net period cost in the upcoming year are (U.S. dollars in millions): Pension plans Post-retirement U.S. U.K. Central America 2015 Amortization of net losses $ 0.4 $ 0.8 $ 0.8</t>
  </si>
  <si>
    <t>Net Periodic Pension Cost of Defined Benefit Pension and Post-Retirement Benefit Plans</t>
  </si>
  <si>
    <t>The following table sets forth the net periodic pension cost of our defined benefit pension and post-retirement benefit plans (U.S. dollars in millions): Pension plans Post-retirement plans Year ended Year ended January 1, 2016 December 26, 2014 December 27, 2013 January 1, 2016 December 26, 2014 December 27, 2013 U.S. U.K. U.S. U.K. U.S. U.K. Central Central America Central Service cost $ — $ — $ — $ — $ — $ — $ 5.8 $ 5.2 $ 5.5 Interest cost 0.7 2.2 0.7 2.7 0.7 2.3 3.7 3.6 3.3 Expected return on assets (1.0 ) (2.9 ) (0.9 ) (3.5 ) (1.0 ) (2.4 ) — — — Net amortization 0.4 — 0.3 (0.1 ) 0.4 — 1.1 0.9 1.6 Net periodic cost (income) $ 0.1 $ (0.7 ) $ 0.1 $ (0.9 ) $ 0.1 $ (0.1 ) $ 10.6 $ 9.7 $ 10.4</t>
  </si>
  <si>
    <t>Assumptions Used in the Calculation of Benefit Obligations and Net Periodic Pension Costs of U.S. and U.K. Defined Benefit Pension Plans and Central American Plans</t>
  </si>
  <si>
    <t>The assumptions used in the calculation of the benefit obligations of our U.S. and U.K defined benefit pension plans and Central American plans consisted of the following: January 1, 2016 December 26, 2014 December 27, 2013 Pension plans Post- Pension plans Post- Pension plans Post- U.S. U.K. Central U.S. U.K. Central U.S. U.K. Central Weighted average discount rate 4.00 % 3.70 % 7.23 % (1) 3.70 % 3.60 % 6.85 % (1) 4.45 % 4.50 % 7.56 % Rate of increase in compensation levels — % 2.20 % 4.64 % — % 2.20 % 5.20 % — % 2.50 % 5.39 % The assumptions used in the calculation of the net periodic pension costs for our U.S. and U.K. defined benefit pension plans and Central American plans consisted of the following: January 1, 2016 December 26, 2014 December 27, 2013 Pension plans Post- Pension plans Post- Pension plans Post- U.S. U.K. Central U.S. U.K. Central U.S. U.K. Central America Weighted average discount rate 3.70 % 3.60 % 6.79 % (1) 4.45 % 4.50 % 7.56 % (1) 3.85 % 4.10 % 6.65 % Rate of increase in compensation levels — % 2.20 % 5.18 % — % 2.50 % 5.39 % — % 2.70 % 5.37 % Expected long-term rate of return on assets 7.50 % 5.36 % — % 7.50 % 6.41 % — % 7.50 % 6.41 % — % (1) The increase or decrease in the weighted average discount rate assumption for the benefit obligation and net periodic pension costs increased due to an increase or decrease in inflation assumptions and country-specific investments.</t>
  </si>
  <si>
    <t>Expected Benefit Payments</t>
  </si>
  <si>
    <t>Cash Flows Pension plans Post-retirement U.S. U.K. Central America Expected benefit payments for: 2016 $ 1.4 $ 2.0 $ 6.6 2017 1.4 2.1 5.6 2018 1.4 2.2 6.1 2019 1.3 2.2 6.7 2020 1.3 2.3 5.9 Next 5 years 5.9 13.5 28.6 Expected benefit payments over the next 10 years $ 12.7 $ 24.3 $ 59.5</t>
  </si>
  <si>
    <t>United Kingdom</t>
  </si>
  <si>
    <t>Fair Values of Plan Assets by Asset Category</t>
  </si>
  <si>
    <t>The fair values of our U.K. plan assets by asset category are as follows: Fair Value Measurements at Asset Category Total Fair Quoted Prices Significant Observable Significant Unobservable Cash $ 0.3 $ 0.3 $ — $ — Equity securities: United Kingdom companies 22.1 22.1 — — Other international companies 20.1 20.1 — — Fixed income securities: United Kingdom government bonds 4.6 4.6 — — United Kingdom corporate bonds 6.3 6.3 — — Total $ 53.4 $ 53.4 $ — $ — Fair Value Measurements at Asset Category Total Fair Quoted Prices Significant Observable Significant Unobservable Cash $ 0.1 $ 0.1 $ — $ — Equity securities: United Kingdom companies 23.1 23.1 — — United States companies — — — — Other international companies 20.5 20.5 — — Fixed income securities: United Kingdom government bonds 5.0 5.0 — — United Kingdom corporate bonds 6.7 6.7 — — Total $ 55.4 $ 55.4 $ — $ —</t>
  </si>
  <si>
    <t>United States</t>
  </si>
  <si>
    <t>The fair values of our U.S. plan assets by asset category are as follows: Fair Value Measurements at Quoted Prices in Significant Significant Asset Category Total (Level 1) (Level 2) (Level 3) Mutual Funds: Fixed income securities $ 2.9 $ 2.9 $ — $ — Bond securities 2.6 2.7 — — Value securities 4.7 4.7 — — Growth securities 3.2 3.2 — — Total $ 13.4 $ 13.5 $ — $ — 14 . Retirement and Other Employee Benefits (continued) The fair values of our U.S. plan assets by asset category are as follows: Fair Value Measurements at Quoted Prices in Significant Significant Asset Category Total (Level 1) (Level 2) (Level 3) Mutual Funds: Fixed income securities $ 2.7 $ 2.7 $ — $ — Bond securities 2.3 2.3 — — Value securities 5.1 5.1 — — Growth securities 4.0 4.0 — — Total $ 14.1 $ 14.1 $ — $ —</t>
  </si>
  <si>
    <t>Stock-Based Compensation (Tables)</t>
  </si>
  <si>
    <t>Stock-Based Compensation Expense Included in Selling, General and Administrative Expenses Related to Stock Options and Restricted Stock Awards</t>
  </si>
  <si>
    <t>Stock-based compensation expense included in selling, general and administrative expenses related to stock options, restricted stock awards ("RSAs"), restricted stock units ("RSUs") and performance stock units ("PSUs") is included in the accompanying Consolidated Statements of Income as follows (U.S. dollars in millions): Year ended Types of Awards January 1, 2016 December 26, 2014 December 27, 2013 Stock options $ 3.9 $ 5.2 $ 6.8 RSUs/PSUs $ 12.2 $ 6.5 $ 2.4 RSAs $ 0.7 $ 0.7 $ 0.7 Total $ 16.8 $ 12.4 $ 9.9</t>
  </si>
  <si>
    <t>Stock Option Grants</t>
  </si>
  <si>
    <t xml:space="preserve">The following table lists the stock option grant from our 2014 Plan for the year ended December 26, 2014 . Stock Option Grant Number of Exercise Fair Value April 30, 2014 - Chairman and Chief Executive Officer 161,000 $ 28.89 $ 6.26 </t>
  </si>
  <si>
    <t>Stock Option Activity</t>
  </si>
  <si>
    <t>The following table summarizes stock option activity for the years ended January 1, 2016 , December 26, 2014 and December 27, 2013 : Number of Weighted Weighted Options outstanding at December 28, 2012 5,195,134 $ 24.12 $ 8.77 Granted 756,000 27.74 8.11 Exercised (1,975,339 ) 22.26 8.22 Cancelled (3,000 ) 24.29 8.44 Options outstanding at December 27, 2013 3,972,795 25.74 8.37 Granted 161,000 28.89 6.26 Exercised (1,945,939 ) 25.14 8.96 Cancelled (72,250 ) 29.44 9.79 Options outstanding at December 26, 2014 2,115,606 26.41 8.65 Granted — — — Exercised (1,320,103 ) 26.76 9.05 Cancelled (35,000 ) 29.63 11.43 Options outstanding at January 1, 2016 760,503 $ 25.65 $ 7.84 Exercisable at December 27, 2013 2,349,795 $ 26.00 $ 9.32 Exercisable at December 26, 2014 994,606 $ 26.82 $ 9.29 Exercisable at January 1, 2016 202,303 $ 22.66 $ 7.69</t>
  </si>
  <si>
    <t>Weighted Average Assumptions Used in Black-Scholes Option Pricing Model</t>
  </si>
  <si>
    <t>The following are the weighted average assumptions used in the Black-Scholes option pricing model for the periods indicated: Year ended December 26, 2014 December 27, 2013 Volatility 26.96 % 37.98 % Risk-free rate 1.69 % 1.27 % Dividend yield 1.73 % 1.80 % Expected term of grant 5.0 years 5.0 years</t>
  </si>
  <si>
    <t>Stock Options - Outstanding and Exercisable</t>
  </si>
  <si>
    <t>Information about stock options outstanding at January 1, 2016 was as follows: Exercise Remaining Outstanding Outstanding Exercisable Exercisable $ 14.77 3.3 years 30,000 $ 0.7 30,000 $ 0.7 $ 15.78 0.6 years 8,609 0.2 8,609 0.2 $ 17.35 1.2 years 6,250 0.1 6,250 0.1 $ 19.76 0.2 years 6,250 0.1 6,250 0.1 $ 19.83 3.1 years 6,250 0.1 6,250 0.1 $ 21.72 3.6 years 13,500 0.2 13,500 0.2 $ 22.25 2.6 years 24,970 0.4 24,970 0.4 $ 22.46 6.2 years 32,200 0.5 — — $ 23.76 5.6 years 37,391 0.6 37,391 0.6 $ 24.29 6.6 years 181,133 2.6 36,133 0.5 $ 26.52 7.1 years 64,400 0.8 — — $ 28.01 7.6 years 65,800 0.7 14,200 0.2 $ 28.09 7.6 years 168,400 1.8 — — $ 28.89 8.3 years 96,600 1.0 — — $ 33.97 2.2 years 18,750 0.1 18,750 0.1 760,503 $ 9.9 202,303 $ 3.2</t>
  </si>
  <si>
    <t>Restricted Stock Units Award Activity</t>
  </si>
  <si>
    <t>The following table lists the RSA for the years ended January 1, 2016 and December 26, 2014 (U.S. dollars in millions except share and per share data): Date of Award Shares of Price Per Share January 2, 2015 21,875 $ 33.60 January 2, 2014 26,117 $ 28.15</t>
  </si>
  <si>
    <t>Schedule of RSUs / PSUs Awarded</t>
  </si>
  <si>
    <t>The following table lists the various RSUs/PSUs awarded under the 2014 Plan and Prior Plans for the years ended January 1, 2016 and December 26, 2014 (U.S. dollars in millions except share and per share data): Date of Award Type of Award Units Awarded Price Per Share July 29, 2015 RSU 237,000 $ 40.03 February 18, 2015 PSU 175,000 33.44 February 18, 2015 RSU 50,000 33.44 July 30, 2014 RSU 311,000 29.99 February 19, 2014 PSU 165,000 25.52</t>
  </si>
  <si>
    <t>Schedule of RSUs / PSUs Activity</t>
  </si>
  <si>
    <t>The following table summarizes RSUs/PSUs activity for the years ended January 1, 2016 , December 26, 2014 , December 27, 2013 : Number of Weighted RSUs/PSUs outstanding at December 28, 2012 150,000 $ 24.68 Granted 175,000 26.52 Converted — — Cancelled — 24.68 RSUs/PSUs outstanding at December 27, 2013 325,000 25.67 Granted 491,398 28.44 Converted (140,466 ) 27.44 Cancelled — — RSUs/PSUs outstanding at December 26, 2014 675,932 27.29 Granted 471,767 36.44 Converted (157,933 ) 32.38 Cancelled (1,224 ) 29.99 RSUs/PSUs outstanding at January 1, 2016 988,542 30.94 Vested at December 27, 2013 100,000 $ 24.68 Vested at December 26, 2014 131,667 $ 25.12 Vested at January 1, 2016 249,797 $ 25.53</t>
  </si>
  <si>
    <t>Summary of RSUs / PSUs Outstanding</t>
  </si>
  <si>
    <t>Information about RSUs/PSUs outstanding at January 1, 2016 was as follows: Exercise Outstanding Outstanding Vested Vested Intrinsic Value $ 40.03 190,748 $ — — $ — $ 33.44 177,213 1.0 — — $ 33.44 40,506 0.2 — — $ 25.52 152,692 2.0 50,864 2.0 $ 29.99 182,420 1.6 — — $ 26.52 137,987 1.7 91,958 3.6 $ 24.68 106,976 1.5 106,975 4.2 988,542 $ 8.0 249,797 $ 9.8</t>
  </si>
  <si>
    <t>Commitments and Contingencies (Tables)</t>
  </si>
  <si>
    <t>Aggregate Minimum Payments Under all Operating Leases and Vessel Charter Agreements</t>
  </si>
  <si>
    <t>The aggregate minimum payments under all operating leases and vessel charter agreements with initial terms of one year or more at January 1, 2016 are as follows (U.S. dollars in millions): 2016 54.6 2017 40.4 2018 40.0 2019 36.5 2020 13.8 Thereafter 23.6 $ 208.9</t>
  </si>
  <si>
    <t>Derivative Financial Instruments (Tables)</t>
  </si>
  <si>
    <t>Outstanding Foreign Currency Forward Contracts that were Entered into to Hedge Forecasted Cash Flows</t>
  </si>
  <si>
    <t xml:space="preserve">We had the following outstanding foreign currency forward contracts as of January 1, 2016 : Foreign Currency Contracts Qualifying as Cash Flow Hedges: Notional Amount Euro € 157.4 million Japanese yen JPY 2,608.7 million </t>
  </si>
  <si>
    <t>Fair Values of Derivative Instruments</t>
  </si>
  <si>
    <t xml:space="preserve">The following table reflects the fair values of derivative instruments as of January 1, 2016 (U.S. dollars in millions): Derivatives Designated as Hedging Instruments (1) Foreign exchange contracts Balance Sheet Location: January 1, 2016 (2) December 26, 2014 Asset derivatives: Prepaid expenses and other current assets $ 11.9 $ 22.7 Other noncurrent assets — 3.1 Total asset derivatives $ 11.9 $ 25.8 Liability derivatives: Accounts payable and accrued expenses $ — $ 0.2 Other noncurrent liabilities — — Total liability derivatives $ — $ 0.2 (1) See Note 19 , " Fair Value Measurements ", for fair value disclosures. (2) We expect that $11.9 million of the net fair value of hedges recognized as a net gain in AOCI will be transferred to earnings during the next 12 months along with the effect of the related forecasted transaction. </t>
  </si>
  <si>
    <t>Effect of Derivative Instruments on the Consolidated Statements of Income</t>
  </si>
  <si>
    <t xml:space="preserve">The following table reflects the effect of derivative instruments on the Consolidated Statements of Income for the years ended January 1, 2016 and December 26, 2014 (U.S. dollars in millions): Derivatives in Cash Flow Amount of Gain (Loss) Recognized in Other Location of Gain Amount of Gain (Loss) Reclassified from Year ended Year ended January 1, 2016 December 26, 2014 January 1, 2016 December 26, 2014 Foreign exchange contracts $ (13.0 ) $ 29.0 Net sales $ (39.0 ) $ 4.6 Foreign exchange contracts (0.3 ) (0.7 ) Cost of products sold (0.7 ) — Total $ (13.3 ) $ 28.3 $ (39.7 ) $ 4.6 </t>
  </si>
  <si>
    <t>Fair Value Measurements (Tables)</t>
  </si>
  <si>
    <t>Fair Values of Assets and Liabilities Measured on a Recurring Basis</t>
  </si>
  <si>
    <t>The following table provides a summary of the fair values of our derivative financial instruments measured on a recurring basis under “ Fair Value Measurements and Disclosures ” (U.S. dollars in millions): Fair Value Measurements Foreign currency hedge assets January 1, 2016 December 26, 2014 Quoted Prices in Active Markets for Identical Assets (Level 1) $ — $ — Significant Other Observable Inputs (Level 2) 11.9 25.6 Significant Unobservable Inputs (Level 3) — —</t>
  </si>
  <si>
    <t>Fair Values of Assets and Liabilities Measured on a Non-Recurring Basis</t>
  </si>
  <si>
    <t>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Significant Other Significant United Kingdom contract termination on leased facilities 3.1 — — 3.1 Germany Banana Ripening Assets 0.2 — — 0.2 $ 3.3 $ — $ — $ 3.3 The following is a tabular presentation of the non-recurring fair value measurement along with the level within the fair value hierarchy in which the fair value measurement in its entirety falls (U.S. dollars in millions): Fair Value Measurements for the year ended Total Quoted Prices in Significant Other Significant Guatemala banana production assets held for sale $ 1.8 $ — $ — $ 1.8 United Kingdom contract termination on leased facilities 1.1 — — 1.1 $ 2.9 $ — $ — $ 2.9</t>
  </si>
  <si>
    <t>Unaudited Quarterly Financial Information (Tables)</t>
  </si>
  <si>
    <t>Schedule of Quarterly Financial Information</t>
  </si>
  <si>
    <t>Our fiscal quarter-ends correspond to the last Friday of the 13-week period, beginning the day following our fiscal year end. The following summarizes certain quarterly operating data (U.S. dollars in millions, except per share data): Quarter ended March 27, 2015 June 26, 2015 September 25, January 1, 2016 (2),(4) Net sales $ 1,008.4 $ 1,134.1 $ 936.1 $ 977.9 Gross profit 100.4 114.0 83.3 44.6 Net income (loss) 44.2 65.9 29.9 (73.6 ) Net income (loss) attributable to Fresh Del Monte 42.5 64.5 28.5 (73.1 ) Net income (loss) per ordinary share attributable (1) $ 0.80 $ 1.22 $ 0.54 $ (1.39 ) Net income (loss) per ordinary share attributable (1) $ 0.80 $ 1.21 $ 0.54 $ (1.39 ) Dividends declared per ordinary share $ 0.125 $ 0.125 $ 0.125 $ 0.125 March 28, 2014 June 27, 2014 September 26, 2014 December 26, 2014 (3) Net sales $ 982.3 $ 1,131.3 $ 884.6 $ 929.3 Gross profit 106.7 121.5 73.9 62.7 Net income (loss) 58.9 65.4 20.7 (0.4 ) Net income (loss) attributable to Fresh Del Monte 58.6 64.3 19.9 (0.4 ) Net income (loss) per ordinary share attributable (1) $ 1.04 $ 1.15 $ 0.36 $ (0.01 ) Net income (loss) per ordinary share attributable (1) $ 1.04 $ 1.15 $ 0.35 $ (0.01 ) Dividends declared per ordinary share $ 0.125 $ 0.125 $ 0.125 $ 0.125 (1) Basic and diluted earnings per share for each of the quarters presented above is based on the respective weighted average number of shares for the quarters. The sum of the quarters may not necessarily be equal to the full year basic and diluted earnings per share amounts due to rounding. (2) Diluted earnings per share for the quarter ended January 1, 2016 excludes the impact of antidilutive share-based payment awards for 483,178 ordinary shares, as they were antidilutive. (3) Diluted earnings per share for the quarter ended December 26, 2014 excludes the impact of antidilutive share-based payment awards for 399,568 ordinary shares, as they were antidilutive. (4) Based on the annual impairment review of goodwill performed as of the first day of our fourth quarter in 2015 and due to the failure of the tomato and vegetable business in North America to meet our expectations, we wrote-off $66.1 million of goodwill for the quarter ended January 1, 2016 , which was related to the 2003 tomato and vegetable business acquisition.</t>
  </si>
  <si>
    <t>Business Segment Data (Tables)</t>
  </si>
  <si>
    <t>Net Sales, Property, Plant and Equipment, Net and Identifiable Assets by Geographic Region</t>
  </si>
  <si>
    <t>We evaluate performance based on several factors, of which net sales and gross profit by product are the primary financial measures (U.S. dollars in millions): Year ended January 1, 2016 December 26, 2014 December 27, 2013 Net Sales Gross Profit Net Sales Gross Profit Net Sales Gross Profit Banana $ 1,867.6 $ 76.5 $ 1,804.7 $ 109.1 $ 1,692.2 $ 62.1 Other fresh produce 1,826.3 208.7 1,744.7 210.4 1,638.5 192.8 Prepared food 362.6 57.1 378.1 45.3 353.0 35.5 Totals $ 4,056.5 $ 342.3 $ 3,927.5 $ 364.8 $ 3,683.7 $ 290.4 Year ended Net sales by geographic region: January 1, 2016 December 26, 2014 December 27, North America $ 2,236.1 $ 2,113.4 $ 1,968.3 Europe 721.6 736.1 713.4 Middle East 586.6 554.3 524.3 Asia 441.4 434.5 425.6 Other 70.8 89.2 52.1 Total net sales $ 4,056.5 $ 3,927.5 $ 3,683.7 22 . Business Segment Data (continued) Property, plant and equipment, net: January 1, 2016 December 26, 2014 North America $ 146.3 $ 154.8 Europe 42.7 48.3 Middle East 152.8 156.8 Africa 48.1 42.1 Asia 95.1 72.6 Central America 614.1 583.1 South America 73.4 71.6 Maritime equipment (including containers) 24.5 26.9 Corporate 18.4 14.0 Total property, plant and equipment, net $ 1,215.4 $ 1,170.2 Identifiable assets: January 1, 2016 December 26, 2014 North America $ 378.1 $ 469.3 Europe 313.9 346.2 Middle East 324.6 325.7 Africa 136.5 142.7 Asia 197.0 188.1 Central America 963.4 923.9 South America 154.9 154.1 Maritime equipment (including containers) 41.5 47.1 Corporate 86.2 78.2 Total identifiable assets $ 2,596.1 $ 2,675.3</t>
  </si>
  <si>
    <t>Shareholders' Equity (Tables)</t>
  </si>
  <si>
    <t>Schedule of Ordinary Share Activity</t>
  </si>
  <si>
    <t>The ordinary share activity for the years ended January 1, 2016 and December 26, 2014 is summarized as follows: Year Ended January 1, 2016 December 26, 2014 Ordinary shares issued/(retired) as a result of: Stock option exercises 1,320,103 1,945,939 Restricted stock awards 21,875 26,117 Restricted and performance stock units 239,624 287,202 Ordinary share repurchase and retirement (2,938,560 ) (4,577,772 )</t>
  </si>
  <si>
    <t>Schedule of Repurchase Activity</t>
  </si>
  <si>
    <t>The following represents a summary of repurchase activity during the quarters and years ended January 1, 2016 and December 26, 2014 (U.S. dollars in millions, except share and per share data): Year Ended January 1, 2016 December 26, 2014 Shares USD Average price per share Shares USD Average price per share Quarter ended: 160,720 $ 6.3 $ 39.27 3,048,596 $ 103.6 $ 33.99 Year ended: 2,938,560 $ 103.9 $ 35.34 4,577,772 145.9 31.90</t>
  </si>
  <si>
    <t>Schedule of Dividends Declared</t>
  </si>
  <si>
    <t>The following is a summary of the dividends declared per share for the years ended January 1, 2016 and December 26, 2014 : Year Ended January 1, 2016 December 26, 2014 Dividend Declared Date Cash Dividend Declared, per Ordinary Share Dividend Declared Date Cash Dividend Declared, per Ordinary Share December 4, 2015 $ 0.125 December 5, 2014 $ 0.125 September 4, 2015 $ 0.125 September 5, 2014 $ 0.125 May 29, 2015 $ 0.125 May 30, 2014 $ 0.125 March 27, 2015 $ 0.125 March 28, 2014 $ 0.125</t>
  </si>
  <si>
    <t>Summary of Significant Accounting Policies - Narrative (Details) - USD ($) $ in Millions</t>
  </si>
  <si>
    <t>3 Months Ended</t>
  </si>
  <si>
    <t>Significant Accounting Policies [Line Items]</t>
  </si>
  <si>
    <t>Other accounts receivable, value added taxes receivable current</t>
  </si>
  <si>
    <t>Other accounts receivable, allowance for value added tax receivable current</t>
  </si>
  <si>
    <t>Other accounts receivable, value added taxes receivable noncurrent</t>
  </si>
  <si>
    <t>Other accounts receivable, allowance for value added tax receivable noncurrent</t>
  </si>
  <si>
    <t>Ownership interest</t>
  </si>
  <si>
    <t>20.00%</t>
  </si>
  <si>
    <t>Definite-lived intangibles, weighted average amortization period (in years)</t>
  </si>
  <si>
    <t>24 years 1 month</t>
  </si>
  <si>
    <t>Amortization expense for definite-lived intangible assets</t>
  </si>
  <si>
    <t>Asset impairment charges</t>
  </si>
  <si>
    <t>Advertising and promotional costs</t>
  </si>
  <si>
    <t>Foreign exchange loss</t>
  </si>
  <si>
    <t>Other fresh produce</t>
  </si>
  <si>
    <t>Other fresh produce | North America</t>
  </si>
  <si>
    <t>Prepared food</t>
  </si>
  <si>
    <t>Prepared food | Europe</t>
  </si>
  <si>
    <t>Minimum | Buildings</t>
  </si>
  <si>
    <t>Property, plant and equipment, minimum estimated useful lives (in years)</t>
  </si>
  <si>
    <t>10 years</t>
  </si>
  <si>
    <t>Minimum | Ships and containers</t>
  </si>
  <si>
    <t>5 years</t>
  </si>
  <si>
    <t>Minimum | Machinery and equipment</t>
  </si>
  <si>
    <t>3 years</t>
  </si>
  <si>
    <t>Minimum | Furniture, fixtures and office equipment</t>
  </si>
  <si>
    <t>Minimum | Automotive equipment</t>
  </si>
  <si>
    <t>Maximum | Buildings</t>
  </si>
  <si>
    <t>40 years</t>
  </si>
  <si>
    <t>Maximum | Ships and containers</t>
  </si>
  <si>
    <t>20 years</t>
  </si>
  <si>
    <t>Maximum | Machinery and equipment</t>
  </si>
  <si>
    <t>Maximum | Furniture, fixtures and office equipment</t>
  </si>
  <si>
    <t>7 years</t>
  </si>
  <si>
    <t>Maximum | Automotive equipment</t>
  </si>
  <si>
    <t>Goodwill | Prepared food | Europe</t>
  </si>
  <si>
    <t>Trademarks | Prepared food | Europe</t>
  </si>
  <si>
    <t>Accounts Receivable</t>
  </si>
  <si>
    <t>Concentration risk, percentage</t>
  </si>
  <si>
    <t>10.00%</t>
  </si>
  <si>
    <t>Summary of Significant Accounting Policies - Schedule of Inventory (Details) - USD ($) $ in Millions</t>
  </si>
  <si>
    <t>Finished goods</t>
  </si>
  <si>
    <t>Raw materials and packaging supplies</t>
  </si>
  <si>
    <t>Growing crops</t>
  </si>
  <si>
    <t>Total inventories</t>
  </si>
  <si>
    <t>Asset Impairment and Other Charges, Net - Asset Impairment and Exit Activity Charges (Details) - USD ($) $ in Millions</t>
  </si>
  <si>
    <t>Sep. 25, 2015</t>
  </si>
  <si>
    <t>Schedule of Asset Impairment and Other Charges [Line Items]</t>
  </si>
  <si>
    <t>Long-lived and other asset impairment</t>
  </si>
  <si>
    <t>Exit activity and other charges (credits)</t>
  </si>
  <si>
    <t>Banana | Guatemala</t>
  </si>
  <si>
    <t>Banana | European Union</t>
  </si>
  <si>
    <t>Banana | Brazil</t>
  </si>
  <si>
    <t>Banana | United Kingdom</t>
  </si>
  <si>
    <t>Banana | United Kingdom | Contract Termination</t>
  </si>
  <si>
    <t>Banana | Germany</t>
  </si>
  <si>
    <t>Banana | Cameroon</t>
  </si>
  <si>
    <t>Banana | Philippines</t>
  </si>
  <si>
    <t>Banana | Costa Rica</t>
  </si>
  <si>
    <t>Banana | Poland</t>
  </si>
  <si>
    <t>Other fresh produce | Brazil</t>
  </si>
  <si>
    <t>Other fresh produce | United Kingdom</t>
  </si>
  <si>
    <t>Other fresh produce | Chile</t>
  </si>
  <si>
    <t>Other fresh produce | Chile | Severe Weather Conditions and Natural Events</t>
  </si>
  <si>
    <t>Other fresh produce | Chile | Contract Termination</t>
  </si>
  <si>
    <t>Other fresh produce | Central America</t>
  </si>
  <si>
    <t>Other fresh produce | Hawaii</t>
  </si>
  <si>
    <t>Other fresh produce | Hawaii | Environmental Remediation Site</t>
  </si>
  <si>
    <t>Other fresh produce | Hawaii | Discount Rate Adjustment</t>
  </si>
  <si>
    <t>Other fresh produce | Unknown Country</t>
  </si>
  <si>
    <t>Prepared food | France</t>
  </si>
  <si>
    <t>Prepared food | Germany and France</t>
  </si>
  <si>
    <t>Breach of Contract Litigation | Other fresh produce | North America</t>
  </si>
  <si>
    <t>Class Action Lawsuit on Unpaid Wages | Other fresh produce | North America</t>
  </si>
  <si>
    <t>Asset Impairment and Other Charges, Net - Exit Activity and Other Reserves (Details) $ in Millions</t>
  </si>
  <si>
    <t>Jan. 01, 2016USD ($)</t>
  </si>
  <si>
    <t>Restructuring Reserve [Roll Forward]</t>
  </si>
  <si>
    <t>Exit activity and other reserve balance at December 26, 2014</t>
  </si>
  <si>
    <t>Impact to Earnings</t>
  </si>
  <si>
    <t>Cash Paid</t>
  </si>
  <si>
    <t>Foreign Exchange Impact</t>
  </si>
  <si>
    <t>Exit activity and other reserve balance at January 1, 2016</t>
  </si>
  <si>
    <t>Termination benefits</t>
  </si>
  <si>
    <t>Contract termination and other exit activity charges</t>
  </si>
  <si>
    <t>Investments in Unconsolidated Companies - Narrative (Detail) - USD ($)</t>
  </si>
  <si>
    <t>Investments in unconsolidated companies accounted for under the equity method</t>
  </si>
  <si>
    <t>Purchases from unconsolidated companies</t>
  </si>
  <si>
    <t>Dividends from unconsolidated subsidiaries</t>
  </si>
  <si>
    <t>Investments in Unconcolidated Companies - Accounted for Under the Equity Method and Cost Method (Detail)</t>
  </si>
  <si>
    <t>Schedule of Equity Method Investments [Line Items]</t>
  </si>
  <si>
    <t>Ownership Interest</t>
  </si>
  <si>
    <t>Melones De Costa Rica, S.A.</t>
  </si>
  <si>
    <t>Business</t>
  </si>
  <si>
    <t>Land lessor</t>
  </si>
  <si>
    <t>50.00%</t>
  </si>
  <si>
    <t>Hacienda Filadelfia, S.A.</t>
  </si>
  <si>
    <t>Variable Interest Entities (Details) $ in Millions</t>
  </si>
  <si>
    <t>Variable Interest Entity [Line Items]</t>
  </si>
  <si>
    <t>Variable interest entity, total assets</t>
  </si>
  <si>
    <t>Variable interest entity, total liabilities</t>
  </si>
  <si>
    <t>Variable interest entity, long-term debt</t>
  </si>
  <si>
    <t>Letters of credit outstanding</t>
  </si>
  <si>
    <t>VIE</t>
  </si>
  <si>
    <t>Property, Plant and Equipment, Net (Details) - USD ($) $ in Millions</t>
  </si>
  <si>
    <t>Property, Plant and Equipment [Line Items]</t>
  </si>
  <si>
    <t>Property, plant and equipment, gross</t>
  </si>
  <si>
    <t>Less: accumulated depreciation and amortization</t>
  </si>
  <si>
    <t>Land and land improvements</t>
  </si>
  <si>
    <t>Buildings and leasehold improvements</t>
  </si>
  <si>
    <t>Machinery and equipment</t>
  </si>
  <si>
    <t>Maritime equipment (including containers)</t>
  </si>
  <si>
    <t>Furniture, fixtures and office equipment</t>
  </si>
  <si>
    <t>Automotive equipment</t>
  </si>
  <si>
    <t>Construction-in-progress</t>
  </si>
  <si>
    <t>Property, Plant and Equipment, Net - Narrative (Details) $ in Millions</t>
  </si>
  <si>
    <t>1 Months Ended</t>
  </si>
  <si>
    <t>Dec. 31, 2014USD ($)businessacre ft</t>
  </si>
  <si>
    <t>Mar. 31, 2014USD ($)acre ft</t>
  </si>
  <si>
    <t>Dec. 26, 2014USD ($)</t>
  </si>
  <si>
    <t>Dec. 27, 2013USD ($)</t>
  </si>
  <si>
    <t>Depreciation and amortization expense on property, plant and equipment, including assets under capital leases</t>
  </si>
  <si>
    <t>Containers, machinery and equipment and automotive equipment under capital leases</t>
  </si>
  <si>
    <t>Assets under capital leases, accumulated amortization</t>
  </si>
  <si>
    <t>Goodwill acquired during period</t>
  </si>
  <si>
    <t>Costa Rica</t>
  </si>
  <si>
    <t>Number of pineapple plantations acquired | business</t>
  </si>
  <si>
    <t>Acres acquired | acre ft</t>
  </si>
  <si>
    <t>Property, plant and equipment, additions</t>
  </si>
  <si>
    <t>Florida</t>
  </si>
  <si>
    <t>Goodwill and Other Intangible Assets - Intangible Assets and Goodwill (Details) - USD ($) $ in Millions</t>
  </si>
  <si>
    <t>Indefinite-lived intangible assets:</t>
  </si>
  <si>
    <t>Trademarks</t>
  </si>
  <si>
    <t>Definite-lived intangible assets:</t>
  </si>
  <si>
    <t>Definite-lived intangible assets</t>
  </si>
  <si>
    <t>Accumulated amortization</t>
  </si>
  <si>
    <t>Definite-lived intangible assets, net</t>
  </si>
  <si>
    <t>Goodwill and other intangible assets, net</t>
  </si>
  <si>
    <t>Goodwill and Other Intangible Assets - Changes in the Carrying Amount of Goodwill (Details) - USD ($) $ in Millions</t>
  </si>
  <si>
    <t>Goodwill [Roll Forward]</t>
  </si>
  <si>
    <t>Beginning Balance</t>
  </si>
  <si>
    <t>Acquisition goodwill impairment</t>
  </si>
  <si>
    <t>Acquisitions</t>
  </si>
  <si>
    <t>Foreign exchange and other</t>
  </si>
  <si>
    <t>Accumulated impairment losses</t>
  </si>
  <si>
    <t>Ending Balance</t>
  </si>
  <si>
    <t>Bananas</t>
  </si>
  <si>
    <t>See Note 6, "Property, Plant and Equipment, Net" for further discussion on acquisitions</t>
  </si>
  <si>
    <t>Goodwill and Other Intangible Assets - Sensitivities of Goodwill and Indefinite-Lived Intangibles at Risk (Details) $ in Millions</t>
  </si>
  <si>
    <t>Banana | Goodwill</t>
  </si>
  <si>
    <t>Goodwill and Intangible Assets Disclosure [Line Items]</t>
  </si>
  <si>
    <t>Intangible assets, including goodwill</t>
  </si>
  <si>
    <t>Approximate percentage by which the fair value exceeds the carrying value based on annual impairment test as of 1st day of fourth quarter</t>
  </si>
  <si>
    <t>8.00%</t>
  </si>
  <si>
    <t>Amount that a one percentage point increase in the discount rate and a 5% decrease in cash flows would cause the carrying value to exceed the fair value and trigger a fair valuation</t>
  </si>
  <si>
    <t>Prepared Food Reporting Unit | Remaining Del Monte Trademarks</t>
  </si>
  <si>
    <t>4.20%</t>
  </si>
  <si>
    <t>Goodwill and Other Intangible Assets - Estimated Amortization Expense (Details) $ in Millions</t>
  </si>
  <si>
    <t>Goodwill and Other Intangible Assets - Narrative (Details) - USD ($) $ in Millions</t>
  </si>
  <si>
    <t>Finite-Lived Intangible Assets [Line Items]</t>
  </si>
  <si>
    <t>North America | Other fresh produce</t>
  </si>
  <si>
    <t>Europe | Prepared food</t>
  </si>
  <si>
    <t>Europe | Trademarks | Prepared food</t>
  </si>
  <si>
    <t>Europe | Goodwill | Prepared food</t>
  </si>
  <si>
    <t>Financing Receivables - Narrative (Details) - Maximum</t>
  </si>
  <si>
    <t>Accounts, Notes, Loans and Financing Receivable [Line Items]</t>
  </si>
  <si>
    <t>Financing receivable term</t>
  </si>
  <si>
    <t>1 year</t>
  </si>
  <si>
    <t>Long Term Advances to Growers</t>
  </si>
  <si>
    <t>Financing Receivables - Advances to Growers Along with the Related Allowance for Doubtful Accounts (Details) - Advances to Growers - USD ($) $ in Millions</t>
  </si>
  <si>
    <t>Current</t>
  </si>
  <si>
    <t>Gross advances to growers and suppliers</t>
  </si>
  <si>
    <t>Allowance for advances to growers and suppliers</t>
  </si>
  <si>
    <t>Net advances to growers and suppliers</t>
  </si>
  <si>
    <t>Noncurrent</t>
  </si>
  <si>
    <t>Financing Receivables - Credit Risk Profile (Details) - Advances to Growers - USD ($) $ in Millions</t>
  </si>
  <si>
    <t>Financing Receivable, Recorded Investment [Line Items]</t>
  </si>
  <si>
    <t>Current Status</t>
  </si>
  <si>
    <t>Fully Reserved</t>
  </si>
  <si>
    <t>Financing Receivables - Allowance for Doubtful Accounts and Related Financing Receivables (Details) - Advances to Growers - USD ($) $ in Millions</t>
  </si>
  <si>
    <t>Financing Receivable, Allowance for Credit Losses [Roll Forward]</t>
  </si>
  <si>
    <t>Allowance for advances to growers and suppliers, beginning of period</t>
  </si>
  <si>
    <t>Provision for uncollectible amounts</t>
  </si>
  <si>
    <t>Deductions to allowance including recoveries</t>
  </si>
  <si>
    <t>Allowance for advances to growers and suppliers, end of period</t>
  </si>
  <si>
    <t>Accounts Payable and Accrued Expenses (Details) - USD ($) $ in Millions</t>
  </si>
  <si>
    <t>Trade payables</t>
  </si>
  <si>
    <t>Accrued fruit purchases</t>
  </si>
  <si>
    <t>Vessel and port operating expenses</t>
  </si>
  <si>
    <t>Warehouse and distribution costs</t>
  </si>
  <si>
    <t>Payroll and employee benefits</t>
  </si>
  <si>
    <t>Accrued promotions</t>
  </si>
  <si>
    <t>Other accrued expenses</t>
  </si>
  <si>
    <t>Other accrued expenses and accounts payable maximum risk percentage</t>
  </si>
  <si>
    <t>5.00%</t>
  </si>
  <si>
    <t>Income Taxes - Provision for (Benefit from) Income Taxes (Detail) - USD ($) $ in Millions</t>
  </si>
  <si>
    <t>Current:</t>
  </si>
  <si>
    <t>U.S. federal income tax</t>
  </si>
  <si>
    <t>State</t>
  </si>
  <si>
    <t>Non-U.S.</t>
  </si>
  <si>
    <t>Current Income Tax Expense (Benefit), Total</t>
  </si>
  <si>
    <t>Deferred:</t>
  </si>
  <si>
    <t>Deferred Income Tax Expense (Benefit), Total</t>
  </si>
  <si>
    <t>Income Taxes - Income Before Income Taxes (Detail) - USD ($) $ in Millions</t>
  </si>
  <si>
    <t>U.S.</t>
  </si>
  <si>
    <t>Income Taxes - Differences Between Reported Provision for (Benefit from) Income Taxes and Income Taxes Computed at U.S. Statutory Federal Income Tax Rate (Detail) - USD ($) $ in Millions</t>
  </si>
  <si>
    <t>Income tax provision (benefit) computed at the U.S. statutory federal rate</t>
  </si>
  <si>
    <t>Effect of tax rates on non-U.S. operations</t>
  </si>
  <si>
    <t>Provision for uncertain tax positions</t>
  </si>
  <si>
    <t>Non-deductible interest</t>
  </si>
  <si>
    <t>Foreign exchange</t>
  </si>
  <si>
    <t>Non-deductible intercompany charges</t>
  </si>
  <si>
    <t>Non-deductible differences</t>
  </si>
  <si>
    <t>Non-taxable income/loss</t>
  </si>
  <si>
    <t>Non-deductible expenses</t>
  </si>
  <si>
    <t>Non-deductible goodwill impairment</t>
  </si>
  <si>
    <t>Adjustment to deferred balances</t>
  </si>
  <si>
    <t>Other</t>
  </si>
  <si>
    <t>Other taxes in lieu of income</t>
  </si>
  <si>
    <t>Change in deferred rate</t>
  </si>
  <si>
    <t>Tax credits</t>
  </si>
  <si>
    <t>Increase/(decrease) in valuation allowance</t>
  </si>
  <si>
    <t>The increase in valuation allowance includes effects of foreign exchange and adjustments to deferred tax balances which were fully offset by valuation allowance.</t>
  </si>
  <si>
    <t>Income Taxes - Deferred Income Tax Assets and Liabilities (Detail) - USD ($) $ in Millions</t>
  </si>
  <si>
    <t>Allowances and other accrued liabilities</t>
  </si>
  <si>
    <t>Total current deferred tax liabilities</t>
  </si>
  <si>
    <t>Noncurrent:</t>
  </si>
  <si>
    <t>Property, plant and equipment</t>
  </si>
  <si>
    <t>Equity in earnings of unconsolidated companies</t>
  </si>
  <si>
    <t>Pension</t>
  </si>
  <si>
    <t>Other noncurrent deferred tax liabilities</t>
  </si>
  <si>
    <t>Total noncurrent deferred tax liabilities</t>
  </si>
  <si>
    <t>Total current and noncurrent deferred tax liabilities</t>
  </si>
  <si>
    <t>Net operating loss carryforwards</t>
  </si>
  <si>
    <t>Allowances and other accrued assets</t>
  </si>
  <si>
    <t>Total current deferred tax assets</t>
  </si>
  <si>
    <t>Valuation allowance</t>
  </si>
  <si>
    <t>Total net current deferred tax assets</t>
  </si>
  <si>
    <t>Pension liability</t>
  </si>
  <si>
    <t>Post-retirement benefits other than pension</t>
  </si>
  <si>
    <t>Capital loss carryover</t>
  </si>
  <si>
    <t>Total noncurrent deferred tax assets</t>
  </si>
  <si>
    <t>Total net noncurrent deferred tax assets</t>
  </si>
  <si>
    <t>Total deferred tax assets, net</t>
  </si>
  <si>
    <t>Net deferred tax liabilities</t>
  </si>
  <si>
    <t>Income Taxes - Federal and Foreign Tax Operating Loss Carry-Forwards Expiring (Detail) $ in Millions</t>
  </si>
  <si>
    <t>2020 and beyond</t>
  </si>
  <si>
    <t>No expiration</t>
  </si>
  <si>
    <t>Federal and foreign tax operating loss carry-forwards</t>
  </si>
  <si>
    <t>Income Taxes - Reconciliation of Beginning and Ending Amount of Uncertain Tax Positions Excluding Interest and Penalties (Detail) - USD ($) $ in Millions</t>
  </si>
  <si>
    <t>Reconciliation of Unrecognized Tax Benefits, Excluding Amounts Pertaining to Examined Tax Returns [Roll Forward]</t>
  </si>
  <si>
    <t>Beginning balance</t>
  </si>
  <si>
    <t>Gross decreases - tax position in prior period</t>
  </si>
  <si>
    <t>Gross increases - current-period tax positions</t>
  </si>
  <si>
    <t>Settlements</t>
  </si>
  <si>
    <t>Lapse of statute of limitations</t>
  </si>
  <si>
    <t>Ending balance</t>
  </si>
  <si>
    <t>Income Taxes - Narrative (Detail) - USD ($) $ in Millions</t>
  </si>
  <si>
    <t>Increased (decrease) in valuation allowance</t>
  </si>
  <si>
    <t>Pension and other postretirement benefit plans, tax</t>
  </si>
  <si>
    <t>Accrual for uncertain tax positions, that, if recognized would affect the effective income tax rate</t>
  </si>
  <si>
    <t>Unrecognized tax benefits expected to reverse in next 12 months</t>
  </si>
  <si>
    <t>Interest on income taxes accrued</t>
  </si>
  <si>
    <t>Long-Term Debt and Capital Lease Obligations - Schedule of Long-Term Debt and Capital Lease Obligations (Details) - USD ($) $ in Millions</t>
  </si>
  <si>
    <t>Senior secured revolving credit facility</t>
  </si>
  <si>
    <t>Various other notes payable</t>
  </si>
  <si>
    <t>Capital lease obligations</t>
  </si>
  <si>
    <t>Total long-term debt and capital lease obligations</t>
  </si>
  <si>
    <t>Less: Current portion</t>
  </si>
  <si>
    <t>Long-Term Debt and Capital Lease Obligations - Schedule of Line of Credit Facilities (Details) - USD ($)</t>
  </si>
  <si>
    <t>Jun. 22, 2015</t>
  </si>
  <si>
    <t>Apr. 15, 2015</t>
  </si>
  <si>
    <t>Apr. 16, 2015</t>
  </si>
  <si>
    <t>Line of Credit Facility [Line Items]</t>
  </si>
  <si>
    <t>Borrowing Limit</t>
  </si>
  <si>
    <t>Available Borrowings at January 1, 2016</t>
  </si>
  <si>
    <t>Other working capital facilities</t>
  </si>
  <si>
    <t>Revolving Credit Facility | Unsecured Debt</t>
  </si>
  <si>
    <t>Term</t>
  </si>
  <si>
    <t>Maturity Date</t>
  </si>
  <si>
    <t>Apr. 15,
		2020</t>
  </si>
  <si>
    <t>Interest Rate at January 1, 2016</t>
  </si>
  <si>
    <t>1.39%</t>
  </si>
  <si>
    <t>Standby Letters of Credit</t>
  </si>
  <si>
    <t>364 days</t>
  </si>
  <si>
    <t>Jun. 21,
		2016</t>
  </si>
  <si>
    <t>Long-Term Debt and Capital Lease Obligations - Maturities of Long-Term Debt and Capital Lease Obligations (Detail) - USD ($) $ in Millions</t>
  </si>
  <si>
    <t>Debt Instrument [Line Items]</t>
  </si>
  <si>
    <t>Less: Amounts representing interest</t>
  </si>
  <si>
    <t>Totals, net of current portion of long-term debt and capital lease obligations</t>
  </si>
  <si>
    <t>Long-Term Debt</t>
  </si>
  <si>
    <t>Assumed variable interest rate</t>
  </si>
  <si>
    <t>3.00%</t>
  </si>
  <si>
    <t>Capital Leases</t>
  </si>
  <si>
    <t>We utilize a variable interest rate on our long-term debt, and for presentation purposes we have used an assumed rate of 3%</t>
  </si>
  <si>
    <t>Long-Term Debt and Capital Lease Obligations - Narrative (Detail) - USD ($)</t>
  </si>
  <si>
    <t>Line of credit facility, maximum borrowing capacity</t>
  </si>
  <si>
    <t>Amount of committed working capital facilities applied to letter of credit facility</t>
  </si>
  <si>
    <t>Other letters of credit and bank guarantees</t>
  </si>
  <si>
    <t>Cash payments of interest on long-term debt, net of amounts capitalized</t>
  </si>
  <si>
    <t>Cash payments of interest on long-term debt, amounts capitalized</t>
  </si>
  <si>
    <t>Debt issuance cost capitalized</t>
  </si>
  <si>
    <t>Interest rate description</t>
  </si>
  <si>
    <t>LIBOR</t>
  </si>
  <si>
    <t>Variable rate</t>
  </si>
  <si>
    <t>1.00%</t>
  </si>
  <si>
    <t>Net Income Per Ordinary Share Net Income Per Ordinary Share (Details) - USD ($) $ / shares in Units, $ in Millions</t>
  </si>
  <si>
    <t>Mar. 27, 2015</t>
  </si>
  <si>
    <t>Sep. 26, 2014</t>
  </si>
  <si>
    <t>Jun. 27, 2014</t>
  </si>
  <si>
    <t>Mar. 28, 2014</t>
  </si>
  <si>
    <t>Numerator:</t>
  </si>
  <si>
    <t>[1],[2]</t>
  </si>
  <si>
    <t>[3]</t>
  </si>
  <si>
    <t>Denominator:</t>
  </si>
  <si>
    <t>Weighted average number of ordinary share - Basic (shares)</t>
  </si>
  <si>
    <t>Effect of dilutive securities - employee stock option (shares)</t>
  </si>
  <si>
    <t>Weighted average number of ordinary share - Diluted (shares)</t>
  </si>
  <si>
    <t>Antidilutive Options and Awards (shares)</t>
  </si>
  <si>
    <t>[4]</t>
  </si>
  <si>
    <t>Net income per ordinary share attributable to Fresh Del Monte Produce Onc.:</t>
  </si>
  <si>
    <t>Basic (usd per share)</t>
  </si>
  <si>
    <t>[1],[2],[5]</t>
  </si>
  <si>
    <t>[5]</t>
  </si>
  <si>
    <t>[3],[5]</t>
  </si>
  <si>
    <t>Diluted (usd per share)</t>
  </si>
  <si>
    <t>Based on the annual impairment review of goodwill performed as of the first day of our fourth quarter in 2015 and due to the failure of the tomato and vegetable business in North America to meet our expectations, we wrote-off $66.1 million of goodwill for the quarter ended January 1, 2016, which was related to the 2003 tomato and vegetable business acquisition.</t>
  </si>
  <si>
    <t>[2]</t>
  </si>
  <si>
    <t>Diluted earnings per share for the quarter ended January 1, 2016 excludes the impact of antidilutive share-based payment awards for 483,178 ordinary shares, as they were antidilutive.</t>
  </si>
  <si>
    <t>Diluted earnings per share for the quarter ended December 26, 2014 excludes the impact of antidilutive share-based payment awards for 399,568 ordinary shares, as they were antidilutive.</t>
  </si>
  <si>
    <t>Options to purchase shares of common stock and unvested RSU's and PSU's not included in the calculation of Net income per ordinary share because the effect would have been anti-dilutive.</t>
  </si>
  <si>
    <t>Basic and diluted earnings per share for each of the quarters presented above is based on the respective weighted average number of shares for the quarters. The sum of the quarters may not necessarily be equal to the full year basic and diluted earnings per share amounts due to rounding.</t>
  </si>
  <si>
    <t>Accumulated Other Comprehensive (Loss) Income - Changes in OCI (Details) - USD ($) $ in Millions</t>
  </si>
  <si>
    <t>Changes in Accumulated Other Comprehensive Income (Loss) [Roll Forward]</t>
  </si>
  <si>
    <t>Other comprehensive (loss) income before reclassifications</t>
  </si>
  <si>
    <t>Amounts reclassified from accumulated other comprehensive (loss) income</t>
  </si>
  <si>
    <t>Net current period other comprehensive (loss) income</t>
  </si>
  <si>
    <t>Net unrealized foreign currency translation loss</t>
  </si>
  <si>
    <t>Net foreign currency translation loss</t>
  </si>
  <si>
    <t>Retirement benefit loss</t>
  </si>
  <si>
    <t>Changes in Fair Value of Effective Cash Flow Hedges</t>
  </si>
  <si>
    <t>Foreign Currency Translation Adjustment</t>
  </si>
  <si>
    <t>Retirement Benefit Adjustment</t>
  </si>
  <si>
    <t>Include losses of $4.5 million and $3.5 million on intra-entity foreign currency transactions that are of a long-term-investment nature; also include losses of $0.9 million and $0.2 million for the years ended January 1, 2016 and December 26, 2014 related to noncontrolling interest.</t>
  </si>
  <si>
    <t>Accumulated Other Comprehensive (Loss) Income - Reclassification from OCI (Details) - USD ($) $ in Millions</t>
  </si>
  <si>
    <t>Reclassification Adjustment out of Accumulated Other Comprehensive Income [Line Items]</t>
  </si>
  <si>
    <t>Cost of sales</t>
  </si>
  <si>
    <t>Sales</t>
  </si>
  <si>
    <t>Retirement and Other Employee Benefits - Reconciliation of Benefit Obligations, Plan Assets and Funded Status for Defined Benefit Pension Plans and Post-Retirement Plans (Detail) - USD ($) $ in Millions</t>
  </si>
  <si>
    <t>Change in Plan Assets:</t>
  </si>
  <si>
    <t>Beginning fair value</t>
  </si>
  <si>
    <t>Ending fair value</t>
  </si>
  <si>
    <t>Amounts recognized in Accumulated other comprehensive income (loss):</t>
  </si>
  <si>
    <t>Net (losses) gains occurring during the year</t>
  </si>
  <si>
    <t>Central America</t>
  </si>
  <si>
    <t>US Pension Plans</t>
  </si>
  <si>
    <t>Change in Benefit Obligation:</t>
  </si>
  <si>
    <t>Beginning benefit obligation</t>
  </si>
  <si>
    <t>Service cost</t>
  </si>
  <si>
    <t>Interest cost</t>
  </si>
  <si>
    <t>Actuarial loss (gain)</t>
  </si>
  <si>
    <t>Benefits paid</t>
  </si>
  <si>
    <t>Exchange rate changes</t>
  </si>
  <si>
    <t>Ending benefit obligation</t>
  </si>
  <si>
    <t>Actual return on plan assets</t>
  </si>
  <si>
    <t>Company contributions</t>
  </si>
  <si>
    <t>Amounts recognized in the Consolidated Balance Sheets:</t>
  </si>
  <si>
    <t>Accounts payable and accrued expenses (current liability)</t>
  </si>
  <si>
    <t>Retirement benefits liability (noncurrent liability)</t>
  </si>
  <si>
    <t>Net amount recognized in the Consolidated Balance Sheets</t>
  </si>
  <si>
    <t>Net actuarial (loss) gain</t>
  </si>
  <si>
    <t>[1],[3]</t>
  </si>
  <si>
    <t>Net amount recognized in Accumulated other comprehensive income (loss)</t>
  </si>
  <si>
    <t>Pension Plans</t>
  </si>
  <si>
    <t>Pension Plans | United Kingdom</t>
  </si>
  <si>
    <t>Post-retirement Plans | Central America</t>
  </si>
  <si>
    <t>The accumulated benefit obligation is the same as the projected benefit obligation.</t>
  </si>
  <si>
    <t>The exchange rate difference included in the reconciliation of the change in benefit obligation and the change in plan assets above results from currency fluctuations of the U.S. dollar relative to the British pound for the U.K. plan and the U.S. dollar versus Central American currencies such as the Costa Rican colon and Guatemalan quetzal for the Central American plans as of January 1, 2016 and December 26, 2014, when compared to the previous year.</t>
  </si>
  <si>
    <t>e had accumulated other comprehensive income of $4.2 million as of January 1, 2016 and $5.1 million as of December 26, 2014 related to tax effect of unamortized pension gains.</t>
  </si>
  <si>
    <t>Retirement and Other Employee Benefits - Roll Forward of AOCI Balances (Detail) - USD ($) $ in Millions</t>
  </si>
  <si>
    <t>(Decrease) Increase In Accumulated Other Comprehensive Income Loss Before Tax [Roll Forward]</t>
  </si>
  <si>
    <t>AOCI (loss) gain at beginning of plan year</t>
  </si>
  <si>
    <t>Amortization of net losses recognized during the year</t>
  </si>
  <si>
    <t>Currency exchange rate changes</t>
  </si>
  <si>
    <t>AOCI (loss) gain at end of plan year</t>
  </si>
  <si>
    <t>Retirement and Other Employee Benefits - Amounts of AOCI Expected to be Amortized as a Component of Net Period Cost (Detail) $ in Millions</t>
  </si>
  <si>
    <t>Defined Benefit Plan Disclosure [Line Items]</t>
  </si>
  <si>
    <t>2015 Amortization of net losses</t>
  </si>
  <si>
    <t>Pension Plan [Member]</t>
  </si>
  <si>
    <t>Retirement and Other Employee Benefits - Net Periodic Pension Cost of Defined Benefit Pension and Post-Retirement Benefit Plans (Detail) - USD ($) $ in Millions</t>
  </si>
  <si>
    <t>Expected return on assets</t>
  </si>
  <si>
    <t>Net amortization</t>
  </si>
  <si>
    <t>Net periodic cost (income)</t>
  </si>
  <si>
    <t>Pension Plans | Central America</t>
  </si>
  <si>
    <t>Retirement and Other Employee Benefits - Assumptions Used in the Calculation of Benefit Obligations and Net Periodic Pension Costs of U.S. and U.K. Defined Benefit Pension Plans and Central American Plans (Detail)</t>
  </si>
  <si>
    <t>Weighted average discount rate</t>
  </si>
  <si>
    <t>4.00%</t>
  </si>
  <si>
    <t>3.70%</t>
  </si>
  <si>
    <t>4.45%</t>
  </si>
  <si>
    <t>Rate of increase in compensation levels</t>
  </si>
  <si>
    <t>0.00%</t>
  </si>
  <si>
    <t>3.85%</t>
  </si>
  <si>
    <t>Expected long-term rate of return on assets</t>
  </si>
  <si>
    <t>7.50%</t>
  </si>
  <si>
    <t>3.60%</t>
  </si>
  <si>
    <t>4.50%</t>
  </si>
  <si>
    <t>2.20%</t>
  </si>
  <si>
    <t>2.50%</t>
  </si>
  <si>
    <t>4.10%</t>
  </si>
  <si>
    <t>2.70%</t>
  </si>
  <si>
    <t>5.36%</t>
  </si>
  <si>
    <t>6.41%</t>
  </si>
  <si>
    <t>7.23%</t>
  </si>
  <si>
    <t>6.85%</t>
  </si>
  <si>
    <t>7.56%</t>
  </si>
  <si>
    <t>4.64%</t>
  </si>
  <si>
    <t>5.20%</t>
  </si>
  <si>
    <t>5.39%</t>
  </si>
  <si>
    <t>6.79%</t>
  </si>
  <si>
    <t>6.65%</t>
  </si>
  <si>
    <t>5.18%</t>
  </si>
  <si>
    <t>5.37%</t>
  </si>
  <si>
    <t>The increase or decrease in the weighted average discount rate assumption for the benefit obligation and net periodic pension costs increased due to an increase or decrease in inflation assumptions and country-specific investments.</t>
  </si>
  <si>
    <t>Retirement and Other Employee Benefits - Expected Benefit Payments (Detail) $ in Millions</t>
  </si>
  <si>
    <t>Expected benefit payments for:</t>
  </si>
  <si>
    <t>Next 5 years</t>
  </si>
  <si>
    <t>Expected benefit payments over the next 10 years</t>
  </si>
  <si>
    <t>Retirement and Other Employee Benefits - Fair Values of Plan Assets by Asset Category (Detail) - USD ($) $ in Millions</t>
  </si>
  <si>
    <t>Fair values of plan assets</t>
  </si>
  <si>
    <t>Fixed income securities</t>
  </si>
  <si>
    <t>Bond securities</t>
  </si>
  <si>
    <t>Value securities</t>
  </si>
  <si>
    <t>Growth securities</t>
  </si>
  <si>
    <t>Quoted Prices in Active Markets for Identical Assets (Level 1)</t>
  </si>
  <si>
    <t>Quoted Prices in Active Markets for Identical Assets (Level 1) | Fixed income securities</t>
  </si>
  <si>
    <t>Quoted Prices in Active Markets for Identical Assets (Level 1) | Bond securities</t>
  </si>
  <si>
    <t>Quoted Prices in Active Markets for Identical Assets (Level 1) | Value securities</t>
  </si>
  <si>
    <t>Quoted Prices in Active Markets for Identical Assets (Level 1) | Growth securities</t>
  </si>
  <si>
    <t>Significant Observable Inputs (Level 2)</t>
  </si>
  <si>
    <t>Significant Observable Inputs (Level 2) | Fixed income securities</t>
  </si>
  <si>
    <t>Significant Observable Inputs (Level 2) | Bond securities</t>
  </si>
  <si>
    <t>Significant Observable Inputs (Level 2) | Value securities</t>
  </si>
  <si>
    <t>Significant Observable Inputs (Level 2) | Growth securities</t>
  </si>
  <si>
    <t>Significant Unobservable Inputs (Level 3)</t>
  </si>
  <si>
    <t>Significant Unobservable Inputs (Level 3) | Fixed income securities</t>
  </si>
  <si>
    <t>Significant Unobservable Inputs (Level 3) | Bond securities</t>
  </si>
  <si>
    <t>Significant Unobservable Inputs (Level 3) | Value securities</t>
  </si>
  <si>
    <t>Significant Unobservable Inputs (Level 3) | Growth securities</t>
  </si>
  <si>
    <t>United Kingdom | Cash</t>
  </si>
  <si>
    <t>United Kingdom | United Kingdom companies</t>
  </si>
  <si>
    <t>United Kingdom | United States companies</t>
  </si>
  <si>
    <t>United Kingdom | Other international companies</t>
  </si>
  <si>
    <t>United Kingdom | United Kingdom government bonds</t>
  </si>
  <si>
    <t>United Kingdom | United Kingdom corporate bonds</t>
  </si>
  <si>
    <t>United Kingdom | Quoted Prices in Active Markets for Identical Assets (Level 1)</t>
  </si>
  <si>
    <t>United Kingdom | Quoted Prices in Active Markets for Identical Assets (Level 1) | Cash</t>
  </si>
  <si>
    <t>United Kingdom | Quoted Prices in Active Markets for Identical Assets (Level 1) | United Kingdom companies</t>
  </si>
  <si>
    <t>United Kingdom | Quoted Prices in Active Markets for Identical Assets (Level 1) | United States companies</t>
  </si>
  <si>
    <t>United Kingdom | Quoted Prices in Active Markets for Identical Assets (Level 1) | Other international companies</t>
  </si>
  <si>
    <t>United Kingdom | Quoted Prices in Active Markets for Identical Assets (Level 1) | United Kingdom government bonds</t>
  </si>
  <si>
    <t>United Kingdom | Quoted Prices in Active Markets for Identical Assets (Level 1) | United Kingdom corporate bonds</t>
  </si>
  <si>
    <t>United Kingdom | Significant Observable Inputs (Level 2)</t>
  </si>
  <si>
    <t>United Kingdom | Significant Observable Inputs (Level 2) | Cash</t>
  </si>
  <si>
    <t>United Kingdom | Significant Observable Inputs (Level 2) | United Kingdom companies</t>
  </si>
  <si>
    <t>United Kingdom | Significant Observable Inputs (Level 2) | United States companies</t>
  </si>
  <si>
    <t>United Kingdom | Significant Observable Inputs (Level 2) | Other international companies</t>
  </si>
  <si>
    <t>United Kingdom | Significant Observable Inputs (Level 2) | United Kingdom government bonds</t>
  </si>
  <si>
    <t>United Kingdom | Significant Observable Inputs (Level 2) | United Kingdom corporate bonds</t>
  </si>
  <si>
    <t>United Kingdom | Significant Unobservable Inputs (Level 3)</t>
  </si>
  <si>
    <t>United Kingdom | Significant Unobservable Inputs (Level 3) | Cash</t>
  </si>
  <si>
    <t>United Kingdom | Significant Unobservable Inputs (Level 3) | United Kingdom companies</t>
  </si>
  <si>
    <t>United Kingdom | Significant Unobservable Inputs (Level 3) | United States companies</t>
  </si>
  <si>
    <t>United Kingdom | Significant Unobservable Inputs (Level 3) | Other international companies</t>
  </si>
  <si>
    <t>United Kingdom | Significant Unobservable Inputs (Level 3) | United Kingdom government bonds</t>
  </si>
  <si>
    <t>United Kingdom | Significant Unobservable Inputs (Level 3) | United Kingdom corporate bonds</t>
  </si>
  <si>
    <t>United Kingdom | Pension Plans</t>
  </si>
  <si>
    <t>Retirement and Other Employee Benefits - Narrative (Detail) - USD ($) $ in Millions</t>
  </si>
  <si>
    <t>Defined Benefit Plans and Other Postretirement Benefit Plans Table Text Block [Line Items]</t>
  </si>
  <si>
    <t>Expected contributions, 2017</t>
  </si>
  <si>
    <t>Expected contributions, 2018</t>
  </si>
  <si>
    <t>Expected contributions, 2019</t>
  </si>
  <si>
    <t>Expected contributions, 2020</t>
  </si>
  <si>
    <t>Expected contributions, thereafter</t>
  </si>
  <si>
    <t>Defined contribution plan expense</t>
  </si>
  <si>
    <t>Financial Institutions</t>
  </si>
  <si>
    <t>Portfolio of stocks invested, industry concentration</t>
  </si>
  <si>
    <t>24.00%</t>
  </si>
  <si>
    <t>Oil and Gas Company</t>
  </si>
  <si>
    <t>Materials Businesses</t>
  </si>
  <si>
    <t>Consumer Goods</t>
  </si>
  <si>
    <t>15.00%</t>
  </si>
  <si>
    <t>Industrial</t>
  </si>
  <si>
    <t>11.00%</t>
  </si>
  <si>
    <t>Healthcare Investments</t>
  </si>
  <si>
    <t>Other Industries</t>
  </si>
  <si>
    <t>27.00%</t>
  </si>
  <si>
    <t>Equity Securities</t>
  </si>
  <si>
    <t>Plan assets target allocation percentage, equity securities (minimum)</t>
  </si>
  <si>
    <t>Plan assets target allocation percentage, equity securities (maximum)</t>
  </si>
  <si>
    <t>70.00%</t>
  </si>
  <si>
    <t>United Kingdom companies</t>
  </si>
  <si>
    <t>Plan assets target allocation percentage, equity securities</t>
  </si>
  <si>
    <t>41.00%</t>
  </si>
  <si>
    <t>Other international companies</t>
  </si>
  <si>
    <t>38.00%</t>
  </si>
  <si>
    <t>21.00%</t>
  </si>
  <si>
    <t>Fixed Income Securities</t>
  </si>
  <si>
    <t>30.00%</t>
  </si>
  <si>
    <t>Investment maturity period</t>
  </si>
  <si>
    <t>15 years</t>
  </si>
  <si>
    <t>Expected contributions, 2016</t>
  </si>
  <si>
    <t>Net periodic pension costs</t>
  </si>
  <si>
    <t>Expected future benefit payments, thereafter</t>
  </si>
  <si>
    <t>Accrued benefits</t>
  </si>
  <si>
    <t>Central America | Pension Plans</t>
  </si>
  <si>
    <t>KENYA</t>
  </si>
  <si>
    <t>Total expected benefit payments from 2016 through 2020</t>
  </si>
  <si>
    <t>KENYA | Pension Plans</t>
  </si>
  <si>
    <t>Change in Assumptions for Pension Plans | United States</t>
  </si>
  <si>
    <t>Increase (Decrease) in benefit obligation</t>
  </si>
  <si>
    <t>Stock Based Compensation - Expense Included in Selling, General and Administrative Expenses Related to Stock Options and Restricted Stock Awards (Detail) - Selling, General and Administrative Expenses - USD ($) $ in Millions</t>
  </si>
  <si>
    <t>Employee Service Share-based Compensation, Allocation of Recognized Period Costs [Line Items]</t>
  </si>
  <si>
    <t>Stock options</t>
  </si>
  <si>
    <t>RSUs/PSUs</t>
  </si>
  <si>
    <t>RSAs</t>
  </si>
  <si>
    <t>Stock Based Compensation - Stock Option Grants (Detail) - $ / shares</t>
  </si>
  <si>
    <t>Apr. 30, 2014</t>
  </si>
  <si>
    <t>Share-based Compensation Arrangement by Share-based Payment Award [Line Items]</t>
  </si>
  <si>
    <t>Number of Options Granted (shares)</t>
  </si>
  <si>
    <t>Exercise Price (usd per share)</t>
  </si>
  <si>
    <t>Fair Value (usd per share)</t>
  </si>
  <si>
    <t>2014 Omnibus Share Incentive Plan (2014 Plan) | Chairman and Chief Executive Officer</t>
  </si>
  <si>
    <t>Stock Based Compensation - Stock Option Activity (Detail) - $ / shares</t>
  </si>
  <si>
    <t>Number of shares under option</t>
  </si>
  <si>
    <t>Beginning Balance (shares)</t>
  </si>
  <si>
    <t>Granted (shares)</t>
  </si>
  <si>
    <t>Exercised (shares)</t>
  </si>
  <si>
    <t>Cancelled (shares)</t>
  </si>
  <si>
    <t>Ending Balance (shares)</t>
  </si>
  <si>
    <t>Exercisable - Number of Shares (shares)</t>
  </si>
  <si>
    <t>Weighted average exercise price per share</t>
  </si>
  <si>
    <t>Beginning Balance (usd per share)</t>
  </si>
  <si>
    <t>Granted (usd per share)</t>
  </si>
  <si>
    <t>Exercised (usd per share)</t>
  </si>
  <si>
    <t>Cancelled (usd per share)</t>
  </si>
  <si>
    <t>Ending Balance (usd per share)</t>
  </si>
  <si>
    <t>Exercisable - Weighted Average Exercise Price (usd per share)</t>
  </si>
  <si>
    <t>Weighted average fair value</t>
  </si>
  <si>
    <t>Exercisable - Weighted Average Fair Value (usd per share)</t>
  </si>
  <si>
    <t>Stock Based Compensation - Weighted Average Assumptions Used in Black-Scholes Option Pricing Model (Detail)</t>
  </si>
  <si>
    <t>Volatility</t>
  </si>
  <si>
    <t>26.96%</t>
  </si>
  <si>
    <t>37.98%</t>
  </si>
  <si>
    <t>Risk-free rate</t>
  </si>
  <si>
    <t>1.69%</t>
  </si>
  <si>
    <t>1.27%</t>
  </si>
  <si>
    <t>Dividend yield</t>
  </si>
  <si>
    <t>1.73%</t>
  </si>
  <si>
    <t>1.80%</t>
  </si>
  <si>
    <t>Expected term of grant</t>
  </si>
  <si>
    <t>Stock Based Compensation - Stock Options - Outstanding and Exercisable (Detail) - USD ($) $ / shares in Units, $ in Millions</t>
  </si>
  <si>
    <t>Dec. 28, 2012</t>
  </si>
  <si>
    <t>Share-based Compensation, Shares Authorized under Stock Option Plans, Exercise Price Range [Line Items]</t>
  </si>
  <si>
    <t>Outstanding (shares)</t>
  </si>
  <si>
    <t>Outstanding Intrinsic Value</t>
  </si>
  <si>
    <t>Exercisable (shares)</t>
  </si>
  <si>
    <t>Exercisable Intrinsic Value</t>
  </si>
  <si>
    <t>Remaining Contractual Life</t>
  </si>
  <si>
    <t>3 years 4 months</t>
  </si>
  <si>
    <t>7 months 13 days</t>
  </si>
  <si>
    <t>1 year 1 month 27 days</t>
  </si>
  <si>
    <t>2 months</t>
  </si>
  <si>
    <t>3 years 1 month 24 days</t>
  </si>
  <si>
    <t>3 years 6 months 30 days</t>
  </si>
  <si>
    <t>2 years 6 months 29 days</t>
  </si>
  <si>
    <t>6 years 2 months</t>
  </si>
  <si>
    <t>5 years 7 months 2 days</t>
  </si>
  <si>
    <t>6 years 7 months</t>
  </si>
  <si>
    <t>7 years 1 month 19 days</t>
  </si>
  <si>
    <t>7 years 6 months 30 days</t>
  </si>
  <si>
    <t>8 years 3 months 29 days</t>
  </si>
  <si>
    <t>2 years 1 month 26 days</t>
  </si>
  <si>
    <t>Stock-Based Compensation - Restricted Stock Awards and Restricted Stock Units (Details) - $ / shares</t>
  </si>
  <si>
    <t>Jul. 29, 2015</t>
  </si>
  <si>
    <t>Feb. 18, 2015</t>
  </si>
  <si>
    <t>Jan. 02, 2015</t>
  </si>
  <si>
    <t>Jul. 30, 2014</t>
  </si>
  <si>
    <t>Feb. 19, 2014</t>
  </si>
  <si>
    <t>Jan. 02, 2014</t>
  </si>
  <si>
    <t>Performance Stock Units (PSUs) [Member]</t>
  </si>
  <si>
    <t>Number of shares awarded (shares)</t>
  </si>
  <si>
    <t>Price per share (usd per share)</t>
  </si>
  <si>
    <t>2014 Omnibus Share Incentive Plan (2014 Plan) | Restricted Stock Units (RSUs)</t>
  </si>
  <si>
    <t>Non Employee Directors Plan | Restricted Stock</t>
  </si>
  <si>
    <t>2011 Omnibus Share Incentive Plan | Performance Stock Units (PSUs) [Member]</t>
  </si>
  <si>
    <t>Share-Based Compensation - RSU and PSU Activity (Details) - RSUs/PSUs - $ / shares</t>
  </si>
  <si>
    <t>Number of Shares</t>
  </si>
  <si>
    <t>RSUs/PSUs outstanding at beginning of period (shares)</t>
  </si>
  <si>
    <t>Converted (shares)</t>
  </si>
  <si>
    <t>RSUs/PSUs outstanding at end of period (shares)</t>
  </si>
  <si>
    <t>Vested as of end of period (shares)</t>
  </si>
  <si>
    <t>Weighted Average Grant Date Fair Value</t>
  </si>
  <si>
    <t>RSUs/PSUs outstanding at beginning of period (usd per share)</t>
  </si>
  <si>
    <t>Converted (usd per share)</t>
  </si>
  <si>
    <t>RSUs/PSUs outstanding at end of period (usd per share)</t>
  </si>
  <si>
    <t>Vested as of end of period (usd per share)</t>
  </si>
  <si>
    <t>Share-based Compensation - RSUs / PSUs Outstanding (Details) - RSUs/PSUs - USD ($) $ / shares in Units, $ in Millions</t>
  </si>
  <si>
    <t>Vested (shares)</t>
  </si>
  <si>
    <t>Vested Intrinsic Value</t>
  </si>
  <si>
    <t>Share-Based Compensation - Narrative (Detail) - USD ($) $ / shares in Units, $ in Millions</t>
  </si>
  <si>
    <t>Total intrinsic value of options exercised</t>
  </si>
  <si>
    <t>Total fair value of options granted</t>
  </si>
  <si>
    <t>Total fair value of options vested</t>
  </si>
  <si>
    <t>Total fair value of options vested, weighted average fair value</t>
  </si>
  <si>
    <t>Total remaining unrecognized compensation cost related to non-vested stock options</t>
  </si>
  <si>
    <t>Compensation cost not yet recognized, period for recognition</t>
  </si>
  <si>
    <t>1 year 11 months</t>
  </si>
  <si>
    <t>RSUs/PSUs outstanding (shares)</t>
  </si>
  <si>
    <t>1 year 3 months 18 days</t>
  </si>
  <si>
    <t>Restricted Stock Units (RSUs)</t>
  </si>
  <si>
    <t>Award vesting rights</t>
  </si>
  <si>
    <t>Maximum | Restricted Stock Units (RSUs)</t>
  </si>
  <si>
    <t>Percent of award units granted, range</t>
  </si>
  <si>
    <t>100.00%</t>
  </si>
  <si>
    <t>Minimum | Restricted Stock Units (RSUs)</t>
  </si>
  <si>
    <t>2014 Omnibus Share Incentive Plan (2014 Plan)</t>
  </si>
  <si>
    <t>Maximum number of ordinary shares that may be covered by awards (shares)</t>
  </si>
  <si>
    <t>2011 Omnibus Share Incentive Plan</t>
  </si>
  <si>
    <t>Maximum number of ordinary shares that may be granted to a single participant (shares)</t>
  </si>
  <si>
    <t>2011 Omnibus Share Incentive Plan | Stock options</t>
  </si>
  <si>
    <t>Options, expiration period</t>
  </si>
  <si>
    <t>Award vesting period</t>
  </si>
  <si>
    <t>4 years</t>
  </si>
  <si>
    <t>Share Incentive Plan 1999</t>
  </si>
  <si>
    <t>Share Incentive Plan 1999 | Stock options</t>
  </si>
  <si>
    <t>Non Employee Directors Plan</t>
  </si>
  <si>
    <t>Non Employee Directors Plan | Stock options</t>
  </si>
  <si>
    <t>Immediate Vesting | Restricted Stock</t>
  </si>
  <si>
    <t>Immediate Vesting | 2011 Omnibus Share Incentive Plan | Stock options</t>
  </si>
  <si>
    <t>Immediate Vesting | Share Incentive Plan 1999 | Stock options</t>
  </si>
  <si>
    <t>Immediate Vesting | Non Employee Directors Plan | Stock options</t>
  </si>
  <si>
    <t>Six-month Anniversary Upon Ceasing to be Member of Board of Directors | Restricted Stock</t>
  </si>
  <si>
    <t>6 months</t>
  </si>
  <si>
    <t>Commitments and Contingencies - Narrative (Detail) $ in Millions</t>
  </si>
  <si>
    <t>Jan. 01, 2016USD ($)vessel</t>
  </si>
  <si>
    <t>Commitments and Contingencies Disclosure [Line Items]</t>
  </si>
  <si>
    <t>Chartered refrigerated vessels used for the transport of fresh produce to markets worldwide | vessel</t>
  </si>
  <si>
    <t>Total expense for all operating leases and vessel charter agreements</t>
  </si>
  <si>
    <t>Total purchases under agreements to purchase certain products of our independent growers</t>
  </si>
  <si>
    <t>Minimum</t>
  </si>
  <si>
    <t>Terms for vessel charter agreements (in years)</t>
  </si>
  <si>
    <t>2 years</t>
  </si>
  <si>
    <t>Maximum</t>
  </si>
  <si>
    <t>Commitments and Contingencies - Aggregate Minimum Payments Under all Operating Leases and Vessel Charter Agreements (Detail) $ in Millions</t>
  </si>
  <si>
    <t>Thereafter</t>
  </si>
  <si>
    <t>Litigation (Detail) $ in Millions</t>
  </si>
  <si>
    <t>Oct. 21, 2014plaintiff</t>
  </si>
  <si>
    <t>Sep. 18, 2014plaintiff</t>
  </si>
  <si>
    <t>Jun. 01, 2012plaintiffclaim</t>
  </si>
  <si>
    <t>Jan. 02, 2009plaintiffsubsidiary</t>
  </si>
  <si>
    <t>Jun. 27, 2008plaintiff</t>
  </si>
  <si>
    <t>Oct. 14, 2004plaintiffsubsidiary</t>
  </si>
  <si>
    <t>Sep. 25, 2003USD ($)</t>
  </si>
  <si>
    <t>Sep. 27, 2002USD ($)</t>
  </si>
  <si>
    <t>Sep. 28, 2001USD ($)</t>
  </si>
  <si>
    <t>Feb. 28, 2011subsidiary</t>
  </si>
  <si>
    <t>Dec. 31, 1980subsidiary</t>
  </si>
  <si>
    <t>Number of plaintiffs | plaintiff</t>
  </si>
  <si>
    <t>DBCP Litigation</t>
  </si>
  <si>
    <t>Number of subsidiaries involved in litigation | subsidiary</t>
  </si>
  <si>
    <t>Actions filed | claim</t>
  </si>
  <si>
    <t>Claims dismissed | plaintiff</t>
  </si>
  <si>
    <t>DBCP Litigation | Costa Rican Residents</t>
  </si>
  <si>
    <t>DBCP Litigation | Philippines Residents</t>
  </si>
  <si>
    <t>Kunia Well Site</t>
  </si>
  <si>
    <t>Kunia Well Site cleanup operation, estimated remediation costs associated with the cleanup</t>
  </si>
  <si>
    <t>Accrual for environmental loss contingencies, estimated payment period</t>
  </si>
  <si>
    <t>Kunia Well Site cleanup operation, charge for estimated expected future cleanup cost</t>
  </si>
  <si>
    <t>Kunia Well Site cleanup operation, undiscounted estimated remediation costs associated with the cleanup</t>
  </si>
  <si>
    <t>Kunia Well Site cleanup operation, discount rate of accrual for the expected future clean-up costs</t>
  </si>
  <si>
    <t>Kunia Well Site cleanup operation, accrual expected to be paid in the next 12 months</t>
  </si>
  <si>
    <t>Kunia Well Site cleanup operation, accrual expected to be paid in the second year</t>
  </si>
  <si>
    <t>Kunia Well Site cleanup operation, accrual expected to be paid in the third year</t>
  </si>
  <si>
    <t>Kunia Well Site cleanup operation, accrual expected to be paid in the fourth year</t>
  </si>
  <si>
    <t>Kunia Well Site cleanup operation, accrual expected to be paid in the fifth year</t>
  </si>
  <si>
    <t>Kunia Well Site | Other noncurrent liabilities</t>
  </si>
  <si>
    <t>Kunia Well Site | Accounts Payable and Accrued Expenses Current</t>
  </si>
  <si>
    <t>Kunia Well Site | Minimum</t>
  </si>
  <si>
    <t>Kunia Well Site | Maximum</t>
  </si>
  <si>
    <t>Other Fresh Produce | Discount Rate Adjustment</t>
  </si>
  <si>
    <t>Other increase (decrease) in environmental liabilities</t>
  </si>
  <si>
    <t>Other Fresh Produce | Hawaii | Discount Rate Adjustment</t>
  </si>
  <si>
    <t>Derivative Financial Instruments - Narrative (Detail) - USD ($) $ in Millions</t>
  </si>
  <si>
    <t>Aggregate fair value of all derivative instruments with a credit-risk-related contingent feature that are in a liability position</t>
  </si>
  <si>
    <t>Fair value of derivatives</t>
  </si>
  <si>
    <t>Derivative Financial Instruments - Outstanding Foreign Currency Forward Contracts that were Entered into to Hedge Forecasted Cash Flows (Detail) - Jan. 01, 2016 € in Millions, ¥ in Millions</t>
  </si>
  <si>
    <t>EUR (€)</t>
  </si>
  <si>
    <t>JPY (¥)</t>
  </si>
  <si>
    <t>Foreign Exchange Contract</t>
  </si>
  <si>
    <t>Derivative [Line Items]</t>
  </si>
  <si>
    <t>Notional Amount</t>
  </si>
  <si>
    <t>Derivative Financial Instruments - Fair Values of Derivative Instruments (Detail) - USD ($) $ in Millions</t>
  </si>
  <si>
    <t>Derivatives, Fair Value [Line Items]</t>
  </si>
  <si>
    <t>Net fair value of hedges recognized as a loss in accumulated other comprehensive income (AOCI) that will be transferred to earnings during the next 12 months</t>
  </si>
  <si>
    <t>Foreign currency cash flow hedge derivative at fair value, net</t>
  </si>
  <si>
    <t>Total asset derivatives</t>
  </si>
  <si>
    <t>Total liability derivatives</t>
  </si>
  <si>
    <t>See Note 19, "Fair Value Measurements", for fair value disclosures.</t>
  </si>
  <si>
    <t>We expect that $11.9 million of the net fair value of hedges recognized as a net gain in AOCI will be transferred to earnings during the next 12 months along with the effect of the related forecasted transaction.</t>
  </si>
  <si>
    <t>Derivative Financial Instruments - Effect of Derivative Instruments on the Consolidated Statements of Income (Detail) - USD ($) $ in Millions</t>
  </si>
  <si>
    <t>Derivative Instruments, Gain (Loss) [Line Items]</t>
  </si>
  <si>
    <t>Amount of Gain (Loss) Recognized in Other Comprehensive Income on Derivatives (Effective Portion)</t>
  </si>
  <si>
    <t>Amount of Gain (Loss) Reclassified from AOCI into Income (Effective Portion)</t>
  </si>
  <si>
    <t>Foreign Exchange Contract | Net sales</t>
  </si>
  <si>
    <t>Foreign Exchange Contract | Cost of products sold</t>
  </si>
  <si>
    <t>Fair Value Measurements - Fair Values of Assets and Liabilities Measured on a Recurring Basis (Detail) - Fair Value Mmasurements, Recurring Basis - USD ($) $ in Millions</t>
  </si>
  <si>
    <t>Fair Value, Assets and Liabilities Measured on Recurring and Nonrecurring Basis [Line Items]</t>
  </si>
  <si>
    <t>Fair Value Measurements - Nonrecurring Fair Value Measurement (Detail) - USD ($) $ in Millions</t>
  </si>
  <si>
    <t>Fair value</t>
  </si>
  <si>
    <t>Guatemala</t>
  </si>
  <si>
    <t>Quoted Prices in Active Markets for Identical Assets (Level 1) | Guatemala</t>
  </si>
  <si>
    <t>Quoted Prices in Active Markets for Identical Assets (Level 1) | United Kingdom</t>
  </si>
  <si>
    <t>Significant Observable Inputs (Level 2) | Guatemala</t>
  </si>
  <si>
    <t>Significant Observable Inputs (Level 2) | United Kingdom</t>
  </si>
  <si>
    <t>Significant Unobservable Inputs (Level 3) | Guatemala</t>
  </si>
  <si>
    <t>Significant Unobservable Inputs (Level 3) | United Kingdom</t>
  </si>
  <si>
    <t>Banana | Quoted Prices in Active Markets for Identical Assets (Level 1) | United Kingdom</t>
  </si>
  <si>
    <t>Banana | Significant Observable Inputs (Level 2) | United Kingdom</t>
  </si>
  <si>
    <t>Banana | Significant Unobservable Inputs (Level 3) | United Kingdom</t>
  </si>
  <si>
    <t>Fair Value Measurements - Narrative (Detail) - USD ($) $ in Millions</t>
  </si>
  <si>
    <t>Restructuring charges credits</t>
  </si>
  <si>
    <t>Banana | Quoted Prices in Active Markets for Identical Assets (Level 1) | Germany</t>
  </si>
  <si>
    <t>Banana | Significant Observable Inputs (Level 2) | Germany</t>
  </si>
  <si>
    <t>Banana | Significant Unobservable Inputs (Level 3) | Germany</t>
  </si>
  <si>
    <t>Contract Termination | Banana | United Kingdom</t>
  </si>
  <si>
    <t>Leased Facilities | Banana | United Kingdom</t>
  </si>
  <si>
    <t>Related Party Transactions (Detail) - USD ($)</t>
  </si>
  <si>
    <t>Related Party Transaction [Line Items]</t>
  </si>
  <si>
    <t>Receivables from related parties</t>
  </si>
  <si>
    <t>Cash received for capital expansion</t>
  </si>
  <si>
    <t>Due to related party</t>
  </si>
  <si>
    <t>Chairman and Chief Executive Officer</t>
  </si>
  <si>
    <t>Related Party Transactions, air transportation services expense</t>
  </si>
  <si>
    <t>Unaudited Quarterly Financial Information (Details) - USD ($) $ / shares in Units, $ in Millions</t>
  </si>
  <si>
    <t>Dec. 05, 2014</t>
  </si>
  <si>
    <t>Sep. 05, 2014</t>
  </si>
  <si>
    <t>May. 30, 2014</t>
  </si>
  <si>
    <t>Dec. 06, 2013</t>
  </si>
  <si>
    <t>Sep. 06, 2013</t>
  </si>
  <si>
    <t>May. 31, 2013</t>
  </si>
  <si>
    <t>Mar. 29, 2013</t>
  </si>
  <si>
    <t>Segment Reporting Information [Line Items]</t>
  </si>
  <si>
    <t>Net income (loss) per ordinary share attributable to Fresh Del Monte Produce Inc. – basic (usd per share)</t>
  </si>
  <si>
    <t>[1],[2],[4]</t>
  </si>
  <si>
    <t>[3],[4]</t>
  </si>
  <si>
    <t>Net income (loss) per ordinary share attributable to Fresh Del Monte Produce Inc. – diluted (usd per share)</t>
  </si>
  <si>
    <t>Europe</t>
  </si>
  <si>
    <t>Business Segment Data - Net Sales and Gross Profit by Product (Detail) - USD ($) $ in Millions</t>
  </si>
  <si>
    <t>Net Sales</t>
  </si>
  <si>
    <t>Gross Profit</t>
  </si>
  <si>
    <t>Assets</t>
  </si>
  <si>
    <t>Corporate</t>
  </si>
  <si>
    <t>North America</t>
  </si>
  <si>
    <t>Middle East</t>
  </si>
  <si>
    <t>Asia</t>
  </si>
  <si>
    <t>Africa</t>
  </si>
  <si>
    <t>South America</t>
  </si>
  <si>
    <t>Banana</t>
  </si>
  <si>
    <t>Other Fresh Produce</t>
  </si>
  <si>
    <t>Business Segment Data - Narrative (Detail)</t>
  </si>
  <si>
    <t>Property, Plant and Equipment | Costa Rica</t>
  </si>
  <si>
    <t>Percentage of net sales by country</t>
  </si>
  <si>
    <t>40.00%</t>
  </si>
  <si>
    <t>Geographic Concentration Risk | Net Sales Goods | Individual Consumers [Member]</t>
  </si>
  <si>
    <t>12.00%</t>
  </si>
  <si>
    <t>Geographic Concentration Risk | Net Sales Goods | Top Ten Customers</t>
  </si>
  <si>
    <t>29.00%</t>
  </si>
  <si>
    <t>Geographic Concentration Risk | Net Sales Goods | United States</t>
  </si>
  <si>
    <t>55.00%</t>
  </si>
  <si>
    <t>54.00%</t>
  </si>
  <si>
    <t>Shareholders' Equity (Detail) - USD ($)</t>
  </si>
  <si>
    <t>Dec. 08, 2014</t>
  </si>
  <si>
    <t>Feb. 17, 2015</t>
  </si>
  <si>
    <t>Dec. 30, 2011</t>
  </si>
  <si>
    <t>Ordinary shares issued/ (retired) as a result of:</t>
  </si>
  <si>
    <t>Stock option exercises (shares)</t>
  </si>
  <si>
    <t>Restricted share grants (shares)</t>
  </si>
  <si>
    <t>Stock Repurchased During Period (shares)</t>
  </si>
  <si>
    <t>Stock repurchase program, term</t>
  </si>
  <si>
    <t>Total stock repurchase program, authorized repurchase amount</t>
  </si>
  <si>
    <t>Stock repurchase program, value of ordinary shares repurchased and retired</t>
  </si>
  <si>
    <t>Stock repurchase program, ordinary shares repurchased and retired (shares)</t>
  </si>
  <si>
    <t>Stock repurchase program, ordinary shares repurchased (shares)</t>
  </si>
  <si>
    <t>Accelerated share repurchases, final price paid per share (usd per share)</t>
  </si>
  <si>
    <t>Common stock repurchase program, maximum remaining amount</t>
  </si>
  <si>
    <t>Stock Repurchase Program:</t>
  </si>
  <si>
    <t>Stock repurchase program, ordinary shares value</t>
  </si>
  <si>
    <t>Stock repurchase program, average purchase price (usd per share)</t>
  </si>
  <si>
    <t>Dividends:</t>
  </si>
  <si>
    <t>Payments of dividends, common stock</t>
  </si>
  <si>
    <t>Schedule II - Valuation and Qualifying Accounts (Detail) - USD ($) $ in Millions</t>
  </si>
  <si>
    <t>Movement in Valuation Allowances and Reserves [Roll Forward]</t>
  </si>
  <si>
    <t>Balance at Beginning of Period</t>
  </si>
  <si>
    <t>Additions Charged to Costs and Expenses</t>
  </si>
  <si>
    <t>Additions Charged to Other Accounts</t>
  </si>
  <si>
    <t>Deductions</t>
  </si>
  <si>
    <t>Balance at End of Period</t>
  </si>
  <si>
    <t>Trade accounts receivable</t>
  </si>
  <si>
    <t>Advances to growers and other receivables</t>
  </si>
  <si>
    <t>Deferred tax asset valuation allowance</t>
  </si>
  <si>
    <t>Provision for Kunia Well Site</t>
  </si>
</sst>
</file>

<file path=xl/styles.xml><?xml version="1.0" encoding="utf-8"?>
<styleSheet xmlns="http://schemas.openxmlformats.org/spreadsheetml/2006/main">
  <numFmts count="8">
    <numFmt formatCode="_(&quot;$ &quot;#,##0_);_(&quot;$ &quot;(#,##0)" numFmtId="165"/>
    <numFmt formatCode="_(&quot;$ &quot;#,##0.0_);_(&quot;$ &quot;(#,##0.0)" numFmtId="166"/>
    <numFmt formatCode="#,##0.0_);(#,##0.0)" numFmtId="167"/>
    <numFmt formatCode="_(&quot;$ &quot;#,##0.00_);_(&quot;$ &quot;(#,##0.00)" numFmtId="168"/>
    <numFmt formatCode="_(&quot;Range &quot;#,##0_);_(&quot;Range &quot;(#,##0)" numFmtId="169"/>
    <numFmt formatCode="_(&quot;€ &quot;#,##0.0_);_(&quot;€ &quot;(#,##0.0)" numFmtId="170"/>
    <numFmt formatCode="_(&quot;¥ &quot;#,##0.0_);_(&quot;¥ &quot;(#,##0.0)" numFmtId="171"/>
    <numFmt formatCode="_(&quot;$ &quot;#,##0.000_);_(&quot;$ &quot;(#,##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0"/>
    <col customWidth="1" max="2" min="2" width="28"/>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047340</v>
      </c>
    </row>
    <row spans="1:4" r="6">
      <c t="s" r="A6" s="4">
        <v>9</v>
      </c>
      <c t="s" r="B6" s="4">
        <v>10</v>
      </c>
    </row>
    <row spans="1:4" r="7">
      <c t="s" r="A7" s="4">
        <v>11</v>
      </c>
      <c t="s" r="B7" s="4">
        <v>12</v>
      </c>
    </row>
    <row spans="1:4" r="8">
      <c t="s" r="A8" s="4">
        <v>13</v>
      </c>
      <c t="s" r="B8" s="4">
        <v>14</v>
      </c>
    </row>
    <row spans="1:4" r="9">
      <c t="s" r="A9" s="4">
        <v>15</v>
      </c>
      <c t="s" r="B9" s="4">
        <v>16</v>
      </c>
    </row>
    <row spans="1:4" r="10">
      <c t="s" r="A10" s="4">
        <v>17</v>
      </c>
      <c t="n" r="B10" s="6">
        <v>2015</v>
      </c>
    </row>
    <row spans="1:4" r="11">
      <c t="s" r="A11" s="4">
        <v>18</v>
      </c>
      <c t="s" r="B11" s="4">
        <v>19</v>
      </c>
    </row>
    <row spans="1:4" r="12">
      <c t="s" r="A12" s="4">
        <v>20</v>
      </c>
      <c t="s" r="B12" s="4">
        <v>21</v>
      </c>
    </row>
    <row spans="1:4" r="13">
      <c t="s" r="A13" s="4">
        <v>22</v>
      </c>
      <c t="n" r="C13" s="6">
        <v>51387300</v>
      </c>
    </row>
    <row spans="1:4" r="14">
      <c t="s" r="A14" s="4">
        <v>23</v>
      </c>
      <c t="s" r="B14" s="4">
        <v>24</v>
      </c>
    </row>
    <row spans="1:4" r="15">
      <c t="s" r="A15" s="4">
        <v>25</v>
      </c>
      <c t="s" r="B15" s="4">
        <v>26</v>
      </c>
    </row>
    <row spans="1:4" r="16">
      <c t="s" r="A16" s="4">
        <v>27</v>
      </c>
      <c t="s" r="B16" s="4">
        <v>24</v>
      </c>
    </row>
    <row spans="1:4" r="17">
      <c t="s" r="A17" s="4">
        <v>28</v>
      </c>
      <c t="n" r="D17" s="7">
        <v>13285201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195</v>
      </c>
      <c t="s" r="B1" s="2">
        <v>1</v>
      </c>
    </row>
    <row spans="1:2" r="2">
      <c t="s" r="B2" s="2">
        <v>2</v>
      </c>
    </row>
    <row spans="1:2" r="3">
      <c t="s" r="A3" s="3">
        <v>196</v>
      </c>
    </row>
    <row spans="1:2" r="4">
      <c t="s" r="A4" s="4">
        <v>195</v>
      </c>
      <c t="s" r="B4" s="4">
        <v>19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5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r="A1" s="1">
        <v>1042</v>
      </c>
      <c t="s" r="B1" s="2">
        <v>1</v>
      </c>
    </row>
    <row spans="1:5" r="2">
      <c t="s" r="B2" s="2">
        <v>2</v>
      </c>
      <c t="s" r="C2" s="2">
        <v>30</v>
      </c>
      <c t="s" r="D2" s="2">
        <v>81</v>
      </c>
      <c t="s" r="E2" s="2">
        <v>997</v>
      </c>
    </row>
    <row spans="1:5" r="3">
      <c t="s" r="A3" s="3">
        <v>963</v>
      </c>
    </row>
    <row spans="1:5" r="4">
      <c t="s" r="A4" s="4">
        <v>999</v>
      </c>
      <c t="n" r="B4" s="6">
        <v>988542</v>
      </c>
      <c t="n" r="C4" s="6">
        <v>675932</v>
      </c>
      <c t="n" r="D4" s="6">
        <v>325000</v>
      </c>
      <c t="n" r="E4" s="6">
        <v>150000</v>
      </c>
    </row>
    <row spans="1:5" r="5">
      <c t="s" r="A5" s="4">
        <v>1000</v>
      </c>
      <c t="n" r="B5" s="7">
        <v>8</v>
      </c>
    </row>
    <row spans="1:5" r="6">
      <c t="s" r="A6" s="4">
        <v>1043</v>
      </c>
      <c t="n" r="B6" s="6">
        <v>249797</v>
      </c>
      <c t="n" r="C6" s="6">
        <v>131667</v>
      </c>
      <c t="n" r="D6" s="6">
        <v>100000</v>
      </c>
    </row>
    <row spans="1:5" r="7">
      <c t="s" r="A7" s="4">
        <v>1044</v>
      </c>
      <c t="n" r="B7" s="8">
        <v>9.800000000000001</v>
      </c>
    </row>
    <row spans="1:5" r="8">
      <c t="n" r="A8" s="10">
        <v>40.03</v>
      </c>
    </row>
    <row spans="1:5" r="9">
      <c t="s" r="A9" s="3">
        <v>963</v>
      </c>
    </row>
    <row spans="1:5" r="10">
      <c t="s" r="A10" s="4">
        <v>965</v>
      </c>
      <c t="n" r="B10" s="10">
        <v>40.03</v>
      </c>
    </row>
    <row spans="1:5" r="11">
      <c t="s" r="A11" s="4">
        <v>999</v>
      </c>
      <c t="n" r="B11" s="6">
        <v>190748</v>
      </c>
    </row>
    <row spans="1:5" r="12">
      <c t="s" r="A12" s="4">
        <v>1000</v>
      </c>
      <c t="n" r="B12" s="7">
        <v>0</v>
      </c>
    </row>
    <row spans="1:5" r="13">
      <c t="s" r="A13" s="4">
        <v>1043</v>
      </c>
      <c t="n" r="B13" s="6">
        <v>0</v>
      </c>
    </row>
    <row spans="1:5" r="14">
      <c t="s" r="A14" s="4">
        <v>1044</v>
      </c>
      <c t="n" r="B14" s="7">
        <v>0</v>
      </c>
    </row>
    <row spans="1:5" r="15">
      <c t="n" r="A15" s="10">
        <v>33.44</v>
      </c>
    </row>
    <row spans="1:5" r="16">
      <c t="s" r="A16" s="3">
        <v>963</v>
      </c>
    </row>
    <row spans="1:5" r="17">
      <c t="s" r="A17" s="4">
        <v>965</v>
      </c>
      <c t="n" r="B17" s="10">
        <v>33.44</v>
      </c>
    </row>
    <row spans="1:5" r="18">
      <c t="s" r="A18" s="4">
        <v>999</v>
      </c>
      <c t="n" r="B18" s="6">
        <v>177213</v>
      </c>
    </row>
    <row spans="1:5" r="19">
      <c t="s" r="A19" s="4">
        <v>1000</v>
      </c>
      <c t="n" r="B19" s="7">
        <v>1</v>
      </c>
    </row>
    <row spans="1:5" r="20">
      <c t="s" r="A20" s="4">
        <v>1043</v>
      </c>
      <c t="n" r="B20" s="6">
        <v>0</v>
      </c>
    </row>
    <row spans="1:5" r="21">
      <c t="s" r="A21" s="4">
        <v>1044</v>
      </c>
      <c t="n" r="B21" s="7">
        <v>0</v>
      </c>
    </row>
    <row spans="1:5" r="22">
      <c t="n" r="A22" s="10">
        <v>33.44</v>
      </c>
    </row>
    <row spans="1:5" r="23">
      <c t="s" r="A23" s="3">
        <v>963</v>
      </c>
    </row>
    <row spans="1:5" r="24">
      <c t="s" r="A24" s="4">
        <v>965</v>
      </c>
      <c t="n" r="B24" s="10">
        <v>33.44</v>
      </c>
    </row>
    <row spans="1:5" r="25">
      <c t="s" r="A25" s="4">
        <v>999</v>
      </c>
      <c t="n" r="B25" s="6">
        <v>40506</v>
      </c>
    </row>
    <row spans="1:5" r="26">
      <c t="s" r="A26" s="4">
        <v>1000</v>
      </c>
      <c t="n" r="B26" s="8">
        <v>0.2</v>
      </c>
    </row>
    <row spans="1:5" r="27">
      <c t="s" r="A27" s="4">
        <v>1043</v>
      </c>
      <c t="n" r="B27" s="6">
        <v>0</v>
      </c>
    </row>
    <row spans="1:5" r="28">
      <c t="s" r="A28" s="4">
        <v>1044</v>
      </c>
      <c t="n" r="B28" s="7">
        <v>0</v>
      </c>
    </row>
    <row spans="1:5" r="29">
      <c t="n" r="A29" s="10">
        <v>25.52</v>
      </c>
    </row>
    <row spans="1:5" r="30">
      <c t="s" r="A30" s="3">
        <v>963</v>
      </c>
    </row>
    <row spans="1:5" r="31">
      <c t="s" r="A31" s="4">
        <v>965</v>
      </c>
      <c t="n" r="B31" s="10">
        <v>25.52</v>
      </c>
    </row>
    <row spans="1:5" r="32">
      <c t="s" r="A32" s="4">
        <v>999</v>
      </c>
      <c t="n" r="B32" s="6">
        <v>152692</v>
      </c>
    </row>
    <row spans="1:5" r="33">
      <c t="s" r="A33" s="4">
        <v>1000</v>
      </c>
      <c t="n" r="B33" s="7">
        <v>2</v>
      </c>
    </row>
    <row spans="1:5" r="34">
      <c t="s" r="A34" s="4">
        <v>1043</v>
      </c>
      <c t="n" r="B34" s="6">
        <v>50864</v>
      </c>
    </row>
    <row spans="1:5" r="35">
      <c t="s" r="A35" s="4">
        <v>1044</v>
      </c>
      <c t="n" r="B35" s="7">
        <v>2</v>
      </c>
    </row>
    <row spans="1:5" r="36">
      <c t="n" r="A36" s="10">
        <v>29.99</v>
      </c>
    </row>
    <row spans="1:5" r="37">
      <c t="s" r="A37" s="3">
        <v>963</v>
      </c>
    </row>
    <row spans="1:5" r="38">
      <c t="s" r="A38" s="4">
        <v>965</v>
      </c>
      <c t="n" r="B38" s="10">
        <v>29.99</v>
      </c>
    </row>
    <row spans="1:5" r="39">
      <c t="s" r="A39" s="4">
        <v>999</v>
      </c>
      <c t="n" r="B39" s="6">
        <v>182420</v>
      </c>
    </row>
    <row spans="1:5" r="40">
      <c t="s" r="A40" s="4">
        <v>1000</v>
      </c>
      <c t="n" r="B40" s="8">
        <v>1.6</v>
      </c>
    </row>
    <row spans="1:5" r="41">
      <c t="s" r="A41" s="4">
        <v>1043</v>
      </c>
      <c t="n" r="B41" s="6">
        <v>0</v>
      </c>
    </row>
    <row spans="1:5" r="42">
      <c t="s" r="A42" s="4">
        <v>1044</v>
      </c>
      <c t="n" r="B42" s="7">
        <v>0</v>
      </c>
    </row>
    <row spans="1:5" r="43">
      <c t="n" r="A43" s="10">
        <v>26.52</v>
      </c>
    </row>
    <row spans="1:5" r="44">
      <c t="s" r="A44" s="3">
        <v>963</v>
      </c>
    </row>
    <row spans="1:5" r="45">
      <c t="s" r="A45" s="4">
        <v>965</v>
      </c>
      <c t="n" r="B45" s="10">
        <v>26.52</v>
      </c>
    </row>
    <row spans="1:5" r="46">
      <c t="s" r="A46" s="4">
        <v>999</v>
      </c>
      <c t="n" r="B46" s="6">
        <v>137987</v>
      </c>
    </row>
    <row spans="1:5" r="47">
      <c t="s" r="A47" s="4">
        <v>1000</v>
      </c>
      <c t="n" r="B47" s="8">
        <v>1.7</v>
      </c>
    </row>
    <row spans="1:5" r="48">
      <c t="s" r="A48" s="4">
        <v>1043</v>
      </c>
      <c t="n" r="B48" s="6">
        <v>91958</v>
      </c>
    </row>
    <row spans="1:5" r="49">
      <c t="s" r="A49" s="4">
        <v>1044</v>
      </c>
      <c t="n" r="B49" s="8">
        <v>3.6</v>
      </c>
    </row>
    <row spans="1:5" r="50">
      <c t="n" r="A50" s="10">
        <v>24.68</v>
      </c>
    </row>
    <row spans="1:5" r="51">
      <c t="s" r="A51" s="3">
        <v>963</v>
      </c>
    </row>
    <row spans="1:5" r="52">
      <c t="s" r="A52" s="4">
        <v>965</v>
      </c>
      <c t="n" r="B52" s="10">
        <v>24.68</v>
      </c>
    </row>
    <row spans="1:5" r="53">
      <c t="s" r="A53" s="4">
        <v>999</v>
      </c>
      <c t="n" r="B53" s="6">
        <v>106976</v>
      </c>
    </row>
    <row spans="1:5" r="54">
      <c t="s" r="A54" s="4">
        <v>1000</v>
      </c>
      <c t="n" r="B54" s="8">
        <v>1.5</v>
      </c>
    </row>
    <row spans="1:5" r="55">
      <c t="s" r="A55" s="4">
        <v>1043</v>
      </c>
      <c t="n" r="B55" s="6">
        <v>106975</v>
      </c>
    </row>
    <row spans="1:5" r="56">
      <c t="s" r="A56" s="4">
        <v>1044</v>
      </c>
      <c t="n" r="B56" s="8">
        <v>4.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K7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24"/>
    <col customWidth="1" max="8" min="8" width="14"/>
    <col customWidth="1" max="9" min="9" width="14"/>
    <col customWidth="1" max="10" min="10" width="14"/>
    <col customWidth="1" max="11" min="11" width="14"/>
  </cols>
  <sheetData>
    <row spans="1:11" r="1">
      <c t="s" r="A1" s="1">
        <v>1045</v>
      </c>
      <c t="s" r="B1" s="2">
        <v>1019</v>
      </c>
      <c t="s" r="C1" s="2">
        <v>1020</v>
      </c>
      <c t="s" r="D1" s="2">
        <v>1021</v>
      </c>
      <c t="s" r="E1" s="2">
        <v>1022</v>
      </c>
      <c t="s" r="F1" s="2">
        <v>1024</v>
      </c>
      <c t="s" r="G1" s="2">
        <v>2</v>
      </c>
      <c t="s" r="H1" s="2">
        <v>30</v>
      </c>
      <c t="s" r="I1" s="2">
        <v>81</v>
      </c>
      <c t="s" r="J1" s="2">
        <v>962</v>
      </c>
      <c t="s" r="K1" s="2">
        <v>997</v>
      </c>
    </row>
    <row spans="1:11" r="2">
      <c t="s" r="A2" s="3">
        <v>963</v>
      </c>
    </row>
    <row spans="1:11" r="3">
      <c t="s" r="A3" s="4">
        <v>125</v>
      </c>
      <c t="n" r="G3" s="8">
        <v>1.4</v>
      </c>
      <c t="n" r="H3" s="8">
        <v>0.1</v>
      </c>
      <c t="n" r="I3" s="7">
        <v>0</v>
      </c>
    </row>
    <row spans="1:11" r="4">
      <c t="s" r="A4" s="4">
        <v>142</v>
      </c>
      <c t="n" r="G4" s="9">
        <v>35.3</v>
      </c>
      <c t="n" r="H4" s="9">
        <v>48.9</v>
      </c>
      <c t="n" r="I4" s="7">
        <v>44</v>
      </c>
    </row>
    <row spans="1:11" r="5">
      <c t="s" r="A5" s="4">
        <v>1046</v>
      </c>
      <c t="n" r="G5" s="9">
        <v>14.7</v>
      </c>
      <c t="n" r="H5" s="6">
        <v>12</v>
      </c>
    </row>
    <row spans="1:11" r="6">
      <c t="s" r="A6" s="4">
        <v>1047</v>
      </c>
      <c t="n" r="G6" s="6">
        <v>0</v>
      </c>
      <c t="n" r="H6" s="6">
        <v>1</v>
      </c>
    </row>
    <row spans="1:11" r="7">
      <c t="s" r="A7" s="4">
        <v>1048</v>
      </c>
      <c t="n" r="G7" s="8">
        <v>4.7</v>
      </c>
      <c t="n" r="H7" s="8">
        <v>5.4</v>
      </c>
    </row>
    <row spans="1:11" r="8">
      <c t="s" r="A8" s="4">
        <v>1049</v>
      </c>
      <c t="n" r="G8" s="10">
        <v>8.27</v>
      </c>
      <c t="n" r="H8" s="10">
        <v>8.26</v>
      </c>
    </row>
    <row spans="1:11" r="9">
      <c t="s" r="A9" s="4">
        <v>959</v>
      </c>
    </row>
    <row spans="1:11" r="10">
      <c t="s" r="A10" s="3">
        <v>963</v>
      </c>
    </row>
    <row spans="1:11" r="11">
      <c t="s" r="A11" s="4">
        <v>1050</v>
      </c>
      <c t="n" r="G11" s="8">
        <v>18.4</v>
      </c>
    </row>
    <row spans="1:11" r="12">
      <c t="s" r="A12" s="4">
        <v>1051</v>
      </c>
      <c t="s" r="G12" s="4">
        <v>1052</v>
      </c>
    </row>
    <row spans="1:11" r="13">
      <c t="s" r="A13" s="4">
        <v>1026</v>
      </c>
      <c t="n" r="G13" s="6">
        <v>471767</v>
      </c>
      <c t="n" r="H13" s="6">
        <v>491398</v>
      </c>
      <c t="n" r="I13" s="6">
        <v>175000</v>
      </c>
    </row>
    <row spans="1:11" r="14">
      <c t="s" r="A14" s="4">
        <v>1027</v>
      </c>
      <c t="n" r="G14" s="10">
        <v>36.44</v>
      </c>
      <c t="n" r="H14" s="10">
        <v>28.44</v>
      </c>
      <c t="n" r="I14" s="10">
        <v>26.52</v>
      </c>
    </row>
    <row spans="1:11" r="15">
      <c t="s" r="A15" s="4">
        <v>1053</v>
      </c>
      <c t="n" r="G15" s="6">
        <v>988542</v>
      </c>
      <c t="n" r="H15" s="6">
        <v>675932</v>
      </c>
      <c t="n" r="I15" s="6">
        <v>325000</v>
      </c>
      <c t="n" r="K15" s="6">
        <v>150000</v>
      </c>
    </row>
    <row spans="1:11" r="16">
      <c t="s" r="A16" s="4">
        <v>958</v>
      </c>
    </row>
    <row spans="1:11" r="17">
      <c t="s" r="A17" s="3">
        <v>963</v>
      </c>
    </row>
    <row spans="1:11" r="18">
      <c t="s" r="A18" s="4">
        <v>1050</v>
      </c>
      <c t="n" r="G18" s="8">
        <v>2.8</v>
      </c>
    </row>
    <row spans="1:11" r="19">
      <c t="s" r="A19" s="4">
        <v>1051</v>
      </c>
      <c t="s" r="G19" s="4">
        <v>1054</v>
      </c>
    </row>
    <row spans="1:11" r="20">
      <c t="s" r="A20" s="4">
        <v>1055</v>
      </c>
    </row>
    <row spans="1:11" r="21">
      <c t="s" r="A21" s="3">
        <v>963</v>
      </c>
    </row>
    <row spans="1:11" r="22">
      <c t="s" r="A22" s="4">
        <v>1056</v>
      </c>
      <c t="s" r="G22" s="4">
        <v>444</v>
      </c>
    </row>
    <row spans="1:11" r="23">
      <c t="s" r="A23" s="4">
        <v>1057</v>
      </c>
    </row>
    <row spans="1:11" r="24">
      <c t="s" r="A24" s="3">
        <v>963</v>
      </c>
    </row>
    <row spans="1:11" r="25">
      <c t="s" r="A25" s="4">
        <v>1058</v>
      </c>
      <c t="s" r="G25" s="4">
        <v>1059</v>
      </c>
    </row>
    <row spans="1:11" r="26">
      <c t="s" r="A26" s="4">
        <v>1060</v>
      </c>
    </row>
    <row spans="1:11" r="27">
      <c t="s" r="A27" s="3">
        <v>963</v>
      </c>
    </row>
    <row spans="1:11" r="28">
      <c t="s" r="A28" s="4">
        <v>1058</v>
      </c>
      <c t="s" r="G28" s="4">
        <v>836</v>
      </c>
    </row>
    <row spans="1:11" r="29">
      <c t="s" r="A29" s="4">
        <v>1061</v>
      </c>
    </row>
    <row spans="1:11" r="30">
      <c t="s" r="A30" s="3">
        <v>963</v>
      </c>
    </row>
    <row spans="1:11" r="31">
      <c t="s" r="A31" s="4">
        <v>1062</v>
      </c>
      <c t="n" r="J31" s="6">
        <v>3000000</v>
      </c>
    </row>
    <row spans="1:11" r="32">
      <c t="s" r="A32" s="4">
        <v>1028</v>
      </c>
    </row>
    <row spans="1:11" r="33">
      <c t="s" r="A33" s="3">
        <v>963</v>
      </c>
    </row>
    <row spans="1:11" r="34">
      <c t="s" r="A34" s="4">
        <v>1026</v>
      </c>
      <c t="n" r="B34" s="6">
        <v>237000</v>
      </c>
      <c t="n" r="C34" s="6">
        <v>50000</v>
      </c>
      <c t="n" r="E34" s="6">
        <v>311000</v>
      </c>
    </row>
    <row spans="1:11" r="35">
      <c t="s" r="A35" s="4">
        <v>1027</v>
      </c>
      <c t="n" r="B35" s="10">
        <v>40.03</v>
      </c>
      <c t="n" r="C35" s="10">
        <v>33.44</v>
      </c>
      <c t="n" r="E35" s="10">
        <v>29.99</v>
      </c>
    </row>
    <row spans="1:11" r="36">
      <c t="s" r="A36" s="4">
        <v>1063</v>
      </c>
    </row>
    <row spans="1:11" r="37">
      <c t="s" r="A37" s="3">
        <v>963</v>
      </c>
    </row>
    <row spans="1:11" r="38">
      <c t="s" r="A38" s="4">
        <v>1064</v>
      </c>
      <c t="n" r="G38" s="6">
        <v>0</v>
      </c>
    </row>
    <row spans="1:11" r="39">
      <c t="s" r="A39" s="4">
        <v>1065</v>
      </c>
    </row>
    <row spans="1:11" r="40">
      <c t="s" r="A40" s="3">
        <v>963</v>
      </c>
    </row>
    <row spans="1:11" r="41">
      <c t="s" r="A41" s="4">
        <v>1066</v>
      </c>
      <c t="s" r="G41" s="4">
        <v>457</v>
      </c>
    </row>
    <row spans="1:11" r="42">
      <c t="s" r="A42" s="4">
        <v>1067</v>
      </c>
      <c t="s" r="G42" s="4">
        <v>1068</v>
      </c>
    </row>
    <row spans="1:11" r="43">
      <c t="s" r="A43" s="4">
        <v>1069</v>
      </c>
    </row>
    <row spans="1:11" r="44">
      <c t="s" r="A44" s="3">
        <v>963</v>
      </c>
    </row>
    <row spans="1:11" r="45">
      <c t="s" r="A45" s="4">
        <v>1064</v>
      </c>
      <c t="n" r="G45" s="6">
        <v>0</v>
      </c>
    </row>
    <row spans="1:11" r="46">
      <c t="s" r="A46" s="4">
        <v>1070</v>
      </c>
    </row>
    <row spans="1:11" r="47">
      <c t="s" r="A47" s="3">
        <v>963</v>
      </c>
    </row>
    <row spans="1:11" r="48">
      <c t="s" r="A48" s="4">
        <v>1066</v>
      </c>
      <c t="s" r="G48" s="4">
        <v>457</v>
      </c>
    </row>
    <row spans="1:11" r="49">
      <c t="s" r="A49" s="4">
        <v>1067</v>
      </c>
      <c t="s" r="G49" s="4">
        <v>1068</v>
      </c>
    </row>
    <row spans="1:11" r="50">
      <c t="s" r="A50" s="4">
        <v>1071</v>
      </c>
    </row>
    <row spans="1:11" r="51">
      <c t="s" r="A51" s="3">
        <v>963</v>
      </c>
    </row>
    <row spans="1:11" r="52">
      <c t="s" r="A52" s="4">
        <v>1064</v>
      </c>
      <c t="n" r="G52" s="6">
        <v>0</v>
      </c>
    </row>
    <row spans="1:11" r="53">
      <c t="s" r="A53" s="4">
        <v>1072</v>
      </c>
    </row>
    <row spans="1:11" r="54">
      <c t="s" r="A54" s="3">
        <v>963</v>
      </c>
    </row>
    <row spans="1:11" r="55">
      <c t="s" r="A55" s="4">
        <v>1066</v>
      </c>
      <c t="s" r="G55" s="4">
        <v>457</v>
      </c>
    </row>
    <row spans="1:11" r="56">
      <c t="s" r="A56" s="4">
        <v>1067</v>
      </c>
      <c t="s" r="G56" s="4">
        <v>1068</v>
      </c>
    </row>
    <row spans="1:11" r="57">
      <c t="s" r="A57" s="4">
        <v>1029</v>
      </c>
    </row>
    <row spans="1:11" r="58">
      <c t="s" r="A58" s="3">
        <v>963</v>
      </c>
    </row>
    <row spans="1:11" r="59">
      <c t="s" r="A59" s="4">
        <v>1026</v>
      </c>
      <c t="n" r="D59" s="6">
        <v>21875</v>
      </c>
      <c t="n" r="F59" s="6">
        <v>26117</v>
      </c>
    </row>
    <row spans="1:11" r="60">
      <c t="s" r="A60" s="4">
        <v>1027</v>
      </c>
      <c t="n" r="D60" s="10">
        <v>33.6</v>
      </c>
      <c t="n" r="F60" s="10">
        <v>28.15</v>
      </c>
    </row>
    <row spans="1:11" r="61">
      <c t="s" r="A61" s="4">
        <v>1073</v>
      </c>
    </row>
    <row spans="1:11" r="62">
      <c t="s" r="A62" s="3">
        <v>963</v>
      </c>
    </row>
    <row spans="1:11" r="63">
      <c t="s" r="A63" s="4">
        <v>1056</v>
      </c>
      <c t="s" r="G63" s="4">
        <v>531</v>
      </c>
    </row>
    <row spans="1:11" r="64">
      <c t="s" r="A64" s="4">
        <v>1074</v>
      </c>
    </row>
    <row spans="1:11" r="65">
      <c t="s" r="A65" s="3">
        <v>963</v>
      </c>
    </row>
    <row spans="1:11" r="66">
      <c t="s" r="A66" s="4">
        <v>1056</v>
      </c>
      <c t="s" r="G66" s="4">
        <v>444</v>
      </c>
    </row>
    <row spans="1:11" r="67">
      <c t="s" r="A67" s="4">
        <v>1075</v>
      </c>
    </row>
    <row spans="1:11" r="68">
      <c t="s" r="A68" s="3">
        <v>963</v>
      </c>
    </row>
    <row spans="1:11" r="69">
      <c t="s" r="A69" s="4">
        <v>1056</v>
      </c>
      <c t="s" r="G69" s="4">
        <v>444</v>
      </c>
    </row>
    <row spans="1:11" r="70">
      <c t="s" r="A70" s="4">
        <v>1076</v>
      </c>
    </row>
    <row spans="1:11" r="71">
      <c t="s" r="A71" s="3">
        <v>963</v>
      </c>
    </row>
    <row spans="1:11" r="72">
      <c t="s" r="A72" s="4">
        <v>1056</v>
      </c>
      <c t="s" r="G72" s="4">
        <v>444</v>
      </c>
    </row>
    <row spans="1:11" r="73">
      <c t="s" r="A73" s="4">
        <v>1077</v>
      </c>
    </row>
    <row spans="1:11" r="74">
      <c t="s" r="A74" s="3">
        <v>963</v>
      </c>
    </row>
    <row spans="1:11" r="75">
      <c t="s" r="A75" s="4">
        <v>1067</v>
      </c>
      <c t="s" r="G75" s="4">
        <v>1078</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spans="1:4" r="1">
      <c t="s" r="A1" s="1">
        <v>1079</v>
      </c>
      <c t="s" r="B1" s="2">
        <v>1</v>
      </c>
    </row>
    <row spans="1:4" r="2">
      <c t="s" r="B2" s="2">
        <v>1080</v>
      </c>
      <c t="s" r="C2" s="2">
        <v>555</v>
      </c>
      <c t="s" r="D2" s="2">
        <v>556</v>
      </c>
    </row>
    <row spans="1:4" r="3">
      <c t="s" r="A3" s="3">
        <v>1081</v>
      </c>
    </row>
    <row spans="1:4" r="4">
      <c t="s" r="A4" s="4">
        <v>1082</v>
      </c>
      <c t="n" r="B4" s="6">
        <v>6</v>
      </c>
    </row>
    <row spans="1:4" r="5">
      <c t="s" r="A5" s="4">
        <v>1083</v>
      </c>
      <c t="n" r="B5" s="8">
        <v>103.9</v>
      </c>
      <c t="n" r="C5" s="8">
        <v>106.2</v>
      </c>
      <c t="n" r="D5" s="8">
        <v>114.6</v>
      </c>
    </row>
    <row spans="1:4" r="6">
      <c t="s" r="A6" s="4">
        <v>1084</v>
      </c>
      <c t="n" r="B6" s="8">
        <v>887.2</v>
      </c>
      <c t="n" r="C6" s="8">
        <v>811.3</v>
      </c>
      <c t="n" r="D6" s="8">
        <v>744.3</v>
      </c>
    </row>
    <row spans="1:4" r="7">
      <c t="s" r="A7" s="4">
        <v>1085</v>
      </c>
    </row>
    <row spans="1:4" r="8">
      <c t="s" r="A8" s="3">
        <v>1081</v>
      </c>
    </row>
    <row spans="1:4" r="9">
      <c t="s" r="A9" s="4">
        <v>1086</v>
      </c>
      <c t="s" r="B9" s="4">
        <v>1087</v>
      </c>
    </row>
    <row spans="1:4" r="10">
      <c t="s" r="A10" s="4">
        <v>1088</v>
      </c>
    </row>
    <row spans="1:4" r="11">
      <c t="s" r="A11" s="3">
        <v>1081</v>
      </c>
    </row>
    <row spans="1:4" r="12">
      <c t="s" r="A12" s="4">
        <v>1086</v>
      </c>
      <c t="s" r="B12" s="4">
        <v>45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089</v>
      </c>
      <c t="s" r="B1" s="2">
        <v>512</v>
      </c>
    </row>
    <row spans="1:2" r="2">
      <c t="s" r="A2" s="3">
        <v>235</v>
      </c>
    </row>
    <row spans="1:2" r="3">
      <c t="n" r="A3" s="6">
        <v>2016</v>
      </c>
      <c t="n" r="B3" s="8">
        <v>54.6</v>
      </c>
    </row>
    <row spans="1:2" r="4">
      <c t="n" r="A4" s="6">
        <v>2017</v>
      </c>
      <c t="n" r="B4" s="9">
        <v>40.4</v>
      </c>
    </row>
    <row spans="1:2" r="5">
      <c t="n" r="A5" s="6">
        <v>2018</v>
      </c>
      <c t="n" r="B5" s="6">
        <v>40</v>
      </c>
    </row>
    <row spans="1:2" r="6">
      <c t="n" r="A6" s="6">
        <v>2019</v>
      </c>
      <c t="n" r="B6" s="9">
        <v>36.5</v>
      </c>
    </row>
    <row spans="1:2" r="7">
      <c t="n" r="A7" s="6">
        <v>2020</v>
      </c>
      <c t="n" r="B7" s="9">
        <v>13.8</v>
      </c>
    </row>
    <row spans="1:2" r="8">
      <c t="s" r="A8" s="4">
        <v>1090</v>
      </c>
      <c t="n" r="B8" s="9">
        <v>23.6</v>
      </c>
    </row>
    <row spans="1:2" r="9">
      <c t="s" r="A9" s="4">
        <v>158</v>
      </c>
      <c t="n" r="B9" s="8">
        <v>208.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N49"/>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8"/>
    <col customWidth="1" max="5" min="5" width="33"/>
    <col customWidth="1" max="6" min="6" width="23"/>
    <col customWidth="1" max="7" min="7" width="33"/>
    <col customWidth="1" max="8" min="8" width="21"/>
    <col customWidth="1" max="9" min="9" width="21"/>
    <col customWidth="1" max="10" min="10" width="21"/>
    <col customWidth="1" max="11" min="11" width="21"/>
    <col customWidth="1" max="12" min="12" width="21"/>
    <col customWidth="1" max="13" min="13" width="24"/>
    <col customWidth="1" max="14" min="14" width="24"/>
  </cols>
  <sheetData>
    <row spans="1:14" r="1">
      <c t="s" r="A1" s="1">
        <v>1091</v>
      </c>
      <c t="s" r="B1" s="2">
        <v>1092</v>
      </c>
      <c t="s" r="C1" s="2">
        <v>1093</v>
      </c>
      <c t="s" r="D1" s="2">
        <v>1094</v>
      </c>
      <c t="s" r="E1" s="2">
        <v>1095</v>
      </c>
      <c t="s" r="F1" s="2">
        <v>1096</v>
      </c>
      <c t="s" r="G1" s="2">
        <v>1097</v>
      </c>
      <c t="s" r="H1" s="2">
        <v>1098</v>
      </c>
      <c t="s" r="I1" s="2">
        <v>1099</v>
      </c>
      <c t="s" r="J1" s="2">
        <v>1100</v>
      </c>
      <c t="s" r="K1" s="2">
        <v>512</v>
      </c>
      <c t="s" r="L1" s="2">
        <v>555</v>
      </c>
      <c t="s" r="M1" s="2">
        <v>1101</v>
      </c>
      <c t="s" r="N1" s="2">
        <v>1102</v>
      </c>
    </row>
    <row spans="1:14" r="2">
      <c t="s" r="A2" s="3">
        <v>1081</v>
      </c>
    </row>
    <row spans="1:14" r="3">
      <c t="s" r="A3" s="4">
        <v>1103</v>
      </c>
      <c t="n" r="B3" s="6">
        <v>2400</v>
      </c>
    </row>
    <row spans="1:14" r="4">
      <c t="s" r="A4" s="4">
        <v>1104</v>
      </c>
    </row>
    <row spans="1:14" r="5">
      <c t="s" r="A5" s="3">
        <v>1081</v>
      </c>
    </row>
    <row spans="1:14" r="6">
      <c t="s" r="A6" s="4">
        <v>1105</v>
      </c>
      <c t="n" r="G6" s="6">
        <v>2</v>
      </c>
    </row>
    <row spans="1:14" r="7">
      <c t="s" r="A7" s="4">
        <v>1103</v>
      </c>
      <c t="n" r="B7" s="6">
        <v>57</v>
      </c>
      <c t="n" r="D7" s="6">
        <v>3000</v>
      </c>
    </row>
    <row spans="1:14" r="8">
      <c t="s" r="A8" s="4">
        <v>1106</v>
      </c>
      <c t="n" r="D8" s="6">
        <v>8</v>
      </c>
    </row>
    <row spans="1:14" r="9">
      <c t="s" r="A9" s="4">
        <v>1107</v>
      </c>
      <c t="n" r="C9" s="6">
        <v>6</v>
      </c>
    </row>
    <row spans="1:14" r="10">
      <c t="s" r="A10" s="4">
        <v>1108</v>
      </c>
    </row>
    <row spans="1:14" r="11">
      <c t="s" r="A11" s="3">
        <v>1081</v>
      </c>
    </row>
    <row spans="1:14" r="12">
      <c t="s" r="A12" s="4">
        <v>1105</v>
      </c>
      <c t="n" r="E12" s="6">
        <v>3</v>
      </c>
    </row>
    <row spans="1:14" r="13">
      <c t="s" r="A13" s="4">
        <v>1103</v>
      </c>
      <c t="n" r="E13" s="6">
        <v>461</v>
      </c>
      <c t="n" r="F13" s="6">
        <v>1329</v>
      </c>
      <c t="n" r="G13" s="6">
        <v>2600</v>
      </c>
    </row>
    <row spans="1:14" r="14">
      <c t="s" r="A14" s="4">
        <v>1109</v>
      </c>
    </row>
    <row spans="1:14" r="15">
      <c t="s" r="A15" s="3">
        <v>1081</v>
      </c>
    </row>
    <row spans="1:14" r="16">
      <c t="s" r="A16" s="4">
        <v>1105</v>
      </c>
      <c t="n" r="M16" s="6">
        <v>2</v>
      </c>
    </row>
    <row spans="1:14" r="17">
      <c t="s" r="A17" s="4">
        <v>1110</v>
      </c>
    </row>
    <row spans="1:14" r="18">
      <c t="s" r="A18" s="3">
        <v>1081</v>
      </c>
    </row>
    <row spans="1:14" r="19">
      <c t="s" r="A19" s="4">
        <v>1105</v>
      </c>
      <c t="n" r="N19" s="6">
        <v>1</v>
      </c>
    </row>
    <row spans="1:14" r="20">
      <c t="s" r="A20" s="4">
        <v>1111</v>
      </c>
      <c t="n" r="I20" s="8">
        <v>26.1</v>
      </c>
      <c t="n" r="J20" s="8">
        <v>19.1</v>
      </c>
    </row>
    <row spans="1:14" r="21">
      <c t="s" r="A21" s="4">
        <v>1112</v>
      </c>
      <c t="s" r="H21" s="4">
        <v>457</v>
      </c>
    </row>
    <row spans="1:14" r="22">
      <c t="s" r="A22" s="4">
        <v>1113</v>
      </c>
      <c t="n" r="I22" s="7">
        <v>7</v>
      </c>
      <c t="n" r="J22" s="7">
        <v>15</v>
      </c>
    </row>
    <row spans="1:14" r="23">
      <c t="s" r="A23" s="4">
        <v>1114</v>
      </c>
      <c t="n" r="L23" s="8">
        <v>15.7</v>
      </c>
    </row>
    <row spans="1:14" r="24">
      <c t="s" r="A24" s="4">
        <v>1115</v>
      </c>
      <c t="s" r="L24" s="4">
        <v>832</v>
      </c>
    </row>
    <row spans="1:14" r="25">
      <c t="s" r="A25" s="4">
        <v>1116</v>
      </c>
      <c t="n" r="K25" s="8">
        <v>0.7</v>
      </c>
    </row>
    <row spans="1:14" r="26">
      <c t="s" r="A26" s="4">
        <v>1117</v>
      </c>
      <c t="n" r="K26" s="9">
        <v>1.7</v>
      </c>
    </row>
    <row spans="1:14" r="27">
      <c t="s" r="A27" s="4">
        <v>1118</v>
      </c>
      <c t="n" r="K27" s="9">
        <v>1.7</v>
      </c>
    </row>
    <row spans="1:14" r="28">
      <c t="s" r="A28" s="4">
        <v>1119</v>
      </c>
      <c t="n" r="K28" s="9">
        <v>0.7</v>
      </c>
    </row>
    <row spans="1:14" r="29">
      <c t="s" r="A29" s="4">
        <v>1120</v>
      </c>
      <c t="n" r="K29" s="6">
        <v>1</v>
      </c>
    </row>
    <row spans="1:14" r="30">
      <c t="s" r="A30" s="4">
        <v>1121</v>
      </c>
    </row>
    <row spans="1:14" r="31">
      <c t="s" r="A31" s="3">
        <v>1081</v>
      </c>
    </row>
    <row spans="1:14" r="32">
      <c t="s" r="A32" s="4">
        <v>1111</v>
      </c>
      <c t="n" r="K32" s="6">
        <v>13</v>
      </c>
    </row>
    <row spans="1:14" r="33">
      <c t="s" r="A33" s="4">
        <v>1122</v>
      </c>
    </row>
    <row spans="1:14" r="34">
      <c t="s" r="A34" s="3">
        <v>1081</v>
      </c>
    </row>
    <row spans="1:14" r="35">
      <c t="s" r="A35" s="4">
        <v>1111</v>
      </c>
      <c t="n" r="K35" s="9">
        <v>0.7</v>
      </c>
    </row>
    <row spans="1:14" r="36">
      <c t="s" r="A36" s="4">
        <v>1123</v>
      </c>
    </row>
    <row spans="1:14" r="37">
      <c t="s" r="A37" s="3">
        <v>1081</v>
      </c>
    </row>
    <row spans="1:14" r="38">
      <c t="s" r="A38" s="4">
        <v>1111</v>
      </c>
      <c t="n" r="H38" s="8">
        <v>12.9</v>
      </c>
    </row>
    <row spans="1:14" r="39">
      <c t="s" r="A39" s="4">
        <v>1114</v>
      </c>
      <c t="n" r="L39" s="8">
        <v>14.8</v>
      </c>
    </row>
    <row spans="1:14" r="40">
      <c t="s" r="A40" s="4">
        <v>1124</v>
      </c>
    </row>
    <row spans="1:14" r="41">
      <c t="s" r="A41" s="3">
        <v>1081</v>
      </c>
    </row>
    <row spans="1:14" r="42">
      <c t="s" r="A42" s="4">
        <v>1111</v>
      </c>
      <c t="n" r="H42" s="8">
        <v>25.4</v>
      </c>
    </row>
    <row spans="1:14" r="43">
      <c t="s" r="A43" s="4">
        <v>1114</v>
      </c>
      <c t="n" r="L43" s="9">
        <v>28.7</v>
      </c>
    </row>
    <row spans="1:14" r="44">
      <c t="s" r="A44" s="4">
        <v>1125</v>
      </c>
    </row>
    <row spans="1:14" r="45">
      <c t="s" r="A45" s="3">
        <v>1081</v>
      </c>
    </row>
    <row spans="1:14" r="46">
      <c t="s" r="A46" s="4">
        <v>1126</v>
      </c>
      <c t="n" r="L46" s="8">
        <v>-1.4</v>
      </c>
    </row>
    <row spans="1:14" r="47">
      <c t="s" r="A47" s="4">
        <v>1127</v>
      </c>
    </row>
    <row spans="1:14" r="48">
      <c t="s" r="A48" s="3">
        <v>1081</v>
      </c>
    </row>
    <row spans="1:14" r="49">
      <c t="s" r="A49" s="4">
        <v>1126</v>
      </c>
      <c t="n" r="K49" s="8">
        <v>-0.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28</v>
      </c>
      <c t="s" r="B1" s="2">
        <v>2</v>
      </c>
      <c t="s" r="C1" s="2">
        <v>30</v>
      </c>
    </row>
    <row spans="1:3" r="2">
      <c t="s" r="A2" s="3">
        <v>241</v>
      </c>
    </row>
    <row spans="1:3" r="3">
      <c t="s" r="A3" s="4">
        <v>1129</v>
      </c>
      <c t="n" r="B3" s="7">
        <v>0</v>
      </c>
    </row>
    <row spans="1:3" r="4">
      <c t="s" r="A4" s="4">
        <v>1130</v>
      </c>
      <c t="n" r="B4" s="8">
        <v>11.9</v>
      </c>
      <c t="n" r="C4" s="8">
        <v>25.6</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0"/>
    <col customWidth="1" max="3" min="3" width="11"/>
  </cols>
  <sheetData>
    <row spans="1:3" r="1">
      <c t="s" r="A1" s="1">
        <v>1131</v>
      </c>
      <c t="s" r="B1" s="2">
        <v>1132</v>
      </c>
      <c t="s" r="C1" s="2">
        <v>1133</v>
      </c>
    </row>
    <row spans="1:3" r="2">
      <c t="s" r="A2" s="4">
        <v>1134</v>
      </c>
    </row>
    <row spans="1:3" r="3">
      <c t="s" r="A3" s="3">
        <v>1135</v>
      </c>
    </row>
    <row spans="1:3" r="4">
      <c t="s" r="A4" s="4">
        <v>1136</v>
      </c>
      <c t="n" r="B4" s="13">
        <v>157.4</v>
      </c>
      <c t="n" r="C4" s="14">
        <v>2608.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s>
  <sheetData>
    <row spans="1:5" r="1">
      <c t="s" r="A1" s="1">
        <v>1137</v>
      </c>
      <c t="s" r="C1" s="2">
        <v>2</v>
      </c>
      <c t="s" r="E1" s="2">
        <v>30</v>
      </c>
    </row>
    <row spans="1:5" r="2">
      <c t="s" r="A2" s="3">
        <v>1138</v>
      </c>
    </row>
    <row spans="1:5" r="3">
      <c t="s" r="A3" s="4">
        <v>1139</v>
      </c>
      <c t="n" r="C3" s="8">
        <v>11.9</v>
      </c>
    </row>
    <row spans="1:5" r="4">
      <c t="s" r="A4" s="4">
        <v>37</v>
      </c>
    </row>
    <row spans="1:5" r="5">
      <c t="s" r="A5" s="3">
        <v>1138</v>
      </c>
    </row>
    <row spans="1:5" r="6">
      <c t="s" r="A6" s="4">
        <v>1140</v>
      </c>
      <c t="s" r="B6" s="4">
        <v>61</v>
      </c>
      <c t="n" r="C6" s="9">
        <v>11.9</v>
      </c>
      <c t="s" r="D6" s="4">
        <v>763</v>
      </c>
      <c t="n" r="E6" s="8">
        <v>22.7</v>
      </c>
    </row>
    <row spans="1:5" r="7">
      <c t="s" r="A7" s="4">
        <v>41</v>
      </c>
    </row>
    <row spans="1:5" r="8">
      <c t="s" r="A8" s="3">
        <v>1138</v>
      </c>
    </row>
    <row spans="1:5" r="9">
      <c t="s" r="A9" s="4">
        <v>1140</v>
      </c>
      <c t="s" r="B9" s="4">
        <v>61</v>
      </c>
      <c t="n" r="C9" s="6">
        <v>0</v>
      </c>
      <c t="s" r="D9" s="4">
        <v>763</v>
      </c>
      <c t="n" r="E9" s="9">
        <v>3.1</v>
      </c>
    </row>
    <row spans="1:5" r="10">
      <c t="s" r="A10" s="4">
        <v>1141</v>
      </c>
    </row>
    <row spans="1:5" r="11">
      <c t="s" r="A11" s="3">
        <v>1138</v>
      </c>
    </row>
    <row spans="1:5" r="12">
      <c t="s" r="A12" s="4">
        <v>1140</v>
      </c>
      <c t="s" r="B12" s="4">
        <v>61</v>
      </c>
      <c t="n" r="C12" s="9">
        <v>11.9</v>
      </c>
      <c t="s" r="D12" s="4">
        <v>763</v>
      </c>
      <c t="n" r="E12" s="9">
        <v>25.8</v>
      </c>
    </row>
    <row spans="1:5" r="13">
      <c t="s" r="A13" s="4">
        <v>45</v>
      </c>
    </row>
    <row spans="1:5" r="14">
      <c t="s" r="A14" s="3">
        <v>1138</v>
      </c>
    </row>
    <row spans="1:5" r="15">
      <c t="s" r="A15" s="4">
        <v>1140</v>
      </c>
      <c t="s" r="B15" s="4">
        <v>61</v>
      </c>
      <c t="n" r="C15" s="6">
        <v>0</v>
      </c>
      <c t="s" r="D15" s="4">
        <v>763</v>
      </c>
      <c t="n" r="E15" s="9">
        <v>0.2</v>
      </c>
    </row>
    <row spans="1:5" r="16">
      <c t="s" r="A16" s="4">
        <v>51</v>
      </c>
    </row>
    <row spans="1:5" r="17">
      <c t="s" r="A17" s="3">
        <v>1138</v>
      </c>
    </row>
    <row spans="1:5" r="18">
      <c t="s" r="A18" s="4">
        <v>1140</v>
      </c>
      <c t="s" r="B18" s="4">
        <v>61</v>
      </c>
      <c t="n" r="C18" s="6">
        <v>0</v>
      </c>
      <c t="s" r="D18" s="4">
        <v>763</v>
      </c>
      <c t="n" r="E18" s="6">
        <v>0</v>
      </c>
    </row>
    <row spans="1:5" r="19">
      <c t="s" r="A19" s="4">
        <v>1142</v>
      </c>
    </row>
    <row spans="1:5" r="20">
      <c t="s" r="A20" s="3">
        <v>1138</v>
      </c>
    </row>
    <row spans="1:5" r="21">
      <c t="s" r="A21" s="4">
        <v>1140</v>
      </c>
      <c t="s" r="B21" s="4">
        <v>61</v>
      </c>
      <c t="n" r="C21" s="7">
        <v>0</v>
      </c>
      <c t="s" r="D21" s="4">
        <v>763</v>
      </c>
      <c t="n" r="E21" s="8">
        <v>0.2</v>
      </c>
    </row>
    <row spans="1:5" r="22">
      <c t="n" r="A22"/>
    </row>
    <row spans="1:5" r="23">
      <c t="s" r="A23" s="4">
        <v>61</v>
      </c>
      <c t="s" r="B23" s="4">
        <v>1143</v>
      </c>
    </row>
    <row spans="1:5" r="24">
      <c t="s" r="A24" s="4">
        <v>763</v>
      </c>
      <c t="s" r="B24" s="4">
        <v>1144</v>
      </c>
    </row>
  </sheetData>
  <mergeCells count="5">
    <mergeCell ref="A1:B1"/>
    <mergeCell ref="C1:D1"/>
    <mergeCell ref="A22:D22"/>
    <mergeCell ref="B23:D23"/>
    <mergeCell ref="B24:D24"/>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45</v>
      </c>
      <c t="s" r="B1" s="2">
        <v>1</v>
      </c>
    </row>
    <row spans="1:3" r="2">
      <c t="s" r="B2" s="2">
        <v>2</v>
      </c>
      <c t="s" r="C2" s="2">
        <v>30</v>
      </c>
    </row>
    <row spans="1:3" r="3">
      <c t="s" r="A3" s="3">
        <v>1146</v>
      </c>
    </row>
    <row spans="1:3" r="4">
      <c t="s" r="A4" s="4">
        <v>1147</v>
      </c>
      <c t="n" r="B4" s="8">
        <v>-13.3</v>
      </c>
      <c t="n" r="C4" s="8">
        <v>28.3</v>
      </c>
    </row>
    <row spans="1:3" r="5">
      <c t="s" r="A5" s="4">
        <v>1148</v>
      </c>
      <c t="n" r="B5" s="9">
        <v>-39.7</v>
      </c>
      <c t="n" r="C5" s="9">
        <v>4.6</v>
      </c>
    </row>
    <row spans="1:3" r="6">
      <c t="s" r="A6" s="4">
        <v>1149</v>
      </c>
    </row>
    <row spans="1:3" r="7">
      <c t="s" r="A7" s="3">
        <v>1146</v>
      </c>
    </row>
    <row spans="1:3" r="8">
      <c t="s" r="A8" s="4">
        <v>1147</v>
      </c>
      <c t="n" r="B8" s="6">
        <v>-13</v>
      </c>
      <c t="n" r="C8" s="6">
        <v>29</v>
      </c>
    </row>
    <row spans="1:3" r="9">
      <c t="s" r="A9" s="4">
        <v>1148</v>
      </c>
      <c t="n" r="B9" s="6">
        <v>-39</v>
      </c>
      <c t="n" r="C9" s="9">
        <v>4.6</v>
      </c>
    </row>
    <row spans="1:3" r="10">
      <c t="s" r="A10" s="4">
        <v>1150</v>
      </c>
    </row>
    <row spans="1:3" r="11">
      <c t="s" r="A11" s="3">
        <v>1146</v>
      </c>
    </row>
    <row spans="1:3" r="12">
      <c t="s" r="A12" s="4">
        <v>1147</v>
      </c>
      <c t="n" r="B12" s="9">
        <v>-0.3</v>
      </c>
      <c t="n" r="C12" s="9">
        <v>-0.7</v>
      </c>
    </row>
    <row spans="1:3" r="13">
      <c t="s" r="A13" s="4">
        <v>1148</v>
      </c>
      <c t="n" r="B13" s="8">
        <v>-0.7</v>
      </c>
      <c t="n" r="C13" s="7">
        <v>0</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51</v>
      </c>
      <c t="s" r="B1" s="2">
        <v>2</v>
      </c>
      <c t="s" r="C1" s="2">
        <v>30</v>
      </c>
    </row>
    <row spans="1:3" r="2">
      <c t="s" r="A2" s="4">
        <v>869</v>
      </c>
    </row>
    <row spans="1:3" r="3">
      <c t="s" r="A3" s="3">
        <v>1152</v>
      </c>
    </row>
    <row spans="1:3" r="4">
      <c t="s" r="A4" s="4">
        <v>1140</v>
      </c>
      <c t="n" r="B4" s="7">
        <v>0</v>
      </c>
      <c t="n" r="C4" s="7">
        <v>0</v>
      </c>
    </row>
    <row spans="1:3" r="5">
      <c t="s" r="A5" s="4">
        <v>874</v>
      </c>
    </row>
    <row spans="1:3" r="6">
      <c t="s" r="A6" s="3">
        <v>1152</v>
      </c>
    </row>
    <row spans="1:3" r="7">
      <c t="s" r="A7" s="4">
        <v>1140</v>
      </c>
      <c t="n" r="B7" s="9">
        <v>11.9</v>
      </c>
      <c t="n" r="C7" s="9">
        <v>25.6</v>
      </c>
    </row>
    <row spans="1:3" r="8">
      <c t="s" r="A8" s="4">
        <v>879</v>
      </c>
    </row>
    <row spans="1:3" r="9">
      <c t="s" r="A9" s="3">
        <v>1152</v>
      </c>
    </row>
    <row spans="1:3" r="10">
      <c t="s" r="A10" s="4">
        <v>1140</v>
      </c>
      <c t="n" r="B10" s="7">
        <v>0</v>
      </c>
      <c t="n" r="C10" s="7">
        <v>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198</v>
      </c>
      <c t="s" r="B1" s="2">
        <v>1</v>
      </c>
    </row>
    <row spans="1:2" r="2">
      <c t="s" r="B2" s="2">
        <v>2</v>
      </c>
    </row>
    <row spans="1:2" r="3">
      <c t="s" r="A3" s="3">
        <v>199</v>
      </c>
    </row>
    <row spans="1:2" r="4">
      <c t="s" r="A4" s="4">
        <v>198</v>
      </c>
      <c t="s" r="B4" s="4">
        <v>20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153</v>
      </c>
      <c t="s" r="B1" s="2">
        <v>2</v>
      </c>
      <c t="s" r="C1" s="2">
        <v>4</v>
      </c>
      <c t="s" r="D1" s="2">
        <v>30</v>
      </c>
    </row>
    <row spans="1:4" r="2">
      <c t="s" r="A2" s="3">
        <v>1152</v>
      </c>
    </row>
    <row spans="1:4" r="3">
      <c t="s" r="A3" s="4">
        <v>1154</v>
      </c>
      <c t="n" r="B3" s="8">
        <v>2.9</v>
      </c>
      <c t="n" r="D3" s="8">
        <v>3.3</v>
      </c>
    </row>
    <row spans="1:4" r="4">
      <c t="s" r="A4" s="4">
        <v>1155</v>
      </c>
    </row>
    <row spans="1:4" r="5">
      <c t="s" r="A5" s="3">
        <v>1152</v>
      </c>
    </row>
    <row spans="1:4" r="6">
      <c t="s" r="A6" s="4">
        <v>1154</v>
      </c>
      <c t="n" r="B6" s="9">
        <v>1.8</v>
      </c>
      <c t="n" r="C6" s="8">
        <v>2.8</v>
      </c>
    </row>
    <row spans="1:4" r="7">
      <c t="s" r="A7" s="4">
        <v>384</v>
      </c>
    </row>
    <row spans="1:4" r="8">
      <c t="s" r="A8" s="3">
        <v>1152</v>
      </c>
    </row>
    <row spans="1:4" r="9">
      <c t="s" r="A9" s="4">
        <v>1154</v>
      </c>
      <c t="n" r="B9" s="9">
        <v>1.1</v>
      </c>
    </row>
    <row spans="1:4" r="10">
      <c t="s" r="A10" s="4">
        <v>869</v>
      </c>
    </row>
    <row spans="1:4" r="11">
      <c t="s" r="A11" s="3">
        <v>1152</v>
      </c>
    </row>
    <row spans="1:4" r="12">
      <c t="s" r="A12" s="4">
        <v>1154</v>
      </c>
      <c t="n" r="B12" s="6">
        <v>0</v>
      </c>
      <c t="n" r="D12" s="6">
        <v>0</v>
      </c>
    </row>
    <row spans="1:4" r="13">
      <c t="s" r="A13" s="4">
        <v>1156</v>
      </c>
    </row>
    <row spans="1:4" r="14">
      <c t="s" r="A14" s="3">
        <v>1152</v>
      </c>
    </row>
    <row spans="1:4" r="15">
      <c t="s" r="A15" s="4">
        <v>1154</v>
      </c>
      <c t="n" r="B15" s="6">
        <v>0</v>
      </c>
    </row>
    <row spans="1:4" r="16">
      <c t="s" r="A16" s="4">
        <v>1157</v>
      </c>
    </row>
    <row spans="1:4" r="17">
      <c t="s" r="A17" s="3">
        <v>1152</v>
      </c>
    </row>
    <row spans="1:4" r="18">
      <c t="s" r="A18" s="4">
        <v>1154</v>
      </c>
      <c t="n" r="B18" s="6">
        <v>0</v>
      </c>
    </row>
    <row spans="1:4" r="19">
      <c t="s" r="A19" s="4">
        <v>874</v>
      </c>
    </row>
    <row spans="1:4" r="20">
      <c t="s" r="A20" s="3">
        <v>1152</v>
      </c>
    </row>
    <row spans="1:4" r="21">
      <c t="s" r="A21" s="4">
        <v>1154</v>
      </c>
      <c t="n" r="B21" s="6">
        <v>0</v>
      </c>
      <c t="n" r="D21" s="6">
        <v>0</v>
      </c>
    </row>
    <row spans="1:4" r="22">
      <c t="s" r="A22" s="4">
        <v>1158</v>
      </c>
    </row>
    <row spans="1:4" r="23">
      <c t="s" r="A23" s="3">
        <v>1152</v>
      </c>
    </row>
    <row spans="1:4" r="24">
      <c t="s" r="A24" s="4">
        <v>1154</v>
      </c>
      <c t="n" r="B24" s="6">
        <v>0</v>
      </c>
    </row>
    <row spans="1:4" r="25">
      <c t="s" r="A25" s="4">
        <v>1159</v>
      </c>
    </row>
    <row spans="1:4" r="26">
      <c t="s" r="A26" s="3">
        <v>1152</v>
      </c>
    </row>
    <row spans="1:4" r="27">
      <c t="s" r="A27" s="4">
        <v>1154</v>
      </c>
      <c t="n" r="B27" s="6">
        <v>0</v>
      </c>
    </row>
    <row spans="1:4" r="28">
      <c t="s" r="A28" s="4">
        <v>879</v>
      </c>
    </row>
    <row spans="1:4" r="29">
      <c t="s" r="A29" s="3">
        <v>1152</v>
      </c>
    </row>
    <row spans="1:4" r="30">
      <c t="s" r="A30" s="4">
        <v>1154</v>
      </c>
      <c t="n" r="B30" s="9">
        <v>2.9</v>
      </c>
      <c t="n" r="D30" s="9">
        <v>3.3</v>
      </c>
    </row>
    <row spans="1:4" r="31">
      <c t="s" r="A31" s="4">
        <v>1160</v>
      </c>
    </row>
    <row spans="1:4" r="32">
      <c t="s" r="A32" s="3">
        <v>1152</v>
      </c>
    </row>
    <row spans="1:4" r="33">
      <c t="s" r="A33" s="4">
        <v>1154</v>
      </c>
      <c t="n" r="B33" s="9">
        <v>1.8</v>
      </c>
    </row>
    <row spans="1:4" r="34">
      <c t="s" r="A34" s="4">
        <v>1161</v>
      </c>
    </row>
    <row spans="1:4" r="35">
      <c t="s" r="A35" s="3">
        <v>1152</v>
      </c>
    </row>
    <row spans="1:4" r="36">
      <c t="s" r="A36" s="4">
        <v>1154</v>
      </c>
      <c t="n" r="B36" s="8">
        <v>1.1</v>
      </c>
      <c t="n" r="D36" s="9">
        <v>1.1</v>
      </c>
    </row>
    <row spans="1:4" r="37">
      <c t="s" r="A37" s="4">
        <v>490</v>
      </c>
    </row>
    <row spans="1:4" r="38">
      <c t="s" r="A38" s="3">
        <v>1152</v>
      </c>
    </row>
    <row spans="1:4" r="39">
      <c t="s" r="A39" s="4">
        <v>1154</v>
      </c>
      <c t="n" r="D39" s="9">
        <v>3.1</v>
      </c>
    </row>
    <row spans="1:4" r="40">
      <c t="s" r="A40" s="4">
        <v>1162</v>
      </c>
    </row>
    <row spans="1:4" r="41">
      <c t="s" r="A41" s="3">
        <v>1152</v>
      </c>
    </row>
    <row spans="1:4" r="42">
      <c t="s" r="A42" s="4">
        <v>1154</v>
      </c>
      <c t="n" r="D42" s="6">
        <v>0</v>
      </c>
    </row>
    <row spans="1:4" r="43">
      <c t="s" r="A43" s="4">
        <v>1163</v>
      </c>
    </row>
    <row spans="1:4" r="44">
      <c t="s" r="A44" s="3">
        <v>1152</v>
      </c>
    </row>
    <row spans="1:4" r="45">
      <c t="s" r="A45" s="4">
        <v>1154</v>
      </c>
      <c t="n" r="D45" s="6">
        <v>0</v>
      </c>
    </row>
    <row spans="1:4" r="46">
      <c t="s" r="A46" s="4">
        <v>1164</v>
      </c>
    </row>
    <row spans="1:4" r="47">
      <c t="s" r="A47" s="3">
        <v>1152</v>
      </c>
    </row>
    <row spans="1:4" r="48">
      <c t="s" r="A48" s="4">
        <v>1154</v>
      </c>
      <c t="n" r="D48" s="8">
        <v>3.1</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t="s" r="A1" s="1">
        <v>1165</v>
      </c>
      <c t="s" r="B1" s="2">
        <v>437</v>
      </c>
      <c t="s" r="C1" s="2">
        <v>1</v>
      </c>
    </row>
    <row spans="1:7" r="2">
      <c t="s" r="B2" s="2">
        <v>483</v>
      </c>
      <c t="s" r="C2" s="2">
        <v>2</v>
      </c>
      <c t="s" r="D2" s="2">
        <v>30</v>
      </c>
      <c t="s" r="E2" s="2">
        <v>81</v>
      </c>
      <c t="s" r="F2" s="2">
        <v>4</v>
      </c>
      <c t="s" r="G2" s="2">
        <v>745</v>
      </c>
    </row>
    <row spans="1:7" r="3">
      <c t="s" r="A3" s="3">
        <v>1152</v>
      </c>
    </row>
    <row spans="1:7" r="4">
      <c t="s" r="A4" s="4">
        <v>1166</v>
      </c>
      <c t="n" r="C4" s="8">
        <v>0.3</v>
      </c>
      <c t="n" r="D4" s="7">
        <v>9</v>
      </c>
      <c t="n" r="E4" s="7">
        <v>15</v>
      </c>
    </row>
    <row spans="1:7" r="5">
      <c t="s" r="A5" s="4">
        <v>448</v>
      </c>
      <c t="n" r="C5" s="9">
        <v>3.1</v>
      </c>
      <c t="n" r="D5" s="9">
        <v>2.2</v>
      </c>
      <c t="n" r="E5" s="9">
        <v>22.1</v>
      </c>
    </row>
    <row spans="1:7" r="6">
      <c t="s" r="A6" s="4">
        <v>1154</v>
      </c>
      <c t="n" r="C6" s="9">
        <v>2.9</v>
      </c>
      <c t="n" r="D6" s="9">
        <v>3.3</v>
      </c>
    </row>
    <row spans="1:7" r="7">
      <c t="s" r="A7" s="4">
        <v>1155</v>
      </c>
    </row>
    <row spans="1:7" r="8">
      <c t="s" r="A8" s="3">
        <v>1152</v>
      </c>
    </row>
    <row spans="1:7" r="9">
      <c t="s" r="A9" s="4">
        <v>1154</v>
      </c>
      <c t="n" r="C9" s="9">
        <v>1.8</v>
      </c>
      <c t="n" r="F9" s="8">
        <v>2.8</v>
      </c>
    </row>
    <row spans="1:7" r="10">
      <c t="s" r="A10" s="4">
        <v>384</v>
      </c>
    </row>
    <row spans="1:7" r="11">
      <c t="s" r="A11" s="3">
        <v>1152</v>
      </c>
    </row>
    <row spans="1:7" r="12">
      <c t="s" r="A12" s="4">
        <v>1154</v>
      </c>
      <c t="n" r="C12" s="9">
        <v>1.1</v>
      </c>
    </row>
    <row spans="1:7" r="13">
      <c t="s" r="A13" s="4">
        <v>869</v>
      </c>
    </row>
    <row spans="1:7" r="14">
      <c t="s" r="A14" s="3">
        <v>1152</v>
      </c>
    </row>
    <row spans="1:7" r="15">
      <c t="s" r="A15" s="4">
        <v>1154</v>
      </c>
      <c t="n" r="C15" s="6">
        <v>0</v>
      </c>
      <c t="n" r="D15" s="6">
        <v>0</v>
      </c>
    </row>
    <row spans="1:7" r="16">
      <c t="s" r="A16" s="4">
        <v>1156</v>
      </c>
    </row>
    <row spans="1:7" r="17">
      <c t="s" r="A17" s="3">
        <v>1152</v>
      </c>
    </row>
    <row spans="1:7" r="18">
      <c t="s" r="A18" s="4">
        <v>1154</v>
      </c>
      <c t="n" r="C18" s="6">
        <v>0</v>
      </c>
    </row>
    <row spans="1:7" r="19">
      <c t="s" r="A19" s="4">
        <v>1157</v>
      </c>
    </row>
    <row spans="1:7" r="20">
      <c t="s" r="A20" s="3">
        <v>1152</v>
      </c>
    </row>
    <row spans="1:7" r="21">
      <c t="s" r="A21" s="4">
        <v>1154</v>
      </c>
      <c t="n" r="C21" s="6">
        <v>0</v>
      </c>
    </row>
    <row spans="1:7" r="22">
      <c t="s" r="A22" s="4">
        <v>874</v>
      </c>
    </row>
    <row spans="1:7" r="23">
      <c t="s" r="A23" s="3">
        <v>1152</v>
      </c>
    </row>
    <row spans="1:7" r="24">
      <c t="s" r="A24" s="4">
        <v>1154</v>
      </c>
      <c t="n" r="C24" s="6">
        <v>0</v>
      </c>
      <c t="n" r="D24" s="6">
        <v>0</v>
      </c>
    </row>
    <row spans="1:7" r="25">
      <c t="s" r="A25" s="4">
        <v>1158</v>
      </c>
    </row>
    <row spans="1:7" r="26">
      <c t="s" r="A26" s="3">
        <v>1152</v>
      </c>
    </row>
    <row spans="1:7" r="27">
      <c t="s" r="A27" s="4">
        <v>1154</v>
      </c>
      <c t="n" r="C27" s="6">
        <v>0</v>
      </c>
    </row>
    <row spans="1:7" r="28">
      <c t="s" r="A28" s="4">
        <v>1159</v>
      </c>
    </row>
    <row spans="1:7" r="29">
      <c t="s" r="A29" s="3">
        <v>1152</v>
      </c>
    </row>
    <row spans="1:7" r="30">
      <c t="s" r="A30" s="4">
        <v>1154</v>
      </c>
      <c t="n" r="C30" s="6">
        <v>0</v>
      </c>
    </row>
    <row spans="1:7" r="31">
      <c t="s" r="A31" s="4">
        <v>879</v>
      </c>
    </row>
    <row spans="1:7" r="32">
      <c t="s" r="A32" s="3">
        <v>1152</v>
      </c>
    </row>
    <row spans="1:7" r="33">
      <c t="s" r="A33" s="4">
        <v>1154</v>
      </c>
      <c t="n" r="C33" s="9">
        <v>2.9</v>
      </c>
      <c t="n" r="D33" s="9">
        <v>3.3</v>
      </c>
    </row>
    <row spans="1:7" r="34">
      <c t="s" r="A34" s="4">
        <v>1160</v>
      </c>
    </row>
    <row spans="1:7" r="35">
      <c t="s" r="A35" s="3">
        <v>1152</v>
      </c>
    </row>
    <row spans="1:7" r="36">
      <c t="s" r="A36" s="4">
        <v>1154</v>
      </c>
      <c t="n" r="C36" s="9">
        <v>1.8</v>
      </c>
    </row>
    <row spans="1:7" r="37">
      <c t="s" r="A37" s="4">
        <v>1161</v>
      </c>
    </row>
    <row spans="1:7" r="38">
      <c t="s" r="A38" s="3">
        <v>1152</v>
      </c>
    </row>
    <row spans="1:7" r="39">
      <c t="s" r="A39" s="4">
        <v>1154</v>
      </c>
      <c t="n" r="C39" s="9">
        <v>1.1</v>
      </c>
      <c t="n" r="D39" s="9">
        <v>1.1</v>
      </c>
    </row>
    <row spans="1:7" r="40">
      <c t="s" r="A40" s="4">
        <v>487</v>
      </c>
    </row>
    <row spans="1:7" r="41">
      <c t="s" r="A41" s="3">
        <v>1152</v>
      </c>
    </row>
    <row spans="1:7" r="42">
      <c t="s" r="A42" s="4">
        <v>1166</v>
      </c>
      <c t="n" r="C42" s="6">
        <v>0</v>
      </c>
    </row>
    <row spans="1:7" r="43">
      <c t="s" r="A43" s="4">
        <v>448</v>
      </c>
      <c t="n" r="B43" s="7">
        <v>1</v>
      </c>
    </row>
    <row spans="1:7" r="44">
      <c t="s" r="A44" s="4">
        <v>492</v>
      </c>
    </row>
    <row spans="1:7" r="45">
      <c t="s" r="A45" s="3">
        <v>1152</v>
      </c>
    </row>
    <row spans="1:7" r="46">
      <c t="s" r="A46" s="4">
        <v>1166</v>
      </c>
      <c t="n" r="D46" s="6">
        <v>0</v>
      </c>
      <c t="n" r="E46" s="9">
        <v>1.9</v>
      </c>
    </row>
    <row spans="1:7" r="47">
      <c t="s" r="A47" s="4">
        <v>448</v>
      </c>
      <c t="n" r="D47" s="9">
        <v>0.5</v>
      </c>
      <c t="n" r="E47" s="9">
        <v>0.7</v>
      </c>
    </row>
    <row spans="1:7" r="48">
      <c t="s" r="A48" s="4">
        <v>1154</v>
      </c>
      <c t="n" r="D48" s="9">
        <v>0.2</v>
      </c>
    </row>
    <row spans="1:7" r="49">
      <c t="s" r="A49" s="4">
        <v>490</v>
      </c>
    </row>
    <row spans="1:7" r="50">
      <c t="s" r="A50" s="3">
        <v>1152</v>
      </c>
    </row>
    <row spans="1:7" r="51">
      <c t="s" r="A51" s="4">
        <v>1166</v>
      </c>
      <c t="n" r="D51" s="9">
        <v>1.7</v>
      </c>
      <c t="n" r="E51" s="6">
        <v>0</v>
      </c>
    </row>
    <row spans="1:7" r="52">
      <c t="s" r="A52" s="4">
        <v>448</v>
      </c>
      <c t="n" r="D52" s="6">
        <v>0</v>
      </c>
      <c t="n" r="E52" s="9">
        <v>-2.5</v>
      </c>
    </row>
    <row spans="1:7" r="53">
      <c t="s" r="A53" s="4">
        <v>1154</v>
      </c>
      <c t="n" r="D53" s="9">
        <v>3.1</v>
      </c>
    </row>
    <row spans="1:7" r="54">
      <c t="s" r="A54" s="4">
        <v>1167</v>
      </c>
    </row>
    <row spans="1:7" r="55">
      <c t="s" r="A55" s="3">
        <v>1152</v>
      </c>
    </row>
    <row spans="1:7" r="56">
      <c t="s" r="A56" s="4">
        <v>1154</v>
      </c>
      <c t="n" r="D56" s="6">
        <v>0</v>
      </c>
    </row>
    <row spans="1:7" r="57">
      <c t="s" r="A57" s="4">
        <v>1162</v>
      </c>
    </row>
    <row spans="1:7" r="58">
      <c t="s" r="A58" s="3">
        <v>1152</v>
      </c>
    </row>
    <row spans="1:7" r="59">
      <c t="s" r="A59" s="4">
        <v>1154</v>
      </c>
      <c t="n" r="D59" s="6">
        <v>0</v>
      </c>
    </row>
    <row spans="1:7" r="60">
      <c t="s" r="A60" s="4">
        <v>1168</v>
      </c>
    </row>
    <row spans="1:7" r="61">
      <c t="s" r="A61" s="3">
        <v>1152</v>
      </c>
    </row>
    <row spans="1:7" r="62">
      <c t="s" r="A62" s="4">
        <v>1154</v>
      </c>
      <c t="n" r="D62" s="6">
        <v>0</v>
      </c>
    </row>
    <row spans="1:7" r="63">
      <c t="s" r="A63" s="4">
        <v>1163</v>
      </c>
    </row>
    <row spans="1:7" r="64">
      <c t="s" r="A64" s="3">
        <v>1152</v>
      </c>
    </row>
    <row spans="1:7" r="65">
      <c t="s" r="A65" s="4">
        <v>1154</v>
      </c>
      <c t="n" r="D65" s="6">
        <v>0</v>
      </c>
    </row>
    <row spans="1:7" r="66">
      <c t="s" r="A66" s="4">
        <v>1169</v>
      </c>
    </row>
    <row spans="1:7" r="67">
      <c t="s" r="A67" s="3">
        <v>1152</v>
      </c>
    </row>
    <row spans="1:7" r="68">
      <c t="s" r="A68" s="4">
        <v>1154</v>
      </c>
      <c t="n" r="D68" s="9">
        <v>0.2</v>
      </c>
    </row>
    <row spans="1:7" r="69">
      <c t="s" r="A69" s="4">
        <v>1164</v>
      </c>
    </row>
    <row spans="1:7" r="70">
      <c t="s" r="A70" s="3">
        <v>1152</v>
      </c>
    </row>
    <row spans="1:7" r="71">
      <c t="s" r="A71" s="4">
        <v>1154</v>
      </c>
      <c t="n" r="D71" s="9">
        <v>3.1</v>
      </c>
    </row>
    <row spans="1:7" r="72">
      <c t="s" r="A72" s="4">
        <v>1170</v>
      </c>
    </row>
    <row spans="1:7" r="73">
      <c t="s" r="A73" s="3">
        <v>1152</v>
      </c>
    </row>
    <row spans="1:7" r="74">
      <c t="s" r="A74" s="4">
        <v>1166</v>
      </c>
      <c t="n" r="C74" s="9">
        <v>0.4</v>
      </c>
      <c t="n" r="E74" s="9">
        <v>0.2</v>
      </c>
    </row>
    <row spans="1:7" r="75">
      <c t="s" r="A75" s="4">
        <v>448</v>
      </c>
      <c t="n" r="C75" s="7">
        <v>0</v>
      </c>
      <c t="n" r="E75" s="7">
        <v>0</v>
      </c>
    </row>
    <row spans="1:7" r="76">
      <c t="s" r="A76" s="4">
        <v>1171</v>
      </c>
    </row>
    <row spans="1:7" r="77">
      <c t="s" r="A77" s="3">
        <v>1152</v>
      </c>
    </row>
    <row spans="1:7" r="78">
      <c t="s" r="A78" s="4">
        <v>1154</v>
      </c>
      <c t="n" r="D78" s="8">
        <v>1.9</v>
      </c>
      <c t="n" r="G78" s="8">
        <v>1.2</v>
      </c>
    </row>
  </sheetData>
  <mergeCells count="2">
    <mergeCell ref="A1:A2"/>
    <mergeCell ref="C1:E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4"/>
    <col customWidth="1" max="2" min="2" width="16"/>
    <col customWidth="1" max="3" min="3" width="14"/>
    <col customWidth="1" max="4" min="4" width="14"/>
  </cols>
  <sheetData>
    <row spans="1:4" r="1">
      <c t="s" r="A1" s="1">
        <v>1172</v>
      </c>
      <c t="s" r="B1" s="2">
        <v>1</v>
      </c>
    </row>
    <row spans="1:4" r="2">
      <c t="s" r="B2" s="2">
        <v>2</v>
      </c>
      <c t="s" r="C2" s="2">
        <v>30</v>
      </c>
      <c t="s" r="D2" s="2">
        <v>81</v>
      </c>
    </row>
    <row spans="1:4" r="3">
      <c t="s" r="A3" s="3">
        <v>1173</v>
      </c>
    </row>
    <row spans="1:4" r="4">
      <c t="s" r="A4" s="4">
        <v>1174</v>
      </c>
      <c t="n" r="B4" s="7">
        <v>0</v>
      </c>
      <c t="n" r="C4" s="7">
        <v>0</v>
      </c>
    </row>
    <row spans="1:4" r="5">
      <c t="s" r="A5" s="4">
        <v>1175</v>
      </c>
      <c t="n" r="C5" s="6">
        <v>5000000</v>
      </c>
      <c t="n" r="D5" s="7">
        <v>3600000</v>
      </c>
    </row>
    <row spans="1:4" r="6">
      <c t="s" r="A6" s="4">
        <v>1176</v>
      </c>
      <c t="n" r="B6" s="6">
        <v>23000000</v>
      </c>
      <c t="n" r="C6" s="6">
        <v>24700000</v>
      </c>
    </row>
    <row spans="1:4" r="7">
      <c t="s" r="A7" s="4">
        <v>1177</v>
      </c>
    </row>
    <row spans="1:4" r="8">
      <c t="s" r="A8" s="3">
        <v>1173</v>
      </c>
    </row>
    <row spans="1:4" r="9">
      <c t="s" r="A9" s="4">
        <v>1178</v>
      </c>
      <c t="n" r="B9" s="7">
        <v>2500000</v>
      </c>
      <c t="n" r="C9" s="7">
        <v>2700000</v>
      </c>
      <c t="n" r="D9" s="7">
        <v>240000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AE2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2"/>
    <col customWidth="1" max="12" min="12" width="14"/>
    <col customWidth="1" max="13" min="13" width="4"/>
    <col customWidth="1" max="14" min="14" width="14"/>
    <col customWidth="1" max="15" min="15" width="4"/>
    <col customWidth="1" max="16" min="16" width="14"/>
    <col customWidth="1" max="17" min="17" width="4"/>
    <col customWidth="1" max="18" min="18" width="14"/>
    <col customWidth="1" max="19" min="19" width="8"/>
    <col customWidth="1" max="20" min="20" width="14"/>
    <col customWidth="1" max="21" min="21" width="4"/>
    <col customWidth="1" max="22" min="22" width="14"/>
    <col customWidth="1" max="23" min="23" width="4"/>
    <col customWidth="1" max="24" min="24" width="14"/>
    <col customWidth="1" max="25" min="25" width="4"/>
    <col customWidth="1" max="26" min="26" width="14"/>
    <col customWidth="1" max="27" min="27" width="4"/>
    <col customWidth="1" max="28" min="28" width="14"/>
    <col customWidth="1" max="29" min="29" width="4"/>
    <col customWidth="1" max="30" min="30" width="14"/>
    <col customWidth="1" max="31" min="31" width="4"/>
  </cols>
  <sheetData>
    <row spans="1:31" r="1">
      <c t="s" r="A1" s="1">
        <v>1179</v>
      </c>
      <c t="s" r="B1" s="2">
        <v>1180</v>
      </c>
      <c t="s" r="C1" s="2">
        <v>1181</v>
      </c>
      <c t="s" r="D1" s="2">
        <v>1182</v>
      </c>
      <c t="s" r="E1" s="2">
        <v>746</v>
      </c>
      <c t="s" r="F1" s="2">
        <v>1183</v>
      </c>
      <c t="s" r="G1" s="2">
        <v>1184</v>
      </c>
      <c t="s" r="H1" s="2">
        <v>1185</v>
      </c>
      <c t="s" r="I1" s="2">
        <v>1186</v>
      </c>
      <c t="s" r="J1" s="2">
        <v>2</v>
      </c>
      <c t="s" r="L1" s="2">
        <v>483</v>
      </c>
      <c t="s" r="N1" s="2">
        <v>4</v>
      </c>
      <c t="s" r="P1" s="2">
        <v>743</v>
      </c>
      <c t="s" r="R1" s="2">
        <v>30</v>
      </c>
      <c t="s" r="T1" s="2">
        <v>744</v>
      </c>
      <c t="s" r="V1" s="2">
        <v>745</v>
      </c>
      <c t="s" r="X1" s="2">
        <v>746</v>
      </c>
      <c t="s" r="Z1" s="2">
        <v>2</v>
      </c>
      <c t="s" r="AB1" s="2">
        <v>30</v>
      </c>
      <c t="s" r="AD1" s="2">
        <v>81</v>
      </c>
    </row>
    <row spans="1:31" r="2">
      <c t="s" r="A2" s="3">
        <v>1187</v>
      </c>
    </row>
    <row spans="1:31" r="3">
      <c t="s" r="A3" s="4">
        <v>83</v>
      </c>
      <c t="n" r="J3" s="8">
        <v>977.9</v>
      </c>
      <c t="s" r="K3" s="4">
        <v>748</v>
      </c>
      <c t="n" r="L3" s="8">
        <v>936.1</v>
      </c>
      <c t="n" r="N3" s="8">
        <v>1134.1</v>
      </c>
      <c t="n" r="P3" s="8">
        <v>1008.4</v>
      </c>
      <c t="n" r="R3" s="8">
        <v>929.3</v>
      </c>
      <c t="s" r="S3" s="4">
        <v>749</v>
      </c>
      <c t="n" r="T3" s="8">
        <v>884.6</v>
      </c>
      <c t="n" r="V3" s="8">
        <v>1131.3</v>
      </c>
      <c t="n" r="X3" s="8">
        <v>982.3</v>
      </c>
      <c t="n" r="Z3" s="8">
        <v>4056.5</v>
      </c>
      <c t="n" r="AB3" s="8">
        <v>3927.5</v>
      </c>
      <c t="n" r="AD3" s="8">
        <v>3683.7</v>
      </c>
    </row>
    <row spans="1:31" r="4">
      <c t="s" r="A4" s="4">
        <v>85</v>
      </c>
      <c t="n" r="J4" s="9">
        <v>44.6</v>
      </c>
      <c t="s" r="K4" s="4">
        <v>748</v>
      </c>
      <c t="n" r="L4" s="9">
        <v>83.3</v>
      </c>
      <c t="n" r="N4" s="6">
        <v>114</v>
      </c>
      <c t="n" r="P4" s="9">
        <v>100.4</v>
      </c>
      <c t="n" r="R4" s="9">
        <v>62.7</v>
      </c>
      <c t="s" r="S4" s="4">
        <v>749</v>
      </c>
      <c t="n" r="T4" s="9">
        <v>73.90000000000001</v>
      </c>
      <c t="n" r="V4" s="9">
        <v>121.5</v>
      </c>
      <c t="n" r="X4" s="9">
        <v>106.7</v>
      </c>
      <c t="n" r="Z4" s="9">
        <v>342.3</v>
      </c>
      <c t="n" r="AB4" s="9">
        <v>364.8</v>
      </c>
      <c t="n" r="AD4" s="9">
        <v>290.4</v>
      </c>
    </row>
    <row spans="1:31" r="5">
      <c t="s" r="A5" s="4">
        <v>96</v>
      </c>
      <c t="n" r="J5" s="9">
        <v>-73.59999999999999</v>
      </c>
      <c t="s" r="K5" s="4">
        <v>748</v>
      </c>
      <c t="n" r="L5" s="9">
        <v>29.9</v>
      </c>
      <c t="n" r="N5" s="9">
        <v>65.90000000000001</v>
      </c>
      <c t="n" r="P5" s="9">
        <v>44.2</v>
      </c>
      <c t="n" r="R5" s="9">
        <v>-0.4</v>
      </c>
      <c t="s" r="S5" s="4">
        <v>749</v>
      </c>
      <c t="n" r="T5" s="9">
        <v>20.7</v>
      </c>
      <c t="n" r="V5" s="9">
        <v>65.40000000000001</v>
      </c>
      <c t="n" r="X5" s="9">
        <v>58.9</v>
      </c>
      <c t="n" r="Z5" s="9">
        <v>66.40000000000001</v>
      </c>
      <c t="n" r="AB5" s="9">
        <v>144.6</v>
      </c>
      <c t="n" r="AD5" s="9">
        <v>-33.9</v>
      </c>
    </row>
    <row spans="1:31" r="6">
      <c t="s" r="A6" s="4">
        <v>98</v>
      </c>
      <c t="n" r="J6" s="8">
        <v>-73.09999999999999</v>
      </c>
      <c t="s" r="K6" s="4">
        <v>748</v>
      </c>
      <c t="n" r="L6" s="8">
        <v>28.5</v>
      </c>
      <c t="n" r="N6" s="8">
        <v>64.5</v>
      </c>
      <c t="n" r="P6" s="8">
        <v>42.5</v>
      </c>
      <c t="n" r="R6" s="8">
        <v>-0.4</v>
      </c>
      <c t="s" r="S6" s="4">
        <v>749</v>
      </c>
      <c t="n" r="T6" s="8">
        <v>19.9</v>
      </c>
      <c t="n" r="V6" s="8">
        <v>64.3</v>
      </c>
      <c t="n" r="X6" s="8">
        <v>58.6</v>
      </c>
      <c t="n" r="Z6" s="8">
        <v>-62.4</v>
      </c>
      <c t="n" r="AB6" s="8">
        <v>-142.4</v>
      </c>
      <c t="n" r="AD6" s="8">
        <v>34.4</v>
      </c>
    </row>
    <row spans="1:31" r="7">
      <c t="s" r="A7" s="4">
        <v>1188</v>
      </c>
      <c t="n" r="J7" s="10">
        <v>-1.39</v>
      </c>
      <c t="s" r="K7" s="4">
        <v>1189</v>
      </c>
      <c t="n" r="L7" s="10">
        <v>0.54</v>
      </c>
      <c t="s" r="M7" s="4">
        <v>755</v>
      </c>
      <c t="n" r="N7" s="10">
        <v>1.22</v>
      </c>
      <c t="s" r="O7" s="4">
        <v>755</v>
      </c>
      <c t="n" r="P7" s="10">
        <v>0.8</v>
      </c>
      <c t="s" r="Q7" s="4">
        <v>755</v>
      </c>
      <c t="n" r="R7" s="10">
        <v>-0.01</v>
      </c>
      <c t="s" r="S7" s="4">
        <v>1190</v>
      </c>
      <c t="n" r="T7" s="10">
        <v>0.36</v>
      </c>
      <c t="s" r="U7" s="4">
        <v>755</v>
      </c>
      <c t="n" r="V7" s="10">
        <v>1.15</v>
      </c>
      <c t="s" r="W7" s="4">
        <v>755</v>
      </c>
      <c t="n" r="X7" s="10">
        <v>1.04</v>
      </c>
      <c t="s" r="Y7" s="4">
        <v>755</v>
      </c>
      <c t="n" r="Z7" s="10">
        <v>1.18</v>
      </c>
      <c t="n" r="AB7" s="10">
        <v>2.54</v>
      </c>
      <c t="n" r="AD7" s="10">
        <v>-0.61</v>
      </c>
    </row>
    <row spans="1:31" r="8">
      <c t="s" r="A8" s="4">
        <v>1191</v>
      </c>
      <c t="n" r="J8" s="10">
        <v>-1.39</v>
      </c>
      <c t="s" r="K8" s="4">
        <v>1189</v>
      </c>
      <c t="n" r="L8" s="11">
        <v>0.54</v>
      </c>
      <c t="s" r="M8" s="4">
        <v>755</v>
      </c>
      <c t="n" r="N8" s="11">
        <v>1.21</v>
      </c>
      <c t="s" r="O8" s="4">
        <v>755</v>
      </c>
      <c t="n" r="P8" s="11">
        <v>0.8</v>
      </c>
      <c t="s" r="Q8" s="4">
        <v>755</v>
      </c>
      <c t="n" r="R8" s="11">
        <v>-0.01</v>
      </c>
      <c t="s" r="S8" s="4">
        <v>1190</v>
      </c>
      <c t="n" r="T8" s="11">
        <v>0.35</v>
      </c>
      <c t="s" r="U8" s="4">
        <v>755</v>
      </c>
      <c t="n" r="V8" s="11">
        <v>1.15</v>
      </c>
      <c t="s" r="W8" s="4">
        <v>755</v>
      </c>
      <c t="n" r="X8" s="11">
        <v>1.04</v>
      </c>
      <c t="s" r="Y8" s="4">
        <v>755</v>
      </c>
      <c t="n" r="Z8" s="11">
        <v>1.17</v>
      </c>
      <c t="n" r="AB8" s="11">
        <v>2.53</v>
      </c>
      <c t="n" r="AD8" s="11">
        <v>-0.61</v>
      </c>
    </row>
    <row spans="1:31" r="9">
      <c t="s" r="A9" s="4">
        <v>101</v>
      </c>
      <c t="n" r="B9" s="15">
        <v>0.125</v>
      </c>
      <c t="n" r="C9" s="15">
        <v>0.125</v>
      </c>
      <c t="n" r="D9" s="15">
        <v>0.125</v>
      </c>
      <c t="n" r="E9" s="15">
        <v>0.125</v>
      </c>
      <c t="n" r="F9" s="7">
        <v>0</v>
      </c>
      <c t="n" r="G9" s="7">
        <v>0</v>
      </c>
      <c t="n" r="H9" s="7">
        <v>0</v>
      </c>
      <c t="n" r="I9" s="7">
        <v>0</v>
      </c>
      <c t="n" r="L9" s="15">
        <v>0.125</v>
      </c>
      <c t="s" r="M9" s="4">
        <v>61</v>
      </c>
      <c t="n" r="N9" s="15">
        <v>0.125</v>
      </c>
      <c t="n" r="P9" s="15">
        <v>0.125</v>
      </c>
      <c t="n" r="R9" s="15">
        <v>0.125</v>
      </c>
      <c t="s" r="S9" s="4">
        <v>749</v>
      </c>
      <c t="n" r="T9" s="15">
        <v>0.125</v>
      </c>
      <c t="n" r="V9" s="15">
        <v>0.125</v>
      </c>
      <c t="n" r="X9" s="15">
        <v>0.125</v>
      </c>
      <c t="n" r="Z9" s="10">
        <v>0.5</v>
      </c>
      <c t="n" r="AB9" s="10">
        <v>0.5</v>
      </c>
      <c t="n" r="AD9" s="10">
        <v>0.5</v>
      </c>
    </row>
    <row spans="1:31" r="10">
      <c t="s" r="A10" s="4">
        <v>754</v>
      </c>
      <c t="n" r="J10" s="6">
        <v>483178</v>
      </c>
      <c t="n" r="R10" s="6">
        <v>399568</v>
      </c>
      <c t="n" r="Z10" s="6">
        <v>40506</v>
      </c>
      <c t="s" r="AA10" s="4">
        <v>759</v>
      </c>
      <c t="n" r="AB10" s="6">
        <v>696075</v>
      </c>
      <c t="s" r="AC10" s="4">
        <v>759</v>
      </c>
      <c t="n" r="AD10" s="6">
        <v>4066160</v>
      </c>
      <c t="s" r="AE10" s="4">
        <v>759</v>
      </c>
    </row>
    <row spans="1:31" r="11">
      <c t="s" r="A11" s="4">
        <v>448</v>
      </c>
      <c t="n" r="Z11" s="8">
        <v>3.1</v>
      </c>
      <c t="n" r="AB11" s="8">
        <v>2.2</v>
      </c>
      <c t="n" r="AD11" s="8">
        <v>22.1</v>
      </c>
    </row>
    <row spans="1:31" r="12">
      <c t="s" r="A12" s="4">
        <v>453</v>
      </c>
    </row>
    <row spans="1:31" r="13">
      <c t="s" r="A13" s="3">
        <v>1187</v>
      </c>
    </row>
    <row spans="1:31" r="14">
      <c t="s" r="A14" s="4">
        <v>83</v>
      </c>
      <c t="n" r="Z14" s="9">
        <v>362.6</v>
      </c>
      <c t="n" r="AB14" s="9">
        <v>378.1</v>
      </c>
      <c t="n" r="AD14" s="6">
        <v>353</v>
      </c>
    </row>
    <row spans="1:31" r="15">
      <c t="s" r="A15" s="4">
        <v>85</v>
      </c>
      <c t="n" r="Z15" s="9">
        <v>57.1</v>
      </c>
      <c t="n" r="AB15" s="9">
        <v>45.3</v>
      </c>
      <c t="n" r="AD15" s="9">
        <v>35.5</v>
      </c>
    </row>
    <row spans="1:31" r="16">
      <c t="s" r="A16" s="4">
        <v>448</v>
      </c>
      <c t="n" r="Z16" s="9">
        <v>0.2</v>
      </c>
    </row>
    <row spans="1:31" r="17">
      <c t="s" r="A17" s="4">
        <v>1192</v>
      </c>
    </row>
    <row spans="1:31" r="18">
      <c t="s" r="A18" s="3">
        <v>1187</v>
      </c>
    </row>
    <row spans="1:31" r="19">
      <c t="s" r="A19" s="4">
        <v>83</v>
      </c>
      <c t="n" r="Z19" s="8">
        <v>721.6</v>
      </c>
      <c t="n" r="AB19" s="8">
        <v>736.1</v>
      </c>
      <c t="n" r="AD19" s="8">
        <v>713.4</v>
      </c>
    </row>
    <row spans="1:31" r="20">
      <c t="n" r="A20"/>
    </row>
    <row spans="1:31" r="21">
      <c t="s" r="A21" s="4">
        <v>61</v>
      </c>
      <c t="s" r="B21" s="4">
        <v>762</v>
      </c>
    </row>
    <row spans="1:31" r="22">
      <c t="s" r="A22" s="4">
        <v>763</v>
      </c>
      <c t="s" r="B22" s="4">
        <v>764</v>
      </c>
    </row>
    <row spans="1:31" r="23">
      <c t="s" r="A23" s="4">
        <v>749</v>
      </c>
      <c t="s" r="B23" s="4">
        <v>765</v>
      </c>
    </row>
    <row spans="1:31" r="24">
      <c t="s" r="A24" s="4">
        <v>755</v>
      </c>
      <c t="s" r="B24" s="4">
        <v>767</v>
      </c>
    </row>
    <row spans="1:31" r="25">
      <c t="s" r="A25" s="4">
        <v>759</v>
      </c>
      <c t="s" r="B25" s="4">
        <v>766</v>
      </c>
    </row>
  </sheetData>
  <mergeCells count="17">
    <mergeCell ref="J1:K1"/>
    <mergeCell ref="L1:M1"/>
    <mergeCell ref="N1:O1"/>
    <mergeCell ref="P1:Q1"/>
    <mergeCell ref="R1:S1"/>
    <mergeCell ref="T1:U1"/>
    <mergeCell ref="V1:W1"/>
    <mergeCell ref="X1:Y1"/>
    <mergeCell ref="Z1:AA1"/>
    <mergeCell ref="AB1:AC1"/>
    <mergeCell ref="AD1:AE1"/>
    <mergeCell ref="A20:AE20"/>
    <mergeCell ref="B21:AE21"/>
    <mergeCell ref="B22:AE22"/>
    <mergeCell ref="B23:AE23"/>
    <mergeCell ref="B24:AE24"/>
    <mergeCell ref="B25:AE25"/>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N68"/>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spans="1:14" r="1">
      <c t="s" r="A1" s="1">
        <v>1193</v>
      </c>
      <c t="s" r="B1" s="2">
        <v>437</v>
      </c>
      <c t="s" r="L1" s="2">
        <v>1</v>
      </c>
    </row>
    <row spans="1:14" r="2">
      <c t="s" r="B2" s="2">
        <v>2</v>
      </c>
      <c t="s" r="D2" s="2">
        <v>483</v>
      </c>
      <c t="s" r="E2" s="2">
        <v>4</v>
      </c>
      <c t="s" r="F2" s="2">
        <v>743</v>
      </c>
      <c t="s" r="G2" s="2">
        <v>30</v>
      </c>
      <c t="s" r="I2" s="2">
        <v>744</v>
      </c>
      <c t="s" r="J2" s="2">
        <v>745</v>
      </c>
      <c t="s" r="K2" s="2">
        <v>746</v>
      </c>
      <c t="s" r="L2" s="2">
        <v>2</v>
      </c>
      <c t="s" r="M2" s="2">
        <v>30</v>
      </c>
      <c t="s" r="N2" s="2">
        <v>81</v>
      </c>
    </row>
    <row spans="1:14" r="3">
      <c t="s" r="A3" s="3">
        <v>1187</v>
      </c>
    </row>
    <row spans="1:14" r="4">
      <c t="s" r="A4" s="4">
        <v>1194</v>
      </c>
      <c t="n" r="B4" s="8">
        <v>977.9</v>
      </c>
      <c t="s" r="C4" s="4">
        <v>748</v>
      </c>
      <c t="n" r="D4" s="8">
        <v>936.1</v>
      </c>
      <c t="n" r="E4" s="8">
        <v>1134.1</v>
      </c>
      <c t="n" r="F4" s="8">
        <v>1008.4</v>
      </c>
      <c t="n" r="G4" s="8">
        <v>929.3</v>
      </c>
      <c t="s" r="H4" s="4">
        <v>749</v>
      </c>
      <c t="n" r="I4" s="8">
        <v>884.6</v>
      </c>
      <c t="n" r="J4" s="8">
        <v>1131.3</v>
      </c>
      <c t="n" r="K4" s="8">
        <v>982.3</v>
      </c>
      <c t="n" r="L4" s="8">
        <v>4056.5</v>
      </c>
      <c t="n" r="M4" s="8">
        <v>3927.5</v>
      </c>
      <c t="n" r="N4" s="8">
        <v>3683.7</v>
      </c>
    </row>
    <row spans="1:14" r="5">
      <c t="s" r="A5" s="4">
        <v>1195</v>
      </c>
      <c t="n" r="B5" s="9">
        <v>44.6</v>
      </c>
      <c t="s" r="C5" s="4">
        <v>748</v>
      </c>
      <c t="n" r="D5" s="8">
        <v>83.3</v>
      </c>
      <c t="n" r="E5" s="7">
        <v>114</v>
      </c>
      <c t="n" r="F5" s="8">
        <v>100.4</v>
      </c>
      <c t="n" r="G5" s="9">
        <v>62.7</v>
      </c>
      <c t="s" r="H5" s="4">
        <v>749</v>
      </c>
      <c t="n" r="I5" s="8">
        <v>73.90000000000001</v>
      </c>
      <c t="n" r="J5" s="8">
        <v>121.5</v>
      </c>
      <c t="n" r="K5" s="8">
        <v>106.7</v>
      </c>
      <c t="n" r="L5" s="9">
        <v>342.3</v>
      </c>
      <c t="n" r="M5" s="9">
        <v>364.8</v>
      </c>
      <c t="n" r="N5" s="9">
        <v>290.4</v>
      </c>
    </row>
    <row spans="1:14" r="6">
      <c t="s" r="A6" s="4">
        <v>40</v>
      </c>
      <c t="n" r="B6" s="9">
        <v>1215.4</v>
      </c>
      <c t="n" r="G6" s="9">
        <v>1170.2</v>
      </c>
      <c t="n" r="L6" s="9">
        <v>1215.4</v>
      </c>
      <c t="n" r="M6" s="9">
        <v>1170.2</v>
      </c>
    </row>
    <row spans="1:14" r="7">
      <c t="s" r="A7" s="4">
        <v>1196</v>
      </c>
      <c t="n" r="B7" s="9">
        <v>2596.1</v>
      </c>
      <c t="n" r="G7" s="9">
        <v>2675.3</v>
      </c>
      <c t="n" r="L7" s="9">
        <v>2596.1</v>
      </c>
      <c t="n" r="M7" s="9">
        <v>2675.3</v>
      </c>
    </row>
    <row spans="1:14" r="8">
      <c t="s" r="A8" s="4">
        <v>547</v>
      </c>
    </row>
    <row spans="1:14" r="9">
      <c t="s" r="A9" s="3">
        <v>1187</v>
      </c>
    </row>
    <row spans="1:14" r="10">
      <c t="s" r="A10" s="4">
        <v>40</v>
      </c>
      <c t="n" r="B10" s="9">
        <v>24.5</v>
      </c>
      <c t="n" r="G10" s="9">
        <v>26.9</v>
      </c>
      <c t="n" r="L10" s="9">
        <v>24.5</v>
      </c>
      <c t="n" r="M10" s="9">
        <v>26.9</v>
      </c>
    </row>
    <row spans="1:14" r="11">
      <c t="s" r="A11" s="4">
        <v>1196</v>
      </c>
      <c t="n" r="B11" s="9">
        <v>41.5</v>
      </c>
      <c t="n" r="G11" s="9">
        <v>47.1</v>
      </c>
      <c t="n" r="L11" s="9">
        <v>41.5</v>
      </c>
      <c t="n" r="M11" s="9">
        <v>47.1</v>
      </c>
    </row>
    <row spans="1:14" r="12">
      <c t="s" r="A12" s="4">
        <v>1197</v>
      </c>
    </row>
    <row spans="1:14" r="13">
      <c t="s" r="A13" s="3">
        <v>1187</v>
      </c>
    </row>
    <row spans="1:14" r="14">
      <c t="s" r="A14" s="4">
        <v>1196</v>
      </c>
      <c t="n" r="B14" s="9">
        <v>86.2</v>
      </c>
      <c t="n" r="G14" s="9">
        <v>78.2</v>
      </c>
      <c t="n" r="L14" s="9">
        <v>86.2</v>
      </c>
      <c t="n" r="M14" s="9">
        <v>78.2</v>
      </c>
    </row>
    <row spans="1:14" r="15">
      <c t="s" r="A15" s="4">
        <v>1198</v>
      </c>
    </row>
    <row spans="1:14" r="16">
      <c t="s" r="A16" s="3">
        <v>1187</v>
      </c>
    </row>
    <row spans="1:14" r="17">
      <c t="s" r="A17" s="4">
        <v>1194</v>
      </c>
      <c t="n" r="L17" s="9">
        <v>2236.1</v>
      </c>
      <c t="n" r="M17" s="9">
        <v>2113.4</v>
      </c>
      <c t="n" r="N17" s="9">
        <v>1968.3</v>
      </c>
    </row>
    <row spans="1:14" r="18">
      <c t="s" r="A18" s="4">
        <v>40</v>
      </c>
      <c t="n" r="B18" s="9">
        <v>146.3</v>
      </c>
      <c t="n" r="G18" s="9">
        <v>154.8</v>
      </c>
      <c t="n" r="L18" s="9">
        <v>146.3</v>
      </c>
      <c t="n" r="M18" s="9">
        <v>154.8</v>
      </c>
    </row>
    <row spans="1:14" r="19">
      <c t="s" r="A19" s="4">
        <v>1196</v>
      </c>
      <c t="n" r="B19" s="9">
        <v>378.1</v>
      </c>
      <c t="n" r="G19" s="9">
        <v>469.3</v>
      </c>
      <c t="n" r="L19" s="9">
        <v>378.1</v>
      </c>
      <c t="n" r="M19" s="9">
        <v>469.3</v>
      </c>
    </row>
    <row spans="1:14" r="20">
      <c t="s" r="A20" s="4">
        <v>1192</v>
      </c>
    </row>
    <row spans="1:14" r="21">
      <c t="s" r="A21" s="3">
        <v>1187</v>
      </c>
    </row>
    <row spans="1:14" r="22">
      <c t="s" r="A22" s="4">
        <v>1194</v>
      </c>
      <c t="n" r="L22" s="9">
        <v>721.6</v>
      </c>
      <c t="n" r="M22" s="9">
        <v>736.1</v>
      </c>
      <c t="n" r="N22" s="9">
        <v>713.4</v>
      </c>
    </row>
    <row spans="1:14" r="23">
      <c t="s" r="A23" s="4">
        <v>40</v>
      </c>
      <c t="n" r="B23" s="9">
        <v>42.7</v>
      </c>
      <c t="n" r="G23" s="9">
        <v>48.3</v>
      </c>
      <c t="n" r="L23" s="9">
        <v>42.7</v>
      </c>
      <c t="n" r="M23" s="9">
        <v>48.3</v>
      </c>
    </row>
    <row spans="1:14" r="24">
      <c t="s" r="A24" s="4">
        <v>1196</v>
      </c>
      <c t="n" r="B24" s="9">
        <v>313.9</v>
      </c>
      <c t="n" r="G24" s="9">
        <v>346.2</v>
      </c>
      <c t="n" r="L24" s="9">
        <v>313.9</v>
      </c>
      <c t="n" r="M24" s="9">
        <v>346.2</v>
      </c>
    </row>
    <row spans="1:14" r="25">
      <c t="s" r="A25" s="4">
        <v>1199</v>
      </c>
    </row>
    <row spans="1:14" r="26">
      <c t="s" r="A26" s="3">
        <v>1187</v>
      </c>
    </row>
    <row spans="1:14" r="27">
      <c t="s" r="A27" s="4">
        <v>1194</v>
      </c>
      <c t="n" r="L27" s="9">
        <v>586.6</v>
      </c>
      <c t="n" r="M27" s="9">
        <v>554.3</v>
      </c>
      <c t="n" r="N27" s="9">
        <v>524.3</v>
      </c>
    </row>
    <row spans="1:14" r="28">
      <c t="s" r="A28" s="4">
        <v>40</v>
      </c>
      <c t="n" r="B28" s="9">
        <v>152.8</v>
      </c>
      <c t="n" r="G28" s="9">
        <v>156.8</v>
      </c>
      <c t="n" r="L28" s="9">
        <v>152.8</v>
      </c>
      <c t="n" r="M28" s="9">
        <v>156.8</v>
      </c>
    </row>
    <row spans="1:14" r="29">
      <c t="s" r="A29" s="4">
        <v>1196</v>
      </c>
      <c t="n" r="B29" s="9">
        <v>324.6</v>
      </c>
      <c t="n" r="G29" s="9">
        <v>325.7</v>
      </c>
      <c t="n" r="L29" s="9">
        <v>324.6</v>
      </c>
      <c t="n" r="M29" s="9">
        <v>325.7</v>
      </c>
    </row>
    <row spans="1:14" r="30">
      <c t="s" r="A30" s="4">
        <v>1200</v>
      </c>
    </row>
    <row spans="1:14" r="31">
      <c t="s" r="A31" s="3">
        <v>1187</v>
      </c>
    </row>
    <row spans="1:14" r="32">
      <c t="s" r="A32" s="4">
        <v>1194</v>
      </c>
      <c t="n" r="L32" s="9">
        <v>441.4</v>
      </c>
      <c t="n" r="M32" s="9">
        <v>434.5</v>
      </c>
      <c t="n" r="N32" s="9">
        <v>425.6</v>
      </c>
    </row>
    <row spans="1:14" r="33">
      <c t="s" r="A33" s="4">
        <v>40</v>
      </c>
      <c t="n" r="B33" s="9">
        <v>95.09999999999999</v>
      </c>
      <c t="n" r="G33" s="9">
        <v>72.59999999999999</v>
      </c>
      <c t="n" r="L33" s="9">
        <v>95.09999999999999</v>
      </c>
      <c t="n" r="M33" s="9">
        <v>72.59999999999999</v>
      </c>
    </row>
    <row spans="1:14" r="34">
      <c t="s" r="A34" s="4">
        <v>1196</v>
      </c>
      <c t="n" r="B34" s="6">
        <v>197</v>
      </c>
      <c t="n" r="G34" s="9">
        <v>188.1</v>
      </c>
      <c t="n" r="L34" s="6">
        <v>197</v>
      </c>
      <c t="n" r="M34" s="9">
        <v>188.1</v>
      </c>
    </row>
    <row spans="1:14" r="35">
      <c t="s" r="A35" s="4">
        <v>653</v>
      </c>
    </row>
    <row spans="1:14" r="36">
      <c t="s" r="A36" s="3">
        <v>1187</v>
      </c>
    </row>
    <row spans="1:14" r="37">
      <c t="s" r="A37" s="4">
        <v>1194</v>
      </c>
      <c t="n" r="L37" s="9">
        <v>70.8</v>
      </c>
      <c t="n" r="M37" s="9">
        <v>89.2</v>
      </c>
      <c t="n" r="N37" s="9">
        <v>52.1</v>
      </c>
    </row>
    <row spans="1:14" r="38">
      <c t="s" r="A38" s="4">
        <v>1201</v>
      </c>
    </row>
    <row spans="1:14" r="39">
      <c t="s" r="A39" s="3">
        <v>1187</v>
      </c>
    </row>
    <row spans="1:14" r="40">
      <c t="s" r="A40" s="4">
        <v>40</v>
      </c>
      <c t="n" r="B40" s="9">
        <v>48.1</v>
      </c>
      <c t="n" r="G40" s="9">
        <v>42.1</v>
      </c>
      <c t="n" r="L40" s="9">
        <v>48.1</v>
      </c>
      <c t="n" r="M40" s="9">
        <v>42.1</v>
      </c>
    </row>
    <row spans="1:14" r="41">
      <c t="s" r="A41" s="4">
        <v>1196</v>
      </c>
      <c t="n" r="B41" s="9">
        <v>136.5</v>
      </c>
      <c t="n" r="G41" s="9">
        <v>142.7</v>
      </c>
      <c t="n" r="L41" s="9">
        <v>136.5</v>
      </c>
      <c t="n" r="M41" s="9">
        <v>142.7</v>
      </c>
    </row>
    <row spans="1:14" r="42">
      <c t="s" r="A42" s="4">
        <v>790</v>
      </c>
    </row>
    <row spans="1:14" r="43">
      <c t="s" r="A43" s="3">
        <v>1187</v>
      </c>
    </row>
    <row spans="1:14" r="44">
      <c t="s" r="A44" s="4">
        <v>40</v>
      </c>
      <c t="n" r="B44" s="9">
        <v>614.1</v>
      </c>
      <c t="n" r="G44" s="9">
        <v>583.1</v>
      </c>
      <c t="n" r="L44" s="9">
        <v>614.1</v>
      </c>
      <c t="n" r="M44" s="9">
        <v>583.1</v>
      </c>
    </row>
    <row spans="1:14" r="45">
      <c t="s" r="A45" s="4">
        <v>1196</v>
      </c>
      <c t="n" r="B45" s="9">
        <v>963.4</v>
      </c>
      <c t="n" r="G45" s="9">
        <v>923.9</v>
      </c>
      <c t="n" r="L45" s="9">
        <v>963.4</v>
      </c>
      <c t="n" r="M45" s="9">
        <v>923.9</v>
      </c>
    </row>
    <row spans="1:14" r="46">
      <c t="s" r="A46" s="4">
        <v>1202</v>
      </c>
    </row>
    <row spans="1:14" r="47">
      <c t="s" r="A47" s="3">
        <v>1187</v>
      </c>
    </row>
    <row spans="1:14" r="48">
      <c t="s" r="A48" s="4">
        <v>40</v>
      </c>
      <c t="n" r="B48" s="9">
        <v>73.40000000000001</v>
      </c>
      <c t="n" r="G48" s="9">
        <v>71.59999999999999</v>
      </c>
      <c t="n" r="L48" s="9">
        <v>73.40000000000001</v>
      </c>
      <c t="n" r="M48" s="9">
        <v>71.59999999999999</v>
      </c>
    </row>
    <row spans="1:14" r="49">
      <c t="s" r="A49" s="4">
        <v>1196</v>
      </c>
      <c t="n" r="B49" s="9">
        <v>154.9</v>
      </c>
      <c t="n" r="G49" s="9">
        <v>154.1</v>
      </c>
      <c t="n" r="L49" s="9">
        <v>154.9</v>
      </c>
      <c t="n" r="M49" s="9">
        <v>154.1</v>
      </c>
    </row>
    <row spans="1:14" r="50">
      <c t="s" r="A50" s="4">
        <v>1197</v>
      </c>
    </row>
    <row spans="1:14" r="51">
      <c t="s" r="A51" s="3">
        <v>1187</v>
      </c>
    </row>
    <row spans="1:14" r="52">
      <c t="s" r="A52" s="4">
        <v>40</v>
      </c>
      <c t="n" r="B52" s="8">
        <v>18.4</v>
      </c>
      <c t="n" r="G52" s="7">
        <v>14</v>
      </c>
      <c t="n" r="L52" s="9">
        <v>18.4</v>
      </c>
      <c t="n" r="M52" s="6">
        <v>14</v>
      </c>
    </row>
    <row spans="1:14" r="53">
      <c t="s" r="A53" s="4">
        <v>1203</v>
      </c>
    </row>
    <row spans="1:14" r="54">
      <c t="s" r="A54" s="3">
        <v>1187</v>
      </c>
    </row>
    <row spans="1:14" r="55">
      <c t="s" r="A55" s="4">
        <v>1194</v>
      </c>
      <c t="n" r="L55" s="9">
        <v>1867.6</v>
      </c>
      <c t="n" r="M55" s="9">
        <v>1804.7</v>
      </c>
      <c t="n" r="N55" s="9">
        <v>1692.2</v>
      </c>
    </row>
    <row spans="1:14" r="56">
      <c t="s" r="A56" s="4">
        <v>1195</v>
      </c>
      <c t="n" r="L56" s="9">
        <v>76.5</v>
      </c>
      <c t="n" r="M56" s="9">
        <v>109.1</v>
      </c>
      <c t="n" r="N56" s="9">
        <v>62.1</v>
      </c>
    </row>
    <row spans="1:14" r="57">
      <c t="s" r="A57" s="4">
        <v>1204</v>
      </c>
    </row>
    <row spans="1:14" r="58">
      <c t="s" r="A58" s="3">
        <v>1187</v>
      </c>
    </row>
    <row spans="1:14" r="59">
      <c t="s" r="A59" s="4">
        <v>1194</v>
      </c>
      <c t="n" r="L59" s="9">
        <v>1826.3</v>
      </c>
      <c t="n" r="M59" s="9">
        <v>1744.7</v>
      </c>
      <c t="n" r="N59" s="9">
        <v>1638.5</v>
      </c>
    </row>
    <row spans="1:14" r="60">
      <c t="s" r="A60" s="4">
        <v>1195</v>
      </c>
      <c t="n" r="L60" s="9">
        <v>208.7</v>
      </c>
      <c t="n" r="M60" s="9">
        <v>210.4</v>
      </c>
      <c t="n" r="N60" s="9">
        <v>192.8</v>
      </c>
    </row>
    <row spans="1:14" r="61">
      <c t="s" r="A61" s="4">
        <v>453</v>
      </c>
    </row>
    <row spans="1:14" r="62">
      <c t="s" r="A62" s="3">
        <v>1187</v>
      </c>
    </row>
    <row spans="1:14" r="63">
      <c t="s" r="A63" s="4">
        <v>1194</v>
      </c>
      <c t="n" r="L63" s="9">
        <v>362.6</v>
      </c>
      <c t="n" r="M63" s="9">
        <v>378.1</v>
      </c>
      <c t="n" r="N63" s="6">
        <v>353</v>
      </c>
    </row>
    <row spans="1:14" r="64">
      <c t="s" r="A64" s="4">
        <v>1195</v>
      </c>
      <c t="n" r="L64" s="8">
        <v>57.1</v>
      </c>
      <c t="n" r="M64" s="8">
        <v>45.3</v>
      </c>
      <c t="n" r="N64" s="8">
        <v>35.5</v>
      </c>
    </row>
    <row spans="1:14" r="65">
      <c t="n" r="A65"/>
    </row>
    <row spans="1:14" r="66">
      <c t="s" r="A66" s="4">
        <v>61</v>
      </c>
      <c t="s" r="B66" s="4">
        <v>762</v>
      </c>
    </row>
    <row spans="1:14" r="67">
      <c t="s" r="A67" s="4">
        <v>763</v>
      </c>
      <c t="s" r="B67" s="4">
        <v>764</v>
      </c>
    </row>
    <row spans="1:14" r="68">
      <c t="s" r="A68" s="4">
        <v>749</v>
      </c>
      <c t="s" r="B68" s="4">
        <v>765</v>
      </c>
    </row>
  </sheetData>
  <mergeCells count="9">
    <mergeCell ref="A1:A2"/>
    <mergeCell ref="B1:K1"/>
    <mergeCell ref="L1:N1"/>
    <mergeCell ref="B2:C2"/>
    <mergeCell ref="G2:H2"/>
    <mergeCell ref="A65:N65"/>
    <mergeCell ref="B66:N66"/>
    <mergeCell ref="B67:N67"/>
    <mergeCell ref="B68:N68"/>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5</v>
      </c>
      <c t="s" r="B1" s="2">
        <v>1</v>
      </c>
    </row>
    <row spans="1:4" r="2">
      <c t="s" r="B2" s="2">
        <v>2</v>
      </c>
      <c t="s" r="C2" s="2">
        <v>30</v>
      </c>
      <c t="s" r="D2" s="2">
        <v>81</v>
      </c>
    </row>
    <row spans="1:4" r="3">
      <c t="s" r="A3" s="4">
        <v>1206</v>
      </c>
    </row>
    <row spans="1:4" r="4">
      <c t="s" r="A4" s="3">
        <v>1187</v>
      </c>
    </row>
    <row spans="1:4" r="5">
      <c t="s" r="A5" s="4">
        <v>1207</v>
      </c>
      <c t="s" r="B5" s="4">
        <v>1208</v>
      </c>
    </row>
    <row spans="1:4" r="6">
      <c t="s" r="A6" s="4">
        <v>1209</v>
      </c>
    </row>
    <row spans="1:4" r="7">
      <c t="s" r="A7" s="3">
        <v>1187</v>
      </c>
    </row>
    <row spans="1:4" r="8">
      <c t="s" r="A8" s="4">
        <v>1207</v>
      </c>
      <c t="s" r="B8" s="4">
        <v>928</v>
      </c>
      <c t="s" r="C8" s="4">
        <v>928</v>
      </c>
      <c t="s" r="D8" s="4">
        <v>1210</v>
      </c>
    </row>
    <row spans="1:4" r="9">
      <c t="s" r="A9" s="4">
        <v>1211</v>
      </c>
    </row>
    <row spans="1:4" r="10">
      <c t="s" r="A10" s="3">
        <v>1187</v>
      </c>
    </row>
    <row spans="1:4" r="11">
      <c t="s" r="A11" s="4">
        <v>1207</v>
      </c>
      <c t="s" r="B11" s="4">
        <v>943</v>
      </c>
      <c t="s" r="C11" s="4">
        <v>1212</v>
      </c>
      <c t="s" r="D11" s="4">
        <v>1212</v>
      </c>
    </row>
    <row spans="1:4" r="12">
      <c t="s" r="A12" s="4">
        <v>1213</v>
      </c>
    </row>
    <row spans="1:4" r="13">
      <c t="s" r="A13" s="3">
        <v>1187</v>
      </c>
    </row>
    <row spans="1:4" r="14">
      <c t="s" r="A14" s="4">
        <v>1207</v>
      </c>
      <c t="s" r="B14" s="4">
        <v>1214</v>
      </c>
      <c t="s" r="C14" s="4">
        <v>1215</v>
      </c>
      <c t="s" r="D14" s="4">
        <v>1215</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Z3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5"/>
    <col customWidth="1" max="13" min="13" width="14"/>
    <col customWidth="1" max="14" min="14" width="4"/>
    <col customWidth="1" max="15" min="15" width="14"/>
    <col customWidth="1" max="16" min="16" width="14"/>
    <col customWidth="1" max="17" min="17" width="14"/>
    <col customWidth="1" max="18" min="18" width="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14"/>
  </cols>
  <sheetData>
    <row spans="1:26" r="1">
      <c t="s" r="A1" s="1">
        <v>1216</v>
      </c>
      <c t="s" r="B1" s="2">
        <v>1019</v>
      </c>
      <c t="s" r="C1" s="2">
        <v>1217</v>
      </c>
      <c t="s" r="D1" s="2">
        <v>1180</v>
      </c>
      <c t="s" r="E1" s="2">
        <v>1181</v>
      </c>
      <c t="s" r="F1" s="2">
        <v>1182</v>
      </c>
      <c t="s" r="G1" s="2">
        <v>746</v>
      </c>
      <c t="s" r="H1" s="2">
        <v>1183</v>
      </c>
      <c t="s" r="I1" s="2">
        <v>1184</v>
      </c>
      <c t="s" r="J1" s="2">
        <v>1185</v>
      </c>
      <c t="s" r="K1" s="2">
        <v>1186</v>
      </c>
      <c t="s" r="L1" s="2">
        <v>1218</v>
      </c>
      <c t="s" r="M1" s="2">
        <v>483</v>
      </c>
      <c t="s" r="N1" s="2">
        <v>61</v>
      </c>
      <c t="s" r="O1" s="2">
        <v>4</v>
      </c>
      <c t="s" r="P1" s="2">
        <v>743</v>
      </c>
      <c t="s" r="Q1" s="2">
        <v>30</v>
      </c>
      <c t="s" r="S1" s="2">
        <v>744</v>
      </c>
      <c t="s" r="T1" s="2">
        <v>745</v>
      </c>
      <c t="s" r="U1" s="2">
        <v>746</v>
      </c>
      <c t="s" r="V1" s="2">
        <v>997</v>
      </c>
      <c t="s" r="W1" s="2">
        <v>1219</v>
      </c>
      <c t="s" r="X1" s="2">
        <v>2</v>
      </c>
      <c t="s" r="Y1" s="2">
        <v>30</v>
      </c>
      <c t="s" r="Z1" s="2">
        <v>81</v>
      </c>
    </row>
    <row spans="1:26" r="2">
      <c t="s" r="A2" s="3">
        <v>256</v>
      </c>
      <c t="n" r="M2"/>
    </row>
    <row spans="1:26" r="3">
      <c t="s" r="A3" s="4">
        <v>77</v>
      </c>
      <c t="n" r="M3"/>
      <c t="n" r="Q3" s="6">
        <v>50000000</v>
      </c>
      <c t="n" r="X3" s="6">
        <v>50000000</v>
      </c>
      <c t="n" r="Y3" s="6">
        <v>50000000</v>
      </c>
    </row>
    <row spans="1:26" r="4">
      <c t="s" r="A4" s="4">
        <v>76</v>
      </c>
      <c t="n" r="M4"/>
      <c t="n" r="Q4" s="10">
        <v>0.01</v>
      </c>
      <c t="n" r="X4" s="10">
        <v>0.01</v>
      </c>
      <c t="n" r="Y4" s="10">
        <v>0.01</v>
      </c>
    </row>
    <row spans="1:26" r="5">
      <c t="s" r="A5" s="4">
        <v>78</v>
      </c>
      <c t="n" r="M5"/>
      <c t="n" r="Q5" s="6">
        <v>0</v>
      </c>
      <c t="n" r="X5" s="6">
        <v>0</v>
      </c>
      <c t="n" r="Y5" s="6">
        <v>0</v>
      </c>
    </row>
    <row spans="1:26" r="6">
      <c t="s" r="A6" s="4">
        <v>79</v>
      </c>
      <c t="n" r="M6"/>
      <c t="n" r="Q6" s="6">
        <v>0</v>
      </c>
      <c t="n" r="X6" s="6">
        <v>0</v>
      </c>
      <c t="n" r="Y6" s="6">
        <v>0</v>
      </c>
    </row>
    <row spans="1:26" r="7">
      <c t="s" r="A7" s="4">
        <v>73</v>
      </c>
      <c t="n" r="M7"/>
      <c t="n" r="Q7" s="6">
        <v>200000000</v>
      </c>
      <c t="n" r="X7" s="6">
        <v>200000000</v>
      </c>
      <c t="n" r="Y7" s="6">
        <v>200000000</v>
      </c>
    </row>
    <row spans="1:26" r="8">
      <c t="s" r="A8" s="4">
        <v>72</v>
      </c>
      <c t="n" r="M8"/>
      <c t="n" r="Q8" s="10">
        <v>0.01</v>
      </c>
      <c t="n" r="X8" s="10">
        <v>0.01</v>
      </c>
      <c t="n" r="Y8" s="10">
        <v>0.01</v>
      </c>
    </row>
    <row spans="1:26" r="9">
      <c t="s" r="A9" s="4">
        <v>74</v>
      </c>
      <c t="n" r="M9"/>
      <c t="n" r="Q9" s="6">
        <v>53899923</v>
      </c>
      <c t="n" r="X9" s="6">
        <v>52542965</v>
      </c>
      <c t="n" r="Y9" s="6">
        <v>53899923</v>
      </c>
    </row>
    <row spans="1:26" r="10">
      <c t="s" r="A10" s="4">
        <v>75</v>
      </c>
      <c t="n" r="M10"/>
      <c t="n" r="Q10" s="6">
        <v>53899923</v>
      </c>
      <c t="n" r="X10" s="6">
        <v>52542965</v>
      </c>
      <c t="n" r="Y10" s="6">
        <v>53899923</v>
      </c>
    </row>
    <row spans="1:26" r="11">
      <c t="s" r="A11" s="3">
        <v>1220</v>
      </c>
      <c t="n" r="M11"/>
    </row>
    <row spans="1:26" r="12">
      <c t="s" r="A12" s="4">
        <v>1221</v>
      </c>
      <c t="n" r="M12"/>
      <c t="n" r="X12" s="6">
        <v>1320103</v>
      </c>
      <c t="n" r="Y12" s="6">
        <v>1945939</v>
      </c>
      <c t="n" r="Z12" s="6">
        <v>1975339</v>
      </c>
    </row>
    <row spans="1:26" r="13">
      <c t="s" r="A13" s="4">
        <v>1222</v>
      </c>
      <c t="n" r="M13"/>
      <c t="n" r="X13" s="6">
        <v>21875</v>
      </c>
      <c t="n" r="Y13" s="6">
        <v>26117</v>
      </c>
    </row>
    <row spans="1:26" r="14">
      <c t="s" r="A14" s="4">
        <v>167</v>
      </c>
      <c t="n" r="M14"/>
      <c t="n" r="X14" s="6">
        <v>239624</v>
      </c>
      <c t="n" r="Y14" s="6">
        <v>287202</v>
      </c>
    </row>
    <row spans="1:26" r="15">
      <c t="s" r="A15" s="4">
        <v>1223</v>
      </c>
      <c t="n" r="M15"/>
      <c t="n" r="V15" s="6">
        <v>160720</v>
      </c>
      <c t="n" r="W15" s="6">
        <v>3048596</v>
      </c>
      <c t="n" r="X15" s="6">
        <v>2938560</v>
      </c>
      <c t="n" r="Y15" s="6">
        <v>4577772</v>
      </c>
    </row>
    <row spans="1:26" r="16">
      <c t="s" r="A16" s="4">
        <v>1224</v>
      </c>
      <c t="s" r="B16" s="4">
        <v>461</v>
      </c>
      <c t="n" r="M16"/>
    </row>
    <row spans="1:26" r="17">
      <c t="s" r="A17" s="4">
        <v>1225</v>
      </c>
      <c t="n" r="B17" s="7">
        <v>300000000</v>
      </c>
      <c t="n" r="M17"/>
    </row>
    <row spans="1:26" r="18">
      <c t="s" r="A18" s="4">
        <v>1226</v>
      </c>
      <c t="n" r="L18" s="7">
        <v>39300000</v>
      </c>
      <c t="n" r="M18"/>
      <c t="n" r="X18" s="7">
        <v>291800000</v>
      </c>
    </row>
    <row spans="1:26" r="19">
      <c t="s" r="A19" s="4">
        <v>1227</v>
      </c>
      <c t="n" r="L19" s="6">
        <v>1001827</v>
      </c>
      <c t="n" r="M19"/>
      <c t="n" r="X19" s="6">
        <v>9070211</v>
      </c>
    </row>
    <row spans="1:26" r="20">
      <c t="s" r="A20" s="4">
        <v>1228</v>
      </c>
      <c t="n" r="C20" s="6">
        <v>2363996</v>
      </c>
      <c t="n" r="M20"/>
    </row>
    <row spans="1:26" r="21">
      <c t="s" r="A21" s="4">
        <v>1229</v>
      </c>
      <c t="n" r="C21" s="10">
        <v>34.5</v>
      </c>
      <c t="n" r="M21"/>
    </row>
    <row spans="1:26" r="22">
      <c t="s" r="A22" s="4">
        <v>1230</v>
      </c>
      <c t="n" r="M22"/>
      <c t="n" r="X22" s="7">
        <v>308200000</v>
      </c>
    </row>
    <row spans="1:26" r="23">
      <c t="s" r="A23" s="3">
        <v>1231</v>
      </c>
      <c t="n" r="M23"/>
    </row>
    <row spans="1:26" r="24">
      <c t="s" r="A24" s="4">
        <v>1232</v>
      </c>
      <c t="n" r="M24"/>
      <c t="n" r="V24" s="7">
        <v>6300000</v>
      </c>
      <c t="n" r="W24" s="7">
        <v>103600000</v>
      </c>
      <c t="n" r="X24" s="7">
        <v>103900000</v>
      </c>
      <c t="n" r="Y24" s="7">
        <v>145900000</v>
      </c>
    </row>
    <row spans="1:26" r="25">
      <c t="s" r="A25" s="4">
        <v>1233</v>
      </c>
      <c t="n" r="L25" s="10">
        <v>39.24</v>
      </c>
      <c t="n" r="M25"/>
      <c t="n" r="V25" s="10">
        <v>39.27</v>
      </c>
      <c t="n" r="W25" s="10">
        <v>33.99</v>
      </c>
      <c t="n" r="X25" s="10">
        <v>35.34</v>
      </c>
      <c t="n" r="Y25" s="10">
        <v>31.9</v>
      </c>
    </row>
    <row spans="1:26" r="26">
      <c t="s" r="A26" s="3">
        <v>1234</v>
      </c>
      <c t="n" r="M26"/>
    </row>
    <row spans="1:26" r="27">
      <c t="s" r="A27" s="4">
        <v>101</v>
      </c>
      <c t="n" r="D27" s="15">
        <v>0.125</v>
      </c>
      <c t="n" r="E27" s="15">
        <v>0.125</v>
      </c>
      <c t="n" r="F27" s="15">
        <v>0.125</v>
      </c>
      <c t="n" r="G27" s="15">
        <v>0.125</v>
      </c>
      <c t="n" r="H27" s="7">
        <v>0</v>
      </c>
      <c t="n" r="I27" s="7">
        <v>0</v>
      </c>
      <c t="n" r="J27" s="7">
        <v>0</v>
      </c>
      <c t="n" r="K27" s="7">
        <v>0</v>
      </c>
      <c t="n" r="M27" s="15">
        <v>0.125</v>
      </c>
      <c t="n" r="O27" s="15">
        <v>0.125</v>
      </c>
      <c t="n" r="P27" s="15">
        <v>0.125</v>
      </c>
      <c t="n" r="Q27" s="15">
        <v>0.125</v>
      </c>
      <c t="s" r="R27" s="4">
        <v>763</v>
      </c>
      <c t="n" r="S27" s="15">
        <v>0.125</v>
      </c>
      <c t="n" r="T27" s="15">
        <v>0.125</v>
      </c>
      <c t="n" r="U27" s="15">
        <v>0.125</v>
      </c>
      <c t="n" r="X27" s="10">
        <v>0.5</v>
      </c>
      <c t="n" r="Y27" s="10">
        <v>0.5</v>
      </c>
      <c t="n" r="Z27" s="10">
        <v>0.5</v>
      </c>
    </row>
    <row spans="1:26" r="28">
      <c t="s" r="A28" s="4">
        <v>1235</v>
      </c>
      <c t="n" r="M28"/>
      <c t="n" r="X28" s="7">
        <v>26200000</v>
      </c>
      <c t="n" r="Y28" s="7">
        <v>27900000</v>
      </c>
      <c t="n" r="Z28" s="7">
        <v>28200000</v>
      </c>
    </row>
    <row spans="1:26" r="29">
      <c t="n" r="A29"/>
    </row>
    <row spans="1:26" r="30">
      <c t="s" r="A30" s="4">
        <v>61</v>
      </c>
      <c t="s" r="B30" s="4">
        <v>762</v>
      </c>
    </row>
    <row spans="1:26" r="31">
      <c t="s" r="A31" s="4">
        <v>763</v>
      </c>
      <c t="s" r="B31" s="4">
        <v>765</v>
      </c>
    </row>
  </sheetData>
  <mergeCells count="31">
    <mergeCell ref="Q1:R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A29:Z29"/>
    <mergeCell ref="B30:Z30"/>
    <mergeCell ref="B31:Z3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36</v>
      </c>
      <c t="s" r="B1" s="2">
        <v>1</v>
      </c>
    </row>
    <row spans="1:4" r="2">
      <c t="s" r="B2" s="2">
        <v>2</v>
      </c>
      <c t="s" r="C2" s="2">
        <v>30</v>
      </c>
      <c t="s" r="D2" s="2">
        <v>81</v>
      </c>
    </row>
    <row spans="1:4" r="3">
      <c t="s" r="A3" s="3">
        <v>1237</v>
      </c>
    </row>
    <row spans="1:4" r="4">
      <c t="s" r="A4" s="4">
        <v>1238</v>
      </c>
      <c t="n" r="B4" s="8">
        <v>209.3</v>
      </c>
      <c t="n" r="C4" s="8">
        <v>211.2</v>
      </c>
      <c t="n" r="D4" s="8">
        <v>211.8</v>
      </c>
    </row>
    <row spans="1:4" r="5">
      <c t="s" r="A5" s="4">
        <v>1239</v>
      </c>
      <c t="n" r="B5" s="9">
        <v>68.3</v>
      </c>
      <c t="n" r="C5" s="9">
        <v>29.9</v>
      </c>
      <c t="n" r="D5" s="9">
        <v>24.1</v>
      </c>
    </row>
    <row spans="1:4" r="6">
      <c t="s" r="A6" s="4">
        <v>1240</v>
      </c>
      <c t="n" r="B6" s="9">
        <v>-0.1</v>
      </c>
      <c t="n" r="C6" s="9">
        <v>0.4</v>
      </c>
      <c t="n" r="D6" s="9">
        <v>0.1</v>
      </c>
    </row>
    <row spans="1:4" r="7">
      <c t="s" r="A7" s="4">
        <v>1241</v>
      </c>
      <c t="n" r="B7" s="9">
        <v>-20.8</v>
      </c>
      <c t="n" r="C7" s="9">
        <v>-32.2</v>
      </c>
      <c t="n" r="D7" s="9">
        <v>-24.8</v>
      </c>
    </row>
    <row spans="1:4" r="8">
      <c t="s" r="A8" s="4">
        <v>1242</v>
      </c>
      <c t="n" r="B8" s="9">
        <v>256.7</v>
      </c>
      <c t="n" r="C8" s="9">
        <v>209.3</v>
      </c>
      <c t="n" r="D8" s="9">
        <v>211.2</v>
      </c>
    </row>
    <row spans="1:4" r="9">
      <c t="s" r="A9" s="4">
        <v>1243</v>
      </c>
    </row>
    <row spans="1:4" r="10">
      <c t="s" r="A10" s="3">
        <v>1237</v>
      </c>
    </row>
    <row spans="1:4" r="11">
      <c t="s" r="A11" s="4">
        <v>1238</v>
      </c>
      <c t="n" r="B11" s="9">
        <v>10.7</v>
      </c>
      <c t="n" r="C11" s="9">
        <v>8.300000000000001</v>
      </c>
      <c t="n" r="D11" s="9">
        <v>6.8</v>
      </c>
    </row>
    <row spans="1:4" r="12">
      <c t="s" r="A12" s="4">
        <v>1239</v>
      </c>
      <c t="n" r="B12" s="9">
        <v>0.4</v>
      </c>
      <c t="n" r="C12" s="9">
        <v>9.1</v>
      </c>
      <c t="n" r="D12" s="9">
        <v>10.6</v>
      </c>
    </row>
    <row spans="1:4" r="13">
      <c t="s" r="A13" s="4">
        <v>1240</v>
      </c>
      <c t="n" r="B13" s="6">
        <v>0</v>
      </c>
      <c t="n" r="C13" s="6">
        <v>0</v>
      </c>
      <c t="n" r="D13" s="6">
        <v>0</v>
      </c>
    </row>
    <row spans="1:4" r="14">
      <c t="s" r="A14" s="4">
        <v>1241</v>
      </c>
      <c t="n" r="B14" s="9">
        <v>-1.8</v>
      </c>
      <c t="n" r="C14" s="9">
        <v>-6.7</v>
      </c>
      <c t="n" r="D14" s="9">
        <v>-9.1</v>
      </c>
    </row>
    <row spans="1:4" r="15">
      <c t="s" r="A15" s="4">
        <v>1242</v>
      </c>
      <c t="n" r="B15" s="9">
        <v>9.300000000000001</v>
      </c>
      <c t="n" r="C15" s="9">
        <v>10.7</v>
      </c>
      <c t="n" r="D15" s="9">
        <v>8.300000000000001</v>
      </c>
    </row>
    <row spans="1:4" r="16">
      <c t="s" r="A16" s="4">
        <v>1244</v>
      </c>
    </row>
    <row spans="1:4" r="17">
      <c t="s" r="A17" s="3">
        <v>1237</v>
      </c>
    </row>
    <row spans="1:4" r="18">
      <c t="s" r="A18" s="4">
        <v>1238</v>
      </c>
      <c t="n" r="B18" s="9">
        <v>4.5</v>
      </c>
      <c t="n" r="C18" s="9">
        <v>6.1</v>
      </c>
      <c t="n" r="D18" s="9">
        <v>7.6</v>
      </c>
    </row>
    <row spans="1:4" r="19">
      <c t="s" r="A19" s="4">
        <v>1239</v>
      </c>
      <c t="n" r="B19" s="9">
        <v>4.8</v>
      </c>
      <c t="n" r="C19" s="9">
        <v>1.9</v>
      </c>
      <c t="n" r="D19" s="9">
        <v>2.4</v>
      </c>
    </row>
    <row spans="1:4" r="20">
      <c t="s" r="A20" s="4">
        <v>1240</v>
      </c>
      <c t="n" r="B20" s="6">
        <v>0</v>
      </c>
      <c t="n" r="C20" s="6">
        <v>0</v>
      </c>
      <c t="n" r="D20" s="6">
        <v>0</v>
      </c>
    </row>
    <row spans="1:4" r="21">
      <c t="s" r="A21" s="4">
        <v>1241</v>
      </c>
      <c t="n" r="B21" s="9">
        <v>-1.4</v>
      </c>
      <c t="n" r="C21" s="9">
        <v>-3.5</v>
      </c>
      <c t="n" r="D21" s="9">
        <v>-3.9</v>
      </c>
    </row>
    <row spans="1:4" r="22">
      <c t="s" r="A22" s="4">
        <v>1242</v>
      </c>
      <c t="n" r="B22" s="9">
        <v>7.9</v>
      </c>
      <c t="n" r="C22" s="9">
        <v>4.5</v>
      </c>
      <c t="n" r="D22" s="9">
        <v>6.1</v>
      </c>
    </row>
    <row spans="1:4" r="23">
      <c t="s" r="A23" s="4">
        <v>1245</v>
      </c>
    </row>
    <row spans="1:4" r="24">
      <c t="s" r="A24" s="3">
        <v>1237</v>
      </c>
    </row>
    <row spans="1:4" r="25">
      <c t="s" r="A25" s="4">
        <v>1238</v>
      </c>
      <c t="n" r="B25" s="9">
        <v>179.5</v>
      </c>
      <c t="n" r="C25" s="9">
        <v>180.4</v>
      </c>
      <c t="n" r="D25" s="9">
        <v>180.6</v>
      </c>
    </row>
    <row spans="1:4" r="26">
      <c t="s" r="A26" s="4">
        <v>1239</v>
      </c>
      <c t="n" r="B26" s="9">
        <v>62.8</v>
      </c>
      <c t="n" r="C26" s="9">
        <v>18.5</v>
      </c>
      <c t="n" r="D26" s="9">
        <v>10.7</v>
      </c>
    </row>
    <row spans="1:4" r="27">
      <c t="s" r="A27" s="4">
        <v>1240</v>
      </c>
      <c t="n" r="B27" s="9">
        <v>0.2</v>
      </c>
      <c t="n" r="C27" s="9">
        <v>1.8</v>
      </c>
      <c t="n" r="D27" s="9">
        <v>0.1</v>
      </c>
    </row>
    <row spans="1:4" r="28">
      <c t="s" r="A28" s="4">
        <v>1241</v>
      </c>
      <c t="n" r="B28" s="9">
        <v>-16.7</v>
      </c>
      <c t="n" r="C28" s="9">
        <v>-21.2</v>
      </c>
      <c t="n" r="D28" s="6">
        <v>-11</v>
      </c>
    </row>
    <row spans="1:4" r="29">
      <c t="s" r="A29" s="4">
        <v>1242</v>
      </c>
      <c t="n" r="B29" s="9">
        <v>225.8</v>
      </c>
      <c t="n" r="C29" s="9">
        <v>179.5</v>
      </c>
      <c t="n" r="D29" s="9">
        <v>180.4</v>
      </c>
    </row>
    <row spans="1:4" r="30">
      <c t="s" r="A30" s="4">
        <v>1246</v>
      </c>
    </row>
    <row spans="1:4" r="31">
      <c t="s" r="A31" s="3">
        <v>1237</v>
      </c>
    </row>
    <row spans="1:4" r="32">
      <c t="s" r="A32" s="4">
        <v>1238</v>
      </c>
      <c t="n" r="B32" s="9">
        <v>14.6</v>
      </c>
      <c t="n" r="C32" s="9">
        <v>16.4</v>
      </c>
      <c t="n" r="D32" s="9">
        <v>16.8</v>
      </c>
    </row>
    <row spans="1:4" r="33">
      <c t="s" r="A33" s="4">
        <v>1239</v>
      </c>
      <c t="n" r="B33" s="9">
        <v>0.3</v>
      </c>
      <c t="n" r="C33" s="9">
        <v>0.4</v>
      </c>
      <c t="n" r="D33" s="9">
        <v>0.4</v>
      </c>
    </row>
    <row spans="1:4" r="34">
      <c t="s" r="A34" s="4">
        <v>1240</v>
      </c>
      <c t="n" r="B34" s="9">
        <v>-0.3</v>
      </c>
      <c t="n" r="C34" s="9">
        <v>-1.4</v>
      </c>
      <c t="n" r="D34" s="6">
        <v>0</v>
      </c>
    </row>
    <row spans="1:4" r="35">
      <c t="s" r="A35" s="4">
        <v>1241</v>
      </c>
      <c t="n" r="B35" s="9">
        <v>-0.9</v>
      </c>
      <c t="n" r="C35" s="9">
        <v>-0.8</v>
      </c>
      <c t="n" r="D35" s="9">
        <v>-0.8</v>
      </c>
    </row>
    <row spans="1:4" r="36">
      <c t="s" r="A36" s="4">
        <v>1242</v>
      </c>
      <c t="n" r="B36" s="8">
        <v>13.7</v>
      </c>
      <c t="n" r="C36" s="8">
        <v>14.6</v>
      </c>
      <c t="n" r="D36" s="8">
        <v>16.4</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01</v>
      </c>
      <c t="s" r="B1" s="2">
        <v>1</v>
      </c>
    </row>
    <row spans="1:2" r="2">
      <c t="s" r="B2" s="2">
        <v>2</v>
      </c>
    </row>
    <row spans="1:2" r="3">
      <c t="s" r="A3" s="3">
        <v>202</v>
      </c>
    </row>
    <row spans="1:2" r="4">
      <c t="s" r="A4" s="4">
        <v>201</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s>
  <sheetData>
    <row spans="1:4" r="1">
      <c t="s" r="A1" s="1">
        <v>29</v>
      </c>
      <c t="s" r="C1" s="2">
        <v>2</v>
      </c>
      <c t="s" r="D1" s="2">
        <v>30</v>
      </c>
    </row>
    <row spans="1:4" r="2">
      <c t="s" r="A2" s="3">
        <v>31</v>
      </c>
    </row>
    <row spans="1:4" r="3">
      <c t="s" r="A3" s="4">
        <v>32</v>
      </c>
      <c t="n" r="C3" s="8">
        <v>24.9</v>
      </c>
      <c t="n" r="D3" s="8">
        <v>34.1</v>
      </c>
    </row>
    <row spans="1:4" r="4">
      <c t="s" r="A4" s="4">
        <v>33</v>
      </c>
      <c t="n" r="C4" s="9">
        <v>346.1</v>
      </c>
      <c t="n" r="D4" s="9">
        <v>344.6</v>
      </c>
    </row>
    <row spans="1:4" r="5">
      <c t="s" r="A5" s="4">
        <v>34</v>
      </c>
      <c t="n" r="C5" s="9">
        <v>71.3</v>
      </c>
      <c t="n" r="D5" s="6">
        <v>69</v>
      </c>
    </row>
    <row spans="1:4" r="6">
      <c t="s" r="A6" s="4">
        <v>35</v>
      </c>
      <c t="n" r="C6" s="9">
        <v>481.9</v>
      </c>
      <c t="n" r="D6" s="9">
        <v>516.1</v>
      </c>
    </row>
    <row spans="1:4" r="7">
      <c t="s" r="A7" s="4">
        <v>36</v>
      </c>
      <c t="n" r="C7" s="9">
        <v>11.9</v>
      </c>
      <c t="n" r="D7" s="9">
        <v>12.3</v>
      </c>
    </row>
    <row spans="1:4" r="8">
      <c t="s" r="A8" s="4">
        <v>37</v>
      </c>
      <c t="n" r="C8" s="9">
        <v>49.7</v>
      </c>
      <c t="n" r="D8" s="9">
        <v>64.8</v>
      </c>
    </row>
    <row spans="1:4" r="9">
      <c t="s" r="A9" s="4">
        <v>38</v>
      </c>
      <c t="n" r="C9" s="9">
        <v>985.8</v>
      </c>
      <c t="n" r="D9" s="9">
        <v>1040.9</v>
      </c>
    </row>
    <row spans="1:4" r="10">
      <c t="s" r="A10" s="4">
        <v>39</v>
      </c>
      <c t="n" r="C10" s="6">
        <v>2</v>
      </c>
      <c t="n" r="D10" s="6">
        <v>2</v>
      </c>
    </row>
    <row spans="1:4" r="11">
      <c t="s" r="A11" s="4">
        <v>40</v>
      </c>
      <c t="n" r="C11" s="9">
        <v>1215.4</v>
      </c>
      <c t="n" r="D11" s="9">
        <v>1170.2</v>
      </c>
    </row>
    <row spans="1:4" r="12">
      <c t="s" r="A12" s="4">
        <v>36</v>
      </c>
      <c t="n" r="C12" s="9">
        <v>42.6</v>
      </c>
      <c t="n" r="D12" s="9">
        <v>45.8</v>
      </c>
    </row>
    <row spans="1:4" r="13">
      <c t="s" r="A13" s="4">
        <v>41</v>
      </c>
      <c t="n" r="C13" s="9">
        <v>86.59999999999999</v>
      </c>
      <c t="n" r="D13" s="9">
        <v>85.90000000000001</v>
      </c>
    </row>
    <row spans="1:4" r="14">
      <c t="s" r="A14" s="4">
        <v>42</v>
      </c>
      <c t="n" r="C14" s="9">
        <v>263.7</v>
      </c>
      <c t="n" r="D14" s="9">
        <v>330.5</v>
      </c>
    </row>
    <row spans="1:4" r="15">
      <c t="s" r="A15" s="4">
        <v>43</v>
      </c>
      <c t="n" r="C15" s="9">
        <v>2596.1</v>
      </c>
      <c t="n" r="D15" s="9">
        <v>2675.3</v>
      </c>
    </row>
    <row spans="1:4" r="16">
      <c t="s" r="A16" s="3">
        <v>44</v>
      </c>
    </row>
    <row spans="1:4" r="17">
      <c t="s" r="A17" s="4">
        <v>45</v>
      </c>
      <c t="n" r="C17" s="9">
        <v>359.1</v>
      </c>
      <c t="n" r="D17" s="9">
        <v>382.1</v>
      </c>
    </row>
    <row spans="1:4" r="18">
      <c t="s" r="A18" s="4">
        <v>46</v>
      </c>
      <c t="n" r="C18" s="9">
        <v>1.5</v>
      </c>
      <c t="n" r="D18" s="9">
        <v>2.2</v>
      </c>
    </row>
    <row spans="1:4" r="19">
      <c t="s" r="A19" s="4">
        <v>36</v>
      </c>
      <c t="n" r="C19" s="9">
        <v>14.9</v>
      </c>
      <c t="n" r="D19" s="9">
        <v>18.3</v>
      </c>
    </row>
    <row spans="1:4" r="20">
      <c t="s" r="A20" s="4">
        <v>47</v>
      </c>
      <c t="n" r="C20" s="9">
        <v>6.3</v>
      </c>
      <c t="n" r="D20" s="9">
        <v>6.8</v>
      </c>
    </row>
    <row spans="1:4" r="21">
      <c t="s" r="A21" s="4">
        <v>48</v>
      </c>
      <c t="n" r="C21" s="9">
        <v>381.8</v>
      </c>
      <c t="n" r="D21" s="9">
        <v>409.4</v>
      </c>
    </row>
    <row spans="1:4" r="22">
      <c t="s" r="A22" s="4">
        <v>49</v>
      </c>
      <c t="n" r="C22" s="9">
        <v>252.7</v>
      </c>
      <c t="n" r="D22" s="9">
        <v>264.7</v>
      </c>
    </row>
    <row spans="1:4" r="23">
      <c t="s" r="A23" s="4">
        <v>50</v>
      </c>
      <c t="n" r="C23" s="9">
        <v>86.5</v>
      </c>
      <c t="n" r="D23" s="9">
        <v>89.8</v>
      </c>
    </row>
    <row spans="1:4" r="24">
      <c t="s" r="A24" s="4">
        <v>51</v>
      </c>
      <c t="n" r="C24" s="9">
        <v>50.1</v>
      </c>
      <c t="n" r="D24" s="9">
        <v>49.5</v>
      </c>
    </row>
    <row spans="1:4" r="25">
      <c t="s" r="A25" s="4">
        <v>36</v>
      </c>
      <c t="n" r="C25" s="9">
        <v>74.09999999999999</v>
      </c>
      <c t="n" r="D25" s="6">
        <v>74</v>
      </c>
    </row>
    <row spans="1:4" r="26">
      <c t="s" r="A26" s="4">
        <v>52</v>
      </c>
      <c t="n" r="C26" s="8">
        <v>845.2</v>
      </c>
      <c t="n" r="D26" s="8">
        <v>887.4</v>
      </c>
    </row>
    <row spans="1:4" r="27">
      <c t="s" r="A27" s="4">
        <v>53</v>
      </c>
      <c t="s" r="C27" s="4">
        <v>54</v>
      </c>
      <c t="s" r="D27" s="4">
        <v>54</v>
      </c>
    </row>
    <row spans="1:4" r="28">
      <c t="s" r="A28" s="3">
        <v>55</v>
      </c>
    </row>
    <row spans="1:4" r="29">
      <c t="s" r="A29" s="4">
        <v>56</v>
      </c>
      <c t="n" r="C29" s="7">
        <v>0</v>
      </c>
      <c t="n" r="D29" s="7">
        <v>0</v>
      </c>
    </row>
    <row spans="1:4" r="30">
      <c t="s" r="A30" s="4">
        <v>57</v>
      </c>
      <c t="n" r="C30" s="9">
        <v>0.5</v>
      </c>
      <c t="n" r="D30" s="9">
        <v>0.5</v>
      </c>
    </row>
    <row spans="1:4" r="31">
      <c t="s" r="A31" s="4">
        <v>58</v>
      </c>
      <c t="n" r="C31" s="9">
        <v>568.2</v>
      </c>
      <c t="n" r="D31" s="9">
        <v>546.4</v>
      </c>
    </row>
    <row spans="1:4" r="32">
      <c t="s" r="A32" s="4">
        <v>59</v>
      </c>
      <c t="n" r="C32" s="9">
        <v>1162.3</v>
      </c>
      <c t="n" r="D32" s="9">
        <v>1198.4</v>
      </c>
    </row>
    <row spans="1:4" r="33">
      <c t="s" r="A33" s="4">
        <v>60</v>
      </c>
      <c t="s" r="B33" s="4">
        <v>61</v>
      </c>
      <c t="n" r="C33" s="6">
        <v>-23</v>
      </c>
      <c t="n" r="D33" s="9">
        <v>2.6</v>
      </c>
    </row>
    <row spans="1:4" r="34">
      <c t="s" r="A34" s="4">
        <v>62</v>
      </c>
      <c t="n" r="C34" s="6">
        <v>1708</v>
      </c>
      <c t="n" r="D34" s="9">
        <v>1747.9</v>
      </c>
    </row>
    <row spans="1:4" r="35">
      <c t="s" r="A35" s="4">
        <v>63</v>
      </c>
      <c t="n" r="C35" s="9">
        <v>42.9</v>
      </c>
      <c t="n" r="D35" s="6">
        <v>40</v>
      </c>
    </row>
    <row spans="1:4" r="36">
      <c t="s" r="A36" s="4">
        <v>64</v>
      </c>
      <c t="n" r="C36" s="9">
        <v>1750.9</v>
      </c>
      <c t="n" r="D36" s="9">
        <v>1787.9</v>
      </c>
    </row>
    <row spans="1:4" r="37">
      <c t="s" r="A37" s="4">
        <v>65</v>
      </c>
      <c t="n" r="C37" s="8">
        <v>2596.1</v>
      </c>
      <c t="n" r="D37" s="8">
        <v>2675.3</v>
      </c>
    </row>
    <row spans="1:4" r="38">
      <c t="n" r="A38"/>
    </row>
    <row spans="1:4" r="39">
      <c t="s" r="A39" s="4">
        <v>61</v>
      </c>
      <c t="s" r="B39" s="4">
        <v>66</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40</v>
      </c>
      <c t="s" r="B1" s="2">
        <v>1</v>
      </c>
    </row>
    <row spans="1:2" r="2">
      <c t="s" r="B2" s="2">
        <v>2</v>
      </c>
    </row>
    <row spans="1:2" r="3">
      <c t="s" r="A3" s="3">
        <v>241</v>
      </c>
    </row>
    <row spans="1:2" r="4">
      <c t="s" r="A4" s="4">
        <v>240</v>
      </c>
      <c t="s" r="B4"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43</v>
      </c>
      <c t="s" r="B1" s="2">
        <v>1</v>
      </c>
    </row>
    <row spans="1:2" r="2">
      <c t="s" r="B2" s="2">
        <v>2</v>
      </c>
    </row>
    <row spans="1:2" r="3">
      <c t="s" r="A3" s="3">
        <v>244</v>
      </c>
    </row>
    <row spans="1:2" r="4">
      <c t="s" r="A4" s="4">
        <v>243</v>
      </c>
      <c t="s" r="B4" s="4">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46</v>
      </c>
      <c t="s" r="B1" s="2">
        <v>1</v>
      </c>
    </row>
    <row spans="1:2" r="2">
      <c t="s" r="B2" s="2">
        <v>2</v>
      </c>
    </row>
    <row spans="1:2" r="3">
      <c t="s" r="A3" s="3">
        <v>247</v>
      </c>
    </row>
    <row spans="1:2" r="4">
      <c t="s" r="A4" s="4">
        <v>246</v>
      </c>
      <c t="s" r="B4" s="4">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49</v>
      </c>
      <c t="s" r="B1" s="2">
        <v>1</v>
      </c>
    </row>
    <row spans="1:2" r="2">
      <c t="s" r="B2" s="2">
        <v>2</v>
      </c>
    </row>
    <row spans="1:2" r="3">
      <c t="s" r="A3" s="3">
        <v>250</v>
      </c>
    </row>
    <row spans="1:2" r="4">
      <c t="s" r="A4" s="4">
        <v>249</v>
      </c>
      <c t="s" r="B4" s="4">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v>
      </c>
      <c t="s" r="B1" s="2">
        <v>2</v>
      </c>
      <c t="s" r="C1" s="2">
        <v>30</v>
      </c>
    </row>
    <row spans="1:3" r="2">
      <c t="s" r="A2" s="3">
        <v>68</v>
      </c>
    </row>
    <row spans="1:3" r="3">
      <c t="s" r="A3" s="4">
        <v>69</v>
      </c>
      <c t="n" r="B3" s="8">
        <v>9.300000000000001</v>
      </c>
      <c t="n" r="C3" s="8">
        <v>10.7</v>
      </c>
    </row>
    <row spans="1:3" r="4">
      <c t="s" r="A4" s="4">
        <v>70</v>
      </c>
      <c t="n" r="B4" s="8">
        <v>7.9</v>
      </c>
      <c t="n" r="C4" s="8">
        <v>4.5</v>
      </c>
    </row>
    <row spans="1:3" r="5">
      <c t="s" r="A5" s="3">
        <v>71</v>
      </c>
    </row>
    <row spans="1:3" r="6">
      <c t="s" r="A6" s="4">
        <v>72</v>
      </c>
      <c t="n" r="B6" s="10">
        <v>0.01</v>
      </c>
      <c t="n" r="C6" s="10">
        <v>0.01</v>
      </c>
    </row>
    <row spans="1:3" r="7">
      <c t="s" r="A7" s="4">
        <v>73</v>
      </c>
      <c t="n" r="B7" s="6">
        <v>200000000</v>
      </c>
      <c t="n" r="C7" s="6">
        <v>200000000</v>
      </c>
    </row>
    <row spans="1:3" r="8">
      <c t="s" r="A8" s="4">
        <v>74</v>
      </c>
      <c t="n" r="B8" s="6">
        <v>52542965</v>
      </c>
      <c t="n" r="C8" s="6">
        <v>53899923</v>
      </c>
    </row>
    <row spans="1:3" r="9">
      <c t="s" r="A9" s="4">
        <v>75</v>
      </c>
      <c t="n" r="B9" s="6">
        <v>52542965</v>
      </c>
      <c t="n" r="C9" s="6">
        <v>53899923</v>
      </c>
    </row>
    <row spans="1:3" r="10">
      <c t="s" r="A10" s="4">
        <v>76</v>
      </c>
      <c t="n" r="B10" s="10">
        <v>0.01</v>
      </c>
      <c t="n" r="C10" s="10">
        <v>0.01</v>
      </c>
    </row>
    <row spans="1:3" r="11">
      <c t="s" r="A11" s="4">
        <v>77</v>
      </c>
      <c t="n" r="B11" s="6">
        <v>50000000</v>
      </c>
      <c t="n" r="C11" s="6">
        <v>50000000</v>
      </c>
    </row>
    <row spans="1:3" r="12">
      <c t="s" r="A12" s="4">
        <v>78</v>
      </c>
      <c t="n" r="B12" s="6">
        <v>0</v>
      </c>
      <c t="n" r="C12" s="6">
        <v>0</v>
      </c>
    </row>
    <row spans="1:3" r="13">
      <c t="s" r="A13" s="4">
        <v>79</v>
      </c>
      <c t="n" r="B13" s="6">
        <v>0</v>
      </c>
      <c t="n" r="C13"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r="A1" s="1">
        <v>255</v>
      </c>
      <c t="s" r="B1" s="2">
        <v>1</v>
      </c>
    </row>
    <row spans="1:2" r="2">
      <c t="s" r="B2" s="2">
        <v>2</v>
      </c>
    </row>
    <row spans="1:2" r="3">
      <c t="s" r="A3" s="3">
        <v>256</v>
      </c>
    </row>
    <row spans="1:2" r="4">
      <c t="s" r="A4" s="4">
        <v>255</v>
      </c>
      <c t="s" r="B4" s="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58</v>
      </c>
      <c t="s" r="B1" s="2">
        <v>1</v>
      </c>
    </row>
    <row spans="1:2" r="2">
      <c t="s" r="B2" s="2">
        <v>2</v>
      </c>
    </row>
    <row spans="1:2" r="3">
      <c t="s" r="A3" s="3">
        <v>259</v>
      </c>
    </row>
    <row spans="1:2" r="4">
      <c t="s" r="A4" s="4">
        <v>258</v>
      </c>
      <c t="s" r="B4" s="4">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76"/>
    <col customWidth="1" max="2" min="2" width="80"/>
  </cols>
  <sheetData>
    <row spans="1:2" r="1">
      <c t="s" r="A1" s="1">
        <v>261</v>
      </c>
      <c t="s" r="B1" s="2">
        <v>1</v>
      </c>
    </row>
    <row spans="1:2" r="2">
      <c t="s" r="B2" s="2">
        <v>2</v>
      </c>
    </row>
    <row spans="1:2" r="3">
      <c t="s" r="A3" s="3">
        <v>193</v>
      </c>
    </row>
    <row spans="1:2" r="4">
      <c t="s" r="A4" s="4">
        <v>262</v>
      </c>
      <c t="s" r="B4" s="4">
        <v>263</v>
      </c>
    </row>
    <row spans="1:2" r="5">
      <c t="s" r="A5" s="4">
        <v>264</v>
      </c>
      <c t="s" r="B5" s="4">
        <v>265</v>
      </c>
    </row>
    <row spans="1:2" r="6">
      <c t="s" r="A6" s="4">
        <v>266</v>
      </c>
      <c t="s" r="B6" s="4">
        <v>267</v>
      </c>
    </row>
    <row spans="1:2" r="7">
      <c t="s" r="A7" s="4">
        <v>268</v>
      </c>
      <c t="s" r="B7" s="4">
        <v>269</v>
      </c>
    </row>
    <row spans="1:2" r="8">
      <c t="s" r="A8" s="4">
        <v>270</v>
      </c>
      <c t="s" r="B8" s="4">
        <v>271</v>
      </c>
    </row>
    <row spans="1:2" r="9">
      <c t="s" r="A9" s="4">
        <v>129</v>
      </c>
      <c t="s" r="B9" s="4">
        <v>272</v>
      </c>
    </row>
    <row spans="1:2" r="10">
      <c t="s" r="A10" s="4">
        <v>273</v>
      </c>
      <c t="s" r="B10" s="4">
        <v>274</v>
      </c>
    </row>
    <row spans="1:2" r="11">
      <c t="s" r="A11" s="4">
        <v>275</v>
      </c>
      <c t="s" r="B11" s="4">
        <v>276</v>
      </c>
    </row>
    <row spans="1:2" r="12">
      <c t="s" r="A12" s="4">
        <v>198</v>
      </c>
      <c t="s" r="B12" s="4">
        <v>277</v>
      </c>
    </row>
    <row spans="1:2" r="13">
      <c t="s" r="A13" s="4">
        <v>278</v>
      </c>
      <c t="s" r="B13" s="4">
        <v>279</v>
      </c>
    </row>
    <row spans="1:2" r="14">
      <c t="s" r="A14" s="4">
        <v>280</v>
      </c>
      <c t="s" r="B14" s="4">
        <v>281</v>
      </c>
    </row>
    <row spans="1:2" r="15">
      <c t="s" r="A15" s="4">
        <v>282</v>
      </c>
      <c t="s" r="B15" s="4">
        <v>283</v>
      </c>
    </row>
    <row spans="1:2" r="16">
      <c t="s" r="A16" s="4">
        <v>284</v>
      </c>
      <c t="s" r="B16" s="4">
        <v>285</v>
      </c>
    </row>
    <row spans="1:2" r="17">
      <c t="s" r="A17" s="4">
        <v>286</v>
      </c>
      <c t="s" r="B17" s="4">
        <v>287</v>
      </c>
    </row>
    <row spans="1:2" r="18">
      <c t="s" r="A18" s="4">
        <v>288</v>
      </c>
      <c t="s" r="B18" s="4">
        <v>289</v>
      </c>
    </row>
    <row spans="1:2" r="19">
      <c t="s" r="A19" s="4">
        <v>290</v>
      </c>
      <c t="s" r="B19" s="4">
        <v>291</v>
      </c>
    </row>
    <row spans="1:2" r="20">
      <c t="s" r="A20" s="4">
        <v>216</v>
      </c>
      <c t="s" r="B20" s="4">
        <v>292</v>
      </c>
    </row>
    <row spans="1:2" r="21">
      <c t="s" r="A21" s="4">
        <v>293</v>
      </c>
      <c t="s" r="B21" s="4">
        <v>294</v>
      </c>
    </row>
    <row spans="1:2" r="22">
      <c t="s" r="A22" s="4">
        <v>295</v>
      </c>
      <c t="s" r="B22" s="4">
        <v>296</v>
      </c>
    </row>
    <row spans="1:2" r="23">
      <c t="s" r="A23" s="4">
        <v>297</v>
      </c>
      <c t="s" r="B23" s="4">
        <v>298</v>
      </c>
    </row>
    <row spans="1:2" r="24">
      <c t="s" r="A24" s="4">
        <v>299</v>
      </c>
      <c t="s" r="B24" s="4">
        <v>300</v>
      </c>
    </row>
    <row spans="1:2" r="25">
      <c t="s" r="A25" s="4">
        <v>243</v>
      </c>
      <c t="s" r="B25" s="4">
        <v>301</v>
      </c>
    </row>
    <row spans="1:2" r="26">
      <c t="s" r="A26" s="4">
        <v>302</v>
      </c>
      <c t="s" r="B26" s="4">
        <v>303</v>
      </c>
    </row>
    <row spans="1:2" r="27">
      <c t="s" r="A27" s="4">
        <v>240</v>
      </c>
      <c t="s" r="B27" s="4">
        <v>304</v>
      </c>
    </row>
    <row spans="1:2" r="28">
      <c t="s" r="A28" s="4">
        <v>305</v>
      </c>
      <c t="s" r="B28" s="4">
        <v>306</v>
      </c>
    </row>
    <row spans="1:2" r="29">
      <c t="s" r="A29" s="4">
        <v>228</v>
      </c>
      <c t="s" r="B29" s="4">
        <v>307</v>
      </c>
    </row>
    <row spans="1:2" r="30">
      <c t="s" r="A30" s="4">
        <v>308</v>
      </c>
      <c t="s" r="B30" s="4">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10</v>
      </c>
      <c t="s" r="B1" s="2">
        <v>1</v>
      </c>
    </row>
    <row spans="1:2" r="2">
      <c t="s" r="B2" s="2">
        <v>2</v>
      </c>
    </row>
    <row spans="1:2" r="3">
      <c t="s" r="A3" s="3">
        <v>193</v>
      </c>
    </row>
    <row spans="1:2" r="4">
      <c t="s" r="A4" s="4">
        <v>311</v>
      </c>
      <c t="s" r="B4" s="4">
        <v>3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r="A1" s="1">
        <v>313</v>
      </c>
      <c t="s" r="B1" s="2">
        <v>1</v>
      </c>
    </row>
    <row spans="1:2" r="2">
      <c t="s" r="B2" s="2">
        <v>2</v>
      </c>
    </row>
    <row spans="1:2" r="3">
      <c t="s" r="A3" s="3">
        <v>196</v>
      </c>
    </row>
    <row spans="1:2" r="4">
      <c t="s" r="A4" s="4">
        <v>314</v>
      </c>
      <c t="s" r="B4" s="4">
        <v>315</v>
      </c>
    </row>
    <row spans="1:2" r="5">
      <c t="s" r="A5" s="4">
        <v>316</v>
      </c>
      <c t="s" r="B5" s="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8</v>
      </c>
      <c t="s" r="B1" s="2">
        <v>1</v>
      </c>
    </row>
    <row spans="1:2" r="2">
      <c t="s" r="B2" s="2">
        <v>2</v>
      </c>
    </row>
    <row spans="1:2" r="3">
      <c t="s" r="A3" s="3">
        <v>199</v>
      </c>
    </row>
    <row spans="1:2" r="4">
      <c t="s" r="A4" s="4">
        <v>319</v>
      </c>
      <c t="s" r="B4" s="4">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r="A1" s="1">
        <v>321</v>
      </c>
      <c t="s" r="B1" s="2">
        <v>1</v>
      </c>
    </row>
    <row spans="1:2" r="2">
      <c t="s" r="B2" s="2">
        <v>2</v>
      </c>
    </row>
    <row spans="1:2" r="3">
      <c t="s" r="A3" s="3">
        <v>205</v>
      </c>
    </row>
    <row spans="1:2" r="4">
      <c t="s" r="A4" s="4">
        <v>322</v>
      </c>
      <c t="s" r="B4" s="4">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spans="1:2" r="1">
      <c t="s" r="A1" s="1">
        <v>324</v>
      </c>
      <c t="s" r="B1" s="2">
        <v>1</v>
      </c>
    </row>
    <row spans="1:2" r="2">
      <c t="s" r="B2" s="2">
        <v>2</v>
      </c>
    </row>
    <row spans="1:2" r="3">
      <c t="s" r="A3" s="3">
        <v>208</v>
      </c>
    </row>
    <row spans="1:2" r="4">
      <c t="s" r="A4" s="4">
        <v>325</v>
      </c>
      <c t="s" r="B4" s="4">
        <v>326</v>
      </c>
    </row>
    <row spans="1:2" r="5">
      <c t="s" r="A5" s="4">
        <v>327</v>
      </c>
      <c t="s" r="B5" s="4">
        <v>328</v>
      </c>
    </row>
    <row spans="1:2" r="6">
      <c t="s" r="A6" s="4">
        <v>329</v>
      </c>
      <c t="s" r="B6" s="4">
        <v>330</v>
      </c>
    </row>
    <row spans="1:2" r="7">
      <c t="s" r="A7" s="4">
        <v>331</v>
      </c>
      <c t="s" r="B7" s="4">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spans="1:2" r="1">
      <c t="s" r="A1" s="1">
        <v>333</v>
      </c>
      <c t="s" r="B1" s="2">
        <v>1</v>
      </c>
    </row>
    <row spans="1:2" r="2">
      <c t="s" r="B2" s="2">
        <v>2</v>
      </c>
    </row>
    <row spans="1:2" r="3">
      <c t="s" r="A3" s="3">
        <v>211</v>
      </c>
    </row>
    <row spans="1:2" r="4">
      <c t="s" r="A4" s="4">
        <v>334</v>
      </c>
      <c t="s" r="B4" s="4">
        <v>335</v>
      </c>
    </row>
    <row spans="1:2" r="5">
      <c t="s" r="A5" s="4">
        <v>336</v>
      </c>
      <c t="s" r="B5" s="4">
        <v>337</v>
      </c>
    </row>
    <row spans="1:2" r="6">
      <c t="s" r="A6" s="4">
        <v>338</v>
      </c>
      <c t="s" r="B6" s="4">
        <v>33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40</v>
      </c>
      <c t="s" r="B1" s="2">
        <v>1</v>
      </c>
    </row>
    <row spans="1:2" r="2">
      <c t="s" r="B2" s="2">
        <v>2</v>
      </c>
    </row>
    <row spans="1:2" r="3">
      <c t="s" r="A3" s="3">
        <v>214</v>
      </c>
    </row>
    <row spans="1:2" r="4">
      <c t="s" r="A4" s="4">
        <v>341</v>
      </c>
      <c t="s" r="B4" s="4">
        <v>34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0</v>
      </c>
      <c t="s" r="B1" s="2">
        <v>1</v>
      </c>
    </row>
    <row spans="1:4" r="2">
      <c t="s" r="B2" s="2">
        <v>2</v>
      </c>
      <c t="s" r="C2" s="2">
        <v>30</v>
      </c>
      <c t="s" r="D2" s="2">
        <v>81</v>
      </c>
    </row>
    <row spans="1:4" r="3">
      <c t="s" r="A3" s="3">
        <v>82</v>
      </c>
    </row>
    <row spans="1:4" r="4">
      <c t="s" r="A4" s="4">
        <v>83</v>
      </c>
      <c t="n" r="B4" s="8">
        <v>4056.5</v>
      </c>
      <c t="n" r="C4" s="8">
        <v>3927.5</v>
      </c>
      <c t="n" r="D4" s="8">
        <v>3683.7</v>
      </c>
    </row>
    <row spans="1:4" r="5">
      <c t="s" r="A5" s="4">
        <v>84</v>
      </c>
      <c t="n" r="B5" s="9">
        <v>3714.2</v>
      </c>
      <c t="n" r="C5" s="9">
        <v>3562.7</v>
      </c>
      <c t="n" r="D5" s="9">
        <v>3393.3</v>
      </c>
    </row>
    <row spans="1:4" r="6">
      <c t="s" r="A6" s="4">
        <v>85</v>
      </c>
      <c t="n" r="B6" s="9">
        <v>342.3</v>
      </c>
      <c t="n" r="C6" s="9">
        <v>364.8</v>
      </c>
      <c t="n" r="D6" s="9">
        <v>290.4</v>
      </c>
    </row>
    <row spans="1:4" r="7">
      <c t="s" r="A7" s="4">
        <v>86</v>
      </c>
      <c t="n" r="B7" s="9">
        <v>183.9</v>
      </c>
      <c t="n" r="C7" s="9">
        <v>175.8</v>
      </c>
      <c t="n" r="D7" s="9">
        <v>176.9</v>
      </c>
    </row>
    <row spans="1:4" r="8">
      <c t="s" r="A8" s="4">
        <v>87</v>
      </c>
      <c t="n" r="B8" s="9">
        <v>-2.1</v>
      </c>
      <c t="n" r="C8" s="9">
        <v>4.3</v>
      </c>
      <c t="n" r="D8" s="9">
        <v>4.9</v>
      </c>
    </row>
    <row spans="1:4" r="9">
      <c t="s" r="A9" s="4">
        <v>88</v>
      </c>
      <c t="n" r="B9" s="9">
        <v>66.09999999999999</v>
      </c>
      <c t="n" r="C9" s="6">
        <v>0</v>
      </c>
      <c t="n" r="D9" s="9">
        <v>99.59999999999999</v>
      </c>
    </row>
    <row spans="1:4" r="10">
      <c t="s" r="A10" s="4">
        <v>89</v>
      </c>
      <c t="n" r="B10" s="9">
        <v>3.4</v>
      </c>
      <c t="n" r="C10" s="9">
        <v>11.2</v>
      </c>
      <c t="n" r="D10" s="9">
        <v>37.1</v>
      </c>
    </row>
    <row spans="1:4" r="11">
      <c t="s" r="A11" s="4">
        <v>90</v>
      </c>
      <c t="n" r="B11" s="6">
        <v>91</v>
      </c>
      <c t="n" r="C11" s="9">
        <v>173.5</v>
      </c>
      <c t="n" r="D11" s="9">
        <v>-28.1</v>
      </c>
    </row>
    <row spans="1:4" r="12">
      <c t="s" r="A12" s="4">
        <v>91</v>
      </c>
      <c t="n" r="B12" s="9">
        <v>4.3</v>
      </c>
      <c t="n" r="C12" s="9">
        <v>3.2</v>
      </c>
      <c t="n" r="D12" s="9">
        <v>2.9</v>
      </c>
    </row>
    <row spans="1:4" r="13">
      <c t="s" r="A13" s="4">
        <v>92</v>
      </c>
      <c t="n" r="B13" s="9">
        <v>0.6</v>
      </c>
      <c t="n" r="C13" s="9">
        <v>0.6</v>
      </c>
      <c t="n" r="D13" s="9">
        <v>0.7</v>
      </c>
    </row>
    <row spans="1:4" r="14">
      <c t="s" r="A14" s="4">
        <v>93</v>
      </c>
      <c t="n" r="B14" s="9">
        <v>7.2</v>
      </c>
      <c t="n" r="C14" s="6">
        <v>12</v>
      </c>
      <c t="n" r="D14" s="9">
        <v>-13.6</v>
      </c>
    </row>
    <row spans="1:4" r="15">
      <c t="s" r="A15" s="4">
        <v>94</v>
      </c>
      <c t="n" r="B15" s="9">
        <v>80.09999999999999</v>
      </c>
      <c t="n" r="C15" s="9">
        <v>158.9</v>
      </c>
      <c t="n" r="D15" s="9">
        <v>-16.7</v>
      </c>
    </row>
    <row spans="1:4" r="16">
      <c t="s" r="A16" s="4">
        <v>95</v>
      </c>
      <c t="n" r="B16" s="9">
        <v>13.7</v>
      </c>
      <c t="n" r="C16" s="9">
        <v>14.3</v>
      </c>
      <c t="n" r="D16" s="9">
        <v>17.2</v>
      </c>
    </row>
    <row spans="1:4" r="17">
      <c t="s" r="A17" s="4">
        <v>96</v>
      </c>
      <c t="n" r="B17" s="9">
        <v>66.40000000000001</v>
      </c>
      <c t="n" r="C17" s="9">
        <v>144.6</v>
      </c>
      <c t="n" r="D17" s="9">
        <v>-33.9</v>
      </c>
    </row>
    <row spans="1:4" r="18">
      <c t="s" r="A18" s="4">
        <v>97</v>
      </c>
      <c t="n" r="B18" s="6">
        <v>4</v>
      </c>
      <c t="n" r="C18" s="9">
        <v>2.2</v>
      </c>
      <c t="n" r="D18" s="9">
        <v>0.5</v>
      </c>
    </row>
    <row spans="1:4" r="19">
      <c t="s" r="A19" s="4">
        <v>98</v>
      </c>
      <c t="n" r="B19" s="8">
        <v>62.4</v>
      </c>
      <c t="n" r="C19" s="8">
        <v>142.4</v>
      </c>
      <c t="n" r="D19" s="8">
        <v>-34.4</v>
      </c>
    </row>
    <row spans="1:4" r="20">
      <c t="s" r="A20" s="4">
        <v>99</v>
      </c>
      <c t="n" r="B20" s="10">
        <v>1.18</v>
      </c>
      <c t="n" r="C20" s="10">
        <v>2.54</v>
      </c>
      <c t="n" r="D20" s="10">
        <v>-0.61</v>
      </c>
    </row>
    <row spans="1:4" r="21">
      <c t="s" r="A21" s="4">
        <v>100</v>
      </c>
      <c t="n" r="B21" s="11">
        <v>1.17</v>
      </c>
      <c t="n" r="C21" s="11">
        <v>2.53</v>
      </c>
      <c t="n" r="D21" s="11">
        <v>-0.61</v>
      </c>
    </row>
    <row spans="1:4" r="22">
      <c t="s" r="A22" s="4">
        <v>101</v>
      </c>
      <c t="n" r="B22" s="10">
        <v>0.5</v>
      </c>
      <c t="n" r="C22" s="10">
        <v>0.5</v>
      </c>
      <c t="n" r="D22" s="10">
        <v>0.5</v>
      </c>
    </row>
    <row spans="1:4" r="23">
      <c t="s" r="A23" s="3">
        <v>102</v>
      </c>
    </row>
    <row spans="1:4" r="24">
      <c t="s" r="A24" s="4">
        <v>103</v>
      </c>
      <c t="n" r="B24" s="6">
        <v>52750212</v>
      </c>
      <c t="n" r="C24" s="6">
        <v>55966531</v>
      </c>
      <c t="n" r="D24" s="6">
        <v>56426294</v>
      </c>
    </row>
    <row spans="1:4" r="25">
      <c t="s" r="A25" s="4">
        <v>104</v>
      </c>
      <c t="n" r="B25" s="6">
        <v>53199533</v>
      </c>
      <c t="n" r="C25" s="6">
        <v>56347092</v>
      </c>
      <c t="n" r="D25" s="6">
        <v>5642629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spans="1:2" r="1">
      <c t="s" r="A1" s="1">
        <v>343</v>
      </c>
      <c t="s" r="B1" s="2">
        <v>1</v>
      </c>
    </row>
    <row spans="1:2" r="2">
      <c t="s" r="B2" s="2">
        <v>2</v>
      </c>
    </row>
    <row spans="1:2" r="3">
      <c t="s" r="A3" s="3">
        <v>217</v>
      </c>
    </row>
    <row spans="1:2" r="4">
      <c t="s" r="A4" s="4">
        <v>344</v>
      </c>
      <c t="s" r="B4" s="4">
        <v>345</v>
      </c>
    </row>
    <row spans="1:2" r="5">
      <c t="s" r="A5" s="4">
        <v>346</v>
      </c>
      <c t="s" r="B5" s="4">
        <v>347</v>
      </c>
    </row>
    <row spans="1:2" r="6">
      <c t="s" r="A6" s="4">
        <v>348</v>
      </c>
      <c t="s" r="B6" s="4">
        <v>349</v>
      </c>
    </row>
    <row spans="1:2" r="7">
      <c t="s" r="A7" s="4">
        <v>350</v>
      </c>
      <c t="s" r="B7" s="4">
        <v>351</v>
      </c>
    </row>
    <row spans="1:2" r="8">
      <c t="s" r="A8" s="4">
        <v>352</v>
      </c>
      <c t="s" r="B8" s="4">
        <v>353</v>
      </c>
    </row>
    <row spans="1:2" r="9">
      <c t="s" r="A9" s="4">
        <v>354</v>
      </c>
      <c t="s" r="B9" s="4">
        <v>35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6"/>
    <col customWidth="1" max="2" min="2" width="80"/>
  </cols>
  <sheetData>
    <row spans="1:2" r="1">
      <c t="s" r="A1" s="1">
        <v>356</v>
      </c>
      <c t="s" r="B1" s="2">
        <v>1</v>
      </c>
    </row>
    <row spans="1:2" r="2">
      <c t="s" r="B2" s="2">
        <v>2</v>
      </c>
    </row>
    <row spans="1:2" r="3">
      <c t="s" r="A3" s="3">
        <v>220</v>
      </c>
    </row>
    <row spans="1:2" r="4">
      <c t="s" r="A4" s="4">
        <v>357</v>
      </c>
      <c t="s" r="B4" s="4">
        <v>358</v>
      </c>
    </row>
    <row spans="1:2" r="5">
      <c t="s" r="A5" s="4">
        <v>359</v>
      </c>
      <c t="s" r="B5" s="4">
        <v>360</v>
      </c>
    </row>
    <row spans="1:2" r="6">
      <c t="s" r="A6" s="4">
        <v>361</v>
      </c>
      <c t="s" r="B6" s="4">
        <v>36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363</v>
      </c>
      <c t="s" r="B1" s="2">
        <v>1</v>
      </c>
    </row>
    <row spans="1:2" r="2">
      <c t="s" r="B2" s="2">
        <v>2</v>
      </c>
    </row>
    <row spans="1:2" r="3">
      <c t="s" r="A3" s="3">
        <v>223</v>
      </c>
    </row>
    <row spans="1:2" r="4">
      <c t="s" r="A4" s="4">
        <v>364</v>
      </c>
      <c t="s" r="B4" s="4">
        <v>36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spans="1:2" r="1">
      <c t="s" r="A1" s="1">
        <v>366</v>
      </c>
      <c t="s" r="B1" s="2">
        <v>1</v>
      </c>
    </row>
    <row spans="1:2" r="2">
      <c t="s" r="B2" s="2">
        <v>2</v>
      </c>
    </row>
    <row spans="1:2" r="3">
      <c t="s" r="A3" s="3">
        <v>226</v>
      </c>
    </row>
    <row spans="1:2" r="4">
      <c t="s" r="A4" s="4">
        <v>367</v>
      </c>
      <c t="s" r="B4" s="4">
        <v>368</v>
      </c>
    </row>
    <row spans="1:2" r="5">
      <c t="s" r="A5" s="4">
        <v>369</v>
      </c>
      <c t="s" r="B5" s="4">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71</v>
      </c>
      <c t="s" r="B1" s="2">
        <v>1</v>
      </c>
    </row>
    <row spans="1:2" r="2">
      <c t="s" r="B2" s="2">
        <v>2</v>
      </c>
    </row>
    <row spans="1:2" r="3">
      <c t="s" r="A3" s="4">
        <v>372</v>
      </c>
      <c t="s" r="B3" s="4">
        <v>373</v>
      </c>
    </row>
    <row spans="1:2" r="4">
      <c t="s" r="A4" s="4">
        <v>374</v>
      </c>
      <c t="s" r="B4" s="4">
        <v>375</v>
      </c>
    </row>
    <row spans="1:2" r="5">
      <c t="s" r="A5" s="4">
        <v>376</v>
      </c>
      <c t="s" r="B5" s="4">
        <v>377</v>
      </c>
    </row>
    <row spans="1:2" r="6">
      <c t="s" r="A6" s="4">
        <v>378</v>
      </c>
      <c t="s" r="B6" s="4">
        <v>379</v>
      </c>
    </row>
    <row spans="1:2" r="7">
      <c t="s" r="A7" s="4">
        <v>380</v>
      </c>
      <c t="s" r="B7" s="4">
        <v>381</v>
      </c>
    </row>
    <row spans="1:2" r="8">
      <c t="s" r="A8" s="4">
        <v>382</v>
      </c>
      <c t="s" r="B8" s="4">
        <v>383</v>
      </c>
    </row>
    <row spans="1:2" r="9">
      <c t="s" r="A9" s="4">
        <v>384</v>
      </c>
    </row>
    <row spans="1:2" r="10">
      <c t="s" r="A10" s="4">
        <v>385</v>
      </c>
      <c t="s" r="B10" s="4">
        <v>386</v>
      </c>
    </row>
    <row spans="1:2" r="11">
      <c t="s" r="A11" s="4">
        <v>387</v>
      </c>
    </row>
    <row spans="1:2" r="12">
      <c t="s" r="A12" s="4">
        <v>385</v>
      </c>
      <c t="s" r="B12" s="4">
        <v>38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r="A1" s="1">
        <v>389</v>
      </c>
      <c t="s" r="B1" s="2">
        <v>1</v>
      </c>
    </row>
    <row spans="1:2" r="2">
      <c t="s" r="B2" s="2">
        <v>2</v>
      </c>
    </row>
    <row spans="1:2" r="3">
      <c t="s" r="A3" s="3">
        <v>232</v>
      </c>
    </row>
    <row spans="1:2" r="4">
      <c t="s" r="A4" s="4">
        <v>390</v>
      </c>
      <c t="s" r="B4" s="4">
        <v>391</v>
      </c>
    </row>
    <row spans="1:2" r="5">
      <c t="s" r="A5" s="4">
        <v>392</v>
      </c>
      <c t="s" r="B5" s="4">
        <v>393</v>
      </c>
    </row>
    <row spans="1:2" r="6">
      <c t="s" r="A6" s="4">
        <v>394</v>
      </c>
      <c t="s" r="B6" s="4">
        <v>395</v>
      </c>
    </row>
    <row spans="1:2" r="7">
      <c t="s" r="A7" s="4">
        <v>396</v>
      </c>
      <c t="s" r="B7" s="4">
        <v>397</v>
      </c>
    </row>
    <row spans="1:2" r="8">
      <c t="s" r="A8" s="4">
        <v>398</v>
      </c>
      <c t="s" r="B8" s="4">
        <v>399</v>
      </c>
    </row>
    <row spans="1:2" r="9">
      <c t="s" r="A9" s="4">
        <v>400</v>
      </c>
      <c t="s" r="B9" s="4">
        <v>401</v>
      </c>
    </row>
    <row spans="1:2" r="10">
      <c t="s" r="A10" s="4">
        <v>402</v>
      </c>
      <c t="s" r="B10" s="4">
        <v>403</v>
      </c>
    </row>
    <row spans="1:2" r="11">
      <c t="s" r="A11" s="4">
        <v>404</v>
      </c>
      <c t="s" r="B11" s="4">
        <v>405</v>
      </c>
    </row>
    <row spans="1:2" r="12">
      <c t="s" r="A12" s="4">
        <v>406</v>
      </c>
      <c t="s" r="B12" s="4">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8</v>
      </c>
      <c t="s" r="B1" s="2">
        <v>1</v>
      </c>
    </row>
    <row spans="1:2" r="2">
      <c t="s" r="B2" s="2">
        <v>2</v>
      </c>
    </row>
    <row spans="1:2" r="3">
      <c t="s" r="A3" s="3">
        <v>235</v>
      </c>
    </row>
    <row spans="1:2" r="4">
      <c t="s" r="A4" s="4">
        <v>409</v>
      </c>
      <c t="s" r="B4" s="4">
        <v>41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411</v>
      </c>
      <c t="s" r="B1" s="2">
        <v>1</v>
      </c>
    </row>
    <row spans="1:2" r="2">
      <c t="s" r="B2" s="2">
        <v>2</v>
      </c>
    </row>
    <row spans="1:2" r="3">
      <c t="s" r="A3" s="3">
        <v>241</v>
      </c>
    </row>
    <row spans="1:2" r="4">
      <c t="s" r="A4" s="4">
        <v>412</v>
      </c>
      <c t="s" r="B4" s="4">
        <v>413</v>
      </c>
    </row>
    <row spans="1:2" r="5">
      <c t="s" r="A5" s="4">
        <v>414</v>
      </c>
      <c t="s" r="B5" s="4">
        <v>415</v>
      </c>
    </row>
    <row spans="1:2" r="6">
      <c t="s" r="A6" s="4">
        <v>416</v>
      </c>
      <c t="s" r="B6" s="4">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t="s" r="A1" s="1">
        <v>418</v>
      </c>
      <c t="s" r="B1" s="2">
        <v>1</v>
      </c>
    </row>
    <row spans="1:2" r="2">
      <c t="s" r="B2" s="2">
        <v>2</v>
      </c>
    </row>
    <row spans="1:2" r="3">
      <c t="s" r="A3" s="3">
        <v>244</v>
      </c>
    </row>
    <row spans="1:2" r="4">
      <c t="s" r="A4" s="4">
        <v>419</v>
      </c>
      <c t="s" r="B4" s="4">
        <v>420</v>
      </c>
    </row>
    <row spans="1:2" r="5">
      <c t="s" r="A5" s="4">
        <v>421</v>
      </c>
      <c t="s" r="B5" s="4">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423</v>
      </c>
      <c t="s" r="B1" s="2">
        <v>1</v>
      </c>
    </row>
    <row spans="1:2" r="2">
      <c t="s" r="B2" s="2">
        <v>2</v>
      </c>
    </row>
    <row spans="1:2" r="3">
      <c t="s" r="A3" s="3">
        <v>250</v>
      </c>
    </row>
    <row spans="1:2" r="4">
      <c t="s" r="A4" s="4">
        <v>424</v>
      </c>
      <c t="s" r="B4" s="4">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105</v>
      </c>
      <c t="s" r="B1" s="2">
        <v>1</v>
      </c>
    </row>
    <row spans="1:4" r="2">
      <c t="s" r="B2" s="2">
        <v>2</v>
      </c>
      <c t="s" r="C2" s="2">
        <v>30</v>
      </c>
      <c t="s" r="D2" s="2">
        <v>81</v>
      </c>
    </row>
    <row spans="1:4" r="3">
      <c t="s" r="A3" s="3">
        <v>106</v>
      </c>
    </row>
    <row spans="1:4" r="4">
      <c t="s" r="A4" s="4">
        <v>96</v>
      </c>
      <c t="n" r="B4" s="8">
        <v>66.40000000000001</v>
      </c>
      <c t="n" r="C4" s="8">
        <v>144.6</v>
      </c>
      <c t="n" r="D4" s="8">
        <v>-33.9</v>
      </c>
    </row>
    <row spans="1:4" r="5">
      <c t="s" r="A5" s="3">
        <v>107</v>
      </c>
    </row>
    <row spans="1:4" r="6">
      <c t="s" r="A6" s="4">
        <v>108</v>
      </c>
      <c t="n" r="B6" s="9">
        <v>-13.3</v>
      </c>
      <c t="n" r="C6" s="9">
        <v>28.3</v>
      </c>
      <c t="n" r="D6" s="9">
        <v>10.3</v>
      </c>
    </row>
    <row spans="1:4" r="7">
      <c t="s" r="A7" s="4">
        <v>109</v>
      </c>
      <c t="n" r="B7" s="9">
        <v>-14.9</v>
      </c>
      <c t="n" r="C7" s="9">
        <v>-12.8</v>
      </c>
      <c t="n" r="D7" s="9">
        <v>-0.3</v>
      </c>
    </row>
    <row spans="1:4" r="8">
      <c t="s" r="A8" s="4">
        <v>110</v>
      </c>
      <c t="n" r="B8" s="6">
        <v>0</v>
      </c>
      <c t="n" r="C8" s="6">
        <v>0</v>
      </c>
      <c t="n" r="D8" s="9">
        <v>-2.7</v>
      </c>
    </row>
    <row spans="1:4" r="9">
      <c t="s" r="A9" s="4">
        <v>111</v>
      </c>
      <c t="n" r="B9" s="9">
        <v>1.6</v>
      </c>
      <c t="n" r="C9" s="9">
        <v>-9.699999999999999</v>
      </c>
      <c t="n" r="D9" s="9">
        <v>12.5</v>
      </c>
    </row>
    <row spans="1:4" r="10">
      <c t="s" r="A10" s="4">
        <v>112</v>
      </c>
      <c t="n" r="B10" s="9">
        <v>39.8</v>
      </c>
      <c t="n" r="C10" s="9">
        <v>150.4</v>
      </c>
      <c t="n" r="D10" s="9">
        <v>-14.1</v>
      </c>
    </row>
    <row spans="1:4" r="11">
      <c t="s" r="A11" s="4">
        <v>113</v>
      </c>
      <c t="n" r="B11" s="6">
        <v>3</v>
      </c>
      <c t="n" r="C11" s="6">
        <v>2</v>
      </c>
      <c t="n" r="D11" s="9">
        <v>-1.2</v>
      </c>
    </row>
    <row spans="1:4" r="12">
      <c t="s" r="A12" s="4">
        <v>114</v>
      </c>
      <c t="n" r="B12" s="8">
        <v>36.8</v>
      </c>
      <c t="n" r="C12" s="8">
        <v>148.4</v>
      </c>
      <c t="n" r="D12" s="8">
        <v>-12.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26</v>
      </c>
      <c t="s" r="B1" s="2">
        <v>1</v>
      </c>
    </row>
    <row spans="1:2" r="2">
      <c t="s" r="B2" s="2">
        <v>2</v>
      </c>
    </row>
    <row spans="1:2" r="3">
      <c t="s" r="A3" s="3">
        <v>253</v>
      </c>
    </row>
    <row spans="1:2" r="4">
      <c t="s" r="A4" s="4">
        <v>427</v>
      </c>
      <c t="s" r="B4" s="4">
        <v>42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spans="1:2" r="1">
      <c t="s" r="A1" s="1">
        <v>429</v>
      </c>
      <c t="s" r="B1" s="2">
        <v>1</v>
      </c>
    </row>
    <row spans="1:2" r="2">
      <c t="s" r="B2" s="2">
        <v>2</v>
      </c>
    </row>
    <row spans="1:2" r="3">
      <c t="s" r="A3" s="3">
        <v>256</v>
      </c>
    </row>
    <row spans="1:2" r="4">
      <c t="s" r="A4" s="4">
        <v>430</v>
      </c>
      <c t="s" r="B4" s="4">
        <v>431</v>
      </c>
    </row>
    <row spans="1:2" r="5">
      <c t="s" r="A5" s="4">
        <v>432</v>
      </c>
      <c t="s" r="B5" s="4">
        <v>433</v>
      </c>
    </row>
    <row spans="1:2" r="6">
      <c t="s" r="A6" s="4">
        <v>434</v>
      </c>
      <c t="s" r="B6" s="4">
        <v>4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67"/>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4"/>
    <col customWidth="1" max="5" min="5" width="14"/>
  </cols>
  <sheetData>
    <row spans="1:5" r="1">
      <c t="s" r="A1" s="1">
        <v>436</v>
      </c>
      <c t="s" r="B1" s="2">
        <v>437</v>
      </c>
      <c t="s" r="C1" s="2">
        <v>1</v>
      </c>
    </row>
    <row spans="1:5" r="2">
      <c t="s" r="B2" s="2">
        <v>2</v>
      </c>
      <c t="s" r="C2" s="2">
        <v>2</v>
      </c>
      <c t="s" r="D2" s="2">
        <v>30</v>
      </c>
      <c t="s" r="E2" s="2">
        <v>81</v>
      </c>
    </row>
    <row spans="1:5" r="3">
      <c t="s" r="A3" s="3">
        <v>438</v>
      </c>
    </row>
    <row spans="1:5" r="4">
      <c t="s" r="A4" s="4">
        <v>439</v>
      </c>
      <c t="n" r="B4" s="8">
        <v>20.6</v>
      </c>
      <c t="n" r="C4" s="8">
        <v>20.6</v>
      </c>
      <c t="n" r="D4" s="8">
        <v>28.8</v>
      </c>
    </row>
    <row spans="1:5" r="5">
      <c t="s" r="A5" s="4">
        <v>440</v>
      </c>
      <c t="n" r="B5" s="6">
        <v>1</v>
      </c>
      <c t="n" r="C5" s="6">
        <v>1</v>
      </c>
      <c t="n" r="D5" s="9">
        <v>0.6</v>
      </c>
    </row>
    <row spans="1:5" r="6">
      <c t="s" r="A6" s="4">
        <v>441</v>
      </c>
      <c t="n" r="B6" s="9">
        <v>19.4</v>
      </c>
      <c t="n" r="C6" s="9">
        <v>19.4</v>
      </c>
      <c t="n" r="D6" s="9">
        <v>10.8</v>
      </c>
    </row>
    <row spans="1:5" r="7">
      <c t="s" r="A7" s="4">
        <v>442</v>
      </c>
      <c t="n" r="B7" s="8">
        <v>9.199999999999999</v>
      </c>
      <c t="n" r="C7" s="8">
        <v>9.199999999999999</v>
      </c>
      <c t="n" r="D7" s="9">
        <v>12.1</v>
      </c>
    </row>
    <row spans="1:5" r="8">
      <c t="s" r="A8" s="4">
        <v>443</v>
      </c>
      <c t="s" r="B8" s="4">
        <v>444</v>
      </c>
      <c t="s" r="C8" s="4">
        <v>444</v>
      </c>
    </row>
    <row spans="1:5" r="9">
      <c t="s" r="A9" s="4">
        <v>445</v>
      </c>
      <c t="s" r="C9" s="4">
        <v>446</v>
      </c>
    </row>
    <row spans="1:5" r="10">
      <c t="s" r="A10" s="4">
        <v>447</v>
      </c>
      <c t="n" r="C10" s="8">
        <v>0.7</v>
      </c>
      <c t="n" r="D10" s="9">
        <v>0.8</v>
      </c>
      <c t="n" r="E10" s="8">
        <v>0.8</v>
      </c>
    </row>
    <row spans="1:5" r="11">
      <c t="s" r="A11" s="4">
        <v>448</v>
      </c>
      <c t="n" r="C11" s="9">
        <v>3.1</v>
      </c>
      <c t="n" r="D11" s="9">
        <v>2.2</v>
      </c>
      <c t="n" r="E11" s="9">
        <v>22.1</v>
      </c>
    </row>
    <row spans="1:5" r="12">
      <c t="s" r="A12" s="4">
        <v>88</v>
      </c>
      <c t="n" r="C12" s="9">
        <v>66.09999999999999</v>
      </c>
      <c t="n" r="D12" s="6">
        <v>0</v>
      </c>
      <c t="n" r="E12" s="9">
        <v>99.59999999999999</v>
      </c>
    </row>
    <row spans="1:5" r="13">
      <c t="s" r="A13" s="4">
        <v>449</v>
      </c>
      <c t="n" r="C13" s="9">
        <v>17.6</v>
      </c>
      <c t="n" r="D13" s="9">
        <v>18.3</v>
      </c>
      <c t="n" r="E13" s="9">
        <v>20.1</v>
      </c>
    </row>
    <row spans="1:5" r="14">
      <c t="s" r="A14" s="4">
        <v>119</v>
      </c>
      <c t="n" r="C14" s="9">
        <v>0.5</v>
      </c>
      <c t="n" r="D14" s="9">
        <v>0.4</v>
      </c>
      <c t="n" r="E14" s="9">
        <v>0.4</v>
      </c>
    </row>
    <row spans="1:5" r="15">
      <c t="s" r="A15" s="4">
        <v>450</v>
      </c>
      <c t="n" r="C15" s="9">
        <v>5.9</v>
      </c>
      <c t="n" r="D15" s="8">
        <v>10.8</v>
      </c>
      <c t="n" r="E15" s="9">
        <v>2.6</v>
      </c>
    </row>
    <row spans="1:5" r="16">
      <c t="s" r="A16" s="4">
        <v>451</v>
      </c>
    </row>
    <row spans="1:5" r="17">
      <c t="s" r="A17" s="3">
        <v>438</v>
      </c>
    </row>
    <row spans="1:5" r="18">
      <c t="s" r="A18" s="4">
        <v>448</v>
      </c>
      <c t="n" r="C18" s="6">
        <v>0</v>
      </c>
    </row>
    <row spans="1:5" r="19">
      <c t="s" r="A19" s="4">
        <v>452</v>
      </c>
    </row>
    <row spans="1:5" r="20">
      <c t="s" r="A20" s="3">
        <v>438</v>
      </c>
    </row>
    <row spans="1:5" r="21">
      <c t="s" r="A21" s="4">
        <v>448</v>
      </c>
      <c t="n" r="B21" s="8">
        <v>66.09999999999999</v>
      </c>
    </row>
    <row spans="1:5" r="22">
      <c t="s" r="A22" s="4">
        <v>88</v>
      </c>
      <c t="n" r="C22" s="9">
        <v>66.09999999999999</v>
      </c>
    </row>
    <row spans="1:5" r="23">
      <c t="s" r="A23" s="4">
        <v>453</v>
      </c>
    </row>
    <row spans="1:5" r="24">
      <c t="s" r="A24" s="3">
        <v>438</v>
      </c>
    </row>
    <row spans="1:5" r="25">
      <c t="s" r="A25" s="4">
        <v>448</v>
      </c>
      <c t="n" r="C25" s="8">
        <v>0.2</v>
      </c>
    </row>
    <row spans="1:5" r="26">
      <c t="s" r="A26" s="4">
        <v>454</v>
      </c>
    </row>
    <row spans="1:5" r="27">
      <c t="s" r="A27" s="3">
        <v>438</v>
      </c>
    </row>
    <row spans="1:5" r="28">
      <c t="s" r="A28" s="4">
        <v>88</v>
      </c>
      <c t="n" r="E28" s="9">
        <v>99.59999999999999</v>
      </c>
    </row>
    <row spans="1:5" r="29">
      <c t="s" r="A29" s="4">
        <v>455</v>
      </c>
    </row>
    <row spans="1:5" r="30">
      <c t="s" r="A30" s="3">
        <v>438</v>
      </c>
    </row>
    <row spans="1:5" r="31">
      <c t="s" r="A31" s="4">
        <v>456</v>
      </c>
      <c t="s" r="C31" s="4">
        <v>457</v>
      </c>
    </row>
    <row spans="1:5" r="32">
      <c t="s" r="A32" s="4">
        <v>458</v>
      </c>
    </row>
    <row spans="1:5" r="33">
      <c t="s" r="A33" s="3">
        <v>438</v>
      </c>
    </row>
    <row spans="1:5" r="34">
      <c t="s" r="A34" s="4">
        <v>456</v>
      </c>
      <c t="s" r="C34" s="4">
        <v>459</v>
      </c>
    </row>
    <row spans="1:5" r="35">
      <c t="s" r="A35" s="4">
        <v>460</v>
      </c>
    </row>
    <row spans="1:5" r="36">
      <c t="s" r="A36" s="3">
        <v>438</v>
      </c>
    </row>
    <row spans="1:5" r="37">
      <c t="s" r="A37" s="4">
        <v>456</v>
      </c>
      <c t="s" r="C37" s="4">
        <v>461</v>
      </c>
    </row>
    <row spans="1:5" r="38">
      <c t="s" r="A38" s="4">
        <v>462</v>
      </c>
    </row>
    <row spans="1:5" r="39">
      <c t="s" r="A39" s="3">
        <v>438</v>
      </c>
    </row>
    <row spans="1:5" r="40">
      <c t="s" r="A40" s="4">
        <v>456</v>
      </c>
      <c t="s" r="C40" s="4">
        <v>461</v>
      </c>
    </row>
    <row spans="1:5" r="41">
      <c t="s" r="A41" s="4">
        <v>463</v>
      </c>
    </row>
    <row spans="1:5" r="42">
      <c t="s" r="A42" s="3">
        <v>438</v>
      </c>
    </row>
    <row spans="1:5" r="43">
      <c t="s" r="A43" s="4">
        <v>456</v>
      </c>
      <c t="s" r="C43" s="4">
        <v>459</v>
      </c>
    </row>
    <row spans="1:5" r="44">
      <c t="s" r="A44" s="4">
        <v>464</v>
      </c>
    </row>
    <row spans="1:5" r="45">
      <c t="s" r="A45" s="3">
        <v>438</v>
      </c>
    </row>
    <row spans="1:5" r="46">
      <c t="s" r="A46" s="4">
        <v>456</v>
      </c>
      <c t="s" r="C46" s="4">
        <v>465</v>
      </c>
    </row>
    <row spans="1:5" r="47">
      <c t="s" r="A47" s="4">
        <v>466</v>
      </c>
    </row>
    <row spans="1:5" r="48">
      <c t="s" r="A48" s="3">
        <v>438</v>
      </c>
    </row>
    <row spans="1:5" r="49">
      <c t="s" r="A49" s="4">
        <v>456</v>
      </c>
      <c t="s" r="C49" s="4">
        <v>467</v>
      </c>
    </row>
    <row spans="1:5" r="50">
      <c t="s" r="A50" s="4">
        <v>468</v>
      </c>
    </row>
    <row spans="1:5" r="51">
      <c t="s" r="A51" s="3">
        <v>438</v>
      </c>
    </row>
    <row spans="1:5" r="52">
      <c t="s" r="A52" s="4">
        <v>456</v>
      </c>
      <c t="s" r="C52" s="4">
        <v>467</v>
      </c>
    </row>
    <row spans="1:5" r="53">
      <c t="s" r="A53" s="4">
        <v>469</v>
      </c>
    </row>
    <row spans="1:5" r="54">
      <c t="s" r="A54" s="3">
        <v>438</v>
      </c>
    </row>
    <row spans="1:5" r="55">
      <c t="s" r="A55" s="4">
        <v>456</v>
      </c>
      <c t="s" r="C55" s="4">
        <v>470</v>
      </c>
    </row>
    <row spans="1:5" r="56">
      <c t="s" r="A56" s="4">
        <v>471</v>
      </c>
    </row>
    <row spans="1:5" r="57">
      <c t="s" r="A57" s="3">
        <v>438</v>
      </c>
    </row>
    <row spans="1:5" r="58">
      <c t="s" r="A58" s="4">
        <v>456</v>
      </c>
      <c t="s" r="C58" s="4">
        <v>457</v>
      </c>
    </row>
    <row spans="1:5" r="59">
      <c t="s" r="A59" s="4">
        <v>472</v>
      </c>
    </row>
    <row spans="1:5" r="60">
      <c t="s" r="A60" s="3">
        <v>438</v>
      </c>
    </row>
    <row spans="1:5" r="61">
      <c t="s" r="A61" s="4">
        <v>448</v>
      </c>
      <c t="n" r="E61" s="9">
        <v>75.7</v>
      </c>
    </row>
    <row spans="1:5" r="62">
      <c t="s" r="A62" s="4">
        <v>473</v>
      </c>
    </row>
    <row spans="1:5" r="63">
      <c t="s" r="A63" s="3">
        <v>438</v>
      </c>
    </row>
    <row spans="1:5" r="64">
      <c t="s" r="A64" s="4">
        <v>448</v>
      </c>
      <c t="n" r="E64" s="8">
        <v>23.9</v>
      </c>
    </row>
    <row spans="1:5" r="65">
      <c t="s" r="A65" s="4">
        <v>474</v>
      </c>
    </row>
    <row spans="1:5" r="66">
      <c t="s" r="A66" s="3">
        <v>438</v>
      </c>
    </row>
    <row spans="1:5" r="67">
      <c t="s" r="A67" s="4">
        <v>475</v>
      </c>
      <c t="s" r="C67" s="4">
        <v>476</v>
      </c>
    </row>
  </sheetData>
  <mergeCells count="2">
    <mergeCell ref="A1:A2"/>
    <mergeCell ref="C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77</v>
      </c>
      <c t="s" r="B1" s="2">
        <v>2</v>
      </c>
      <c t="s" r="C1" s="2">
        <v>30</v>
      </c>
    </row>
    <row spans="1:3" r="2">
      <c t="s" r="A2" s="3">
        <v>193</v>
      </c>
    </row>
    <row spans="1:3" r="3">
      <c t="s" r="A3" s="4">
        <v>478</v>
      </c>
      <c t="n" r="B3" s="8">
        <v>182.6</v>
      </c>
      <c t="n" r="C3" s="8">
        <v>198.7</v>
      </c>
    </row>
    <row spans="1:3" r="4">
      <c t="s" r="A4" s="4">
        <v>479</v>
      </c>
      <c t="n" r="B4" s="9">
        <v>140.8</v>
      </c>
      <c t="n" r="C4" s="9">
        <v>152.6</v>
      </c>
    </row>
    <row spans="1:3" r="5">
      <c t="s" r="A5" s="4">
        <v>480</v>
      </c>
      <c t="n" r="B5" s="9">
        <v>158.5</v>
      </c>
      <c t="n" r="C5" s="9">
        <v>164.8</v>
      </c>
    </row>
    <row spans="1:3" r="6">
      <c t="s" r="A6" s="4">
        <v>481</v>
      </c>
      <c t="n" r="B6" s="8">
        <v>481.9</v>
      </c>
      <c t="n" r="C6" s="8">
        <v>516.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482</v>
      </c>
      <c t="s" r="B1" s="2">
        <v>437</v>
      </c>
      <c t="s" r="D1" s="2">
        <v>1</v>
      </c>
    </row>
    <row spans="1:6" r="2">
      <c t="s" r="B2" s="2">
        <v>2</v>
      </c>
      <c t="s" r="C2" s="2">
        <v>483</v>
      </c>
      <c t="s" r="D2" s="2">
        <v>2</v>
      </c>
      <c t="s" r="E2" s="2">
        <v>30</v>
      </c>
      <c t="s" r="F2" s="2">
        <v>81</v>
      </c>
    </row>
    <row spans="1:6" r="3">
      <c t="s" r="A3" s="3">
        <v>484</v>
      </c>
    </row>
    <row spans="1:6" r="4">
      <c t="s" r="A4" s="4">
        <v>89</v>
      </c>
      <c t="n" r="D4" s="8">
        <v>3.4</v>
      </c>
      <c t="n" r="E4" s="8">
        <v>11.2</v>
      </c>
      <c t="n" r="F4" s="8">
        <v>37.1</v>
      </c>
    </row>
    <row spans="1:6" r="5">
      <c t="s" r="A5" s="4">
        <v>485</v>
      </c>
      <c t="n" r="D5" s="9">
        <v>3.1</v>
      </c>
      <c t="n" r="E5" s="9">
        <v>2.2</v>
      </c>
      <c t="n" r="F5" s="9">
        <v>22.1</v>
      </c>
    </row>
    <row spans="1:6" r="6">
      <c t="s" r="A6" s="4">
        <v>486</v>
      </c>
      <c t="n" r="D6" s="9">
        <v>0.3</v>
      </c>
      <c t="n" r="E6" s="6">
        <v>9</v>
      </c>
      <c t="n" r="F6" s="6">
        <v>15</v>
      </c>
    </row>
    <row spans="1:6" r="7">
      <c t="s" r="A7" s="4">
        <v>158</v>
      </c>
      <c t="n" r="D7" s="9">
        <v>3.4</v>
      </c>
      <c t="n" r="E7" s="9">
        <v>11.2</v>
      </c>
      <c t="n" r="F7" s="9">
        <v>37.1</v>
      </c>
    </row>
    <row spans="1:6" r="8">
      <c t="s" r="A8" s="4">
        <v>487</v>
      </c>
    </row>
    <row spans="1:6" r="9">
      <c t="s" r="A9" s="3">
        <v>484</v>
      </c>
    </row>
    <row spans="1:6" r="10">
      <c t="s" r="A10" s="4">
        <v>485</v>
      </c>
      <c t="n" r="C10" s="7">
        <v>1</v>
      </c>
    </row>
    <row spans="1:6" r="11">
      <c t="s" r="A11" s="4">
        <v>486</v>
      </c>
      <c t="n" r="D11" s="6">
        <v>0</v>
      </c>
    </row>
    <row spans="1:6" r="12">
      <c t="s" r="A12" s="4">
        <v>158</v>
      </c>
      <c t="n" r="D12" s="6">
        <v>1</v>
      </c>
    </row>
    <row spans="1:6" r="13">
      <c t="s" r="A13" s="4">
        <v>488</v>
      </c>
    </row>
    <row spans="1:6" r="14">
      <c t="s" r="A14" s="3">
        <v>484</v>
      </c>
    </row>
    <row spans="1:6" r="15">
      <c t="s" r="A15" s="4">
        <v>485</v>
      </c>
      <c t="n" r="D15" s="6">
        <v>0</v>
      </c>
      <c t="n" r="E15" s="6">
        <v>0</v>
      </c>
    </row>
    <row spans="1:6" r="16">
      <c t="s" r="A16" s="4">
        <v>486</v>
      </c>
      <c t="n" r="D16" s="9">
        <v>-0.8</v>
      </c>
      <c t="n" r="E16" s="9">
        <v>8.800000000000001</v>
      </c>
    </row>
    <row spans="1:6" r="17">
      <c t="s" r="A17" s="4">
        <v>158</v>
      </c>
      <c t="n" r="D17" s="9">
        <v>-0.8</v>
      </c>
      <c t="n" r="E17" s="9">
        <v>8.800000000000001</v>
      </c>
    </row>
    <row spans="1:6" r="18">
      <c t="s" r="A18" s="4">
        <v>489</v>
      </c>
    </row>
    <row spans="1:6" r="19">
      <c t="s" r="A19" s="3">
        <v>484</v>
      </c>
    </row>
    <row spans="1:6" r="20">
      <c t="s" r="A20" s="4">
        <v>485</v>
      </c>
      <c t="n" r="E20" s="6">
        <v>0</v>
      </c>
      <c t="n" r="F20" s="9">
        <v>11.4</v>
      </c>
    </row>
    <row spans="1:6" r="21">
      <c t="s" r="A21" s="4">
        <v>486</v>
      </c>
      <c t="n" r="E21" s="9">
        <v>1.4</v>
      </c>
      <c t="n" r="F21" s="6">
        <v>0</v>
      </c>
    </row>
    <row spans="1:6" r="22">
      <c t="s" r="A22" s="4">
        <v>158</v>
      </c>
      <c t="n" r="E22" s="9">
        <v>1.4</v>
      </c>
      <c t="n" r="F22" s="9">
        <v>11.4</v>
      </c>
    </row>
    <row spans="1:6" r="23">
      <c t="s" r="A23" s="4">
        <v>490</v>
      </c>
    </row>
    <row spans="1:6" r="24">
      <c t="s" r="A24" s="3">
        <v>484</v>
      </c>
    </row>
    <row spans="1:6" r="25">
      <c t="s" r="A25" s="4">
        <v>485</v>
      </c>
      <c t="n" r="E25" s="6">
        <v>0</v>
      </c>
      <c t="n" r="F25" s="9">
        <v>-2.5</v>
      </c>
    </row>
    <row spans="1:6" r="26">
      <c t="s" r="A26" s="4">
        <v>486</v>
      </c>
      <c t="n" r="E26" s="9">
        <v>1.7</v>
      </c>
      <c t="n" r="F26" s="6">
        <v>0</v>
      </c>
    </row>
    <row spans="1:6" r="27">
      <c t="s" r="A27" s="4">
        <v>158</v>
      </c>
      <c t="n" r="E27" s="9">
        <v>1.7</v>
      </c>
      <c t="n" r="F27" s="9">
        <v>-2.5</v>
      </c>
    </row>
    <row spans="1:6" r="28">
      <c t="s" r="A28" s="4">
        <v>491</v>
      </c>
    </row>
    <row spans="1:6" r="29">
      <c t="s" r="A29" s="3">
        <v>484</v>
      </c>
    </row>
    <row spans="1:6" r="30">
      <c t="s" r="A30" s="4">
        <v>485</v>
      </c>
      <c t="n" r="D30" s="6">
        <v>0</v>
      </c>
      <c t="n" r="F30" s="6">
        <v>0</v>
      </c>
    </row>
    <row spans="1:6" r="31">
      <c t="s" r="A31" s="4">
        <v>486</v>
      </c>
      <c t="n" r="D31" s="9">
        <v>0.4</v>
      </c>
      <c t="n" r="F31" s="9">
        <v>0.2</v>
      </c>
    </row>
    <row spans="1:6" r="32">
      <c t="s" r="A32" s="4">
        <v>158</v>
      </c>
      <c t="n" r="D32" s="9">
        <v>0.4</v>
      </c>
      <c t="n" r="F32" s="9">
        <v>0.2</v>
      </c>
    </row>
    <row spans="1:6" r="33">
      <c t="s" r="A33" s="4">
        <v>492</v>
      </c>
    </row>
    <row spans="1:6" r="34">
      <c t="s" r="A34" s="3">
        <v>484</v>
      </c>
    </row>
    <row spans="1:6" r="35">
      <c t="s" r="A35" s="4">
        <v>485</v>
      </c>
      <c t="n" r="E35" s="9">
        <v>0.5</v>
      </c>
      <c t="n" r="F35" s="9">
        <v>0.7</v>
      </c>
    </row>
    <row spans="1:6" r="36">
      <c t="s" r="A36" s="4">
        <v>486</v>
      </c>
      <c t="n" r="E36" s="6">
        <v>0</v>
      </c>
      <c t="n" r="F36" s="9">
        <v>1.9</v>
      </c>
    </row>
    <row spans="1:6" r="37">
      <c t="s" r="A37" s="4">
        <v>158</v>
      </c>
      <c t="n" r="E37" s="9">
        <v>0.5</v>
      </c>
      <c t="n" r="F37" s="9">
        <v>2.6</v>
      </c>
    </row>
    <row spans="1:6" r="38">
      <c t="s" r="A38" s="4">
        <v>493</v>
      </c>
    </row>
    <row spans="1:6" r="39">
      <c t="s" r="A39" s="3">
        <v>484</v>
      </c>
    </row>
    <row spans="1:6" r="40">
      <c t="s" r="A40" s="4">
        <v>485</v>
      </c>
      <c t="n" r="F40" s="6">
        <v>0</v>
      </c>
    </row>
    <row spans="1:6" r="41">
      <c t="s" r="A41" s="4">
        <v>486</v>
      </c>
      <c t="n" r="F41" s="9">
        <v>0.8</v>
      </c>
    </row>
    <row spans="1:6" r="42">
      <c t="s" r="A42" s="4">
        <v>158</v>
      </c>
      <c t="n" r="F42" s="9">
        <v>0.8</v>
      </c>
    </row>
    <row spans="1:6" r="43">
      <c t="s" r="A43" s="4">
        <v>494</v>
      </c>
    </row>
    <row spans="1:6" r="44">
      <c t="s" r="A44" s="3">
        <v>484</v>
      </c>
    </row>
    <row spans="1:6" r="45">
      <c t="s" r="A45" s="4">
        <v>485</v>
      </c>
      <c t="n" r="F45" s="9">
        <v>0.7</v>
      </c>
    </row>
    <row spans="1:6" r="46">
      <c t="s" r="A46" s="4">
        <v>486</v>
      </c>
      <c t="n" r="F46" s="6">
        <v>0</v>
      </c>
    </row>
    <row spans="1:6" r="47">
      <c t="s" r="A47" s="4">
        <v>158</v>
      </c>
      <c t="n" r="F47" s="9">
        <v>0.7</v>
      </c>
    </row>
    <row spans="1:6" r="48">
      <c t="s" r="A48" s="4">
        <v>495</v>
      </c>
    </row>
    <row spans="1:6" r="49">
      <c t="s" r="A49" s="3">
        <v>484</v>
      </c>
    </row>
    <row spans="1:6" r="50">
      <c t="s" r="A50" s="4">
        <v>485</v>
      </c>
      <c t="n" r="F50" s="9">
        <v>4.3</v>
      </c>
    </row>
    <row spans="1:6" r="51">
      <c t="s" r="A51" s="4">
        <v>486</v>
      </c>
      <c t="n" r="F51" s="6">
        <v>0</v>
      </c>
    </row>
    <row spans="1:6" r="52">
      <c t="s" r="A52" s="4">
        <v>158</v>
      </c>
      <c t="n" r="F52" s="9">
        <v>4.3</v>
      </c>
    </row>
    <row spans="1:6" r="53">
      <c t="s" r="A53" s="4">
        <v>496</v>
      </c>
    </row>
    <row spans="1:6" r="54">
      <c t="s" r="A54" s="3">
        <v>484</v>
      </c>
    </row>
    <row spans="1:6" r="55">
      <c t="s" r="A55" s="4">
        <v>485</v>
      </c>
      <c t="n" r="F55" s="6">
        <v>0</v>
      </c>
    </row>
    <row spans="1:6" r="56">
      <c t="s" r="A56" s="4">
        <v>486</v>
      </c>
      <c t="n" r="F56" s="9">
        <v>0.2</v>
      </c>
    </row>
    <row spans="1:6" r="57">
      <c t="s" r="A57" s="4">
        <v>158</v>
      </c>
      <c t="n" r="F57" s="9">
        <v>0.2</v>
      </c>
    </row>
    <row spans="1:6" r="58">
      <c t="s" r="A58" s="4">
        <v>451</v>
      </c>
    </row>
    <row spans="1:6" r="59">
      <c t="s" r="A59" s="3">
        <v>484</v>
      </c>
    </row>
    <row spans="1:6" r="60">
      <c t="s" r="A60" s="4">
        <v>485</v>
      </c>
      <c t="n" r="D60" s="6">
        <v>0</v>
      </c>
    </row>
    <row spans="1:6" r="61">
      <c t="s" r="A61" s="4">
        <v>486</v>
      </c>
      <c t="n" r="D61" s="9">
        <v>0.1</v>
      </c>
    </row>
    <row spans="1:6" r="62">
      <c t="s" r="A62" s="4">
        <v>158</v>
      </c>
      <c t="n" r="D62" s="9">
        <v>0.1</v>
      </c>
    </row>
    <row spans="1:6" r="63">
      <c t="s" r="A63" s="4">
        <v>497</v>
      </c>
    </row>
    <row spans="1:6" r="64">
      <c t="s" r="A64" s="3">
        <v>484</v>
      </c>
    </row>
    <row spans="1:6" r="65">
      <c t="s" r="A65" s="4">
        <v>485</v>
      </c>
      <c t="n" r="F65" s="9">
        <v>7.1</v>
      </c>
    </row>
    <row spans="1:6" r="66">
      <c t="s" r="A66" s="4">
        <v>486</v>
      </c>
      <c t="n" r="F66" s="6">
        <v>0</v>
      </c>
    </row>
    <row spans="1:6" r="67">
      <c t="s" r="A67" s="4">
        <v>158</v>
      </c>
      <c t="n" r="F67" s="9">
        <v>7.1</v>
      </c>
    </row>
    <row spans="1:6" r="68">
      <c t="s" r="A68" s="4">
        <v>498</v>
      </c>
    </row>
    <row spans="1:6" r="69">
      <c t="s" r="A69" s="3">
        <v>484</v>
      </c>
    </row>
    <row spans="1:6" r="70">
      <c t="s" r="A70" s="4">
        <v>485</v>
      </c>
      <c t="n" r="E70" s="6">
        <v>0</v>
      </c>
      <c t="n" r="F70" s="6">
        <v>0</v>
      </c>
    </row>
    <row spans="1:6" r="71">
      <c t="s" r="A71" s="4">
        <v>486</v>
      </c>
      <c t="n" r="E71" s="9">
        <v>0.1</v>
      </c>
      <c t="n" r="F71" s="9">
        <v>0.7</v>
      </c>
    </row>
    <row spans="1:6" r="72">
      <c t="s" r="A72" s="4">
        <v>158</v>
      </c>
      <c t="n" r="E72" s="9">
        <v>0.1</v>
      </c>
      <c t="n" r="F72" s="9">
        <v>0.7</v>
      </c>
    </row>
    <row spans="1:6" r="73">
      <c t="s" r="A73" s="4">
        <v>499</v>
      </c>
    </row>
    <row spans="1:6" r="74">
      <c t="s" r="A74" s="3">
        <v>484</v>
      </c>
    </row>
    <row spans="1:6" r="75">
      <c t="s" r="A75" s="4">
        <v>485</v>
      </c>
      <c t="n" r="D75" s="9">
        <v>1.9</v>
      </c>
      <c t="n" r="F75" s="9">
        <v>0.1</v>
      </c>
    </row>
    <row spans="1:6" r="76">
      <c t="s" r="A76" s="4">
        <v>486</v>
      </c>
      <c t="n" r="D76" s="9">
        <v>1.4</v>
      </c>
      <c t="n" r="F76" s="6">
        <v>0</v>
      </c>
    </row>
    <row spans="1:6" r="77">
      <c t="s" r="A77" s="4">
        <v>158</v>
      </c>
      <c t="n" r="D77" s="9">
        <v>3.3</v>
      </c>
      <c t="n" r="F77" s="9">
        <v>0.1</v>
      </c>
    </row>
    <row spans="1:6" r="78">
      <c t="s" r="A78" s="4">
        <v>500</v>
      </c>
    </row>
    <row spans="1:6" r="79">
      <c t="s" r="A79" s="3">
        <v>484</v>
      </c>
    </row>
    <row spans="1:6" r="80">
      <c t="s" r="A80" s="4">
        <v>485</v>
      </c>
      <c t="n" r="E80" s="9">
        <v>1.3</v>
      </c>
    </row>
    <row spans="1:6" r="81">
      <c t="s" r="A81" s="4">
        <v>486</v>
      </c>
      <c t="n" r="E81" s="6">
        <v>0</v>
      </c>
    </row>
    <row spans="1:6" r="82">
      <c t="s" r="A82" s="4">
        <v>158</v>
      </c>
      <c t="n" r="E82" s="9">
        <v>1.3</v>
      </c>
    </row>
    <row spans="1:6" r="83">
      <c t="s" r="A83" s="4">
        <v>501</v>
      </c>
    </row>
    <row spans="1:6" r="84">
      <c t="s" r="A84" s="3">
        <v>484</v>
      </c>
    </row>
    <row spans="1:6" r="85">
      <c t="s" r="A85" s="4">
        <v>485</v>
      </c>
      <c t="n" r="E85" s="9">
        <v>0.1</v>
      </c>
    </row>
    <row spans="1:6" r="86">
      <c t="s" r="A86" s="4">
        <v>486</v>
      </c>
      <c t="n" r="E86" s="9">
        <v>0.5</v>
      </c>
    </row>
    <row spans="1:6" r="87">
      <c t="s" r="A87" s="4">
        <v>158</v>
      </c>
      <c t="n" r="E87" s="9">
        <v>0.6</v>
      </c>
    </row>
    <row spans="1:6" r="88">
      <c t="s" r="A88" s="4">
        <v>502</v>
      </c>
    </row>
    <row spans="1:6" r="89">
      <c t="s" r="A89" s="3">
        <v>484</v>
      </c>
    </row>
    <row spans="1:6" r="90">
      <c t="s" r="A90" s="4">
        <v>485</v>
      </c>
      <c t="n" r="F90" s="9">
        <v>0.3</v>
      </c>
    </row>
    <row spans="1:6" r="91">
      <c t="s" r="A91" s="4">
        <v>486</v>
      </c>
      <c t="n" r="F91" s="6">
        <v>0</v>
      </c>
    </row>
    <row spans="1:6" r="92">
      <c t="s" r="A92" s="4">
        <v>158</v>
      </c>
      <c t="n" r="F92" s="9">
        <v>0.3</v>
      </c>
    </row>
    <row spans="1:6" r="93">
      <c t="s" r="A93" s="4">
        <v>503</v>
      </c>
    </row>
    <row spans="1:6" r="94">
      <c t="s" r="A94" s="3">
        <v>484</v>
      </c>
    </row>
    <row spans="1:6" r="95">
      <c t="s" r="A95" s="4">
        <v>485</v>
      </c>
      <c t="n" r="E95" s="6">
        <v>0</v>
      </c>
      <c t="n" r="F95" s="6">
        <v>0</v>
      </c>
    </row>
    <row spans="1:6" r="96">
      <c t="s" r="A96" s="4">
        <v>486</v>
      </c>
      <c t="n" r="E96" s="9">
        <v>-2.9</v>
      </c>
      <c t="n" r="F96" s="9">
        <v>-0.2</v>
      </c>
    </row>
    <row spans="1:6" r="97">
      <c t="s" r="A97" s="4">
        <v>158</v>
      </c>
      <c t="n" r="E97" s="9">
        <v>-2.9</v>
      </c>
      <c t="n" r="F97" s="9">
        <v>-0.2</v>
      </c>
    </row>
    <row spans="1:6" r="98">
      <c t="s" r="A98" s="4">
        <v>504</v>
      </c>
    </row>
    <row spans="1:6" r="99">
      <c t="s" r="A99" s="3">
        <v>484</v>
      </c>
    </row>
    <row spans="1:6" r="100">
      <c t="s" r="A100" s="4">
        <v>485</v>
      </c>
      <c t="n" r="E100" s="6">
        <v>0</v>
      </c>
    </row>
    <row spans="1:6" r="101">
      <c t="s" r="A101" s="4">
        <v>486</v>
      </c>
      <c t="n" r="E101" s="9">
        <v>-1.3</v>
      </c>
    </row>
    <row spans="1:6" r="102">
      <c t="s" r="A102" s="4">
        <v>158</v>
      </c>
      <c t="n" r="E102" s="9">
        <v>-1.3</v>
      </c>
    </row>
    <row spans="1:6" r="103">
      <c t="s" r="A103" s="4">
        <v>505</v>
      </c>
    </row>
    <row spans="1:6" r="104">
      <c t="s" r="A104" s="3">
        <v>484</v>
      </c>
    </row>
    <row spans="1:6" r="105">
      <c t="s" r="A105" s="4">
        <v>485</v>
      </c>
      <c t="n" r="D105" s="6">
        <v>0</v>
      </c>
    </row>
    <row spans="1:6" r="106">
      <c t="s" r="A106" s="4">
        <v>486</v>
      </c>
      <c t="n" r="D106" s="9">
        <v>-0.8</v>
      </c>
    </row>
    <row spans="1:6" r="107">
      <c t="s" r="A107" s="4">
        <v>158</v>
      </c>
      <c t="n" r="D107" s="9">
        <v>-0.8</v>
      </c>
    </row>
    <row spans="1:6" r="108">
      <c t="s" r="A108" s="4">
        <v>506</v>
      </c>
    </row>
    <row spans="1:6" r="109">
      <c t="s" r="A109" s="3">
        <v>484</v>
      </c>
    </row>
    <row spans="1:6" r="110">
      <c t="s" r="A110" s="4">
        <v>485</v>
      </c>
      <c t="n" r="E110" s="9">
        <v>0.3</v>
      </c>
    </row>
    <row spans="1:6" r="111">
      <c t="s" r="A111" s="4">
        <v>486</v>
      </c>
      <c t="n" r="E111" s="6">
        <v>0</v>
      </c>
    </row>
    <row spans="1:6" r="112">
      <c t="s" r="A112" s="4">
        <v>158</v>
      </c>
      <c t="n" r="E112" s="9">
        <v>0.3</v>
      </c>
    </row>
    <row spans="1:6" r="113">
      <c t="s" r="A113" s="4">
        <v>452</v>
      </c>
    </row>
    <row spans="1:6" r="114">
      <c t="s" r="A114" s="3">
        <v>484</v>
      </c>
    </row>
    <row spans="1:6" r="115">
      <c t="s" r="A115" s="4">
        <v>485</v>
      </c>
      <c t="n" r="B115" s="8">
        <v>66.09999999999999</v>
      </c>
    </row>
    <row spans="1:6" r="116">
      <c t="s" r="A116" s="4">
        <v>453</v>
      </c>
    </row>
    <row spans="1:6" r="117">
      <c t="s" r="A117" s="3">
        <v>484</v>
      </c>
    </row>
    <row spans="1:6" r="118">
      <c t="s" r="A118" s="4">
        <v>485</v>
      </c>
      <c t="n" r="D118" s="9">
        <v>0.2</v>
      </c>
    </row>
    <row spans="1:6" r="119">
      <c t="s" r="A119" s="4">
        <v>486</v>
      </c>
      <c t="n" r="D119" s="6">
        <v>0</v>
      </c>
    </row>
    <row spans="1:6" r="120">
      <c t="s" r="A120" s="4">
        <v>158</v>
      </c>
      <c t="n" r="D120" s="8">
        <v>0.2</v>
      </c>
    </row>
    <row spans="1:6" r="121">
      <c t="s" r="A121" s="4">
        <v>507</v>
      </c>
    </row>
    <row spans="1:6" r="122">
      <c t="s" r="A122" s="3">
        <v>484</v>
      </c>
    </row>
    <row spans="1:6" r="123">
      <c t="s" r="A123" s="4">
        <v>485</v>
      </c>
      <c t="n" r="F123" s="6">
        <v>0</v>
      </c>
    </row>
    <row spans="1:6" r="124">
      <c t="s" r="A124" s="4">
        <v>486</v>
      </c>
      <c t="n" r="F124" s="9">
        <v>0.2</v>
      </c>
    </row>
    <row spans="1:6" r="125">
      <c t="s" r="A125" s="4">
        <v>158</v>
      </c>
      <c t="n" r="F125" s="9">
        <v>0.2</v>
      </c>
    </row>
    <row spans="1:6" r="126">
      <c t="s" r="A126" s="4">
        <v>508</v>
      </c>
    </row>
    <row spans="1:6" r="127">
      <c t="s" r="A127" s="3">
        <v>484</v>
      </c>
    </row>
    <row spans="1:6" r="128">
      <c t="s" r="A128" s="4">
        <v>485</v>
      </c>
      <c t="n" r="E128" s="6">
        <v>0</v>
      </c>
    </row>
    <row spans="1:6" r="129">
      <c t="s" r="A129" s="4">
        <v>486</v>
      </c>
      <c t="n" r="E129" s="9">
        <v>0.7</v>
      </c>
    </row>
    <row spans="1:6" r="130">
      <c t="s" r="A130" s="4">
        <v>158</v>
      </c>
      <c t="n" r="E130" s="8">
        <v>0.7</v>
      </c>
    </row>
    <row spans="1:6" r="131">
      <c t="s" r="A131" s="4">
        <v>509</v>
      </c>
    </row>
    <row spans="1:6" r="132">
      <c t="s" r="A132" s="3">
        <v>484</v>
      </c>
    </row>
    <row spans="1:6" r="133">
      <c t="s" r="A133" s="4">
        <v>485</v>
      </c>
      <c t="n" r="F133" s="6">
        <v>0</v>
      </c>
    </row>
    <row spans="1:6" r="134">
      <c t="s" r="A134" s="4">
        <v>486</v>
      </c>
      <c t="n" r="F134" s="6">
        <v>9</v>
      </c>
    </row>
    <row spans="1:6" r="135">
      <c t="s" r="A135" s="4">
        <v>158</v>
      </c>
      <c t="n" r="F135" s="6">
        <v>9</v>
      </c>
    </row>
    <row spans="1:6" r="136">
      <c t="s" r="A136" s="4">
        <v>510</v>
      </c>
    </row>
    <row spans="1:6" r="137">
      <c t="s" r="A137" s="3">
        <v>484</v>
      </c>
    </row>
    <row spans="1:6" r="138">
      <c t="s" r="A138" s="4">
        <v>485</v>
      </c>
      <c t="n" r="F138" s="6">
        <v>0</v>
      </c>
    </row>
    <row spans="1:6" r="139">
      <c t="s" r="A139" s="4">
        <v>486</v>
      </c>
      <c t="n" r="F139" s="9">
        <v>2.2</v>
      </c>
    </row>
    <row spans="1:6" r="140">
      <c t="s" r="A140" s="4">
        <v>158</v>
      </c>
      <c t="n" r="F140" s="8">
        <v>2.2</v>
      </c>
    </row>
  </sheetData>
  <mergeCells count="3">
    <mergeCell ref="A1:A2"/>
    <mergeCell ref="B1:C1"/>
    <mergeCell ref="D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r="A1" s="1">
        <v>511</v>
      </c>
      <c t="s" r="B1" s="2">
        <v>1</v>
      </c>
    </row>
    <row spans="1:2" r="2">
      <c t="s" r="B2" s="2">
        <v>512</v>
      </c>
    </row>
    <row spans="1:2" r="3">
      <c t="s" r="A3" s="3">
        <v>513</v>
      </c>
    </row>
    <row spans="1:2" r="4">
      <c t="s" r="A4" s="4">
        <v>514</v>
      </c>
      <c t="n" r="B4" s="8">
        <v>2.6</v>
      </c>
    </row>
    <row spans="1:2" r="5">
      <c t="s" r="A5" s="4">
        <v>515</v>
      </c>
      <c t="n" r="B5" s="9">
        <v>0.5</v>
      </c>
    </row>
    <row spans="1:2" r="6">
      <c t="s" r="A6" s="4">
        <v>516</v>
      </c>
      <c t="n" r="B6" s="9">
        <v>-2.4</v>
      </c>
    </row>
    <row spans="1:2" r="7">
      <c t="s" r="A7" s="4">
        <v>517</v>
      </c>
      <c t="n" r="B7" s="9">
        <v>0.4</v>
      </c>
    </row>
    <row spans="1:2" r="8">
      <c t="s" r="A8" s="4">
        <v>518</v>
      </c>
      <c t="n" r="B8" s="9">
        <v>1.1</v>
      </c>
    </row>
    <row spans="1:2" r="9">
      <c t="s" r="A9" s="4">
        <v>519</v>
      </c>
    </row>
    <row spans="1:2" r="10">
      <c t="s" r="A10" s="3">
        <v>513</v>
      </c>
    </row>
    <row spans="1:2" r="11">
      <c t="s" r="A11" s="4">
        <v>514</v>
      </c>
      <c t="n" r="B11" s="9">
        <v>0.1</v>
      </c>
    </row>
    <row spans="1:2" r="12">
      <c t="s" r="A12" s="4">
        <v>515</v>
      </c>
      <c t="n" r="B12" s="9">
        <v>0.1</v>
      </c>
    </row>
    <row spans="1:2" r="13">
      <c t="s" r="A13" s="4">
        <v>516</v>
      </c>
      <c t="n" r="B13" s="9">
        <v>-0.2</v>
      </c>
    </row>
    <row spans="1:2" r="14">
      <c t="s" r="A14" s="4">
        <v>517</v>
      </c>
      <c t="n" r="B14" s="6">
        <v>0</v>
      </c>
    </row>
    <row spans="1:2" r="15">
      <c t="s" r="A15" s="4">
        <v>518</v>
      </c>
      <c t="n" r="B15" s="6">
        <v>0</v>
      </c>
    </row>
    <row spans="1:2" r="16">
      <c t="s" r="A16" s="4">
        <v>520</v>
      </c>
    </row>
    <row spans="1:2" r="17">
      <c t="s" r="A17" s="3">
        <v>513</v>
      </c>
    </row>
    <row spans="1:2" r="18">
      <c t="s" r="A18" s="4">
        <v>514</v>
      </c>
      <c t="n" r="B18" s="9">
        <v>2.5</v>
      </c>
    </row>
    <row spans="1:2" r="19">
      <c t="s" r="A19" s="4">
        <v>515</v>
      </c>
      <c t="n" r="B19" s="9">
        <v>0.4</v>
      </c>
    </row>
    <row spans="1:2" r="20">
      <c t="s" r="A20" s="4">
        <v>516</v>
      </c>
      <c t="n" r="B20" s="9">
        <v>-2.2</v>
      </c>
    </row>
    <row spans="1:2" r="21">
      <c t="s" r="A21" s="4">
        <v>517</v>
      </c>
      <c t="n" r="B21" s="9">
        <v>0.4</v>
      </c>
    </row>
    <row spans="1:2" r="22">
      <c t="s" r="A22" s="4">
        <v>518</v>
      </c>
      <c t="n" r="B22" s="8">
        <v>1.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521</v>
      </c>
      <c t="s" r="B1" s="2">
        <v>1</v>
      </c>
    </row>
    <row spans="1:4" r="2">
      <c t="s" r="B2" s="2">
        <v>2</v>
      </c>
      <c t="s" r="C2" s="2">
        <v>30</v>
      </c>
      <c t="s" r="D2" s="2">
        <v>81</v>
      </c>
    </row>
    <row spans="1:4" r="3">
      <c t="s" r="A3" s="3">
        <v>199</v>
      </c>
    </row>
    <row spans="1:4" r="4">
      <c t="s" r="A4" s="4">
        <v>522</v>
      </c>
      <c t="n" r="B4" s="7">
        <v>1600000</v>
      </c>
      <c t="n" r="C4" s="7">
        <v>1600000</v>
      </c>
    </row>
    <row spans="1:4" r="5">
      <c t="s" r="A5" s="4">
        <v>523</v>
      </c>
      <c t="n" r="B5" s="6">
        <v>0</v>
      </c>
      <c t="n" r="C5" s="6">
        <v>0</v>
      </c>
      <c t="n" r="D5" s="7">
        <v>0</v>
      </c>
    </row>
    <row spans="1:4" r="6">
      <c t="s" r="A6" s="4">
        <v>524</v>
      </c>
      <c t="n" r="B6" s="7">
        <v>0</v>
      </c>
      <c t="n" r="C6" s="7">
        <v>0</v>
      </c>
      <c t="n" r="D6" s="7">
        <v>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16"/>
  </cols>
  <sheetData>
    <row spans="1:2" r="1">
      <c t="s" r="A1" s="1">
        <v>525</v>
      </c>
      <c t="s" r="B1" s="2">
        <v>1</v>
      </c>
    </row>
    <row spans="1:2" r="2">
      <c t="s" r="B2" s="2">
        <v>2</v>
      </c>
    </row>
    <row spans="1:2" r="3">
      <c t="s" r="A3" s="3">
        <v>526</v>
      </c>
    </row>
    <row spans="1:2" r="4">
      <c t="s" r="A4" s="4">
        <v>527</v>
      </c>
      <c t="s" r="B4" s="4">
        <v>444</v>
      </c>
    </row>
    <row spans="1:2" r="5">
      <c t="s" r="A5" s="4">
        <v>528</v>
      </c>
    </row>
    <row spans="1:2" r="6">
      <c t="s" r="A6" s="3">
        <v>526</v>
      </c>
    </row>
    <row spans="1:2" r="7">
      <c t="s" r="A7" s="4">
        <v>529</v>
      </c>
      <c t="s" r="B7" s="4">
        <v>530</v>
      </c>
    </row>
    <row spans="1:2" r="8">
      <c t="s" r="A8" s="4">
        <v>527</v>
      </c>
      <c t="s" r="B8" s="4">
        <v>531</v>
      </c>
    </row>
    <row spans="1:2" r="9">
      <c t="s" r="A9" s="4">
        <v>532</v>
      </c>
    </row>
    <row spans="1:2" r="10">
      <c t="s" r="A10" s="3">
        <v>526</v>
      </c>
    </row>
    <row spans="1:2" r="11">
      <c t="s" r="A11" s="4">
        <v>529</v>
      </c>
      <c t="s" r="B11" s="4">
        <v>530</v>
      </c>
    </row>
    <row spans="1:2" r="12">
      <c t="s" r="A12" s="4">
        <v>527</v>
      </c>
      <c t="s" r="B12" s="4">
        <v>53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spans="1:2" r="1">
      <c t="s" r="A1" s="1">
        <v>533</v>
      </c>
      <c t="s" r="B1" s="2">
        <v>512</v>
      </c>
    </row>
    <row spans="1:2" r="2">
      <c t="s" r="A2" s="3">
        <v>534</v>
      </c>
    </row>
    <row spans="1:2" r="3">
      <c t="s" r="A3" s="4">
        <v>535</v>
      </c>
      <c t="n" r="B3" s="8">
        <v>37.4</v>
      </c>
    </row>
    <row spans="1:2" r="4">
      <c t="s" r="A4" s="4">
        <v>536</v>
      </c>
      <c t="n" r="B4" s="9">
        <v>8.199999999999999</v>
      </c>
    </row>
    <row spans="1:2" r="5">
      <c t="s" r="A5" s="4">
        <v>537</v>
      </c>
      <c t="n" r="B5" s="9">
        <v>1.4</v>
      </c>
    </row>
    <row spans="1:2" r="6">
      <c t="s" r="A6" s="4">
        <v>538</v>
      </c>
      <c t="n" r="B6" s="9">
        <v>13.5</v>
      </c>
    </row>
    <row spans="1:2" r="7">
      <c t="s" r="A7" s="4">
        <v>539</v>
      </c>
    </row>
    <row spans="1:2" r="8">
      <c t="s" r="A8" s="3">
        <v>534</v>
      </c>
    </row>
    <row spans="1:2" r="9">
      <c t="s" r="A9" s="4">
        <v>538</v>
      </c>
      <c t="n" r="B9" s="8">
        <v>1.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540</v>
      </c>
      <c t="s" r="B1" s="2">
        <v>2</v>
      </c>
      <c t="s" r="C1" s="2">
        <v>30</v>
      </c>
    </row>
    <row spans="1:3" r="2">
      <c t="s" r="A2" s="3">
        <v>541</v>
      </c>
    </row>
    <row spans="1:3" r="3">
      <c t="s" r="A3" s="4">
        <v>542</v>
      </c>
      <c t="n" r="B3" s="8">
        <v>2027.8</v>
      </c>
      <c t="n" r="C3" s="8">
        <v>1947.1</v>
      </c>
    </row>
    <row spans="1:3" r="4">
      <c t="s" r="A4" s="4">
        <v>543</v>
      </c>
      <c t="n" r="B4" s="9">
        <v>-812.4</v>
      </c>
      <c t="n" r="C4" s="9">
        <v>-776.9</v>
      </c>
    </row>
    <row spans="1:3" r="5">
      <c t="s" r="A5" s="4">
        <v>40</v>
      </c>
      <c t="n" r="B5" s="9">
        <v>1215.4</v>
      </c>
      <c t="n" r="C5" s="9">
        <v>1170.2</v>
      </c>
    </row>
    <row spans="1:3" r="6">
      <c t="s" r="A6" s="4">
        <v>544</v>
      </c>
    </row>
    <row spans="1:3" r="7">
      <c t="s" r="A7" s="3">
        <v>541</v>
      </c>
    </row>
    <row spans="1:3" r="8">
      <c t="s" r="A8" s="4">
        <v>542</v>
      </c>
      <c t="n" r="B8" s="9">
        <v>639.1</v>
      </c>
      <c t="n" r="C8" s="9">
        <v>612.6</v>
      </c>
    </row>
    <row spans="1:3" r="9">
      <c t="s" r="A9" s="4">
        <v>545</v>
      </c>
    </row>
    <row spans="1:3" r="10">
      <c t="s" r="A10" s="3">
        <v>541</v>
      </c>
    </row>
    <row spans="1:3" r="11">
      <c t="s" r="A11" s="4">
        <v>542</v>
      </c>
      <c t="n" r="B11" s="9">
        <v>498.4</v>
      </c>
      <c t="n" r="C11" s="9">
        <v>469.7</v>
      </c>
    </row>
    <row spans="1:3" r="12">
      <c t="s" r="A12" s="4">
        <v>546</v>
      </c>
    </row>
    <row spans="1:3" r="13">
      <c t="s" r="A13" s="3">
        <v>541</v>
      </c>
    </row>
    <row spans="1:3" r="14">
      <c t="s" r="A14" s="4">
        <v>542</v>
      </c>
      <c t="n" r="B14" s="9">
        <v>502.7</v>
      </c>
      <c t="n" r="C14" s="9">
        <v>483.8</v>
      </c>
    </row>
    <row spans="1:3" r="15">
      <c t="s" r="A15" s="4">
        <v>547</v>
      </c>
    </row>
    <row spans="1:3" r="16">
      <c t="s" r="A16" s="3">
        <v>541</v>
      </c>
    </row>
    <row spans="1:3" r="17">
      <c t="s" r="A17" s="4">
        <v>542</v>
      </c>
      <c t="n" r="B17" s="9">
        <v>179.3</v>
      </c>
      <c t="n" r="C17" s="9">
        <v>177.2</v>
      </c>
    </row>
    <row spans="1:3" r="18">
      <c t="s" r="A18" s="4">
        <v>40</v>
      </c>
      <c t="n" r="B18" s="9">
        <v>24.5</v>
      </c>
      <c t="n" r="C18" s="9">
        <v>26.9</v>
      </c>
    </row>
    <row spans="1:3" r="19">
      <c t="s" r="A19" s="4">
        <v>548</v>
      </c>
    </row>
    <row spans="1:3" r="20">
      <c t="s" r="A20" s="3">
        <v>541</v>
      </c>
    </row>
    <row spans="1:3" r="21">
      <c t="s" r="A21" s="4">
        <v>542</v>
      </c>
      <c t="n" r="B21" s="9">
        <v>85.2</v>
      </c>
      <c t="n" r="C21" s="6">
        <v>79</v>
      </c>
    </row>
    <row spans="1:3" r="22">
      <c t="s" r="A22" s="4">
        <v>549</v>
      </c>
    </row>
    <row spans="1:3" r="23">
      <c t="s" r="A23" s="3">
        <v>541</v>
      </c>
    </row>
    <row spans="1:3" r="24">
      <c t="s" r="A24" s="4">
        <v>542</v>
      </c>
      <c t="n" r="B24" s="9">
        <v>57.1</v>
      </c>
      <c t="n" r="C24" s="6">
        <v>57</v>
      </c>
    </row>
    <row spans="1:3" r="25">
      <c t="s" r="A25" s="4">
        <v>550</v>
      </c>
    </row>
    <row spans="1:3" r="26">
      <c t="s" r="A26" s="3">
        <v>541</v>
      </c>
    </row>
    <row spans="1:3" r="27">
      <c t="s" r="A27" s="4">
        <v>542</v>
      </c>
      <c t="n" r="B27" s="7">
        <v>66</v>
      </c>
      <c t="n" r="C27" s="8">
        <v>6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D5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5</v>
      </c>
      <c t="s" r="B1" s="2">
        <v>1</v>
      </c>
    </row>
    <row spans="1:4" r="2">
      <c t="s" r="B2" s="2">
        <v>2</v>
      </c>
      <c t="s" r="C2" s="2">
        <v>30</v>
      </c>
      <c t="s" r="D2" s="2">
        <v>81</v>
      </c>
    </row>
    <row spans="1:4" r="3">
      <c t="s" r="A3" s="3">
        <v>116</v>
      </c>
    </row>
    <row spans="1:4" r="4">
      <c t="s" r="A4" s="4">
        <v>96</v>
      </c>
      <c t="n" r="B4" s="8">
        <v>66.40000000000001</v>
      </c>
      <c t="n" r="C4" s="8">
        <v>144.6</v>
      </c>
      <c t="n" r="D4" s="8">
        <v>-33.9</v>
      </c>
    </row>
    <row spans="1:4" r="5">
      <c t="s" r="A5" s="3">
        <v>117</v>
      </c>
    </row>
    <row spans="1:4" r="6">
      <c t="s" r="A6" s="4">
        <v>118</v>
      </c>
      <c t="n" r="B6" s="9">
        <v>72.40000000000001</v>
      </c>
      <c t="n" r="C6" s="9">
        <v>73.3</v>
      </c>
      <c t="n" r="D6" s="9">
        <v>69.90000000000001</v>
      </c>
    </row>
    <row spans="1:4" r="7">
      <c t="s" r="A7" s="4">
        <v>119</v>
      </c>
      <c t="n" r="B7" s="9">
        <v>0.5</v>
      </c>
      <c t="n" r="C7" s="9">
        <v>0.4</v>
      </c>
      <c t="n" r="D7" s="9">
        <v>0.4</v>
      </c>
    </row>
    <row spans="1:4" r="8">
      <c t="s" r="A8" s="4">
        <v>120</v>
      </c>
      <c t="n" r="B8" s="9">
        <v>16.8</v>
      </c>
      <c t="n" r="C8" s="9">
        <v>12.4</v>
      </c>
      <c t="n" r="D8" s="9">
        <v>9.9</v>
      </c>
    </row>
    <row spans="1:4" r="9">
      <c t="s" r="A9" s="4">
        <v>88</v>
      </c>
      <c t="n" r="B9" s="9">
        <v>66.09999999999999</v>
      </c>
      <c t="n" r="C9" s="6">
        <v>0</v>
      </c>
      <c t="n" r="D9" s="9">
        <v>99.59999999999999</v>
      </c>
    </row>
    <row spans="1:4" r="10">
      <c t="s" r="A10" s="4">
        <v>121</v>
      </c>
      <c t="n" r="B10" s="9">
        <v>3.1</v>
      </c>
      <c t="n" r="C10" s="9">
        <v>2.2</v>
      </c>
      <c t="n" r="D10" s="9">
        <v>22.1</v>
      </c>
    </row>
    <row spans="1:4" r="11">
      <c t="s" r="A11" s="4">
        <v>122</v>
      </c>
      <c t="n" r="B11" s="9">
        <v>0.6</v>
      </c>
      <c t="n" r="C11" s="9">
        <v>0.2</v>
      </c>
      <c t="n" r="D11" s="9">
        <v>3.3</v>
      </c>
    </row>
    <row spans="1:4" r="12">
      <c t="s" r="A12" s="4">
        <v>123</v>
      </c>
      <c t="n" r="B12" s="6">
        <v>0</v>
      </c>
      <c t="n" r="C12" s="6">
        <v>0</v>
      </c>
      <c t="n" r="D12" s="9">
        <v>-2.3</v>
      </c>
    </row>
    <row spans="1:4" r="13">
      <c t="s" r="A13" s="4">
        <v>87</v>
      </c>
      <c t="n" r="B13" s="9">
        <v>-2.1</v>
      </c>
      <c t="n" r="C13" s="9">
        <v>4.3</v>
      </c>
      <c t="n" r="D13" s="9">
        <v>4.9</v>
      </c>
    </row>
    <row spans="1:4" r="14">
      <c t="s" r="A14" s="4">
        <v>124</v>
      </c>
      <c t="n" r="B14" s="6">
        <v>0</v>
      </c>
      <c t="n" r="C14" s="6">
        <v>0</v>
      </c>
      <c t="n" r="D14" s="9">
        <v>-0.1</v>
      </c>
    </row>
    <row spans="1:4" r="15">
      <c t="s" r="A15" s="4">
        <v>36</v>
      </c>
      <c t="n" r="B15" s="9">
        <v>0.9</v>
      </c>
      <c t="n" r="C15" s="9">
        <v>4.7</v>
      </c>
      <c t="n" r="D15" s="9">
        <v>4.5</v>
      </c>
    </row>
    <row spans="1:4" r="16">
      <c t="s" r="A16" s="4">
        <v>125</v>
      </c>
      <c t="n" r="B16" s="9">
        <v>-1.4</v>
      </c>
      <c t="n" r="C16" s="9">
        <v>-0.1</v>
      </c>
      <c t="n" r="D16" s="6">
        <v>0</v>
      </c>
    </row>
    <row spans="1:4" r="17">
      <c t="s" r="A17" s="4">
        <v>126</v>
      </c>
      <c t="n" r="B17" s="9">
        <v>-6.3</v>
      </c>
      <c t="n" r="C17" s="9">
        <v>-4.4</v>
      </c>
      <c t="n" r="D17" s="9">
        <v>-2.4</v>
      </c>
    </row>
    <row spans="1:4" r="18">
      <c t="s" r="A18" s="3">
        <v>127</v>
      </c>
    </row>
    <row spans="1:4" r="19">
      <c t="s" r="A19" s="4">
        <v>128</v>
      </c>
      <c t="n" r="B19" s="9">
        <v>-9.699999999999999</v>
      </c>
      <c t="n" r="C19" s="9">
        <v>-20.2</v>
      </c>
      <c t="n" r="D19" s="9">
        <v>-45.1</v>
      </c>
    </row>
    <row spans="1:4" r="20">
      <c t="s" r="A20" s="4">
        <v>129</v>
      </c>
      <c t="n" r="B20" s="9">
        <v>20.2</v>
      </c>
      <c t="n" r="C20" s="9">
        <v>8.199999999999999</v>
      </c>
      <c t="n" r="D20" s="9">
        <v>-50.6</v>
      </c>
    </row>
    <row spans="1:4" r="21">
      <c t="s" r="A21" s="4">
        <v>37</v>
      </c>
      <c t="n" r="B21" s="6">
        <v>4</v>
      </c>
      <c t="n" r="C21" s="9">
        <v>-11.9</v>
      </c>
      <c t="n" r="D21" s="9">
        <v>-4.5</v>
      </c>
    </row>
    <row spans="1:4" r="22">
      <c t="s" r="A22" s="4">
        <v>45</v>
      </c>
      <c t="n" r="B22" s="9">
        <v>2.9</v>
      </c>
      <c t="n" r="C22" s="9">
        <v>17.5</v>
      </c>
      <c t="n" r="D22" s="9">
        <v>27.4</v>
      </c>
    </row>
    <row spans="1:4" r="23">
      <c t="s" r="A23" s="4">
        <v>130</v>
      </c>
      <c t="n" r="B23" s="9">
        <v>-3.3</v>
      </c>
      <c t="n" r="C23" s="9">
        <v>-0.5</v>
      </c>
      <c t="n" r="D23" s="9">
        <v>5.6</v>
      </c>
    </row>
    <row spans="1:4" r="24">
      <c t="s" r="A24" s="4">
        <v>131</v>
      </c>
      <c t="n" r="B24" s="9">
        <v>231.1</v>
      </c>
      <c t="n" r="C24" s="9">
        <v>230.7</v>
      </c>
      <c t="n" r="D24" s="9">
        <v>108.7</v>
      </c>
    </row>
    <row spans="1:4" r="25">
      <c t="s" r="A25" s="3">
        <v>132</v>
      </c>
    </row>
    <row spans="1:4" r="26">
      <c t="s" r="A26" s="4">
        <v>133</v>
      </c>
      <c t="n" r="B26" s="9">
        <v>-131.6</v>
      </c>
      <c t="n" r="C26" s="9">
        <v>-149.1</v>
      </c>
      <c t="n" r="D26" s="9">
        <v>-159.5</v>
      </c>
    </row>
    <row spans="1:4" r="27">
      <c t="s" r="A27" s="4">
        <v>134</v>
      </c>
      <c t="n" r="B27" s="9">
        <v>6.9</v>
      </c>
      <c t="n" r="C27" s="9">
        <v>1.6</v>
      </c>
      <c t="n" r="D27" s="9">
        <v>10.4</v>
      </c>
    </row>
    <row spans="1:4" r="28">
      <c t="s" r="A28" s="4">
        <v>135</v>
      </c>
      <c t="n" r="B28" s="6">
        <v>0</v>
      </c>
      <c t="n" r="C28" s="6">
        <v>0</v>
      </c>
      <c t="n" r="D28" s="9">
        <v>7.8</v>
      </c>
    </row>
    <row spans="1:4" r="29">
      <c t="s" r="A29" s="4">
        <v>136</v>
      </c>
      <c t="n" r="B29" s="6">
        <v>0</v>
      </c>
      <c t="n" r="C29" s="9">
        <v>-12.7</v>
      </c>
      <c t="n" r="D29" s="9">
        <v>-20.6</v>
      </c>
    </row>
    <row spans="1:4" r="30">
      <c t="s" r="A30" s="4">
        <v>137</v>
      </c>
      <c t="n" r="B30" s="9">
        <v>-124.7</v>
      </c>
      <c t="n" r="C30" s="9">
        <v>-160.2</v>
      </c>
      <c t="n" r="D30" s="9">
        <v>-161.9</v>
      </c>
    </row>
    <row spans="1:4" r="31">
      <c t="s" r="A31" s="3">
        <v>138</v>
      </c>
    </row>
    <row spans="1:4" r="32">
      <c t="s" r="A32" s="4">
        <v>139</v>
      </c>
      <c t="n" r="B32" s="9">
        <v>587.6</v>
      </c>
      <c t="n" r="C32" s="9">
        <v>628.8</v>
      </c>
      <c t="n" r="D32" s="9">
        <v>694.5</v>
      </c>
    </row>
    <row spans="1:4" r="33">
      <c t="s" r="A33" s="4">
        <v>140</v>
      </c>
      <c t="n" r="B33" s="9">
        <v>-606.6</v>
      </c>
      <c t="n" r="C33" s="9">
        <v>-612.5</v>
      </c>
      <c t="n" r="D33" s="9">
        <v>-567.2</v>
      </c>
    </row>
    <row spans="1:4" r="34">
      <c t="s" r="A34" s="4">
        <v>141</v>
      </c>
      <c t="n" r="B34" s="9">
        <v>-1.8</v>
      </c>
      <c t="n" r="C34" s="6">
        <v>5</v>
      </c>
      <c t="n" r="D34" s="9">
        <v>3.6</v>
      </c>
    </row>
    <row spans="1:4" r="35">
      <c t="s" r="A35" s="4">
        <v>142</v>
      </c>
      <c t="n" r="B35" s="9">
        <v>35.3</v>
      </c>
      <c t="n" r="C35" s="9">
        <v>48.9</v>
      </c>
      <c t="n" r="D35" s="6">
        <v>44</v>
      </c>
    </row>
    <row spans="1:4" r="36">
      <c t="s" r="A36" s="4">
        <v>125</v>
      </c>
      <c t="n" r="B36" s="9">
        <v>1.4</v>
      </c>
      <c t="n" r="C36" s="9">
        <v>0.1</v>
      </c>
      <c t="n" r="D36" s="6">
        <v>0</v>
      </c>
    </row>
    <row spans="1:4" r="37">
      <c t="s" r="A37" s="4">
        <v>143</v>
      </c>
      <c t="n" r="B37" s="9">
        <v>-117.4</v>
      </c>
      <c t="n" r="C37" s="9">
        <v>-131.1</v>
      </c>
      <c t="n" r="D37" s="9">
        <v>-95.5</v>
      </c>
    </row>
    <row spans="1:4" r="38">
      <c t="s" r="A38" s="4">
        <v>144</v>
      </c>
      <c t="n" r="B38" s="9">
        <v>-26.2</v>
      </c>
      <c t="n" r="C38" s="9">
        <v>-27.9</v>
      </c>
      <c t="n" r="D38" s="9">
        <v>-28.2</v>
      </c>
    </row>
    <row spans="1:4" r="39">
      <c t="s" r="A39" s="4">
        <v>145</v>
      </c>
      <c t="n" r="B39" s="9">
        <v>-127.7</v>
      </c>
      <c t="n" r="C39" s="9">
        <v>-88.7</v>
      </c>
      <c t="n" r="D39" s="9">
        <v>51.2</v>
      </c>
    </row>
    <row spans="1:4" r="40">
      <c t="s" r="A40" s="4">
        <v>146</v>
      </c>
      <c t="n" r="B40" s="9">
        <v>12.1</v>
      </c>
      <c t="n" r="C40" s="9">
        <v>9.800000000000001</v>
      </c>
      <c t="n" r="D40" s="9">
        <v>4.6</v>
      </c>
    </row>
    <row spans="1:4" r="41">
      <c t="s" r="A41" s="4">
        <v>147</v>
      </c>
      <c t="n" r="B41" s="9">
        <v>-9.199999999999999</v>
      </c>
      <c t="n" r="C41" s="9">
        <v>-8.4</v>
      </c>
      <c t="n" r="D41" s="9">
        <v>2.6</v>
      </c>
    </row>
    <row spans="1:4" r="42">
      <c t="s" r="A42" s="4">
        <v>148</v>
      </c>
      <c t="n" r="B42" s="9">
        <v>34.1</v>
      </c>
      <c t="n" r="C42" s="9">
        <v>42.5</v>
      </c>
      <c t="n" r="D42" s="9">
        <v>39.9</v>
      </c>
    </row>
    <row spans="1:4" r="43">
      <c t="s" r="A43" s="4">
        <v>149</v>
      </c>
      <c t="n" r="B43" s="9">
        <v>24.9</v>
      </c>
      <c t="n" r="C43" s="9">
        <v>34.1</v>
      </c>
      <c t="n" r="D43" s="9">
        <v>42.5</v>
      </c>
    </row>
    <row spans="1:4" r="44">
      <c t="s" r="A44" s="3">
        <v>150</v>
      </c>
    </row>
    <row spans="1:4" r="45">
      <c t="s" r="A45" s="4">
        <v>151</v>
      </c>
      <c t="n" r="B45" s="9">
        <v>3.6</v>
      </c>
      <c t="n" r="C45" s="9">
        <v>2.9</v>
      </c>
      <c t="n" r="D45" s="6">
        <v>2</v>
      </c>
    </row>
    <row spans="1:4" r="46">
      <c t="s" r="A46" s="4">
        <v>152</v>
      </c>
      <c t="n" r="B46" s="9">
        <v>3.6</v>
      </c>
      <c t="n" r="C46" s="9">
        <v>9.300000000000001</v>
      </c>
      <c t="n" r="D46" s="9">
        <v>18.2</v>
      </c>
    </row>
    <row spans="1:4" r="47">
      <c t="s" r="A47" s="3">
        <v>153</v>
      </c>
    </row>
    <row spans="1:4" r="48">
      <c t="s" r="A48" s="4">
        <v>136</v>
      </c>
      <c t="n" r="B48" s="6">
        <v>0</v>
      </c>
      <c t="n" r="C48" s="9">
        <v>0.2</v>
      </c>
      <c t="n" r="D48" s="9">
        <v>4.1</v>
      </c>
    </row>
    <row spans="1:4" r="49">
      <c t="s" r="A49" s="4">
        <v>154</v>
      </c>
      <c t="n" r="B49" s="6">
        <v>104</v>
      </c>
      <c t="n" r="C49" s="9">
        <v>146.5</v>
      </c>
      <c t="n" r="D49" s="6">
        <v>94</v>
      </c>
    </row>
    <row spans="1:4" r="50">
      <c t="s" r="A50" s="4">
        <v>155</v>
      </c>
      <c t="n" r="B50" s="9">
        <v>1.1</v>
      </c>
      <c t="n" r="C50" s="9">
        <v>0.8</v>
      </c>
      <c t="n" r="D50" s="9">
        <v>0.6</v>
      </c>
    </row>
    <row spans="1:4" r="51">
      <c t="s" r="A51" s="4">
        <v>156</v>
      </c>
      <c t="n" r="B51" s="8">
        <v>-0.4</v>
      </c>
      <c t="n" r="C51" s="8">
        <v>-0.1</v>
      </c>
      <c t="n" r="D51"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36"/>
    <col customWidth="1" max="3" min="3" width="28"/>
    <col customWidth="1" max="4" min="4" width="21"/>
    <col customWidth="1" max="5" min="5" width="21"/>
    <col customWidth="1" max="6" min="6" width="21"/>
  </cols>
  <sheetData>
    <row spans="1:6" r="1">
      <c t="s" r="A1" s="1">
        <v>551</v>
      </c>
      <c t="s" r="B1" s="2">
        <v>552</v>
      </c>
      <c t="s" r="D1" s="2">
        <v>1</v>
      </c>
    </row>
    <row spans="1:6" r="2">
      <c t="s" r="B2" s="2">
        <v>553</v>
      </c>
      <c t="s" r="C2" s="2">
        <v>554</v>
      </c>
      <c t="s" r="D2" s="2">
        <v>512</v>
      </c>
      <c t="s" r="E2" s="2">
        <v>555</v>
      </c>
      <c t="s" r="F2" s="2">
        <v>556</v>
      </c>
    </row>
    <row spans="1:6" r="3">
      <c t="s" r="A3" s="3">
        <v>541</v>
      </c>
    </row>
    <row spans="1:6" r="4">
      <c t="s" r="A4" s="4">
        <v>557</v>
      </c>
      <c t="n" r="D4" s="8">
        <v>71.59999999999999</v>
      </c>
      <c t="n" r="E4" s="8">
        <v>72.5</v>
      </c>
      <c t="n" r="F4" s="8">
        <v>68.7</v>
      </c>
    </row>
    <row spans="1:6" r="5">
      <c t="s" r="A5" s="4">
        <v>558</v>
      </c>
      <c t="n" r="D5" s="9">
        <v>2.4</v>
      </c>
      <c t="n" r="E5" s="9">
        <v>1.9</v>
      </c>
    </row>
    <row spans="1:6" r="6">
      <c t="s" r="A6" s="4">
        <v>559</v>
      </c>
      <c t="n" r="D6" s="9">
        <v>1.3</v>
      </c>
      <c t="n" r="E6" s="6">
        <v>1</v>
      </c>
    </row>
    <row spans="1:6" r="7">
      <c t="s" r="A7" s="4">
        <v>87</v>
      </c>
      <c t="n" r="D7" s="8">
        <v>2.1</v>
      </c>
      <c t="n" r="E7" s="9">
        <v>-4.3</v>
      </c>
      <c t="n" r="F7" s="8">
        <v>-4.9</v>
      </c>
    </row>
    <row spans="1:6" r="8">
      <c t="s" r="A8" s="4">
        <v>560</v>
      </c>
      <c t="n" r="E8" s="8">
        <v>0.2</v>
      </c>
    </row>
    <row spans="1:6" r="9">
      <c t="s" r="A9" s="4">
        <v>561</v>
      </c>
    </row>
    <row spans="1:6" r="10">
      <c t="s" r="A10" s="3">
        <v>541</v>
      </c>
    </row>
    <row spans="1:6" r="11">
      <c t="s" r="A11" s="4">
        <v>562</v>
      </c>
      <c t="n" r="B11" s="6">
        <v>2</v>
      </c>
    </row>
    <row spans="1:6" r="12">
      <c t="s" r="A12" s="4">
        <v>563</v>
      </c>
      <c t="n" r="B12" s="6">
        <v>1370</v>
      </c>
    </row>
    <row spans="1:6" r="13">
      <c t="s" r="A13" s="4">
        <v>564</v>
      </c>
      <c t="n" r="B13" s="8">
        <v>12.8</v>
      </c>
    </row>
    <row spans="1:6" r="14">
      <c t="s" r="A14" s="4">
        <v>565</v>
      </c>
    </row>
    <row spans="1:6" r="15">
      <c t="s" r="A15" s="3">
        <v>541</v>
      </c>
    </row>
    <row spans="1:6" r="16">
      <c t="s" r="A16" s="4">
        <v>563</v>
      </c>
      <c t="n" r="C16" s="6">
        <v>2600</v>
      </c>
    </row>
    <row spans="1:6" r="17">
      <c t="s" r="A17" s="4">
        <v>564</v>
      </c>
      <c t="n" r="C17" s="7">
        <v>16</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66</v>
      </c>
      <c t="s" r="B1" s="2">
        <v>2</v>
      </c>
      <c t="s" r="C1" s="2">
        <v>30</v>
      </c>
      <c t="s" r="D1" s="2">
        <v>81</v>
      </c>
    </row>
    <row spans="1:4" r="2">
      <c t="s" r="A2" s="3">
        <v>208</v>
      </c>
    </row>
    <row spans="1:4" r="3">
      <c t="s" r="A3" s="4">
        <v>42</v>
      </c>
      <c t="n" r="B3" s="8">
        <v>263.7</v>
      </c>
      <c t="n" r="C3" s="8">
        <v>330.5</v>
      </c>
      <c t="n" r="D3" s="8">
        <v>331.4</v>
      </c>
    </row>
    <row spans="1:4" r="4">
      <c t="s" r="A4" s="3">
        <v>567</v>
      </c>
    </row>
    <row spans="1:4" r="5">
      <c t="s" r="A5" s="4">
        <v>568</v>
      </c>
      <c t="n" r="B5" s="9">
        <v>44.4</v>
      </c>
      <c t="n" r="C5" s="9">
        <v>44.6</v>
      </c>
    </row>
    <row spans="1:4" r="6">
      <c t="s" r="A6" s="3">
        <v>569</v>
      </c>
    </row>
    <row spans="1:4" r="7">
      <c t="s" r="A7" s="4">
        <v>570</v>
      </c>
      <c t="n" r="B7" s="9">
        <v>9.699999999999999</v>
      </c>
      <c t="n" r="C7" s="9">
        <v>9.699999999999999</v>
      </c>
    </row>
    <row spans="1:4" r="8">
      <c t="s" r="A8" s="4">
        <v>571</v>
      </c>
      <c t="n" r="B8" s="9">
        <v>-6.5</v>
      </c>
      <c t="n" r="C8" s="9">
        <v>-5.8</v>
      </c>
    </row>
    <row spans="1:4" r="9">
      <c t="s" r="A9" s="4">
        <v>572</v>
      </c>
      <c t="n" r="B9" s="9">
        <v>3.2</v>
      </c>
      <c t="n" r="C9" s="9">
        <v>3.9</v>
      </c>
    </row>
    <row spans="1:4" r="10">
      <c t="s" r="A10" s="4">
        <v>573</v>
      </c>
      <c t="n" r="B10" s="8">
        <v>311.3</v>
      </c>
      <c t="n" r="C10" s="7">
        <v>379</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574</v>
      </c>
      <c t="s" r="C1" s="2">
        <v>1</v>
      </c>
    </row>
    <row spans="1:5" r="2">
      <c t="s" r="C2" s="2">
        <v>2</v>
      </c>
      <c t="s" r="D2" s="2">
        <v>30</v>
      </c>
      <c t="s" r="E2" s="2">
        <v>81</v>
      </c>
    </row>
    <row spans="1:5" r="3">
      <c t="s" r="A3" s="3">
        <v>575</v>
      </c>
    </row>
    <row spans="1:5" r="4">
      <c t="s" r="A4" s="4">
        <v>576</v>
      </c>
      <c t="n" r="C4" s="8">
        <v>330.5</v>
      </c>
      <c t="n" r="D4" s="8">
        <v>331.4</v>
      </c>
    </row>
    <row spans="1:5" r="5">
      <c t="s" r="A5" s="4">
        <v>577</v>
      </c>
      <c t="n" r="C5" s="9">
        <v>-66.09999999999999</v>
      </c>
    </row>
    <row spans="1:5" r="6">
      <c t="s" r="A6" s="4">
        <v>578</v>
      </c>
      <c t="n" r="D6" s="9">
        <v>0.2</v>
      </c>
    </row>
    <row spans="1:5" r="7">
      <c t="s" r="A7" s="4">
        <v>579</v>
      </c>
      <c t="n" r="C7" s="9">
        <v>-0.7</v>
      </c>
      <c t="n" r="D7" s="9">
        <v>-1.1</v>
      </c>
    </row>
    <row spans="1:5" r="8">
      <c t="s" r="A8" s="4">
        <v>42</v>
      </c>
      <c t="n" r="C8" s="9">
        <v>427.5</v>
      </c>
      <c t="n" r="D8" s="9">
        <v>428.2</v>
      </c>
      <c t="n" r="E8" s="8">
        <v>429.1</v>
      </c>
    </row>
    <row spans="1:5" r="9">
      <c t="s" r="A9" s="4">
        <v>580</v>
      </c>
      <c t="n" r="C9" s="9">
        <v>-163.8</v>
      </c>
      <c t="n" r="D9" s="9">
        <v>-97.7</v>
      </c>
      <c t="n" r="E9" s="9">
        <v>-97.7</v>
      </c>
    </row>
    <row spans="1:5" r="10">
      <c t="s" r="A10" s="4">
        <v>581</v>
      </c>
      <c t="n" r="C10" s="9">
        <v>263.7</v>
      </c>
      <c t="n" r="D10" s="9">
        <v>330.5</v>
      </c>
    </row>
    <row spans="1:5" r="11">
      <c t="s" r="A11" s="4">
        <v>582</v>
      </c>
    </row>
    <row spans="1:5" r="12">
      <c t="s" r="A12" s="3">
        <v>575</v>
      </c>
    </row>
    <row spans="1:5" r="13">
      <c t="s" r="A13" s="4">
        <v>576</v>
      </c>
      <c t="n" r="C13" s="9">
        <v>64.59999999999999</v>
      </c>
      <c t="n" r="D13" s="9">
        <v>65.2</v>
      </c>
    </row>
    <row spans="1:5" r="14">
      <c t="s" r="A14" s="4">
        <v>577</v>
      </c>
      <c t="n" r="C14" s="6">
        <v>0</v>
      </c>
    </row>
    <row spans="1:5" r="15">
      <c t="s" r="A15" s="4">
        <v>578</v>
      </c>
      <c t="n" r="D15" s="6">
        <v>0</v>
      </c>
    </row>
    <row spans="1:5" r="16">
      <c t="s" r="A16" s="4">
        <v>579</v>
      </c>
      <c t="n" r="C16" s="6">
        <v>0</v>
      </c>
      <c t="n" r="D16" s="9">
        <v>-0.6</v>
      </c>
    </row>
    <row spans="1:5" r="17">
      <c t="s" r="A17" s="4">
        <v>42</v>
      </c>
      <c t="n" r="C17" s="9">
        <v>64.59999999999999</v>
      </c>
      <c t="n" r="D17" s="9">
        <v>64.59999999999999</v>
      </c>
      <c t="n" r="E17" s="9">
        <v>65.2</v>
      </c>
    </row>
    <row spans="1:5" r="18">
      <c t="s" r="A18" s="4">
        <v>580</v>
      </c>
      <c t="n" r="C18" s="6">
        <v>0</v>
      </c>
      <c t="n" r="D18" s="6">
        <v>0</v>
      </c>
      <c t="n" r="E18" s="6">
        <v>0</v>
      </c>
    </row>
    <row spans="1:5" r="19">
      <c t="s" r="A19" s="4">
        <v>581</v>
      </c>
      <c t="n" r="C19" s="9">
        <v>64.59999999999999</v>
      </c>
      <c t="n" r="D19" s="9">
        <v>64.59999999999999</v>
      </c>
    </row>
    <row spans="1:5" r="20">
      <c t="s" r="A20" s="4">
        <v>451</v>
      </c>
    </row>
    <row spans="1:5" r="21">
      <c t="s" r="A21" s="3">
        <v>575</v>
      </c>
    </row>
    <row spans="1:5" r="22">
      <c t="s" r="A22" s="4">
        <v>576</v>
      </c>
      <c t="n" r="C22" s="9">
        <v>263.3</v>
      </c>
      <c t="n" r="D22" s="9">
        <v>263.6</v>
      </c>
    </row>
    <row spans="1:5" r="23">
      <c t="s" r="A23" s="4">
        <v>577</v>
      </c>
      <c t="s" r="B23" s="4">
        <v>61</v>
      </c>
      <c t="n" r="C23" s="9">
        <v>-66.09999999999999</v>
      </c>
    </row>
    <row spans="1:5" r="24">
      <c t="s" r="A24" s="4">
        <v>578</v>
      </c>
      <c t="s" r="B24" s="4">
        <v>61</v>
      </c>
      <c t="n" r="D24" s="9">
        <v>0.2</v>
      </c>
    </row>
    <row spans="1:5" r="25">
      <c t="s" r="A25" s="4">
        <v>579</v>
      </c>
      <c t="n" r="C25" s="9">
        <v>-0.7</v>
      </c>
      <c t="n" r="D25" s="9">
        <v>-0.5</v>
      </c>
    </row>
    <row spans="1:5" r="26">
      <c t="s" r="A26" s="4">
        <v>42</v>
      </c>
      <c t="n" r="C26" s="9">
        <v>284.6</v>
      </c>
      <c t="n" r="D26" s="9">
        <v>285.3</v>
      </c>
      <c t="n" r="E26" s="9">
        <v>285.6</v>
      </c>
    </row>
    <row spans="1:5" r="27">
      <c t="s" r="A27" s="4">
        <v>580</v>
      </c>
      <c t="n" r="C27" s="9">
        <v>-88.09999999999999</v>
      </c>
      <c t="n" r="D27" s="6">
        <v>-22</v>
      </c>
      <c t="n" r="E27" s="6">
        <v>-22</v>
      </c>
    </row>
    <row spans="1:5" r="28">
      <c t="s" r="A28" s="4">
        <v>581</v>
      </c>
      <c t="n" r="C28" s="9">
        <v>196.5</v>
      </c>
      <c t="n" r="D28" s="9">
        <v>263.3</v>
      </c>
    </row>
    <row spans="1:5" r="29">
      <c t="s" r="A29" s="4">
        <v>453</v>
      </c>
    </row>
    <row spans="1:5" r="30">
      <c t="s" r="A30" s="3">
        <v>575</v>
      </c>
    </row>
    <row spans="1:5" r="31">
      <c t="s" r="A31" s="4">
        <v>576</v>
      </c>
      <c t="n" r="C31" s="9">
        <v>2.6</v>
      </c>
      <c t="n" r="D31" s="9">
        <v>2.6</v>
      </c>
    </row>
    <row spans="1:5" r="32">
      <c t="s" r="A32" s="4">
        <v>577</v>
      </c>
      <c t="n" r="C32" s="6">
        <v>0</v>
      </c>
    </row>
    <row spans="1:5" r="33">
      <c t="s" r="A33" s="4">
        <v>578</v>
      </c>
      <c t="n" r="D33" s="6">
        <v>0</v>
      </c>
    </row>
    <row spans="1:5" r="34">
      <c t="s" r="A34" s="4">
        <v>579</v>
      </c>
      <c t="n" r="C34" s="6">
        <v>0</v>
      </c>
      <c t="n" r="D34" s="6">
        <v>0</v>
      </c>
    </row>
    <row spans="1:5" r="35">
      <c t="s" r="A35" s="4">
        <v>42</v>
      </c>
      <c t="n" r="C35" s="9">
        <v>78.3</v>
      </c>
      <c t="n" r="D35" s="9">
        <v>78.3</v>
      </c>
      <c t="n" r="E35" s="9">
        <v>78.3</v>
      </c>
    </row>
    <row spans="1:5" r="36">
      <c t="s" r="A36" s="4">
        <v>580</v>
      </c>
      <c t="n" r="C36" s="9">
        <v>-75.7</v>
      </c>
      <c t="n" r="D36" s="9">
        <v>-75.7</v>
      </c>
      <c t="n" r="E36" s="8">
        <v>-75.7</v>
      </c>
    </row>
    <row spans="1:5" r="37">
      <c t="s" r="A37" s="4">
        <v>581</v>
      </c>
      <c t="n" r="C37" s="8">
        <v>2.6</v>
      </c>
      <c t="n" r="D37" s="8">
        <v>2.6</v>
      </c>
    </row>
    <row spans="1:5" r="38">
      <c t="n" r="A38"/>
    </row>
    <row spans="1:5" r="39">
      <c t="s" r="A39" s="4">
        <v>61</v>
      </c>
      <c t="s" r="B39" s="4">
        <v>583</v>
      </c>
    </row>
  </sheetData>
  <mergeCells count="4">
    <mergeCell ref="A1:B2"/>
    <mergeCell ref="C1:D1"/>
    <mergeCell ref="A38:D38"/>
    <mergeCell ref="B39:D3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584</v>
      </c>
      <c t="s" r="B1" s="2">
        <v>512</v>
      </c>
    </row>
    <row spans="1:2" r="2">
      <c t="s" r="A2" s="4">
        <v>585</v>
      </c>
    </row>
    <row spans="1:2" r="3">
      <c t="s" r="A3" s="3">
        <v>586</v>
      </c>
    </row>
    <row spans="1:2" r="4">
      <c t="s" r="A4" s="4">
        <v>587</v>
      </c>
      <c t="n" r="B4" s="8">
        <v>64.59999999999999</v>
      </c>
    </row>
    <row spans="1:2" r="5">
      <c t="s" r="A5" s="4">
        <v>588</v>
      </c>
      <c t="s" r="B5" s="4">
        <v>589</v>
      </c>
    </row>
    <row spans="1:2" r="6">
      <c t="s" r="A6" s="4">
        <v>590</v>
      </c>
      <c t="n" r="B6" s="8">
        <v>48.1</v>
      </c>
    </row>
    <row spans="1:2" r="7">
      <c t="s" r="A7" s="4">
        <v>591</v>
      </c>
    </row>
    <row spans="1:2" r="8">
      <c t="s" r="A8" s="3">
        <v>586</v>
      </c>
    </row>
    <row spans="1:2" r="9">
      <c t="s" r="A9" s="4">
        <v>587</v>
      </c>
      <c t="n" r="B9" s="8">
        <v>41.6</v>
      </c>
    </row>
    <row spans="1:2" r="10">
      <c t="s" r="A10" s="4">
        <v>588</v>
      </c>
      <c t="s" r="B10" s="4">
        <v>592</v>
      </c>
    </row>
    <row spans="1:2" r="11">
      <c t="s" r="A11" s="4">
        <v>590</v>
      </c>
      <c t="n" r="B11" s="8">
        <v>1.7</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r="A1" s="1">
        <v>593</v>
      </c>
      <c t="s" r="B1" s="2">
        <v>512</v>
      </c>
    </row>
    <row spans="1:2" r="2">
      <c t="s" r="A2" s="3">
        <v>208</v>
      </c>
    </row>
    <row spans="1:2" r="3">
      <c t="n" r="A3" s="6">
        <v>2016</v>
      </c>
      <c t="n" r="B3" s="8">
        <v>0.8</v>
      </c>
    </row>
    <row spans="1:2" r="4">
      <c t="n" r="A4" s="6">
        <v>2017</v>
      </c>
      <c t="n" r="B4" s="9">
        <v>0.8</v>
      </c>
    </row>
    <row spans="1:2" r="5">
      <c t="n" r="A5" s="6">
        <v>2018</v>
      </c>
      <c t="n" r="B5" s="9">
        <v>0.4</v>
      </c>
    </row>
    <row spans="1:2" r="6">
      <c t="n" r="A6" s="6">
        <v>2019</v>
      </c>
      <c t="n" r="B6" s="9">
        <v>0.1</v>
      </c>
    </row>
    <row spans="1:2" r="7">
      <c t="n" r="A7" s="6">
        <v>2020</v>
      </c>
      <c t="n" r="B7" s="8">
        <v>0.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94</v>
      </c>
      <c t="s" r="B1" s="2">
        <v>437</v>
      </c>
      <c t="s" r="C1" s="2">
        <v>1</v>
      </c>
    </row>
    <row spans="1:5" r="2">
      <c t="s" r="B2" s="2">
        <v>2</v>
      </c>
      <c t="s" r="C2" s="2">
        <v>2</v>
      </c>
      <c t="s" r="D2" s="2">
        <v>30</v>
      </c>
      <c t="s" r="E2" s="2">
        <v>81</v>
      </c>
    </row>
    <row spans="1:5" r="3">
      <c t="s" r="A3" s="3">
        <v>595</v>
      </c>
    </row>
    <row spans="1:5" r="4">
      <c t="s" r="A4" s="4">
        <v>88</v>
      </c>
      <c t="n" r="C4" s="8">
        <v>66.09999999999999</v>
      </c>
      <c t="n" r="D4" s="7">
        <v>0</v>
      </c>
      <c t="n" r="E4" s="8">
        <v>99.59999999999999</v>
      </c>
    </row>
    <row spans="1:5" r="5">
      <c t="s" r="A5" s="4">
        <v>448</v>
      </c>
      <c t="n" r="C5" s="9">
        <v>3.1</v>
      </c>
      <c t="n" r="D5" s="9">
        <v>2.2</v>
      </c>
      <c t="n" r="E5" s="9">
        <v>22.1</v>
      </c>
    </row>
    <row spans="1:5" r="6">
      <c t="s" r="A6" s="4">
        <v>42</v>
      </c>
      <c t="n" r="B6" s="8">
        <v>263.7</v>
      </c>
      <c t="n" r="C6" s="9">
        <v>263.7</v>
      </c>
      <c t="n" r="D6" s="9">
        <v>330.5</v>
      </c>
      <c t="n" r="E6" s="9">
        <v>331.4</v>
      </c>
    </row>
    <row spans="1:5" r="7">
      <c t="s" r="A7" s="4">
        <v>451</v>
      </c>
    </row>
    <row spans="1:5" r="8">
      <c t="s" r="A8" s="3">
        <v>595</v>
      </c>
    </row>
    <row spans="1:5" r="9">
      <c t="s" r="A9" s="4">
        <v>448</v>
      </c>
      <c t="n" r="C9" s="6">
        <v>0</v>
      </c>
    </row>
    <row spans="1:5" r="10">
      <c t="s" r="A10" s="4">
        <v>42</v>
      </c>
      <c t="n" r="B10" s="9">
        <v>196.5</v>
      </c>
      <c t="n" r="C10" s="9">
        <v>196.5</v>
      </c>
      <c t="n" r="D10" s="9">
        <v>263.3</v>
      </c>
      <c t="n" r="E10" s="9">
        <v>263.6</v>
      </c>
    </row>
    <row spans="1:5" r="11">
      <c t="s" r="A11" s="4">
        <v>453</v>
      </c>
    </row>
    <row spans="1:5" r="12">
      <c t="s" r="A12" s="3">
        <v>595</v>
      </c>
    </row>
    <row spans="1:5" r="13">
      <c t="s" r="A13" s="4">
        <v>448</v>
      </c>
      <c t="n" r="C13" s="9">
        <v>0.2</v>
      </c>
    </row>
    <row spans="1:5" r="14">
      <c t="s" r="A14" s="4">
        <v>42</v>
      </c>
      <c t="n" r="B14" s="9">
        <v>2.6</v>
      </c>
      <c t="n" r="C14" s="9">
        <v>2.6</v>
      </c>
      <c t="n" r="D14" s="8">
        <v>2.6</v>
      </c>
      <c t="n" r="E14" s="9">
        <v>2.6</v>
      </c>
    </row>
    <row spans="1:5" r="15">
      <c t="s" r="A15" s="4">
        <v>596</v>
      </c>
    </row>
    <row spans="1:5" r="16">
      <c t="s" r="A16" s="3">
        <v>595</v>
      </c>
    </row>
    <row spans="1:5" r="17">
      <c t="s" r="A17" s="4">
        <v>88</v>
      </c>
      <c t="n" r="C17" s="8">
        <v>66.09999999999999</v>
      </c>
    </row>
    <row spans="1:5" r="18">
      <c t="s" r="A18" s="4">
        <v>448</v>
      </c>
      <c t="n" r="B18" s="8">
        <v>66.09999999999999</v>
      </c>
    </row>
    <row spans="1:5" r="19">
      <c t="s" r="A19" s="4">
        <v>597</v>
      </c>
    </row>
    <row spans="1:5" r="20">
      <c t="s" r="A20" s="3">
        <v>595</v>
      </c>
    </row>
    <row spans="1:5" r="21">
      <c t="s" r="A21" s="4">
        <v>88</v>
      </c>
      <c t="n" r="E21" s="9">
        <v>99.59999999999999</v>
      </c>
    </row>
    <row spans="1:5" r="22">
      <c t="s" r="A22" s="4">
        <v>598</v>
      </c>
    </row>
    <row spans="1:5" r="23">
      <c t="s" r="A23" s="3">
        <v>595</v>
      </c>
    </row>
    <row spans="1:5" r="24">
      <c t="s" r="A24" s="4">
        <v>448</v>
      </c>
      <c t="n" r="E24" s="9">
        <v>23.9</v>
      </c>
    </row>
    <row spans="1:5" r="25">
      <c t="s" r="A25" s="4">
        <v>599</v>
      </c>
    </row>
    <row spans="1:5" r="26">
      <c t="s" r="A26" s="3">
        <v>595</v>
      </c>
    </row>
    <row spans="1:5" r="27">
      <c t="s" r="A27" s="4">
        <v>448</v>
      </c>
      <c t="n" r="E27" s="8">
        <v>75.7</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1"/>
    <col customWidth="1" max="2" min="2" width="16"/>
  </cols>
  <sheetData>
    <row spans="1:2" r="1">
      <c t="s" r="A1" s="1">
        <v>600</v>
      </c>
      <c t="s" r="B1" s="2">
        <v>1</v>
      </c>
    </row>
    <row spans="1:2" r="2">
      <c t="s" r="B2" s="2">
        <v>2</v>
      </c>
    </row>
    <row spans="1:2" r="3">
      <c t="s" r="A3" s="3">
        <v>601</v>
      </c>
    </row>
    <row spans="1:2" r="4">
      <c t="s" r="A4" s="4">
        <v>602</v>
      </c>
      <c t="s" r="B4" s="4">
        <v>603</v>
      </c>
    </row>
    <row spans="1:2" r="5">
      <c t="s" r="A5" s="4">
        <v>604</v>
      </c>
    </row>
    <row spans="1:2" r="6">
      <c t="s" r="A6" s="3">
        <v>601</v>
      </c>
    </row>
    <row spans="1:2" r="7">
      <c t="s" r="A7" s="4">
        <v>602</v>
      </c>
      <c t="s" r="B7" s="4">
        <v>45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5</v>
      </c>
      <c t="s" r="B1" s="2">
        <v>2</v>
      </c>
      <c t="s" r="C1" s="2">
        <v>30</v>
      </c>
    </row>
    <row spans="1:3" r="2">
      <c t="s" r="A2" s="3">
        <v>606</v>
      </c>
    </row>
    <row spans="1:3" r="3">
      <c t="s" r="A3" s="4">
        <v>607</v>
      </c>
      <c t="n" r="B3" s="8">
        <v>41.7</v>
      </c>
      <c t="n" r="C3" s="8">
        <v>33.5</v>
      </c>
    </row>
    <row spans="1:3" r="4">
      <c t="s" r="A4" s="4">
        <v>608</v>
      </c>
      <c t="n" r="B4" s="9">
        <v>-2.1</v>
      </c>
      <c t="n" r="C4" s="9">
        <v>-2.4</v>
      </c>
    </row>
    <row spans="1:3" r="5">
      <c t="s" r="A5" s="4">
        <v>609</v>
      </c>
      <c t="n" r="B5" s="9">
        <v>39.6</v>
      </c>
      <c t="n" r="C5" s="9">
        <v>31.1</v>
      </c>
    </row>
    <row spans="1:3" r="6">
      <c t="s" r="A6" s="3">
        <v>610</v>
      </c>
    </row>
    <row spans="1:3" r="7">
      <c t="s" r="A7" s="4">
        <v>607</v>
      </c>
      <c t="n" r="B7" s="9">
        <v>0.3</v>
      </c>
      <c t="n" r="C7" s="9">
        <v>0.6</v>
      </c>
    </row>
    <row spans="1:3" r="8">
      <c t="s" r="A8" s="4">
        <v>608</v>
      </c>
      <c t="n" r="B8" s="6">
        <v>0</v>
      </c>
      <c t="n" r="C8" s="6">
        <v>0</v>
      </c>
    </row>
    <row spans="1:3" r="9">
      <c t="s" r="A9" s="4">
        <v>609</v>
      </c>
      <c t="n" r="B9" s="8">
        <v>0.3</v>
      </c>
      <c t="n" r="C9" s="8">
        <v>0.6</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11</v>
      </c>
      <c t="s" r="B1" s="2">
        <v>2</v>
      </c>
      <c t="s" r="C1" s="2">
        <v>30</v>
      </c>
    </row>
    <row spans="1:3" r="2">
      <c t="s" r="A2" s="3">
        <v>612</v>
      </c>
    </row>
    <row spans="1:3" r="3">
      <c t="s" r="A3" s="4">
        <v>613</v>
      </c>
      <c t="n" r="B3" s="8">
        <v>39.9</v>
      </c>
      <c t="n" r="C3" s="8">
        <v>31.7</v>
      </c>
    </row>
    <row spans="1:3" r="4">
      <c t="s" r="A4" s="4">
        <v>614</v>
      </c>
      <c t="n" r="B4" s="9">
        <v>2.1</v>
      </c>
      <c t="n" r="C4" s="9">
        <v>2.4</v>
      </c>
    </row>
    <row spans="1:3" r="5">
      <c t="s" r="A5" s="4">
        <v>158</v>
      </c>
      <c t="n" r="B5" s="7">
        <v>42</v>
      </c>
      <c t="n" r="C5" s="8">
        <v>34.1</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15</v>
      </c>
      <c t="s" r="B1" s="2">
        <v>1</v>
      </c>
    </row>
    <row spans="1:3" r="2">
      <c t="s" r="B2" s="2">
        <v>2</v>
      </c>
      <c t="s" r="C2" s="2">
        <v>30</v>
      </c>
    </row>
    <row spans="1:3" r="3">
      <c t="s" r="A3" s="3">
        <v>616</v>
      </c>
    </row>
    <row spans="1:3" r="4">
      <c t="s" r="A4" s="4">
        <v>617</v>
      </c>
      <c t="n" r="B4" s="8">
        <v>2.4</v>
      </c>
      <c t="n" r="C4" s="8">
        <v>3.3</v>
      </c>
    </row>
    <row spans="1:3" r="5">
      <c t="s" r="A5" s="4">
        <v>618</v>
      </c>
      <c t="n" r="B5" s="9">
        <v>0.2</v>
      </c>
      <c t="n" r="C5" s="9">
        <v>0.5</v>
      </c>
    </row>
    <row spans="1:3" r="6">
      <c t="s" r="A6" s="4">
        <v>619</v>
      </c>
      <c t="n" r="B6" s="9">
        <v>-0.5</v>
      </c>
      <c t="n" r="C6" s="9">
        <v>-1.4</v>
      </c>
    </row>
    <row spans="1:3" r="7">
      <c t="s" r="A7" s="4">
        <v>620</v>
      </c>
      <c t="n" r="B7" s="8">
        <v>2.1</v>
      </c>
      <c t="n" r="C7" s="8">
        <v>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H59"/>
  <sheetViews>
    <sheetView workbookViewId="0">
      <selection activeCell="A1" sqref="A1"/>
    </sheetView>
  </sheetViews>
  <sheetFormatPr baseColWidth="10" defaultRowHeight="15"/>
  <cols>
    <col customWidth="1" max="1" min="1" width="72"/>
    <col customWidth="1" max="2" min="2" width="11"/>
    <col customWidth="1" max="3" min="3" width="16"/>
    <col customWidth="1" max="4" min="4" width="16"/>
    <col customWidth="1" max="5" min="5" width="18"/>
    <col customWidth="1" max="6" min="6" width="46"/>
    <col customWidth="1" max="7" min="7" width="50"/>
    <col customWidth="1" max="8" min="8" width="26"/>
  </cols>
  <sheetData>
    <row spans="1:8" r="1">
      <c t="s" r="A1" s="1">
        <v>157</v>
      </c>
      <c t="s" r="B1" s="2">
        <v>158</v>
      </c>
      <c t="s" r="C1" s="2">
        <v>159</v>
      </c>
      <c t="s" r="D1" s="2">
        <v>160</v>
      </c>
      <c t="s" r="E1" s="2">
        <v>161</v>
      </c>
      <c t="s" r="F1" s="2">
        <v>162</v>
      </c>
      <c t="s" r="G1" s="2">
        <v>163</v>
      </c>
      <c t="s" r="H1" s="2">
        <v>164</v>
      </c>
    </row>
    <row spans="1:8" r="2">
      <c t="s" r="A2" s="4">
        <v>165</v>
      </c>
      <c t="n" r="C2" s="6">
        <v>57707385</v>
      </c>
    </row>
    <row spans="1:8" r="3">
      <c t="s" r="A3" s="4">
        <v>166</v>
      </c>
      <c t="n" r="B3" s="8">
        <v>1831.4</v>
      </c>
      <c t="n" r="C3" s="8">
        <v>0.6</v>
      </c>
      <c t="n" r="D3" s="8">
        <v>503.7</v>
      </c>
      <c t="n" r="E3" s="8">
        <v>1316.3</v>
      </c>
      <c t="n" r="F3" s="8">
        <v>-24.9</v>
      </c>
      <c t="n" r="G3" s="8">
        <v>1795.7</v>
      </c>
      <c t="n" r="H3" s="8">
        <v>35.7</v>
      </c>
    </row>
    <row spans="1:8" r="4">
      <c t="s" r="A4" s="4">
        <v>167</v>
      </c>
      <c t="n" r="C4" s="6">
        <v>1975339</v>
      </c>
    </row>
    <row spans="1:8" r="5">
      <c t="s" r="A5" s="4">
        <v>168</v>
      </c>
      <c t="n" r="B5" s="6">
        <v>44</v>
      </c>
      <c t="n" r="D5" s="6">
        <v>44</v>
      </c>
      <c t="n" r="G5" s="6">
        <v>44</v>
      </c>
    </row>
    <row spans="1:8" r="6">
      <c t="s" r="A6" s="4">
        <v>169</v>
      </c>
      <c t="n" r="C6" s="6">
        <v>26201</v>
      </c>
    </row>
    <row spans="1:8" r="7">
      <c t="s" r="A7" s="4">
        <v>170</v>
      </c>
      <c t="n" r="B7" s="9">
        <v>9.9</v>
      </c>
      <c t="n" r="D7" s="9">
        <v>9.9</v>
      </c>
      <c t="n" r="G7" s="9">
        <v>9.9</v>
      </c>
    </row>
    <row spans="1:8" r="8">
      <c t="s" r="A8" s="4">
        <v>171</v>
      </c>
      <c t="n" r="B8" s="9">
        <v>-1.4</v>
      </c>
      <c t="n" r="D8" s="9">
        <v>-1.4</v>
      </c>
      <c t="n" r="G8" s="9">
        <v>-1.4</v>
      </c>
    </row>
    <row spans="1:8" r="9">
      <c t="s" r="A9" s="4">
        <v>172</v>
      </c>
      <c t="n" r="B9" s="9">
        <v>3.6</v>
      </c>
      <c t="n" r="H9" s="9">
        <v>3.6</v>
      </c>
    </row>
    <row spans="1:8" r="10">
      <c t="s" r="A10" s="4">
        <v>173</v>
      </c>
      <c t="n" r="C10" s="6">
        <v>-3490488</v>
      </c>
    </row>
    <row spans="1:8" r="11">
      <c t="s" r="A11" s="4">
        <v>143</v>
      </c>
      <c t="n" r="B11" s="6">
        <v>-94</v>
      </c>
      <c t="n" r="D11" s="9">
        <v>-26.1</v>
      </c>
      <c t="n" r="E11" s="9">
        <v>-67.90000000000001</v>
      </c>
      <c t="n" r="G11" s="6">
        <v>-94</v>
      </c>
    </row>
    <row spans="1:8" r="12">
      <c t="s" r="A12" s="4">
        <v>174</v>
      </c>
      <c t="n" r="B12" s="9">
        <v>-28.2</v>
      </c>
      <c t="n" r="E12" s="9">
        <v>-28.2</v>
      </c>
      <c t="n" r="G12" s="9">
        <v>-28.2</v>
      </c>
    </row>
    <row spans="1:8" r="13">
      <c t="s" r="A13" s="3">
        <v>175</v>
      </c>
    </row>
    <row spans="1:8" r="14">
      <c t="s" r="A14" s="4">
        <v>96</v>
      </c>
      <c t="n" r="B14" s="9">
        <v>-33.9</v>
      </c>
      <c t="n" r="E14" s="9">
        <v>-34.4</v>
      </c>
      <c t="n" r="G14" s="9">
        <v>-34.4</v>
      </c>
      <c t="n" r="H14" s="9">
        <v>0.5</v>
      </c>
    </row>
    <row spans="1:8" r="15">
      <c t="s" r="A15" s="4">
        <v>176</v>
      </c>
      <c t="n" r="B15" s="9">
        <v>10.3</v>
      </c>
      <c t="n" r="F15" s="9">
        <v>10.3</v>
      </c>
      <c t="n" r="G15" s="9">
        <v>10.3</v>
      </c>
    </row>
    <row spans="1:8" r="16">
      <c t="s" r="A16" s="4">
        <v>177</v>
      </c>
      <c t="n" r="B16" s="9">
        <v>-2.7</v>
      </c>
      <c t="n" r="F16" s="9">
        <v>-2.7</v>
      </c>
      <c t="n" r="G16" s="9">
        <v>-2.7</v>
      </c>
    </row>
    <row spans="1:8" r="17">
      <c t="s" r="A17" s="4">
        <v>178</v>
      </c>
      <c t="n" r="B17" s="9">
        <v>-0.3</v>
      </c>
      <c t="n" r="F17" s="9">
        <v>1.4</v>
      </c>
      <c t="n" r="G17" s="9">
        <v>1.4</v>
      </c>
      <c t="n" r="H17" s="9">
        <v>-1.7</v>
      </c>
    </row>
    <row spans="1:8" r="18">
      <c t="s" r="A18" s="4">
        <v>179</v>
      </c>
      <c t="n" r="B18" s="9">
        <v>12.5</v>
      </c>
      <c t="n" r="F18" s="9">
        <v>12.5</v>
      </c>
      <c t="n" r="G18" s="9">
        <v>12.5</v>
      </c>
    </row>
    <row spans="1:8" r="19">
      <c t="s" r="A19" s="4">
        <v>112</v>
      </c>
      <c t="n" r="B19" s="9">
        <v>-14.1</v>
      </c>
      <c t="n" r="G19" s="9">
        <v>-12.9</v>
      </c>
      <c t="n" r="H19" s="9">
        <v>-1.2</v>
      </c>
    </row>
    <row spans="1:8" r="20">
      <c t="s" r="A20" s="4">
        <v>180</v>
      </c>
      <c t="n" r="C20" s="6">
        <v>56218437</v>
      </c>
    </row>
    <row spans="1:8" r="21">
      <c t="s" r="A21" s="4">
        <v>181</v>
      </c>
      <c t="n" r="B21" s="8">
        <v>1751.2</v>
      </c>
      <c t="n" r="C21" s="8">
        <v>0.6</v>
      </c>
      <c t="n" r="D21" s="9">
        <v>530.1</v>
      </c>
      <c t="n" r="E21" s="9">
        <v>1185.8</v>
      </c>
      <c t="n" r="F21" s="9">
        <v>-3.4</v>
      </c>
      <c t="n" r="G21" s="9">
        <v>1713.1</v>
      </c>
      <c t="n" r="H21" s="9">
        <v>38.1</v>
      </c>
    </row>
    <row spans="1:8" r="22">
      <c t="s" r="A22" s="4">
        <v>167</v>
      </c>
      <c t="n" r="B22" s="6">
        <v>287202</v>
      </c>
      <c t="n" r="C22" s="6">
        <v>1945939</v>
      </c>
    </row>
    <row spans="1:8" r="23">
      <c t="s" r="A23" s="4">
        <v>168</v>
      </c>
      <c t="n" r="B23" s="8">
        <v>48.9</v>
      </c>
      <c t="n" r="D23" s="9">
        <v>48.9</v>
      </c>
      <c t="n" r="G23" s="9">
        <v>48.9</v>
      </c>
    </row>
    <row spans="1:8" r="24">
      <c t="s" r="A24" s="4">
        <v>169</v>
      </c>
      <c t="n" r="B24" s="6">
        <v>26117</v>
      </c>
      <c t="n" r="C24" s="6">
        <v>26117</v>
      </c>
    </row>
    <row spans="1:8" r="25">
      <c t="s" r="A25" s="4">
        <v>182</v>
      </c>
      <c t="n" r="C25" s="6">
        <v>287202</v>
      </c>
    </row>
    <row spans="1:8" r="26">
      <c t="s" r="A26" s="4">
        <v>170</v>
      </c>
      <c t="n" r="B26" s="8">
        <v>12.4</v>
      </c>
      <c t="n" r="D26" s="9">
        <v>12.4</v>
      </c>
      <c t="n" r="G26" s="9">
        <v>12.4</v>
      </c>
    </row>
    <row spans="1:8" r="27">
      <c t="s" r="A27" s="4">
        <v>171</v>
      </c>
      <c t="n" r="B27" s="9">
        <v>-0.5</v>
      </c>
      <c t="n" r="D27" s="9">
        <v>-0.5</v>
      </c>
      <c t="n" r="G27" s="9">
        <v>-0.5</v>
      </c>
    </row>
    <row spans="1:8" r="28">
      <c t="s" r="A28" s="4">
        <v>172</v>
      </c>
      <c t="n" r="B28" s="8">
        <v>-0.1</v>
      </c>
      <c t="n" r="H28" s="9">
        <v>-0.1</v>
      </c>
    </row>
    <row spans="1:8" r="29">
      <c t="s" r="A29" s="4">
        <v>173</v>
      </c>
      <c t="n" r="B29" s="6">
        <v>-4577772</v>
      </c>
      <c t="n" r="C29" s="6">
        <v>-4577772</v>
      </c>
    </row>
    <row spans="1:8" r="30">
      <c t="s" r="A30" s="4">
        <v>143</v>
      </c>
      <c t="n" r="B30" s="8">
        <v>-146.5</v>
      </c>
      <c t="n" r="C30" s="8">
        <v>-0.1</v>
      </c>
      <c t="n" r="D30" s="9">
        <v>-44.5</v>
      </c>
      <c t="n" r="E30" s="9">
        <v>-101.9</v>
      </c>
      <c t="n" r="G30" s="9">
        <v>-146.5</v>
      </c>
    </row>
    <row spans="1:8" r="31">
      <c t="s" r="A31" s="4">
        <v>174</v>
      </c>
      <c t="n" r="B31" s="9">
        <v>-27.9</v>
      </c>
      <c t="n" r="E31" s="9">
        <v>-27.9</v>
      </c>
      <c t="n" r="G31" s="9">
        <v>-27.9</v>
      </c>
    </row>
    <row spans="1:8" r="32">
      <c t="s" r="A32" s="3">
        <v>175</v>
      </c>
    </row>
    <row spans="1:8" r="33">
      <c t="s" r="A33" s="4">
        <v>96</v>
      </c>
      <c t="n" r="B33" s="9">
        <v>144.6</v>
      </c>
      <c t="n" r="E33" s="9">
        <v>142.4</v>
      </c>
      <c t="n" r="G33" s="9">
        <v>142.4</v>
      </c>
      <c t="n" r="H33" s="9">
        <v>2.2</v>
      </c>
    </row>
    <row spans="1:8" r="34">
      <c t="s" r="A34" s="4">
        <v>176</v>
      </c>
      <c t="n" r="B34" s="9">
        <v>28.3</v>
      </c>
      <c t="n" r="F34" s="9">
        <v>28.3</v>
      </c>
      <c t="n" r="G34" s="9">
        <v>28.3</v>
      </c>
    </row>
    <row spans="1:8" r="35">
      <c t="s" r="A35" s="4">
        <v>177</v>
      </c>
      <c t="n" r="B35" s="6">
        <v>0</v>
      </c>
    </row>
    <row spans="1:8" r="36">
      <c t="s" r="A36" s="4">
        <v>178</v>
      </c>
      <c t="n" r="B36" s="9">
        <v>-12.8</v>
      </c>
      <c t="n" r="F36" s="9">
        <v>-12.8</v>
      </c>
      <c t="n" r="G36" s="9">
        <v>-12.8</v>
      </c>
    </row>
    <row spans="1:8" r="37">
      <c t="s" r="A37" s="4">
        <v>179</v>
      </c>
      <c t="n" r="B37" s="9">
        <v>-9.699999999999999</v>
      </c>
      <c t="n" r="F37" s="9">
        <v>-9.5</v>
      </c>
      <c t="n" r="G37" s="9">
        <v>-9.5</v>
      </c>
      <c t="n" r="H37" s="9">
        <v>-0.2</v>
      </c>
    </row>
    <row spans="1:8" r="38">
      <c t="s" r="A38" s="4">
        <v>112</v>
      </c>
      <c t="n" r="B38" s="8">
        <v>150.4</v>
      </c>
      <c t="n" r="G38" s="9">
        <v>148.4</v>
      </c>
      <c t="n" r="H38" s="6">
        <v>2</v>
      </c>
    </row>
    <row spans="1:8" r="39">
      <c t="s" r="A39" s="4">
        <v>183</v>
      </c>
      <c t="n" r="B39" s="6">
        <v>53899923</v>
      </c>
      <c t="n" r="C39" s="6">
        <v>53899923</v>
      </c>
    </row>
    <row spans="1:8" r="40">
      <c t="s" r="A40" s="4">
        <v>184</v>
      </c>
      <c t="n" r="B40" s="8">
        <v>1787.9</v>
      </c>
      <c t="n" r="C40" s="8">
        <v>0.5</v>
      </c>
      <c t="n" r="D40" s="9">
        <v>546.4</v>
      </c>
      <c t="n" r="E40" s="9">
        <v>1198.4</v>
      </c>
      <c t="n" r="F40" s="9">
        <v>2.6</v>
      </c>
      <c t="n" r="G40" s="9">
        <v>1747.9</v>
      </c>
      <c t="n" r="H40" s="6">
        <v>40</v>
      </c>
    </row>
    <row spans="1:8" r="41">
      <c t="s" r="A41" s="4">
        <v>167</v>
      </c>
      <c t="n" r="B41" s="6">
        <v>239624</v>
      </c>
      <c t="n" r="C41" s="6">
        <v>1320103</v>
      </c>
    </row>
    <row spans="1:8" r="42">
      <c t="s" r="A42" s="4">
        <v>168</v>
      </c>
      <c t="n" r="B42" s="8">
        <v>35.3</v>
      </c>
      <c t="n" r="D42" s="9">
        <v>35.3</v>
      </c>
      <c t="n" r="G42" s="9">
        <v>35.3</v>
      </c>
    </row>
    <row spans="1:8" r="43">
      <c t="s" r="A43" s="4">
        <v>169</v>
      </c>
      <c t="n" r="B43" s="6">
        <v>21875</v>
      </c>
      <c t="n" r="C43" s="6">
        <v>21875</v>
      </c>
    </row>
    <row spans="1:8" r="44">
      <c t="s" r="A44" s="4">
        <v>185</v>
      </c>
      <c t="n" r="D44" s="9">
        <v>0.4</v>
      </c>
      <c t="n" r="E44" s="9">
        <v>-0.4</v>
      </c>
    </row>
    <row spans="1:8" r="45">
      <c t="s" r="A45" s="4">
        <v>182</v>
      </c>
      <c t="n" r="C45" s="6">
        <v>239624</v>
      </c>
    </row>
    <row spans="1:8" r="46">
      <c t="s" r="A46" s="4">
        <v>170</v>
      </c>
      <c t="n" r="B46" s="8">
        <v>16.8</v>
      </c>
      <c t="n" r="D46" s="9">
        <v>16.8</v>
      </c>
      <c t="n" r="G46" s="9">
        <v>16.8</v>
      </c>
    </row>
    <row spans="1:8" r="47">
      <c t="s" r="A47" s="4">
        <v>186</v>
      </c>
      <c t="n" r="B47" s="8">
        <v>1.4</v>
      </c>
      <c t="n" r="D47" s="9">
        <v>1.4</v>
      </c>
      <c t="n" r="G47" s="9">
        <v>1.4</v>
      </c>
    </row>
    <row spans="1:8" r="48">
      <c t="s" r="A48" s="4">
        <v>173</v>
      </c>
      <c t="n" r="B48" s="6">
        <v>-2938560</v>
      </c>
      <c t="n" r="C48" s="6">
        <v>-2938560</v>
      </c>
    </row>
    <row spans="1:8" r="49">
      <c t="s" r="A49" s="4">
        <v>143</v>
      </c>
      <c t="n" r="B49" s="7">
        <v>-104</v>
      </c>
      <c t="n" r="D49" s="9">
        <v>-32.1</v>
      </c>
      <c t="n" r="E49" s="9">
        <v>-71.90000000000001</v>
      </c>
      <c t="n" r="G49" s="6">
        <v>-104</v>
      </c>
    </row>
    <row spans="1:8" r="50">
      <c t="s" r="A50" s="4">
        <v>174</v>
      </c>
      <c t="n" r="B50" s="9">
        <v>-26.3</v>
      </c>
      <c t="n" r="E50" s="9">
        <v>-26.2</v>
      </c>
      <c t="n" r="G50" s="9">
        <v>-26.2</v>
      </c>
      <c t="n" r="H50" s="9">
        <v>-0.1</v>
      </c>
    </row>
    <row spans="1:8" r="51">
      <c t="s" r="A51" s="3">
        <v>175</v>
      </c>
    </row>
    <row spans="1:8" r="52">
      <c t="s" r="A52" s="4">
        <v>96</v>
      </c>
      <c t="n" r="B52" s="9">
        <v>66.40000000000001</v>
      </c>
      <c t="n" r="E52" s="9">
        <v>62.4</v>
      </c>
      <c t="n" r="G52" s="9">
        <v>62.4</v>
      </c>
      <c t="n" r="H52" s="6">
        <v>4</v>
      </c>
    </row>
    <row spans="1:8" r="53">
      <c t="s" r="A53" s="4">
        <v>176</v>
      </c>
      <c t="n" r="B53" s="9">
        <v>-13.3</v>
      </c>
      <c t="n" r="F53" s="9">
        <v>-13.3</v>
      </c>
      <c t="n" r="G53" s="9">
        <v>-13.3</v>
      </c>
    </row>
    <row spans="1:8" r="54">
      <c t="s" r="A54" s="4">
        <v>177</v>
      </c>
      <c t="n" r="B54" s="6">
        <v>0</v>
      </c>
    </row>
    <row spans="1:8" r="55">
      <c t="s" r="A55" s="4">
        <v>178</v>
      </c>
      <c t="n" r="B55" s="9">
        <v>-14.9</v>
      </c>
      <c t="n" r="F55" s="6">
        <v>-14</v>
      </c>
      <c t="n" r="G55" s="6">
        <v>-14</v>
      </c>
      <c t="n" r="H55" s="9">
        <v>-0.9</v>
      </c>
    </row>
    <row spans="1:8" r="56">
      <c t="s" r="A56" s="4">
        <v>179</v>
      </c>
      <c t="n" r="B56" s="9">
        <v>1.6</v>
      </c>
      <c t="n" r="F56" s="9">
        <v>1.7</v>
      </c>
      <c t="n" r="G56" s="9">
        <v>1.7</v>
      </c>
      <c t="n" r="H56" s="9">
        <v>-0.1</v>
      </c>
    </row>
    <row spans="1:8" r="57">
      <c t="s" r="A57" s="4">
        <v>112</v>
      </c>
      <c t="n" r="B57" s="8">
        <v>39.8</v>
      </c>
      <c t="n" r="G57" s="9">
        <v>36.8</v>
      </c>
      <c t="n" r="H57" s="6">
        <v>3</v>
      </c>
    </row>
    <row spans="1:8" r="58">
      <c t="s" r="A58" s="4">
        <v>187</v>
      </c>
      <c t="n" r="B58" s="6">
        <v>52542965</v>
      </c>
      <c t="n" r="C58" s="6">
        <v>52542965</v>
      </c>
    </row>
    <row spans="1:8" r="59">
      <c t="s" r="A59" s="4">
        <v>188</v>
      </c>
      <c t="n" r="B59" s="8">
        <v>1750.9</v>
      </c>
      <c t="n" r="C59" s="8">
        <v>0.5</v>
      </c>
      <c t="n" r="D59" s="8">
        <v>568.2</v>
      </c>
      <c t="n" r="E59" s="8">
        <v>1162.3</v>
      </c>
      <c t="n" r="F59" s="7">
        <v>-23</v>
      </c>
      <c t="n" r="G59" s="7">
        <v>1708</v>
      </c>
      <c t="n" r="H59" s="8">
        <v>42.9</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621</v>
      </c>
      <c t="s" r="B1" s="2">
        <v>2</v>
      </c>
      <c t="s" r="C1" s="2">
        <v>30</v>
      </c>
    </row>
    <row spans="1:3" r="2">
      <c t="s" r="A2" s="3">
        <v>214</v>
      </c>
    </row>
    <row spans="1:3" r="3">
      <c t="s" r="A3" s="4">
        <v>622</v>
      </c>
      <c t="n" r="B3" s="8">
        <v>174.1</v>
      </c>
      <c t="n" r="C3" s="8">
        <v>167.1</v>
      </c>
    </row>
    <row spans="1:3" r="4">
      <c t="s" r="A4" s="4">
        <v>623</v>
      </c>
      <c t="n" r="B4" s="9">
        <v>14.5</v>
      </c>
      <c t="n" r="C4" s="9">
        <v>14.1</v>
      </c>
    </row>
    <row spans="1:3" r="5">
      <c t="s" r="A5" s="4">
        <v>624</v>
      </c>
      <c t="n" r="B5" s="6">
        <v>17</v>
      </c>
      <c t="n" r="C5" s="9">
        <v>19.6</v>
      </c>
    </row>
    <row spans="1:3" r="6">
      <c t="s" r="A6" s="4">
        <v>625</v>
      </c>
      <c t="n" r="B6" s="9">
        <v>24.1</v>
      </c>
      <c t="n" r="C6" s="6">
        <v>31</v>
      </c>
    </row>
    <row spans="1:3" r="7">
      <c t="s" r="A7" s="4">
        <v>626</v>
      </c>
      <c t="n" r="B7" s="9">
        <v>58.9</v>
      </c>
      <c t="n" r="C7" s="9">
        <v>64.3</v>
      </c>
    </row>
    <row spans="1:3" r="8">
      <c t="s" r="A8" s="4">
        <v>627</v>
      </c>
      <c t="n" r="B8" s="9">
        <v>17.1</v>
      </c>
      <c t="n" r="C8" s="9">
        <v>16.6</v>
      </c>
    </row>
    <row spans="1:3" r="9">
      <c t="s" r="A9" s="4">
        <v>628</v>
      </c>
      <c t="n" r="B9" s="9">
        <v>53.4</v>
      </c>
      <c t="n" r="C9" s="9">
        <v>69.40000000000001</v>
      </c>
    </row>
    <row spans="1:3" r="10">
      <c t="s" r="A10" s="4">
        <v>45</v>
      </c>
      <c t="n" r="B10" s="8">
        <v>359.1</v>
      </c>
      <c t="n" r="C10" s="8">
        <v>382.1</v>
      </c>
    </row>
    <row spans="1:3" r="11">
      <c t="s" r="A11" s="4">
        <v>629</v>
      </c>
      <c t="s" r="B11" s="4">
        <v>63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31</v>
      </c>
      <c t="s" r="B1" s="2">
        <v>1</v>
      </c>
    </row>
    <row spans="1:4" r="2">
      <c t="s" r="B2" s="2">
        <v>2</v>
      </c>
      <c t="s" r="C2" s="2">
        <v>30</v>
      </c>
      <c t="s" r="D2" s="2">
        <v>81</v>
      </c>
    </row>
    <row spans="1:4" r="3">
      <c t="s" r="A3" s="3">
        <v>632</v>
      </c>
    </row>
    <row spans="1:4" r="4">
      <c t="s" r="A4" s="4">
        <v>633</v>
      </c>
      <c t="n" r="B4" s="8">
        <v>4.7</v>
      </c>
      <c t="n" r="C4" s="8">
        <v>3.1</v>
      </c>
      <c t="n" r="D4" s="8">
        <v>4.6</v>
      </c>
    </row>
    <row spans="1:4" r="5">
      <c t="s" r="A5" s="4">
        <v>634</v>
      </c>
      <c t="n" r="B5" s="9">
        <v>0.5</v>
      </c>
      <c t="n" r="C5" s="9">
        <v>0.9</v>
      </c>
      <c t="n" r="D5" s="6">
        <v>1</v>
      </c>
    </row>
    <row spans="1:4" r="6">
      <c t="s" r="A6" s="4">
        <v>635</v>
      </c>
      <c t="n" r="B6" s="9">
        <v>7.6</v>
      </c>
      <c t="n" r="C6" s="9">
        <v>5.6</v>
      </c>
      <c t="n" r="D6" s="9">
        <v>8.9</v>
      </c>
    </row>
    <row spans="1:4" r="7">
      <c t="s" r="A7" s="4">
        <v>636</v>
      </c>
      <c t="n" r="B7" s="9">
        <v>12.8</v>
      </c>
      <c t="n" r="C7" s="9">
        <v>9.6</v>
      </c>
      <c t="n" r="D7" s="9">
        <v>14.5</v>
      </c>
    </row>
    <row spans="1:4" r="8">
      <c t="s" r="A8" s="3">
        <v>637</v>
      </c>
    </row>
    <row spans="1:4" r="9">
      <c t="s" r="A9" s="4">
        <v>633</v>
      </c>
      <c t="n" r="B9" s="9">
        <v>1.6</v>
      </c>
      <c t="n" r="C9" s="9">
        <v>3.1</v>
      </c>
      <c t="n" r="D9" s="9">
        <v>0.8</v>
      </c>
    </row>
    <row spans="1:4" r="10">
      <c t="s" r="A10" s="4">
        <v>634</v>
      </c>
      <c t="n" r="B10" s="9">
        <v>0.3</v>
      </c>
      <c t="n" r="C10" s="9">
        <v>0.4</v>
      </c>
      <c t="n" r="D10" s="9">
        <v>0.1</v>
      </c>
    </row>
    <row spans="1:4" r="11">
      <c t="s" r="A11" s="4">
        <v>635</v>
      </c>
      <c t="n" r="B11" s="6">
        <v>-1</v>
      </c>
      <c t="n" r="C11" s="9">
        <v>1.2</v>
      </c>
      <c t="n" r="D11" s="9">
        <v>1.8</v>
      </c>
    </row>
    <row spans="1:4" r="12">
      <c t="s" r="A12" s="4">
        <v>638</v>
      </c>
      <c t="n" r="B12" s="9">
        <v>0.9</v>
      </c>
      <c t="n" r="C12" s="9">
        <v>4.7</v>
      </c>
      <c t="n" r="D12" s="9">
        <v>2.7</v>
      </c>
    </row>
    <row spans="1:4" r="13">
      <c t="s" r="A13" s="4">
        <v>95</v>
      </c>
      <c t="n" r="B13" s="8">
        <v>13.7</v>
      </c>
      <c t="n" r="C13" s="8">
        <v>14.3</v>
      </c>
      <c t="n" r="D13" s="8">
        <v>17.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639</v>
      </c>
      <c t="s" r="B1" s="2">
        <v>1</v>
      </c>
    </row>
    <row spans="1:4" r="2">
      <c t="s" r="B2" s="2">
        <v>2</v>
      </c>
      <c t="s" r="C2" s="2">
        <v>30</v>
      </c>
      <c t="s" r="D2" s="2">
        <v>81</v>
      </c>
    </row>
    <row spans="1:4" r="3">
      <c t="s" r="A3" s="3">
        <v>217</v>
      </c>
    </row>
    <row spans="1:4" r="4">
      <c t="s" r="A4" s="4">
        <v>640</v>
      </c>
      <c t="n" r="B4" s="8">
        <v>-49.4</v>
      </c>
      <c t="n" r="C4" s="8">
        <v>19.9</v>
      </c>
      <c t="n" r="D4" s="8">
        <v>21.4</v>
      </c>
    </row>
    <row spans="1:4" r="5">
      <c t="s" r="A5" s="4">
        <v>635</v>
      </c>
      <c t="n" r="B5" s="9">
        <v>129.5</v>
      </c>
      <c t="n" r="C5" s="6">
        <v>139</v>
      </c>
      <c t="n" r="D5" s="9">
        <v>-38.1</v>
      </c>
    </row>
    <row spans="1:4" r="6">
      <c t="s" r="A6" s="4">
        <v>94</v>
      </c>
      <c t="n" r="B6" s="8">
        <v>80.09999999999999</v>
      </c>
      <c t="n" r="C6" s="8">
        <v>158.9</v>
      </c>
      <c t="n" r="D6" s="8">
        <v>-16.7</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641</v>
      </c>
      <c t="s" r="C1" s="2">
        <v>1</v>
      </c>
    </row>
    <row spans="1:5" r="2">
      <c t="s" r="C2" s="2">
        <v>2</v>
      </c>
      <c t="s" r="D2" s="2">
        <v>30</v>
      </c>
      <c t="s" r="E2" s="2">
        <v>81</v>
      </c>
    </row>
    <row spans="1:5" r="3">
      <c t="s" r="A3" s="3">
        <v>217</v>
      </c>
    </row>
    <row spans="1:5" r="4">
      <c t="s" r="A4" s="4">
        <v>642</v>
      </c>
      <c t="n" r="C4" s="7">
        <v>28</v>
      </c>
      <c t="n" r="D4" s="8">
        <v>55.6</v>
      </c>
      <c t="n" r="E4" s="8">
        <v>-5.9</v>
      </c>
    </row>
    <row spans="1:5" r="5">
      <c t="s" r="A5" s="4">
        <v>643</v>
      </c>
      <c t="n" r="C5" s="9">
        <v>-112.9</v>
      </c>
      <c t="n" r="D5" s="9">
        <v>-50.8</v>
      </c>
      <c t="n" r="E5" s="9">
        <v>-33.5</v>
      </c>
    </row>
    <row spans="1:5" r="6">
      <c t="s" r="A6" s="4">
        <v>644</v>
      </c>
      <c t="n" r="C6" s="9">
        <v>0.6</v>
      </c>
      <c t="n" r="D6" s="9">
        <v>0.2</v>
      </c>
      <c t="n" r="E6" s="9">
        <v>3.3</v>
      </c>
    </row>
    <row spans="1:5" r="7">
      <c t="s" r="A7" s="4">
        <v>645</v>
      </c>
      <c t="n" r="C7" s="6">
        <v>0</v>
      </c>
      <c t="n" r="D7" s="9">
        <v>-0.1</v>
      </c>
      <c t="n" r="E7" s="9">
        <v>23.6</v>
      </c>
    </row>
    <row spans="1:5" r="8">
      <c t="s" r="A8" s="4">
        <v>646</v>
      </c>
      <c t="n" r="C8" s="9">
        <v>-17.2</v>
      </c>
      <c t="n" r="D8" s="9">
        <v>-5.6</v>
      </c>
      <c t="n" r="E8" s="9">
        <v>-6.6</v>
      </c>
    </row>
    <row spans="1:5" r="9">
      <c t="s" r="A9" s="4">
        <v>647</v>
      </c>
      <c t="n" r="C9" s="9">
        <v>-0.3</v>
      </c>
      <c t="n" r="D9" s="9">
        <v>0.4</v>
      </c>
      <c t="n" r="E9" s="9">
        <v>0.2</v>
      </c>
    </row>
    <row spans="1:5" r="10">
      <c t="s" r="A10" s="4">
        <v>648</v>
      </c>
      <c t="n" r="C10" s="9">
        <v>0.6</v>
      </c>
      <c t="n" r="D10" s="9">
        <v>2.1</v>
      </c>
      <c t="n" r="E10" s="9">
        <v>0.9</v>
      </c>
    </row>
    <row spans="1:5" r="11">
      <c t="s" r="A11" s="4">
        <v>649</v>
      </c>
      <c t="n" r="C11" s="9">
        <v>-2.2</v>
      </c>
      <c t="n" r="D11" s="9">
        <v>-2.4</v>
      </c>
      <c t="n" r="E11" s="6">
        <v>-1</v>
      </c>
    </row>
    <row spans="1:5" r="12">
      <c t="s" r="A12" s="4">
        <v>650</v>
      </c>
      <c t="n" r="C12" s="6">
        <v>0</v>
      </c>
      <c t="n" r="D12" s="6">
        <v>0</v>
      </c>
      <c t="n" r="E12" s="9">
        <v>0.5</v>
      </c>
    </row>
    <row spans="1:5" r="13">
      <c t="s" r="A13" s="4">
        <v>651</v>
      </c>
      <c t="n" r="C13" s="9">
        <v>23.1</v>
      </c>
      <c t="n" r="D13" s="6">
        <v>0</v>
      </c>
      <c t="n" r="E13" s="9">
        <v>16.3</v>
      </c>
    </row>
    <row spans="1:5" r="14">
      <c t="s" r="A14" s="4">
        <v>652</v>
      </c>
      <c t="n" r="C14" s="9">
        <v>-1.2</v>
      </c>
      <c t="n" r="D14" s="9">
        <v>-0.2</v>
      </c>
      <c t="n" r="E14" s="9">
        <v>2.5</v>
      </c>
    </row>
    <row spans="1:5" r="15">
      <c t="s" r="A15" s="4">
        <v>653</v>
      </c>
      <c t="n" r="C15" s="9">
        <v>-0.4</v>
      </c>
      <c t="n" r="D15" s="9">
        <v>-1.2</v>
      </c>
      <c t="n" r="E15" s="9">
        <v>0.1</v>
      </c>
    </row>
    <row spans="1:5" r="16">
      <c t="s" r="A16" s="4">
        <v>654</v>
      </c>
      <c t="n" r="C16" s="9">
        <v>1.3</v>
      </c>
      <c t="n" r="D16" s="6">
        <v>0</v>
      </c>
      <c t="n" r="E16" s="9">
        <v>2.3</v>
      </c>
    </row>
    <row spans="1:5" r="17">
      <c t="s" r="A17" s="4">
        <v>655</v>
      </c>
      <c t="n" r="C17" s="9">
        <v>1.4</v>
      </c>
      <c t="n" r="D17" s="9">
        <v>-0.8</v>
      </c>
      <c t="n" r="E17" s="9">
        <v>1.4</v>
      </c>
    </row>
    <row spans="1:5" r="18">
      <c t="s" r="A18" s="4">
        <v>656</v>
      </c>
      <c t="n" r="C18" s="6">
        <v>0</v>
      </c>
      <c t="n" r="D18" s="9">
        <v>-0.3</v>
      </c>
      <c t="n" r="E18" s="6">
        <v>-2</v>
      </c>
    </row>
    <row spans="1:5" r="19">
      <c t="s" r="A19" s="4">
        <v>657</v>
      </c>
      <c t="s" r="B19" s="4">
        <v>61</v>
      </c>
      <c t="n" r="C19" s="9">
        <v>92.90000000000001</v>
      </c>
      <c t="n" r="D19" s="9">
        <v>17.4</v>
      </c>
      <c t="n" r="E19" s="9">
        <v>15.1</v>
      </c>
    </row>
    <row spans="1:5" r="20">
      <c t="s" r="A20" s="4">
        <v>95</v>
      </c>
      <c t="n" r="C20" s="8">
        <v>13.7</v>
      </c>
      <c t="n" r="D20" s="8">
        <v>14.3</v>
      </c>
      <c t="n" r="E20" s="8">
        <v>17.2</v>
      </c>
    </row>
    <row spans="1:5" r="21">
      <c t="n" r="A21"/>
    </row>
    <row spans="1:5" r="22">
      <c t="s" r="A22" s="4">
        <v>61</v>
      </c>
      <c t="s" r="B22" s="4">
        <v>658</v>
      </c>
    </row>
  </sheetData>
  <mergeCells count="4">
    <mergeCell ref="A1:B2"/>
    <mergeCell ref="C1:E1"/>
    <mergeCell ref="A21:D21"/>
    <mergeCell ref="B22:D2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59</v>
      </c>
      <c t="s" r="B1" s="2">
        <v>2</v>
      </c>
      <c t="s" r="C1" s="2">
        <v>30</v>
      </c>
    </row>
    <row spans="1:3" r="2">
      <c t="s" r="A2" s="3">
        <v>632</v>
      </c>
    </row>
    <row spans="1:3" r="3">
      <c t="s" r="A3" s="4">
        <v>660</v>
      </c>
      <c t="n" r="B3" s="8">
        <v>-0.9</v>
      </c>
      <c t="n" r="C3" s="8">
        <v>-2.7</v>
      </c>
    </row>
    <row spans="1:3" r="4">
      <c t="s" r="A4" s="4">
        <v>129</v>
      </c>
      <c t="n" r="B4" s="6">
        <v>-14</v>
      </c>
      <c t="n" r="C4" s="9">
        <v>-15.6</v>
      </c>
    </row>
    <row spans="1:3" r="5">
      <c t="s" r="A5" s="4">
        <v>661</v>
      </c>
      <c t="n" r="B5" s="9">
        <v>-14.9</v>
      </c>
      <c t="n" r="C5" s="9">
        <v>-18.3</v>
      </c>
    </row>
    <row spans="1:3" r="6">
      <c t="s" r="A6" s="3">
        <v>662</v>
      </c>
    </row>
    <row spans="1:3" r="7">
      <c t="s" r="A7" s="4">
        <v>663</v>
      </c>
      <c t="n" r="B7" s="9">
        <v>-64.59999999999999</v>
      </c>
      <c t="n" r="C7" s="9">
        <v>-64.7</v>
      </c>
    </row>
    <row spans="1:3" r="8">
      <c t="s" r="A8" s="4">
        <v>664</v>
      </c>
      <c t="n" r="B8" s="9">
        <v>-0.2</v>
      </c>
      <c t="n" r="C8" s="9">
        <v>-0.2</v>
      </c>
    </row>
    <row spans="1:3" r="9">
      <c t="s" r="A9" s="4">
        <v>665</v>
      </c>
      <c t="n" r="B9" s="9">
        <v>-2.9</v>
      </c>
      <c t="n" r="C9" s="9">
        <v>-2.8</v>
      </c>
    </row>
    <row spans="1:3" r="10">
      <c t="s" r="A10" s="4">
        <v>666</v>
      </c>
      <c t="n" r="B10" s="9">
        <v>-6.4</v>
      </c>
      <c t="n" r="C10" s="9">
        <v>-6.3</v>
      </c>
    </row>
    <row spans="1:3" r="11">
      <c t="s" r="A11" s="4">
        <v>667</v>
      </c>
      <c t="n" r="B11" s="9">
        <v>-74.09999999999999</v>
      </c>
      <c t="n" r="C11" s="6">
        <v>-74</v>
      </c>
    </row>
    <row spans="1:3" r="12">
      <c t="s" r="A12" s="4">
        <v>668</v>
      </c>
      <c t="n" r="B12" s="6">
        <v>-89</v>
      </c>
      <c t="n" r="C12" s="9">
        <v>-92.3</v>
      </c>
    </row>
    <row spans="1:3" r="13">
      <c t="s" r="A13" s="3">
        <v>632</v>
      </c>
    </row>
    <row spans="1:3" r="14">
      <c t="s" r="A14" s="4">
        <v>669</v>
      </c>
      <c t="n" r="B14" s="9">
        <v>6.8</v>
      </c>
      <c t="n" r="C14" s="9">
        <v>6.4</v>
      </c>
    </row>
    <row spans="1:3" r="15">
      <c t="s" r="A15" s="4">
        <v>670</v>
      </c>
      <c t="n" r="B15" s="9">
        <v>11.3</v>
      </c>
      <c t="n" r="C15" s="9">
        <v>13.2</v>
      </c>
    </row>
    <row spans="1:3" r="16">
      <c t="s" r="A16" s="4">
        <v>129</v>
      </c>
      <c t="n" r="B16" s="6">
        <v>5</v>
      </c>
      <c t="n" r="C16" s="9">
        <v>4.8</v>
      </c>
    </row>
    <row spans="1:3" r="17">
      <c t="s" r="A17" s="4">
        <v>671</v>
      </c>
      <c t="n" r="B17" s="9">
        <v>23.1</v>
      </c>
      <c t="n" r="C17" s="9">
        <v>24.4</v>
      </c>
    </row>
    <row spans="1:3" r="18">
      <c t="s" r="A18" s="4">
        <v>672</v>
      </c>
      <c t="n" r="B18" s="9">
        <v>-11.2</v>
      </c>
      <c t="n" r="C18" s="9">
        <v>-12.1</v>
      </c>
    </row>
    <row spans="1:3" r="19">
      <c t="s" r="A19" s="4">
        <v>673</v>
      </c>
      <c t="n" r="B19" s="9">
        <v>11.9</v>
      </c>
      <c t="n" r="C19" s="9">
        <v>12.3</v>
      </c>
    </row>
    <row spans="1:3" r="20">
      <c t="s" r="A20" s="3">
        <v>662</v>
      </c>
    </row>
    <row spans="1:3" r="21">
      <c t="s" r="A21" s="4">
        <v>674</v>
      </c>
      <c t="n" r="B21" s="9">
        <v>21.1</v>
      </c>
      <c t="n" r="C21" s="9">
        <v>22.1</v>
      </c>
    </row>
    <row spans="1:3" r="22">
      <c t="s" r="A22" s="4">
        <v>663</v>
      </c>
      <c t="n" r="B22" s="6">
        <v>2</v>
      </c>
      <c t="n" r="C22" s="9">
        <v>2.4</v>
      </c>
    </row>
    <row spans="1:3" r="23">
      <c t="s" r="A23" s="4">
        <v>675</v>
      </c>
      <c t="n" r="B23" s="9">
        <v>0.7</v>
      </c>
      <c t="n" r="C23" s="9">
        <v>0.3</v>
      </c>
    </row>
    <row spans="1:3" r="24">
      <c t="s" r="A24" s="4">
        <v>669</v>
      </c>
      <c t="n" r="B24" s="9">
        <v>209.1</v>
      </c>
      <c t="n" r="C24" s="9">
        <v>158.8</v>
      </c>
    </row>
    <row spans="1:3" r="25">
      <c t="s" r="A25" s="4">
        <v>676</v>
      </c>
      <c t="n" r="B25" s="6">
        <v>3</v>
      </c>
      <c t="n" r="C25" s="9">
        <v>3.5</v>
      </c>
    </row>
    <row spans="1:3" r="26">
      <c t="s" r="A26" s="4">
        <v>41</v>
      </c>
      <c t="n" r="B26" s="9">
        <v>21.3</v>
      </c>
      <c t="n" r="C26" s="9">
        <v>26.1</v>
      </c>
    </row>
    <row spans="1:3" r="27">
      <c t="s" r="A27" s="4">
        <v>677</v>
      </c>
      <c t="n" r="B27" s="9">
        <v>257.2</v>
      </c>
      <c t="n" r="C27" s="9">
        <v>213.2</v>
      </c>
    </row>
    <row spans="1:3" r="28">
      <c t="s" r="A28" s="4">
        <v>672</v>
      </c>
      <c t="n" r="B28" s="9">
        <v>-214.6</v>
      </c>
      <c t="n" r="C28" s="9">
        <v>-167.4</v>
      </c>
    </row>
    <row spans="1:3" r="29">
      <c t="s" r="A29" s="4">
        <v>678</v>
      </c>
      <c t="n" r="B29" s="9">
        <v>42.6</v>
      </c>
      <c t="n" r="C29" s="9">
        <v>45.8</v>
      </c>
    </row>
    <row spans="1:3" r="30">
      <c t="s" r="A30" s="4">
        <v>679</v>
      </c>
      <c t="n" r="B30" s="9">
        <v>54.5</v>
      </c>
      <c t="n" r="C30" s="9">
        <v>58.1</v>
      </c>
    </row>
    <row spans="1:3" r="31">
      <c t="s" r="A31" s="4">
        <v>680</v>
      </c>
      <c t="n" r="B31" s="8">
        <v>-34.5</v>
      </c>
      <c t="n" r="C31" s="8">
        <v>-34.2</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681</v>
      </c>
      <c t="s" r="B1" s="2">
        <v>512</v>
      </c>
    </row>
    <row spans="1:2" r="2">
      <c t="s" r="A2" s="3">
        <v>217</v>
      </c>
    </row>
    <row spans="1:2" r="3">
      <c t="n" r="A3" s="6">
        <v>2016</v>
      </c>
      <c t="n" r="B3" s="7">
        <v>21</v>
      </c>
    </row>
    <row spans="1:2" r="4">
      <c t="n" r="A4" s="6">
        <v>2017</v>
      </c>
      <c t="n" r="B4" s="9">
        <v>29.3</v>
      </c>
    </row>
    <row spans="1:2" r="5">
      <c t="n" r="A5" s="6">
        <v>2018</v>
      </c>
      <c t="n" r="B5" s="9">
        <v>5.8</v>
      </c>
    </row>
    <row spans="1:2" r="6">
      <c t="n" r="A6" s="6">
        <v>2019</v>
      </c>
      <c t="n" r="B6" s="9">
        <v>0.5</v>
      </c>
    </row>
    <row spans="1:2" r="7">
      <c t="s" r="A7" s="4">
        <v>682</v>
      </c>
      <c t="n" r="B7" s="9">
        <v>31.3</v>
      </c>
    </row>
    <row spans="1:2" r="8">
      <c t="s" r="A8" s="4">
        <v>683</v>
      </c>
      <c t="n" r="B8" s="9">
        <v>677.5</v>
      </c>
    </row>
    <row spans="1:2" r="9">
      <c t="s" r="A9" s="4">
        <v>684</v>
      </c>
      <c t="n" r="B9" s="8">
        <v>765.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85</v>
      </c>
      <c t="s" r="B1" s="2">
        <v>1</v>
      </c>
    </row>
    <row spans="1:4" r="2">
      <c t="s" r="B2" s="2">
        <v>2</v>
      </c>
      <c t="s" r="C2" s="2">
        <v>30</v>
      </c>
      <c t="s" r="D2" s="2">
        <v>81</v>
      </c>
    </row>
    <row spans="1:4" r="3">
      <c t="s" r="A3" s="3">
        <v>686</v>
      </c>
    </row>
    <row spans="1:4" r="4">
      <c t="s" r="A4" s="4">
        <v>687</v>
      </c>
      <c t="n" r="B4" s="8">
        <v>3.5</v>
      </c>
      <c t="n" r="C4" s="7">
        <v>3</v>
      </c>
      <c t="n" r="D4" s="8">
        <v>4.1</v>
      </c>
    </row>
    <row spans="1:4" r="5">
      <c t="s" r="A5" s="4">
        <v>688</v>
      </c>
      <c t="n" r="B5" s="6">
        <v>0</v>
      </c>
      <c t="n" r="C5" s="6">
        <v>0</v>
      </c>
      <c t="n" r="D5" s="9">
        <v>-0.2</v>
      </c>
    </row>
    <row spans="1:4" r="6">
      <c t="s" r="A6" s="4">
        <v>689</v>
      </c>
      <c t="n" r="B6" s="9">
        <v>0.8</v>
      </c>
      <c t="n" r="C6" s="9">
        <v>0.5</v>
      </c>
      <c t="n" r="D6" s="9">
        <v>1.4</v>
      </c>
    </row>
    <row spans="1:4" r="7">
      <c t="s" r="A7" s="4">
        <v>690</v>
      </c>
      <c t="n" r="B7" s="6">
        <v>0</v>
      </c>
      <c t="n" r="C7" s="6">
        <v>0</v>
      </c>
      <c t="n" r="D7" s="9">
        <v>-2.3</v>
      </c>
    </row>
    <row spans="1:4" r="8">
      <c t="s" r="A8" s="4">
        <v>691</v>
      </c>
      <c t="n" r="B8" s="9">
        <v>-0.4</v>
      </c>
      <c t="n" r="C8" s="6">
        <v>0</v>
      </c>
      <c t="n" r="D8" s="6">
        <v>0</v>
      </c>
    </row>
    <row spans="1:4" r="9">
      <c t="s" r="A9" s="4">
        <v>692</v>
      </c>
      <c t="n" r="B9" s="8">
        <v>3.9</v>
      </c>
      <c t="n" r="C9" s="8">
        <v>3.5</v>
      </c>
      <c t="n" r="D9" s="7">
        <v>3</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93</v>
      </c>
      <c t="s" r="B1" s="2">
        <v>1</v>
      </c>
    </row>
    <row spans="1:3" r="2">
      <c t="s" r="B2" s="2">
        <v>2</v>
      </c>
      <c t="s" r="C2" s="2">
        <v>30</v>
      </c>
    </row>
    <row spans="1:3" r="3">
      <c t="s" r="A3" s="3">
        <v>217</v>
      </c>
    </row>
    <row spans="1:3" r="4">
      <c t="s" r="A4" s="4">
        <v>694</v>
      </c>
      <c t="n" r="B4" s="8">
        <v>46.3</v>
      </c>
      <c t="n" r="C4" s="8">
        <v>-0.9</v>
      </c>
    </row>
    <row spans="1:3" r="5">
      <c t="s" r="A5" s="4">
        <v>695</v>
      </c>
      <c t="n" r="B5" s="6">
        <v>2</v>
      </c>
    </row>
    <row spans="1:3" r="6">
      <c t="s" r="A6" s="4">
        <v>684</v>
      </c>
      <c t="n" r="B6" s="9">
        <v>765.4</v>
      </c>
    </row>
    <row spans="1:3" r="7">
      <c t="s" r="A7" s="4">
        <v>696</v>
      </c>
      <c t="n" r="B7" s="9">
        <v>3.5</v>
      </c>
      <c t="n" r="C7" s="7">
        <v>3</v>
      </c>
    </row>
    <row spans="1:3" r="8">
      <c t="s" r="A8" s="4">
        <v>697</v>
      </c>
      <c t="n" r="B8" s="9">
        <v>0.7</v>
      </c>
    </row>
    <row spans="1:3" r="9">
      <c t="s" r="A9" s="4">
        <v>698</v>
      </c>
      <c t="n" r="B9" s="8">
        <v>0.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9</v>
      </c>
      <c t="s" r="B1" s="2">
        <v>2</v>
      </c>
      <c t="s" r="C1" s="2">
        <v>30</v>
      </c>
    </row>
    <row spans="1:3" r="2">
      <c t="s" r="A2" s="3">
        <v>220</v>
      </c>
    </row>
    <row spans="1:3" r="3">
      <c t="s" r="A3" s="4">
        <v>700</v>
      </c>
      <c t="n" r="B3" s="8">
        <v>251.2</v>
      </c>
      <c t="n" r="C3" s="8">
        <v>262.5</v>
      </c>
    </row>
    <row spans="1:3" r="4">
      <c t="s" r="A4" s="4">
        <v>701</v>
      </c>
      <c t="n" r="B4" s="9">
        <v>1.4</v>
      </c>
      <c t="n" r="C4" s="9">
        <v>3.4</v>
      </c>
    </row>
    <row spans="1:3" r="5">
      <c t="s" r="A5" s="4">
        <v>702</v>
      </c>
      <c t="n" r="B5" s="9">
        <v>1.6</v>
      </c>
      <c t="n" r="C5" s="6">
        <v>1</v>
      </c>
    </row>
    <row spans="1:3" r="6">
      <c t="s" r="A6" s="4">
        <v>703</v>
      </c>
      <c t="n" r="B6" s="9">
        <v>254.2</v>
      </c>
      <c t="n" r="C6" s="9">
        <v>266.9</v>
      </c>
    </row>
    <row spans="1:3" r="7">
      <c t="s" r="A7" s="4">
        <v>704</v>
      </c>
      <c t="n" r="B7" s="9">
        <v>-1.5</v>
      </c>
      <c t="n" r="C7" s="9">
        <v>-2.2</v>
      </c>
    </row>
    <row spans="1:3" r="8">
      <c t="s" r="A8" s="4">
        <v>49</v>
      </c>
      <c t="n" r="B8" s="8">
        <v>252.7</v>
      </c>
      <c t="n" r="C8" s="8">
        <v>264.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s>
  <sheetData>
    <row spans="1:5" r="1">
      <c t="s" r="A1" s="1">
        <v>705</v>
      </c>
      <c t="s" r="B1" s="2">
        <v>706</v>
      </c>
      <c t="s" r="C1" s="2">
        <v>707</v>
      </c>
      <c t="s" r="D1" s="2">
        <v>2</v>
      </c>
      <c t="s" r="E1" s="2">
        <v>708</v>
      </c>
    </row>
    <row spans="1:5" r="2">
      <c t="s" r="A2" s="3">
        <v>709</v>
      </c>
    </row>
    <row spans="1:5" r="3">
      <c t="s" r="A3" s="4">
        <v>710</v>
      </c>
      <c t="n" r="D3" s="7">
        <v>842900000</v>
      </c>
    </row>
    <row spans="1:5" r="4">
      <c t="s" r="A4" s="4">
        <v>711</v>
      </c>
      <c t="n" r="D4" s="6">
        <v>570100000</v>
      </c>
    </row>
    <row spans="1:5" r="5">
      <c t="s" r="A5" s="4">
        <v>712</v>
      </c>
    </row>
    <row spans="1:5" r="6">
      <c t="s" r="A6" s="3">
        <v>709</v>
      </c>
    </row>
    <row spans="1:5" r="7">
      <c t="s" r="A7" s="4">
        <v>710</v>
      </c>
      <c t="n" r="D7" s="6">
        <v>17900000</v>
      </c>
    </row>
    <row spans="1:5" r="8">
      <c t="s" r="A8" s="4">
        <v>711</v>
      </c>
      <c t="n" r="D8" s="7">
        <v>9800000</v>
      </c>
    </row>
    <row spans="1:5" r="9">
      <c t="s" r="A9" s="4">
        <v>713</v>
      </c>
    </row>
    <row spans="1:5" r="10">
      <c t="s" r="A10" s="3">
        <v>709</v>
      </c>
    </row>
    <row spans="1:5" r="11">
      <c t="s" r="A11" s="4">
        <v>714</v>
      </c>
      <c t="s" r="C11" s="4">
        <v>459</v>
      </c>
      <c t="s" r="D11" s="4">
        <v>459</v>
      </c>
    </row>
    <row spans="1:5" r="12">
      <c t="s" r="A12" s="4">
        <v>715</v>
      </c>
      <c t="s" r="D12" s="4">
        <v>716</v>
      </c>
    </row>
    <row spans="1:5" r="13">
      <c t="s" r="A13" s="4">
        <v>717</v>
      </c>
      <c t="s" r="D13" s="4">
        <v>718</v>
      </c>
    </row>
    <row spans="1:5" r="14">
      <c t="s" r="A14" s="4">
        <v>710</v>
      </c>
      <c t="n" r="D14" s="7">
        <v>800000000</v>
      </c>
      <c t="n" r="E14" s="7">
        <v>800000000</v>
      </c>
    </row>
    <row spans="1:5" r="15">
      <c t="s" r="A15" s="4">
        <v>711</v>
      </c>
      <c t="n" r="D15" s="7">
        <v>548800000</v>
      </c>
    </row>
    <row spans="1:5" r="16">
      <c t="s" r="A16" s="4">
        <v>719</v>
      </c>
    </row>
    <row spans="1:5" r="17">
      <c t="s" r="A17" s="3">
        <v>709</v>
      </c>
    </row>
    <row spans="1:5" r="18">
      <c t="s" r="A18" s="4">
        <v>714</v>
      </c>
      <c t="s" r="B18" s="4">
        <v>720</v>
      </c>
      <c t="s" r="D18" s="4">
        <v>720</v>
      </c>
    </row>
    <row spans="1:5" r="19">
      <c t="s" r="A19" s="4">
        <v>715</v>
      </c>
      <c t="s" r="D19" s="4">
        <v>721</v>
      </c>
    </row>
    <row spans="1:5" r="20">
      <c t="s" r="A20" s="4">
        <v>710</v>
      </c>
      <c t="n" r="B20" s="7">
        <v>25000000</v>
      </c>
      <c t="n" r="D20" s="7">
        <v>25000000</v>
      </c>
    </row>
    <row spans="1:5" r="21">
      <c t="s" r="A21" s="4">
        <v>711</v>
      </c>
      <c t="n" r="D21" s="7">
        <v>11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89</v>
      </c>
      <c t="s" r="B1" s="2">
        <v>1</v>
      </c>
    </row>
    <row spans="1:2" r="2">
      <c t="s" r="B2" s="2">
        <v>2</v>
      </c>
    </row>
    <row spans="1:2" r="3">
      <c t="s" r="A3" s="3">
        <v>190</v>
      </c>
    </row>
    <row spans="1:2" r="4">
      <c t="s" r="A4" s="4">
        <v>189</v>
      </c>
      <c t="s" r="B4" s="4">
        <v>19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r="A1" s="1">
        <v>722</v>
      </c>
      <c t="s" r="C1" s="2">
        <v>2</v>
      </c>
      <c t="s" r="D1" s="2">
        <v>30</v>
      </c>
    </row>
    <row spans="1:4" r="2">
      <c t="s" r="A2" s="3">
        <v>723</v>
      </c>
    </row>
    <row spans="1:4" r="3">
      <c t="n" r="A3" s="6">
        <v>2016</v>
      </c>
      <c t="n" r="C3" s="8">
        <v>6.8</v>
      </c>
    </row>
    <row spans="1:4" r="4">
      <c t="n" r="A4" s="6">
        <v>2017</v>
      </c>
      <c t="n" r="C4" s="9">
        <v>9.199999999999999</v>
      </c>
    </row>
    <row spans="1:4" r="5">
      <c t="n" r="A5" s="6">
        <v>2018</v>
      </c>
      <c t="n" r="C5" s="9">
        <v>11.1</v>
      </c>
    </row>
    <row spans="1:4" r="6">
      <c t="n" r="A6" s="6">
        <v>2019</v>
      </c>
      <c t="n" r="C6" s="6">
        <v>14</v>
      </c>
    </row>
    <row spans="1:4" r="7">
      <c t="n" r="A7" s="6">
        <v>2020</v>
      </c>
      <c t="n" r="C7" s="9">
        <v>256.7</v>
      </c>
    </row>
    <row spans="1:4" r="8">
      <c t="s" r="A8" s="4">
        <v>158</v>
      </c>
      <c t="n" r="C8" s="9">
        <v>297.8</v>
      </c>
    </row>
    <row spans="1:4" r="9">
      <c t="s" r="A9" s="4">
        <v>724</v>
      </c>
      <c t="s" r="B9" s="4">
        <v>61</v>
      </c>
      <c t="n" r="C9" s="9">
        <v>-43.6</v>
      </c>
    </row>
    <row spans="1:4" r="10">
      <c t="s" r="A10" s="4">
        <v>703</v>
      </c>
      <c t="n" r="C10" s="9">
        <v>254.2</v>
      </c>
      <c t="n" r="D10" s="8">
        <v>266.9</v>
      </c>
    </row>
    <row spans="1:4" r="11">
      <c t="s" r="A11" s="4">
        <v>704</v>
      </c>
      <c t="n" r="C11" s="9">
        <v>-1.5</v>
      </c>
      <c t="n" r="D11" s="9">
        <v>-2.2</v>
      </c>
    </row>
    <row spans="1:4" r="12">
      <c t="s" r="A12" s="4">
        <v>725</v>
      </c>
      <c t="n" r="C12" s="9">
        <v>252.7</v>
      </c>
      <c t="n" r="D12" s="8">
        <v>264.7</v>
      </c>
    </row>
    <row spans="1:4" r="13">
      <c t="s" r="A13" s="4">
        <v>726</v>
      </c>
    </row>
    <row spans="1:4" r="14">
      <c t="s" r="A14" s="3">
        <v>723</v>
      </c>
    </row>
    <row spans="1:4" r="15">
      <c t="n" r="A15" s="6">
        <v>2016</v>
      </c>
      <c t="n" r="C15" s="9">
        <v>6.1</v>
      </c>
    </row>
    <row spans="1:4" r="16">
      <c t="n" r="A16" s="6">
        <v>2017</v>
      </c>
      <c t="n" r="C16" s="9">
        <v>8.699999999999999</v>
      </c>
    </row>
    <row spans="1:4" r="17">
      <c t="n" r="A17" s="6">
        <v>2018</v>
      </c>
      <c t="n" r="C17" s="9">
        <v>10.6</v>
      </c>
    </row>
    <row spans="1:4" r="18">
      <c t="n" r="A18" s="6">
        <v>2019</v>
      </c>
      <c t="n" r="C18" s="9">
        <v>13.8</v>
      </c>
    </row>
    <row spans="1:4" r="19">
      <c t="n" r="A19" s="6">
        <v>2020</v>
      </c>
      <c t="n" r="C19" s="9">
        <v>256.7</v>
      </c>
    </row>
    <row spans="1:4" r="20">
      <c t="s" r="A20" s="4">
        <v>158</v>
      </c>
      <c t="n" r="C20" s="9">
        <v>295.9</v>
      </c>
    </row>
    <row spans="1:4" r="21">
      <c t="s" r="A21" s="4">
        <v>724</v>
      </c>
      <c t="s" r="B21" s="4">
        <v>61</v>
      </c>
      <c t="n" r="C21" s="9">
        <v>-43.3</v>
      </c>
    </row>
    <row spans="1:4" r="22">
      <c t="s" r="A22" s="4">
        <v>703</v>
      </c>
      <c t="n" r="C22" s="9">
        <v>252.6</v>
      </c>
    </row>
    <row spans="1:4" r="23">
      <c t="s" r="A23" s="4">
        <v>704</v>
      </c>
      <c t="n" r="C23" s="6">
        <v>-1</v>
      </c>
    </row>
    <row spans="1:4" r="24">
      <c t="s" r="A24" s="4">
        <v>725</v>
      </c>
      <c t="n" r="C24" s="8">
        <v>251.6</v>
      </c>
    </row>
    <row spans="1:4" r="25">
      <c t="s" r="A25" s="4">
        <v>727</v>
      </c>
      <c t="s" r="C25" s="4">
        <v>728</v>
      </c>
    </row>
    <row spans="1:4" r="26">
      <c t="s" r="A26" s="4">
        <v>729</v>
      </c>
    </row>
    <row spans="1:4" r="27">
      <c t="s" r="A27" s="3">
        <v>723</v>
      </c>
    </row>
    <row spans="1:4" r="28">
      <c t="n" r="A28" s="6">
        <v>2016</v>
      </c>
      <c t="n" r="C28" s="8">
        <v>0.7</v>
      </c>
    </row>
    <row spans="1:4" r="29">
      <c t="n" r="A29" s="6">
        <v>2017</v>
      </c>
      <c t="n" r="C29" s="9">
        <v>0.5</v>
      </c>
    </row>
    <row spans="1:4" r="30">
      <c t="n" r="A30" s="6">
        <v>2018</v>
      </c>
      <c t="n" r="C30" s="9">
        <v>0.5</v>
      </c>
    </row>
    <row spans="1:4" r="31">
      <c t="n" r="A31" s="6">
        <v>2019</v>
      </c>
      <c t="n" r="C31" s="9">
        <v>0.2</v>
      </c>
    </row>
    <row spans="1:4" r="32">
      <c t="n" r="A32" s="6">
        <v>2020</v>
      </c>
      <c t="n" r="C32" s="6">
        <v>0</v>
      </c>
    </row>
    <row spans="1:4" r="33">
      <c t="s" r="A33" s="4">
        <v>158</v>
      </c>
      <c t="n" r="C33" s="9">
        <v>1.9</v>
      </c>
    </row>
    <row spans="1:4" r="34">
      <c t="s" r="A34" s="4">
        <v>724</v>
      </c>
      <c t="s" r="B34" s="4">
        <v>61</v>
      </c>
      <c t="n" r="C34" s="9">
        <v>-0.3</v>
      </c>
    </row>
    <row spans="1:4" r="35">
      <c t="s" r="A35" s="4">
        <v>703</v>
      </c>
      <c t="n" r="C35" s="9">
        <v>1.6</v>
      </c>
    </row>
    <row spans="1:4" r="36">
      <c t="s" r="A36" s="4">
        <v>704</v>
      </c>
      <c t="n" r="C36" s="9">
        <v>-0.5</v>
      </c>
    </row>
    <row spans="1:4" r="37">
      <c t="s" r="A37" s="4">
        <v>725</v>
      </c>
      <c t="n" r="C37" s="8">
        <v>1.1</v>
      </c>
    </row>
    <row spans="1:4" r="38">
      <c t="n" r="A38"/>
    </row>
    <row spans="1:4" r="39">
      <c t="s" r="A39" s="4">
        <v>61</v>
      </c>
      <c t="s" r="B39" s="4">
        <v>730</v>
      </c>
    </row>
  </sheetData>
  <mergeCells count="3">
    <mergeCell ref="A1:B1"/>
    <mergeCell ref="A38:C38"/>
    <mergeCell ref="B39:C3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4"/>
    <col customWidth="1" max="6" min="6" width="14"/>
    <col customWidth="1" max="7" min="7" width="14"/>
  </cols>
  <sheetData>
    <row spans="1:7" r="1">
      <c t="s" r="A1" s="1">
        <v>731</v>
      </c>
      <c t="s" r="B1" s="2">
        <v>706</v>
      </c>
      <c t="s" r="C1" s="2">
        <v>707</v>
      </c>
      <c t="s" r="D1" s="2">
        <v>2</v>
      </c>
      <c t="s" r="E1" s="2">
        <v>30</v>
      </c>
      <c t="s" r="F1" s="2">
        <v>81</v>
      </c>
      <c t="s" r="G1" s="2">
        <v>708</v>
      </c>
    </row>
    <row spans="1:7" r="2">
      <c t="s" r="A2" s="3">
        <v>723</v>
      </c>
    </row>
    <row spans="1:7" r="3">
      <c t="s" r="A3" s="4">
        <v>732</v>
      </c>
      <c t="n" r="D3" s="7">
        <v>842900000</v>
      </c>
    </row>
    <row spans="1:7" r="4">
      <c t="s" r="A4" s="4">
        <v>733</v>
      </c>
      <c t="n" r="D4" s="6">
        <v>13500000</v>
      </c>
    </row>
    <row spans="1:7" r="5">
      <c t="s" r="A5" s="4">
        <v>734</v>
      </c>
      <c t="n" r="D5" s="6">
        <v>15200000</v>
      </c>
    </row>
    <row spans="1:7" r="6">
      <c t="s" r="A6" s="4">
        <v>735</v>
      </c>
      <c t="n" r="D6" s="6">
        <v>3600000</v>
      </c>
      <c t="n" r="E6" s="7">
        <v>2900000</v>
      </c>
      <c t="n" r="F6" s="7">
        <v>2000000</v>
      </c>
    </row>
    <row spans="1:7" r="7">
      <c t="s" r="A7" s="4">
        <v>736</v>
      </c>
      <c t="n" r="D7" s="7">
        <v>800000</v>
      </c>
      <c t="n" r="E7" s="7">
        <v>800000</v>
      </c>
      <c t="n" r="F7" s="7">
        <v>500000</v>
      </c>
    </row>
    <row spans="1:7" r="8">
      <c t="s" r="A8" s="4">
        <v>713</v>
      </c>
    </row>
    <row spans="1:7" r="9">
      <c t="s" r="A9" s="3">
        <v>723</v>
      </c>
    </row>
    <row spans="1:7" r="10">
      <c t="s" r="A10" s="4">
        <v>714</v>
      </c>
      <c t="s" r="C10" s="4">
        <v>459</v>
      </c>
      <c t="s" r="D10" s="4">
        <v>459</v>
      </c>
    </row>
    <row spans="1:7" r="11">
      <c t="s" r="A11" s="4">
        <v>732</v>
      </c>
      <c t="n" r="D11" s="7">
        <v>800000000</v>
      </c>
      <c t="n" r="G11" s="7">
        <v>800000000</v>
      </c>
    </row>
    <row spans="1:7" r="12">
      <c t="s" r="A12" s="4">
        <v>737</v>
      </c>
      <c t="n" r="D12" s="7">
        <v>1700000</v>
      </c>
    </row>
    <row spans="1:7" r="13">
      <c t="s" r="A13" s="4">
        <v>738</v>
      </c>
      <c t="s" r="D13" s="4">
        <v>739</v>
      </c>
    </row>
    <row spans="1:7" r="14">
      <c t="s" r="A14" s="4">
        <v>740</v>
      </c>
      <c t="s" r="D14" s="4">
        <v>741</v>
      </c>
    </row>
    <row spans="1:7" r="15">
      <c t="s" r="A15" s="4">
        <v>719</v>
      </c>
    </row>
    <row spans="1:7" r="16">
      <c t="s" r="A16" s="3">
        <v>723</v>
      </c>
    </row>
    <row spans="1:7" r="17">
      <c t="s" r="A17" s="4">
        <v>714</v>
      </c>
      <c t="s" r="B17" s="4">
        <v>720</v>
      </c>
      <c t="s" r="D17" s="4">
        <v>720</v>
      </c>
    </row>
    <row spans="1:7" r="18">
      <c t="s" r="A18" s="4">
        <v>732</v>
      </c>
      <c t="n" r="B18" s="7">
        <v>25000000</v>
      </c>
      <c t="n" r="D18" s="7">
        <v>25000000</v>
      </c>
    </row>
    <row spans="1:7" r="19">
      <c t="s" r="A19" s="4">
        <v>539</v>
      </c>
    </row>
    <row spans="1:7" r="20">
      <c t="s" r="A20" s="3">
        <v>723</v>
      </c>
    </row>
    <row spans="1:7" r="21">
      <c t="s" r="A21" s="4">
        <v>733</v>
      </c>
      <c t="n" r="D21" s="7">
        <v>14000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W18"/>
  <sheetViews>
    <sheetView workbookViewId="0">
      <selection activeCell="A1" sqref="A1"/>
    </sheetView>
  </sheetViews>
  <sheetFormatPr baseColWidth="10" defaultRowHeight="15"/>
  <cols>
    <col customWidth="1" max="1" min="1" width="80"/>
    <col customWidth="1" max="2" min="2" width="80"/>
    <col customWidth="1" max="3" min="3" width="12"/>
    <col customWidth="1" max="4" min="4" width="14"/>
    <col customWidth="1" max="5" min="5" width="4"/>
    <col customWidth="1" max="6" min="6" width="14"/>
    <col customWidth="1" max="7" min="7" width="4"/>
    <col customWidth="1" max="8" min="8" width="14"/>
    <col customWidth="1" max="9" min="9" width="4"/>
    <col customWidth="1" max="10" min="10" width="14"/>
    <col customWidth="1" max="11" min="11" width="8"/>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spans="1:23" r="1">
      <c t="s" r="A1" s="1">
        <v>742</v>
      </c>
      <c t="s" r="B1" s="2">
        <v>437</v>
      </c>
      <c t="s" r="R1" s="2">
        <v>1</v>
      </c>
    </row>
    <row spans="1:23" r="2">
      <c t="s" r="B2" s="2">
        <v>2</v>
      </c>
      <c t="s" r="D2" s="2">
        <v>483</v>
      </c>
      <c t="s" r="F2" s="2">
        <v>4</v>
      </c>
      <c t="s" r="H2" s="2">
        <v>743</v>
      </c>
      <c t="s" r="J2" s="2">
        <v>30</v>
      </c>
      <c t="s" r="L2" s="2">
        <v>744</v>
      </c>
      <c t="s" r="N2" s="2">
        <v>745</v>
      </c>
      <c t="s" r="P2" s="2">
        <v>746</v>
      </c>
      <c t="s" r="R2" s="2">
        <v>2</v>
      </c>
      <c t="s" r="T2" s="2">
        <v>30</v>
      </c>
      <c t="s" r="V2" s="2">
        <v>81</v>
      </c>
    </row>
    <row spans="1:23" r="3">
      <c t="s" r="A3" s="3">
        <v>747</v>
      </c>
    </row>
    <row spans="1:23" r="4">
      <c t="s" r="A4" s="4">
        <v>98</v>
      </c>
      <c t="n" r="B4" s="8">
        <v>73.09999999999999</v>
      </c>
      <c t="s" r="C4" s="4">
        <v>748</v>
      </c>
      <c t="n" r="D4" s="8">
        <v>-28.5</v>
      </c>
      <c t="n" r="F4" s="8">
        <v>-64.5</v>
      </c>
      <c t="n" r="H4" s="8">
        <v>-42.5</v>
      </c>
      <c t="n" r="J4" s="8">
        <v>0.4</v>
      </c>
      <c t="s" r="K4" s="4">
        <v>749</v>
      </c>
      <c t="n" r="L4" s="8">
        <v>-19.9</v>
      </c>
      <c t="n" r="N4" s="8">
        <v>-64.3</v>
      </c>
      <c t="n" r="P4" s="8">
        <v>-58.6</v>
      </c>
      <c t="n" r="R4" s="8">
        <v>62.4</v>
      </c>
      <c t="n" r="T4" s="8">
        <v>142.4</v>
      </c>
      <c t="n" r="V4" s="8">
        <v>-34.4</v>
      </c>
    </row>
    <row spans="1:23" r="5">
      <c t="s" r="A5" s="3">
        <v>750</v>
      </c>
    </row>
    <row spans="1:23" r="6">
      <c t="s" r="A6" s="4">
        <v>751</v>
      </c>
      <c t="n" r="R6" s="6">
        <v>52750212</v>
      </c>
      <c t="n" r="T6" s="6">
        <v>55966531</v>
      </c>
      <c t="n" r="V6" s="6">
        <v>56426294</v>
      </c>
    </row>
    <row spans="1:23" r="7">
      <c t="s" r="A7" s="4">
        <v>752</v>
      </c>
      <c t="n" r="R7" s="6">
        <v>449321</v>
      </c>
      <c t="n" r="T7" s="6">
        <v>380561</v>
      </c>
      <c t="n" r="V7" s="6">
        <v>0</v>
      </c>
    </row>
    <row spans="1:23" r="8">
      <c t="s" r="A8" s="4">
        <v>753</v>
      </c>
      <c t="n" r="R8" s="6">
        <v>53199533</v>
      </c>
      <c t="n" r="T8" s="6">
        <v>56347092</v>
      </c>
      <c t="n" r="V8" s="6">
        <v>56426294</v>
      </c>
    </row>
    <row spans="1:23" r="9">
      <c t="s" r="A9" s="4">
        <v>754</v>
      </c>
      <c t="n" r="B9" s="6">
        <v>483178</v>
      </c>
      <c t="n" r="J9" s="6">
        <v>399568</v>
      </c>
      <c t="n" r="R9" s="6">
        <v>40506</v>
      </c>
      <c t="s" r="S9" s="4">
        <v>755</v>
      </c>
      <c t="n" r="T9" s="6">
        <v>696075</v>
      </c>
      <c t="s" r="U9" s="4">
        <v>755</v>
      </c>
      <c t="n" r="V9" s="6">
        <v>4066160</v>
      </c>
      <c t="s" r="W9" s="4">
        <v>755</v>
      </c>
    </row>
    <row spans="1:23" r="10">
      <c t="s" r="A10" s="3">
        <v>756</v>
      </c>
    </row>
    <row spans="1:23" r="11">
      <c t="s" r="A11" s="4">
        <v>757</v>
      </c>
      <c t="n" r="B11" s="10">
        <v>-1.39</v>
      </c>
      <c t="s" r="C11" s="4">
        <v>758</v>
      </c>
      <c t="n" r="D11" s="10">
        <v>0.54</v>
      </c>
      <c t="s" r="E11" s="4">
        <v>759</v>
      </c>
      <c t="n" r="F11" s="10">
        <v>1.22</v>
      </c>
      <c t="s" r="G11" s="4">
        <v>759</v>
      </c>
      <c t="n" r="H11" s="10">
        <v>0.8</v>
      </c>
      <c t="s" r="I11" s="4">
        <v>759</v>
      </c>
      <c t="n" r="J11" s="10">
        <v>-0.01</v>
      </c>
      <c t="s" r="K11" s="4">
        <v>760</v>
      </c>
      <c t="n" r="L11" s="10">
        <v>0.36</v>
      </c>
      <c t="s" r="M11" s="4">
        <v>759</v>
      </c>
      <c t="n" r="N11" s="10">
        <v>1.15</v>
      </c>
      <c t="s" r="O11" s="4">
        <v>759</v>
      </c>
      <c t="n" r="P11" s="10">
        <v>1.04</v>
      </c>
      <c t="s" r="Q11" s="4">
        <v>759</v>
      </c>
      <c t="n" r="R11" s="10">
        <v>1.18</v>
      </c>
      <c t="n" r="T11" s="10">
        <v>2.54</v>
      </c>
      <c t="n" r="V11" s="10">
        <v>-0.61</v>
      </c>
    </row>
    <row spans="1:23" r="12">
      <c t="s" r="A12" s="4">
        <v>761</v>
      </c>
      <c t="n" r="B12" s="10">
        <v>-1.39</v>
      </c>
      <c t="s" r="C12" s="4">
        <v>758</v>
      </c>
      <c t="n" r="D12" s="10">
        <v>0.54</v>
      </c>
      <c t="s" r="E12" s="4">
        <v>759</v>
      </c>
      <c t="n" r="F12" s="10">
        <v>1.21</v>
      </c>
      <c t="s" r="G12" s="4">
        <v>759</v>
      </c>
      <c t="n" r="H12" s="10">
        <v>0.8</v>
      </c>
      <c t="s" r="I12" s="4">
        <v>759</v>
      </c>
      <c t="n" r="J12" s="10">
        <v>-0.01</v>
      </c>
      <c t="s" r="K12" s="4">
        <v>760</v>
      </c>
      <c t="n" r="L12" s="10">
        <v>0.35</v>
      </c>
      <c t="s" r="M12" s="4">
        <v>759</v>
      </c>
      <c t="n" r="N12" s="10">
        <v>1.15</v>
      </c>
      <c t="s" r="O12" s="4">
        <v>759</v>
      </c>
      <c t="n" r="P12" s="10">
        <v>1.04</v>
      </c>
      <c t="s" r="Q12" s="4">
        <v>759</v>
      </c>
      <c t="n" r="R12" s="10">
        <v>1.17</v>
      </c>
      <c t="n" r="T12" s="10">
        <v>2.53</v>
      </c>
      <c t="n" r="V12" s="10">
        <v>-0.61</v>
      </c>
    </row>
    <row spans="1:23" r="13">
      <c t="n" r="A13"/>
    </row>
    <row spans="1:23" r="14">
      <c t="s" r="A14" s="4">
        <v>61</v>
      </c>
      <c t="s" r="B14" s="4">
        <v>762</v>
      </c>
    </row>
    <row spans="1:23" r="15">
      <c t="s" r="A15" s="4">
        <v>763</v>
      </c>
      <c t="s" r="B15" s="4">
        <v>764</v>
      </c>
    </row>
    <row spans="1:23" r="16">
      <c t="s" r="A16" s="4">
        <v>749</v>
      </c>
      <c t="s" r="B16" s="4">
        <v>765</v>
      </c>
    </row>
    <row spans="1:23" r="17">
      <c t="s" r="A17" s="4">
        <v>755</v>
      </c>
      <c t="s" r="B17" s="4">
        <v>766</v>
      </c>
    </row>
    <row spans="1:23" r="18">
      <c t="s" r="A18" s="4">
        <v>759</v>
      </c>
      <c t="s" r="B18" s="4">
        <v>767</v>
      </c>
    </row>
  </sheetData>
  <mergeCells count="20">
    <mergeCell ref="A1:A2"/>
    <mergeCell ref="B1:Q1"/>
    <mergeCell ref="R1:W1"/>
    <mergeCell ref="B2:C2"/>
    <mergeCell ref="D2:E2"/>
    <mergeCell ref="F2:G2"/>
    <mergeCell ref="H2:I2"/>
    <mergeCell ref="J2:K2"/>
    <mergeCell ref="L2:M2"/>
    <mergeCell ref="N2:O2"/>
    <mergeCell ref="P2:Q2"/>
    <mergeCell ref="R2:S2"/>
    <mergeCell ref="T2:U2"/>
    <mergeCell ref="V2:W2"/>
    <mergeCell ref="A13:W13"/>
    <mergeCell ref="B14:W14"/>
    <mergeCell ref="B15:W15"/>
    <mergeCell ref="B16:W16"/>
    <mergeCell ref="B17:W17"/>
    <mergeCell ref="B18:W1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r="A1" s="1">
        <v>768</v>
      </c>
      <c t="s" r="C1" s="2">
        <v>1</v>
      </c>
    </row>
    <row spans="1:5" r="2">
      <c t="s" r="C2" s="2">
        <v>2</v>
      </c>
      <c t="s" r="D2" s="2">
        <v>30</v>
      </c>
      <c t="s" r="E2" s="2">
        <v>81</v>
      </c>
    </row>
    <row spans="1:5" r="3">
      <c t="s" r="A3" s="3">
        <v>769</v>
      </c>
    </row>
    <row spans="1:5" r="4">
      <c t="s" r="A4" s="4">
        <v>576</v>
      </c>
      <c t="s" r="B4" s="4">
        <v>61</v>
      </c>
      <c t="n" r="C4" s="8">
        <v>2.6</v>
      </c>
      <c t="n" r="D4" s="8">
        <v>-3.4</v>
      </c>
    </row>
    <row spans="1:5" r="5">
      <c t="s" r="A5" s="4">
        <v>770</v>
      </c>
      <c t="s" r="B5" s="4">
        <v>61</v>
      </c>
      <c t="n" r="C5" s="9">
        <v>12.6</v>
      </c>
      <c t="n" r="D5" s="9">
        <v>9.4</v>
      </c>
    </row>
    <row spans="1:5" r="6">
      <c t="s" r="A6" s="4">
        <v>771</v>
      </c>
      <c t="s" r="B6" s="4">
        <v>61</v>
      </c>
      <c t="n" r="C6" s="9">
        <v>-38.2</v>
      </c>
      <c t="n" r="D6" s="9">
        <v>-3.4</v>
      </c>
    </row>
    <row spans="1:5" r="7">
      <c t="s" r="A7" s="4">
        <v>772</v>
      </c>
      <c t="s" r="B7" s="4">
        <v>61</v>
      </c>
      <c t="n" r="C7" s="9">
        <v>-25.6</v>
      </c>
      <c t="n" r="D7" s="6">
        <v>6</v>
      </c>
    </row>
    <row spans="1:5" r="8">
      <c t="s" r="A8" s="4">
        <v>581</v>
      </c>
      <c t="s" r="B8" s="4">
        <v>61</v>
      </c>
      <c t="n" r="C8" s="6">
        <v>-23</v>
      </c>
      <c t="n" r="D8" s="9">
        <v>2.6</v>
      </c>
      <c t="n" r="E8" s="8">
        <v>-3.4</v>
      </c>
    </row>
    <row spans="1:5" r="9">
      <c t="s" r="A9" s="4">
        <v>773</v>
      </c>
      <c t="n" r="C9" s="9">
        <v>14.9</v>
      </c>
      <c t="n" r="D9" s="9">
        <v>12.8</v>
      </c>
      <c t="n" r="E9" s="9">
        <v>0.3</v>
      </c>
    </row>
    <row spans="1:5" r="10">
      <c t="s" r="A10" s="4">
        <v>774</v>
      </c>
      <c t="n" r="C10" s="9">
        <v>14.9</v>
      </c>
      <c t="n" r="D10" s="9">
        <v>12.8</v>
      </c>
      <c t="n" r="E10" s="9">
        <v>0.3</v>
      </c>
    </row>
    <row spans="1:5" r="11">
      <c t="s" r="A11" s="4">
        <v>775</v>
      </c>
      <c t="n" r="C11" s="9">
        <v>-1.6</v>
      </c>
      <c t="n" r="D11" s="9">
        <v>9.699999999999999</v>
      </c>
      <c t="n" r="E11" s="9">
        <v>-12.5</v>
      </c>
    </row>
    <row spans="1:5" r="12">
      <c t="s" r="A12" s="4">
        <v>776</v>
      </c>
    </row>
    <row spans="1:5" r="13">
      <c t="s" r="A13" s="3">
        <v>769</v>
      </c>
    </row>
    <row spans="1:5" r="14">
      <c t="s" r="A14" s="4">
        <v>576</v>
      </c>
      <c t="s" r="B14" s="4">
        <v>61</v>
      </c>
      <c t="n" r="C14" s="9">
        <v>25.2</v>
      </c>
      <c t="n" r="D14" s="9">
        <v>-3.1</v>
      </c>
    </row>
    <row spans="1:5" r="15">
      <c t="s" r="A15" s="4">
        <v>770</v>
      </c>
      <c t="s" r="B15" s="4">
        <v>61</v>
      </c>
      <c t="n" r="C15" s="9">
        <v>26.4</v>
      </c>
      <c t="n" r="D15" s="9">
        <v>32.9</v>
      </c>
    </row>
    <row spans="1:5" r="16">
      <c t="s" r="A16" s="4">
        <v>771</v>
      </c>
      <c t="s" r="B16" s="4">
        <v>61</v>
      </c>
      <c t="n" r="C16" s="9">
        <v>-39.7</v>
      </c>
      <c t="n" r="D16" s="9">
        <v>-4.6</v>
      </c>
    </row>
    <row spans="1:5" r="17">
      <c t="s" r="A17" s="4">
        <v>772</v>
      </c>
      <c t="s" r="B17" s="4">
        <v>61</v>
      </c>
      <c t="n" r="C17" s="9">
        <v>-13.3</v>
      </c>
      <c t="n" r="D17" s="9">
        <v>28.3</v>
      </c>
    </row>
    <row spans="1:5" r="18">
      <c t="s" r="A18" s="4">
        <v>581</v>
      </c>
      <c t="s" r="B18" s="4">
        <v>61</v>
      </c>
      <c t="n" r="C18" s="9">
        <v>11.9</v>
      </c>
      <c t="n" r="D18" s="9">
        <v>25.2</v>
      </c>
      <c t="n" r="E18" s="9">
        <v>-3.1</v>
      </c>
    </row>
    <row spans="1:5" r="19">
      <c t="s" r="A19" s="4">
        <v>777</v>
      </c>
    </row>
    <row spans="1:5" r="20">
      <c t="s" r="A20" s="3">
        <v>769</v>
      </c>
    </row>
    <row spans="1:5" r="21">
      <c t="s" r="A21" s="4">
        <v>576</v>
      </c>
      <c t="s" r="B21" s="4">
        <v>61</v>
      </c>
      <c t="n" r="C21" s="9">
        <v>-0.8</v>
      </c>
      <c t="n" r="D21" s="6">
        <v>12</v>
      </c>
    </row>
    <row spans="1:5" r="22">
      <c t="s" r="A22" s="4">
        <v>770</v>
      </c>
      <c t="s" r="B22" s="4">
        <v>748</v>
      </c>
      <c t="n" r="C22" s="6">
        <v>-14</v>
      </c>
      <c t="n" r="D22" s="9">
        <v>-12.8</v>
      </c>
    </row>
    <row spans="1:5" r="23">
      <c t="s" r="A23" s="4">
        <v>771</v>
      </c>
      <c t="s" r="B23" s="4">
        <v>61</v>
      </c>
      <c t="n" r="C23" s="6">
        <v>0</v>
      </c>
      <c t="n" r="D23" s="6">
        <v>0</v>
      </c>
    </row>
    <row spans="1:5" r="24">
      <c t="s" r="A24" s="4">
        <v>772</v>
      </c>
      <c t="s" r="B24" s="4">
        <v>61</v>
      </c>
      <c t="n" r="C24" s="6">
        <v>-14</v>
      </c>
      <c t="n" r="D24" s="9">
        <v>-12.8</v>
      </c>
    </row>
    <row spans="1:5" r="25">
      <c t="s" r="A25" s="4">
        <v>581</v>
      </c>
      <c t="s" r="B25" s="4">
        <v>61</v>
      </c>
      <c t="n" r="C25" s="9">
        <v>-14.8</v>
      </c>
      <c t="n" r="D25" s="9">
        <v>-0.8</v>
      </c>
      <c t="n" r="E25" s="6">
        <v>12</v>
      </c>
    </row>
    <row spans="1:5" r="26">
      <c t="s" r="A26" s="4">
        <v>773</v>
      </c>
      <c t="n" r="C26" s="9">
        <v>4.5</v>
      </c>
      <c t="n" r="D26" s="9">
        <v>3.5</v>
      </c>
    </row>
    <row spans="1:5" r="27">
      <c t="s" r="A27" s="4">
        <v>774</v>
      </c>
      <c t="n" r="C27" s="9">
        <v>0.9</v>
      </c>
      <c t="n" r="D27" s="9">
        <v>0.2</v>
      </c>
    </row>
    <row spans="1:5" r="28">
      <c t="s" r="A28" s="4">
        <v>778</v>
      </c>
    </row>
    <row spans="1:5" r="29">
      <c t="s" r="A29" s="3">
        <v>769</v>
      </c>
    </row>
    <row spans="1:5" r="30">
      <c t="s" r="A30" s="4">
        <v>576</v>
      </c>
      <c t="s" r="B30" s="4">
        <v>61</v>
      </c>
      <c t="n" r="C30" s="9">
        <v>-21.8</v>
      </c>
      <c t="n" r="D30" s="9">
        <v>-12.3</v>
      </c>
    </row>
    <row spans="1:5" r="31">
      <c t="s" r="A31" s="4">
        <v>770</v>
      </c>
      <c t="s" r="B31" s="4">
        <v>61</v>
      </c>
      <c t="n" r="C31" s="9">
        <v>0.2</v>
      </c>
      <c t="n" r="D31" s="9">
        <v>-10.7</v>
      </c>
    </row>
    <row spans="1:5" r="32">
      <c t="s" r="A32" s="4">
        <v>771</v>
      </c>
      <c t="s" r="B32" s="4">
        <v>61</v>
      </c>
      <c t="n" r="C32" s="9">
        <v>1.5</v>
      </c>
      <c t="n" r="D32" s="9">
        <v>1.2</v>
      </c>
    </row>
    <row spans="1:5" r="33">
      <c t="s" r="A33" s="4">
        <v>772</v>
      </c>
      <c t="s" r="B33" s="4">
        <v>61</v>
      </c>
      <c t="n" r="C33" s="9">
        <v>1.7</v>
      </c>
      <c t="n" r="D33" s="9">
        <v>-9.5</v>
      </c>
    </row>
    <row spans="1:5" r="34">
      <c t="s" r="A34" s="4">
        <v>581</v>
      </c>
      <c t="s" r="B34" s="4">
        <v>61</v>
      </c>
      <c t="n" r="C34" s="9">
        <v>-20.1</v>
      </c>
      <c t="n" r="D34" s="9">
        <v>-21.8</v>
      </c>
      <c t="n" r="E34" s="8">
        <v>-12.3</v>
      </c>
    </row>
    <row spans="1:5" r="35">
      <c t="s" r="A35" s="4">
        <v>775</v>
      </c>
      <c t="n" r="C35" s="8">
        <v>0.1</v>
      </c>
      <c t="n" r="D35" s="8">
        <v>0.2</v>
      </c>
    </row>
    <row spans="1:5" r="36">
      <c t="n" r="A36"/>
    </row>
    <row spans="1:5" r="37">
      <c t="s" r="A37" s="4">
        <v>61</v>
      </c>
      <c t="s" r="B37" s="4">
        <v>66</v>
      </c>
    </row>
    <row spans="1:5" r="38">
      <c t="s" r="A38" s="4">
        <v>763</v>
      </c>
      <c t="s" r="B38" s="4">
        <v>779</v>
      </c>
    </row>
  </sheetData>
  <mergeCells count="5">
    <mergeCell ref="A1:B2"/>
    <mergeCell ref="C1:E1"/>
    <mergeCell ref="A36:D36"/>
    <mergeCell ref="B37:D37"/>
    <mergeCell ref="B38:D3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80</v>
      </c>
      <c t="s" r="B1" s="2">
        <v>1</v>
      </c>
    </row>
    <row spans="1:4" r="2">
      <c t="s" r="B2" s="2">
        <v>2</v>
      </c>
      <c t="s" r="C2" s="2">
        <v>30</v>
      </c>
      <c t="s" r="D2" s="2">
        <v>81</v>
      </c>
    </row>
    <row spans="1:4" r="3">
      <c t="s" r="A3" s="3">
        <v>781</v>
      </c>
    </row>
    <row spans="1:4" r="4">
      <c t="s" r="A4" s="4">
        <v>782</v>
      </c>
      <c t="n" r="B4" s="8">
        <v>-3714.2</v>
      </c>
      <c t="n" r="C4" s="8">
        <v>-3562.7</v>
      </c>
      <c t="n" r="D4" s="8">
        <v>-3393.3</v>
      </c>
    </row>
    <row spans="1:4" r="5">
      <c t="s" r="A5" s="4">
        <v>86</v>
      </c>
      <c t="n" r="B5" s="9">
        <v>-183.9</v>
      </c>
      <c t="n" r="C5" s="9">
        <v>-175.8</v>
      </c>
      <c t="n" r="D5" s="8">
        <v>-176.9</v>
      </c>
    </row>
    <row spans="1:4" r="6">
      <c t="s" r="A6" s="4">
        <v>776</v>
      </c>
    </row>
    <row spans="1:4" r="7">
      <c t="s" r="A7" s="3">
        <v>781</v>
      </c>
    </row>
    <row spans="1:4" r="8">
      <c t="s" r="A8" s="4">
        <v>783</v>
      </c>
      <c t="n" r="B8" s="6">
        <v>-39</v>
      </c>
      <c t="n" r="C8" s="9">
        <v>-4.6</v>
      </c>
    </row>
    <row spans="1:4" r="9">
      <c t="s" r="A9" s="4">
        <v>782</v>
      </c>
      <c t="n" r="B9" s="9">
        <v>-0.7</v>
      </c>
      <c t="n" r="C9" s="6">
        <v>0</v>
      </c>
    </row>
    <row spans="1:4" r="10">
      <c t="s" r="A10" s="4">
        <v>158</v>
      </c>
      <c t="n" r="B10" s="9">
        <v>-39.7</v>
      </c>
      <c t="n" r="C10" s="9">
        <v>-4.6</v>
      </c>
    </row>
    <row spans="1:4" r="11">
      <c t="s" r="A11" s="4">
        <v>778</v>
      </c>
    </row>
    <row spans="1:4" r="12">
      <c t="s" r="A12" s="3">
        <v>781</v>
      </c>
    </row>
    <row spans="1:4" r="13">
      <c t="s" r="A13" s="4">
        <v>782</v>
      </c>
      <c t="n" r="B13" s="9">
        <v>0.4</v>
      </c>
      <c t="n" r="C13" s="6">
        <v>1</v>
      </c>
    </row>
    <row spans="1:4" r="14">
      <c t="s" r="A14" s="4">
        <v>86</v>
      </c>
      <c t="n" r="B14" s="9">
        <v>1.1</v>
      </c>
      <c t="n" r="C14" s="9">
        <v>0.2</v>
      </c>
    </row>
    <row spans="1:4" r="15">
      <c t="s" r="A15" s="4">
        <v>158</v>
      </c>
      <c t="n" r="B15" s="8">
        <v>1.5</v>
      </c>
      <c t="n" r="C15" s="8">
        <v>1.2</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8"/>
    <col customWidth="1" max="5" min="5" width="14"/>
    <col customWidth="1" max="6" min="6" width="8"/>
    <col customWidth="1" max="7" min="7" width="14"/>
  </cols>
  <sheetData>
    <row spans="1:7" r="1">
      <c t="s" r="A1" s="1">
        <v>784</v>
      </c>
      <c t="s" r="C1" s="2">
        <v>1</v>
      </c>
    </row>
    <row spans="1:7" r="2">
      <c t="s" r="C2" s="2">
        <v>2</v>
      </c>
      <c t="s" r="E2" s="2">
        <v>30</v>
      </c>
      <c t="s" r="G2" s="2">
        <v>81</v>
      </c>
    </row>
    <row spans="1:7" r="3">
      <c t="s" r="A3" s="3">
        <v>785</v>
      </c>
    </row>
    <row spans="1:7" r="4">
      <c t="s" r="A4" s="4">
        <v>786</v>
      </c>
      <c t="n" r="C4" s="8">
        <v>14.1</v>
      </c>
    </row>
    <row spans="1:7" r="5">
      <c t="s" r="A5" s="4">
        <v>787</v>
      </c>
      <c t="n" r="C5" s="9">
        <v>13.4</v>
      </c>
      <c t="n" r="E5" s="8">
        <v>14.1</v>
      </c>
    </row>
    <row spans="1:7" r="6">
      <c t="s" r="A6" s="3">
        <v>788</v>
      </c>
    </row>
    <row spans="1:7" r="7">
      <c t="s" r="A7" s="4">
        <v>789</v>
      </c>
      <c t="n" r="C7" s="9">
        <v>4.2</v>
      </c>
      <c t="n" r="E7" s="9">
        <v>5.1</v>
      </c>
    </row>
    <row spans="1:7" r="8">
      <c t="s" r="A8" s="4">
        <v>790</v>
      </c>
    </row>
    <row spans="1:7" r="9">
      <c t="s" r="A9" s="3">
        <v>788</v>
      </c>
    </row>
    <row spans="1:7" r="10">
      <c t="s" r="A10" s="4">
        <v>789</v>
      </c>
      <c t="n" r="C10" s="9">
        <v>0.8</v>
      </c>
      <c t="n" r="E10" s="9">
        <v>0.8</v>
      </c>
      <c t="n" r="G10" s="8">
        <v>0.9</v>
      </c>
    </row>
    <row spans="1:7" r="11">
      <c t="s" r="A11" s="4">
        <v>384</v>
      </c>
    </row>
    <row spans="1:7" r="12">
      <c t="s" r="A12" s="3">
        <v>785</v>
      </c>
    </row>
    <row spans="1:7" r="13">
      <c t="s" r="A13" s="4">
        <v>786</v>
      </c>
      <c t="n" r="C13" s="9">
        <v>55.4</v>
      </c>
    </row>
    <row spans="1:7" r="14">
      <c t="s" r="A14" s="4">
        <v>787</v>
      </c>
      <c t="n" r="C14" s="9">
        <v>53.4</v>
      </c>
      <c t="n" r="E14" s="9">
        <v>55.4</v>
      </c>
    </row>
    <row spans="1:7" r="15">
      <c t="s" r="A15" s="4">
        <v>791</v>
      </c>
    </row>
    <row spans="1:7" r="16">
      <c t="s" r="A16" s="3">
        <v>792</v>
      </c>
    </row>
    <row spans="1:7" r="17">
      <c t="s" r="A17" s="4">
        <v>793</v>
      </c>
      <c t="s" r="B17" s="4">
        <v>61</v>
      </c>
      <c t="n" r="C17" s="9">
        <v>19.3</v>
      </c>
      <c t="n" r="E17" s="9">
        <v>17.4</v>
      </c>
    </row>
    <row spans="1:7" r="18">
      <c t="s" r="A18" s="4">
        <v>794</v>
      </c>
      <c t="n" r="C18" s="6">
        <v>0</v>
      </c>
      <c t="s" r="D18" s="4">
        <v>61</v>
      </c>
      <c t="n" r="E18" s="6">
        <v>0</v>
      </c>
      <c t="s" r="F18" s="4">
        <v>61</v>
      </c>
      <c t="n" r="G18" s="6">
        <v>0</v>
      </c>
    </row>
    <row spans="1:7" r="19">
      <c t="s" r="A19" s="4">
        <v>795</v>
      </c>
      <c t="n" r="C19" s="9">
        <v>0.7</v>
      </c>
      <c t="s" r="D19" s="4">
        <v>61</v>
      </c>
      <c t="n" r="E19" s="9">
        <v>0.7</v>
      </c>
      <c t="s" r="F19" s="4">
        <v>61</v>
      </c>
      <c t="n" r="G19" s="9">
        <v>0.7</v>
      </c>
    </row>
    <row spans="1:7" r="20">
      <c t="s" r="A20" s="4">
        <v>796</v>
      </c>
      <c t="s" r="B20" s="4">
        <v>61</v>
      </c>
      <c t="n" r="C20" s="6">
        <v>-1</v>
      </c>
      <c t="n" r="E20" s="9">
        <v>2.6</v>
      </c>
    </row>
    <row spans="1:7" r="21">
      <c t="s" r="A21" s="4">
        <v>797</v>
      </c>
      <c t="s" r="B21" s="4">
        <v>61</v>
      </c>
      <c t="n" r="C21" s="9">
        <v>-1.4</v>
      </c>
      <c t="n" r="E21" s="9">
        <v>-1.4</v>
      </c>
    </row>
    <row spans="1:7" r="22">
      <c t="s" r="A22" s="4">
        <v>798</v>
      </c>
      <c t="s" r="B22" s="4">
        <v>748</v>
      </c>
      <c t="n" r="C22" s="6">
        <v>0</v>
      </c>
      <c t="n" r="E22" s="6">
        <v>0</v>
      </c>
    </row>
    <row spans="1:7" r="23">
      <c t="s" r="A23" s="4">
        <v>799</v>
      </c>
      <c t="s" r="B23" s="4">
        <v>61</v>
      </c>
      <c t="n" r="C23" s="9">
        <v>17.6</v>
      </c>
      <c t="n" r="E23" s="9">
        <v>19.3</v>
      </c>
      <c t="n" r="G23" s="9">
        <v>17.4</v>
      </c>
    </row>
    <row spans="1:7" r="24">
      <c t="s" r="A24" s="3">
        <v>785</v>
      </c>
    </row>
    <row spans="1:7" r="25">
      <c t="s" r="A25" s="4">
        <v>786</v>
      </c>
      <c t="s" r="B25" s="4">
        <v>61</v>
      </c>
      <c t="n" r="C25" s="9">
        <v>14.1</v>
      </c>
      <c t="n" r="E25" s="9">
        <v>14.2</v>
      </c>
    </row>
    <row spans="1:7" r="26">
      <c t="s" r="A26" s="4">
        <v>800</v>
      </c>
      <c t="s" r="B26" s="4">
        <v>61</v>
      </c>
      <c t="n" r="C26" s="9">
        <v>-0.1</v>
      </c>
      <c t="n" r="E26" s="9">
        <v>0.8</v>
      </c>
    </row>
    <row spans="1:7" r="27">
      <c t="s" r="A27" s="4">
        <v>801</v>
      </c>
      <c t="s" r="B27" s="4">
        <v>61</v>
      </c>
      <c t="n" r="C27" s="9">
        <v>0.8</v>
      </c>
      <c t="n" r="E27" s="9">
        <v>0.5</v>
      </c>
    </row>
    <row spans="1:7" r="28">
      <c t="s" r="A28" s="4">
        <v>797</v>
      </c>
      <c t="s" r="B28" s="4">
        <v>61</v>
      </c>
      <c t="n" r="C28" s="9">
        <v>-1.4</v>
      </c>
      <c t="n" r="E28" s="9">
        <v>-1.4</v>
      </c>
    </row>
    <row spans="1:7" r="29">
      <c t="s" r="A29" s="4">
        <v>798</v>
      </c>
      <c t="s" r="B29" s="4">
        <v>748</v>
      </c>
      <c t="n" r="C29" s="6">
        <v>0</v>
      </c>
      <c t="n" r="E29" s="6">
        <v>0</v>
      </c>
    </row>
    <row spans="1:7" r="30">
      <c t="s" r="A30" s="4">
        <v>787</v>
      </c>
      <c t="s" r="B30" s="4">
        <v>61</v>
      </c>
      <c t="n" r="C30" s="9">
        <v>13.4</v>
      </c>
      <c t="n" r="E30" s="9">
        <v>14.1</v>
      </c>
      <c t="n" r="G30" s="9">
        <v>14.2</v>
      </c>
    </row>
    <row spans="1:7" r="31">
      <c t="s" r="A31" s="3">
        <v>802</v>
      </c>
    </row>
    <row spans="1:7" r="32">
      <c t="s" r="A32" s="4">
        <v>803</v>
      </c>
      <c t="s" r="B32" s="4">
        <v>61</v>
      </c>
      <c t="n" r="C32" s="6">
        <v>0</v>
      </c>
      <c t="n" r="E32" s="6">
        <v>0</v>
      </c>
    </row>
    <row spans="1:7" r="33">
      <c t="s" r="A33" s="4">
        <v>804</v>
      </c>
      <c t="s" r="B33" s="4">
        <v>61</v>
      </c>
      <c t="n" r="C33" s="9">
        <v>4.1</v>
      </c>
      <c t="n" r="E33" s="9">
        <v>5.2</v>
      </c>
    </row>
    <row spans="1:7" r="34">
      <c t="s" r="A34" s="4">
        <v>805</v>
      </c>
      <c t="s" r="B34" s="4">
        <v>61</v>
      </c>
      <c t="n" r="C34" s="9">
        <v>4.1</v>
      </c>
      <c t="n" r="E34" s="9">
        <v>5.2</v>
      </c>
    </row>
    <row spans="1:7" r="35">
      <c t="s" r="A35" s="3">
        <v>788</v>
      </c>
    </row>
    <row spans="1:7" r="36">
      <c t="s" r="A36" s="4">
        <v>806</v>
      </c>
      <c t="s" r="B36" s="4">
        <v>807</v>
      </c>
      <c t="n" r="C36" s="9">
        <v>-9.300000000000001</v>
      </c>
      <c t="n" r="E36" s="9">
        <v>-9.699999999999999</v>
      </c>
    </row>
    <row spans="1:7" r="37">
      <c t="s" r="A37" s="4">
        <v>808</v>
      </c>
      <c t="n" r="C37" s="9">
        <v>-9.300000000000001</v>
      </c>
      <c t="s" r="D37" s="4">
        <v>807</v>
      </c>
      <c t="n" r="E37" s="9">
        <v>-9.699999999999999</v>
      </c>
      <c t="s" r="F37" s="4">
        <v>807</v>
      </c>
      <c t="n" r="G37" s="9">
        <v>-7.2</v>
      </c>
    </row>
    <row spans="1:7" r="38">
      <c t="s" r="A38" s="4">
        <v>789</v>
      </c>
      <c t="n" r="C38" s="6">
        <v>0</v>
      </c>
      <c t="n" r="E38" s="9">
        <v>2.8</v>
      </c>
    </row>
    <row spans="1:7" r="39">
      <c t="s" r="A39" s="4">
        <v>809</v>
      </c>
    </row>
    <row spans="1:7" r="40">
      <c t="s" r="A40" s="3">
        <v>788</v>
      </c>
    </row>
    <row spans="1:7" r="41">
      <c t="s" r="A41" s="4">
        <v>789</v>
      </c>
      <c t="n" r="C41" s="9">
        <v>1.7</v>
      </c>
      <c t="n" r="E41" s="9">
        <v>1.6</v>
      </c>
    </row>
    <row spans="1:7" r="42">
      <c t="s" r="A42" s="4">
        <v>810</v>
      </c>
    </row>
    <row spans="1:7" r="43">
      <c t="s" r="A43" s="3">
        <v>792</v>
      </c>
    </row>
    <row spans="1:7" r="44">
      <c t="s" r="A44" s="4">
        <v>793</v>
      </c>
      <c t="s" r="B44" s="4">
        <v>61</v>
      </c>
      <c t="n" r="C44" s="9">
        <v>63.7</v>
      </c>
      <c t="n" r="E44" s="9">
        <v>62.4</v>
      </c>
    </row>
    <row spans="1:7" r="45">
      <c t="s" r="A45" s="4">
        <v>794</v>
      </c>
      <c t="n" r="C45" s="6">
        <v>0</v>
      </c>
      <c t="s" r="D45" s="4">
        <v>61</v>
      </c>
      <c t="n" r="E45" s="6">
        <v>0</v>
      </c>
      <c t="s" r="F45" s="4">
        <v>61</v>
      </c>
      <c t="n" r="G45" s="6">
        <v>0</v>
      </c>
    </row>
    <row spans="1:7" r="46">
      <c t="s" r="A46" s="4">
        <v>795</v>
      </c>
      <c t="n" r="C46" s="9">
        <v>2.2</v>
      </c>
      <c t="s" r="D46" s="4">
        <v>61</v>
      </c>
      <c t="n" r="E46" s="9">
        <v>2.7</v>
      </c>
      <c t="s" r="F46" s="4">
        <v>61</v>
      </c>
      <c t="n" r="G46" s="9">
        <v>2.3</v>
      </c>
    </row>
    <row spans="1:7" r="47">
      <c t="s" r="A47" s="4">
        <v>796</v>
      </c>
      <c t="s" r="B47" s="4">
        <v>61</v>
      </c>
      <c t="n" r="C47" s="9">
        <v>-1.5</v>
      </c>
      <c t="n" r="E47" s="9">
        <v>4.7</v>
      </c>
    </row>
    <row spans="1:7" r="48">
      <c t="s" r="A48" s="4">
        <v>797</v>
      </c>
      <c t="s" r="B48" s="4">
        <v>61</v>
      </c>
      <c t="n" r="C48" s="9">
        <v>-2.3</v>
      </c>
      <c t="n" r="E48" s="9">
        <v>-2.3</v>
      </c>
    </row>
    <row spans="1:7" r="49">
      <c t="s" r="A49" s="4">
        <v>798</v>
      </c>
      <c t="s" r="B49" s="4">
        <v>748</v>
      </c>
      <c t="n" r="C49" s="9">
        <v>-3.3</v>
      </c>
      <c t="n" r="E49" s="9">
        <v>-3.8</v>
      </c>
    </row>
    <row spans="1:7" r="50">
      <c t="s" r="A50" s="4">
        <v>799</v>
      </c>
      <c t="s" r="B50" s="4">
        <v>61</v>
      </c>
      <c t="n" r="C50" s="9">
        <v>58.8</v>
      </c>
      <c t="n" r="E50" s="9">
        <v>63.7</v>
      </c>
      <c t="n" r="G50" s="9">
        <v>62.4</v>
      </c>
    </row>
    <row spans="1:7" r="51">
      <c t="s" r="A51" s="3">
        <v>785</v>
      </c>
    </row>
    <row spans="1:7" r="52">
      <c t="s" r="A52" s="4">
        <v>786</v>
      </c>
      <c t="s" r="B52" s="4">
        <v>61</v>
      </c>
      <c t="n" r="C52" s="9">
        <v>55.4</v>
      </c>
      <c t="n" r="E52" s="9">
        <v>54.9</v>
      </c>
    </row>
    <row spans="1:7" r="53">
      <c t="s" r="A53" s="4">
        <v>800</v>
      </c>
      <c t="s" r="B53" s="4">
        <v>61</v>
      </c>
      <c t="n" r="C53" s="9">
        <v>1.1</v>
      </c>
      <c t="n" r="E53" s="9">
        <v>3.8</v>
      </c>
    </row>
    <row spans="1:7" r="54">
      <c t="s" r="A54" s="4">
        <v>801</v>
      </c>
      <c t="s" r="B54" s="4">
        <v>61</v>
      </c>
      <c t="n" r="C54" s="9">
        <v>2.2</v>
      </c>
      <c t="n" r="E54" s="9">
        <v>2.3</v>
      </c>
    </row>
    <row spans="1:7" r="55">
      <c t="s" r="A55" s="4">
        <v>797</v>
      </c>
      <c t="s" r="B55" s="4">
        <v>61</v>
      </c>
      <c t="n" r="C55" s="9">
        <v>-2.3</v>
      </c>
      <c t="n" r="E55" s="9">
        <v>-2.3</v>
      </c>
    </row>
    <row spans="1:7" r="56">
      <c t="s" r="A56" s="4">
        <v>798</v>
      </c>
      <c t="s" r="B56" s="4">
        <v>748</v>
      </c>
      <c t="n" r="C56" s="6">
        <v>-3</v>
      </c>
      <c t="n" r="E56" s="9">
        <v>-3.3</v>
      </c>
    </row>
    <row spans="1:7" r="57">
      <c t="s" r="A57" s="4">
        <v>787</v>
      </c>
      <c t="s" r="B57" s="4">
        <v>61</v>
      </c>
      <c t="n" r="C57" s="9">
        <v>53.4</v>
      </c>
      <c t="n" r="E57" s="9">
        <v>55.4</v>
      </c>
      <c t="n" r="G57" s="9">
        <v>54.9</v>
      </c>
    </row>
    <row spans="1:7" r="58">
      <c t="s" r="A58" s="3">
        <v>802</v>
      </c>
    </row>
    <row spans="1:7" r="59">
      <c t="s" r="A59" s="4">
        <v>803</v>
      </c>
      <c t="s" r="B59" s="4">
        <v>61</v>
      </c>
      <c t="n" r="C59" s="6">
        <v>0</v>
      </c>
      <c t="n" r="E59" s="6">
        <v>0</v>
      </c>
    </row>
    <row spans="1:7" r="60">
      <c t="s" r="A60" s="4">
        <v>804</v>
      </c>
      <c t="s" r="B60" s="4">
        <v>61</v>
      </c>
      <c t="n" r="C60" s="9">
        <v>5.5</v>
      </c>
      <c t="n" r="E60" s="9">
        <v>8.4</v>
      </c>
    </row>
    <row spans="1:7" r="61">
      <c t="s" r="A61" s="4">
        <v>805</v>
      </c>
      <c t="s" r="B61" s="4">
        <v>61</v>
      </c>
      <c t="n" r="C61" s="9">
        <v>5.5</v>
      </c>
      <c t="n" r="E61" s="9">
        <v>8.4</v>
      </c>
    </row>
    <row spans="1:7" r="62">
      <c t="s" r="A62" s="3">
        <v>788</v>
      </c>
    </row>
    <row spans="1:7" r="63">
      <c t="s" r="A63" s="4">
        <v>806</v>
      </c>
      <c t="s" r="B63" s="4">
        <v>807</v>
      </c>
      <c t="n" r="C63" s="9">
        <v>2.1</v>
      </c>
      <c t="n" r="E63" s="9">
        <v>2.5</v>
      </c>
    </row>
    <row spans="1:7" r="64">
      <c t="s" r="A64" s="4">
        <v>808</v>
      </c>
      <c t="n" r="C64" s="9">
        <v>2.1</v>
      </c>
      <c t="s" r="D64" s="4">
        <v>807</v>
      </c>
      <c t="n" r="E64" s="9">
        <v>2.5</v>
      </c>
      <c t="s" r="F64" s="4">
        <v>807</v>
      </c>
      <c t="n" r="G64" s="9">
        <v>7.2</v>
      </c>
    </row>
    <row spans="1:7" r="65">
      <c t="s" r="A65" s="4">
        <v>789</v>
      </c>
      <c t="n" r="C65" s="9">
        <v>0.3</v>
      </c>
      <c t="n" r="E65" s="9">
        <v>4.5</v>
      </c>
    </row>
    <row spans="1:7" r="66">
      <c t="s" r="A66" s="4">
        <v>811</v>
      </c>
    </row>
    <row spans="1:7" r="67">
      <c t="s" r="A67" s="3">
        <v>792</v>
      </c>
    </row>
    <row spans="1:7" r="68">
      <c t="s" r="A68" s="4">
        <v>793</v>
      </c>
      <c t="n" r="C68" s="9">
        <v>58.1</v>
      </c>
      <c t="n" r="E68" s="9">
        <v>50.9</v>
      </c>
    </row>
    <row spans="1:7" r="69">
      <c t="s" r="A69" s="4">
        <v>794</v>
      </c>
      <c t="n" r="C69" s="9">
        <v>5.8</v>
      </c>
      <c t="n" r="E69" s="9">
        <v>5.2</v>
      </c>
      <c t="n" r="G69" s="9">
        <v>5.5</v>
      </c>
    </row>
    <row spans="1:7" r="70">
      <c t="s" r="A70" s="4">
        <v>795</v>
      </c>
      <c t="n" r="C70" s="9">
        <v>3.7</v>
      </c>
      <c t="n" r="E70" s="9">
        <v>3.6</v>
      </c>
      <c t="n" r="G70" s="9">
        <v>3.3</v>
      </c>
    </row>
    <row spans="1:7" r="71">
      <c t="s" r="A71" s="4">
        <v>796</v>
      </c>
      <c t="n" r="C71" s="9">
        <v>-1.6</v>
      </c>
      <c t="n" r="E71" s="9">
        <v>4.1</v>
      </c>
    </row>
    <row spans="1:7" r="72">
      <c t="s" r="A72" s="4">
        <v>797</v>
      </c>
      <c t="n" r="C72" s="9">
        <v>-8.1</v>
      </c>
      <c t="n" r="E72" s="9">
        <v>-5.7</v>
      </c>
    </row>
    <row spans="1:7" r="73">
      <c t="s" r="A73" s="4">
        <v>798</v>
      </c>
      <c t="s" r="B73" s="4">
        <v>763</v>
      </c>
      <c t="n" r="C73" s="9">
        <v>-0.1</v>
      </c>
      <c t="n" r="E73" s="6">
        <v>0</v>
      </c>
    </row>
    <row spans="1:7" r="74">
      <c t="s" r="A74" s="4">
        <v>799</v>
      </c>
      <c t="n" r="C74" s="9">
        <v>57.8</v>
      </c>
      <c t="n" r="E74" s="9">
        <v>58.1</v>
      </c>
      <c t="n" r="G74" s="9">
        <v>50.9</v>
      </c>
    </row>
    <row spans="1:7" r="75">
      <c t="s" r="A75" s="3">
        <v>785</v>
      </c>
    </row>
    <row spans="1:7" r="76">
      <c t="s" r="A76" s="4">
        <v>786</v>
      </c>
      <c t="n" r="C76" s="6">
        <v>0</v>
      </c>
      <c t="n" r="E76" s="6">
        <v>0</v>
      </c>
    </row>
    <row spans="1:7" r="77">
      <c t="s" r="A77" s="4">
        <v>800</v>
      </c>
      <c t="n" r="C77" s="6">
        <v>0</v>
      </c>
      <c t="n" r="E77" s="6">
        <v>0</v>
      </c>
    </row>
    <row spans="1:7" r="78">
      <c t="s" r="A78" s="4">
        <v>801</v>
      </c>
      <c t="n" r="C78" s="9">
        <v>8.1</v>
      </c>
      <c t="n" r="E78" s="9">
        <v>5.7</v>
      </c>
    </row>
    <row spans="1:7" r="79">
      <c t="s" r="A79" s="4">
        <v>797</v>
      </c>
      <c t="n" r="C79" s="9">
        <v>-8.1</v>
      </c>
      <c t="n" r="E79" s="9">
        <v>-5.7</v>
      </c>
    </row>
    <row spans="1:7" r="80">
      <c t="s" r="A80" s="4">
        <v>798</v>
      </c>
      <c t="s" r="B80" s="4">
        <v>763</v>
      </c>
      <c t="n" r="C80" s="6">
        <v>0</v>
      </c>
      <c t="n" r="E80" s="6">
        <v>0</v>
      </c>
    </row>
    <row spans="1:7" r="81">
      <c t="s" r="A81" s="4">
        <v>787</v>
      </c>
      <c t="n" r="C81" s="6">
        <v>0</v>
      </c>
      <c t="n" r="E81" s="6">
        <v>0</v>
      </c>
      <c t="n" r="G81" s="6">
        <v>0</v>
      </c>
    </row>
    <row spans="1:7" r="82">
      <c t="s" r="A82" s="3">
        <v>802</v>
      </c>
    </row>
    <row spans="1:7" r="83">
      <c t="s" r="A83" s="4">
        <v>803</v>
      </c>
      <c t="n" r="C83" s="9">
        <v>6.7</v>
      </c>
      <c t="n" r="E83" s="9">
        <v>6.2</v>
      </c>
    </row>
    <row spans="1:7" r="84">
      <c t="s" r="A84" s="4">
        <v>804</v>
      </c>
      <c t="n" r="C84" s="9">
        <v>51.1</v>
      </c>
      <c t="n" r="E84" s="9">
        <v>51.9</v>
      </c>
    </row>
    <row spans="1:7" r="85">
      <c t="s" r="A85" s="4">
        <v>805</v>
      </c>
      <c t="n" r="C85" s="9">
        <v>57.8</v>
      </c>
      <c t="n" r="E85" s="9">
        <v>58.1</v>
      </c>
    </row>
    <row spans="1:7" r="86">
      <c t="s" r="A86" s="3">
        <v>788</v>
      </c>
    </row>
    <row spans="1:7" r="87">
      <c t="s" r="A87" s="4">
        <v>806</v>
      </c>
      <c t="s" r="B87" s="4">
        <v>749</v>
      </c>
      <c t="n" r="C87" s="9">
        <v>-14.1</v>
      </c>
      <c t="n" r="E87" s="9">
        <v>-16.9</v>
      </c>
    </row>
    <row spans="1:7" r="88">
      <c t="s" r="A88" s="4">
        <v>808</v>
      </c>
      <c t="n" r="C88" s="9">
        <v>-14.1</v>
      </c>
      <c t="s" r="D88" s="4">
        <v>749</v>
      </c>
      <c t="n" r="E88" s="9">
        <v>-16.9</v>
      </c>
      <c t="s" r="F88" s="4">
        <v>749</v>
      </c>
      <c t="n" r="G88" s="7">
        <v>-14</v>
      </c>
    </row>
    <row spans="1:7" r="89">
      <c t="s" r="A89" s="4">
        <v>789</v>
      </c>
      <c t="n" r="C89" s="8">
        <v>-1.6</v>
      </c>
      <c t="n" r="E89" s="8">
        <v>4.1</v>
      </c>
    </row>
    <row spans="1:7" r="90">
      <c t="n" r="A90"/>
    </row>
    <row spans="1:7" r="91">
      <c t="s" r="A91" s="4">
        <v>61</v>
      </c>
      <c t="s" r="B91" s="4">
        <v>812</v>
      </c>
    </row>
    <row spans="1:7" r="92">
      <c t="s" r="A92" s="4">
        <v>763</v>
      </c>
      <c t="s" r="B92" s="4">
        <v>813</v>
      </c>
    </row>
    <row spans="1:7" r="93">
      <c t="s" r="A93" s="4">
        <v>749</v>
      </c>
      <c t="s" r="B93" s="4">
        <v>814</v>
      </c>
    </row>
  </sheetData>
  <mergeCells count="8">
    <mergeCell ref="A1:B2"/>
    <mergeCell ref="C1:G1"/>
    <mergeCell ref="C2:D2"/>
    <mergeCell ref="E2:F2"/>
    <mergeCell ref="A90:F90"/>
    <mergeCell ref="B91:F91"/>
    <mergeCell ref="B92:F92"/>
    <mergeCell ref="B93:F9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s>
  <sheetData>
    <row spans="1:6" r="1">
      <c t="s" r="A1" s="1">
        <v>815</v>
      </c>
      <c t="s" r="B1" s="2">
        <v>1</v>
      </c>
    </row>
    <row spans="1:6" r="2">
      <c t="s" r="B2" s="2">
        <v>2</v>
      </c>
      <c t="s" r="D2" s="2">
        <v>30</v>
      </c>
      <c t="s" r="F2" s="2">
        <v>81</v>
      </c>
    </row>
    <row spans="1:6" r="3">
      <c t="s" r="A3" s="3">
        <v>816</v>
      </c>
    </row>
    <row spans="1:6" r="4">
      <c t="s" r="A4" s="4">
        <v>789</v>
      </c>
      <c t="n" r="B4" s="8">
        <v>-4.2</v>
      </c>
      <c t="n" r="D4" s="8">
        <v>-5.1</v>
      </c>
    </row>
    <row spans="1:6" r="5">
      <c t="s" r="A5" s="4">
        <v>790</v>
      </c>
    </row>
    <row spans="1:6" r="6">
      <c t="s" r="A6" s="3">
        <v>816</v>
      </c>
    </row>
    <row spans="1:6" r="7">
      <c t="s" r="A7" s="4">
        <v>789</v>
      </c>
      <c t="n" r="B7" s="9">
        <v>-0.8</v>
      </c>
      <c t="n" r="D7" s="9">
        <v>-0.8</v>
      </c>
      <c t="n" r="F7" s="8">
        <v>-0.9</v>
      </c>
    </row>
    <row spans="1:6" r="8">
      <c t="s" r="A8" s="4">
        <v>791</v>
      </c>
    </row>
    <row spans="1:6" r="9">
      <c t="s" r="A9" s="3">
        <v>816</v>
      </c>
    </row>
    <row spans="1:6" r="10">
      <c t="s" r="A10" s="4">
        <v>817</v>
      </c>
      <c t="n" r="B10" s="9">
        <v>-9.699999999999999</v>
      </c>
      <c t="s" r="C10" s="4">
        <v>748</v>
      </c>
      <c t="n" r="D10" s="9">
        <v>-7.2</v>
      </c>
    </row>
    <row spans="1:6" r="11">
      <c t="s" r="A11" s="4">
        <v>818</v>
      </c>
      <c t="n" r="B11" s="9">
        <v>0.4</v>
      </c>
      <c t="n" r="D11" s="9">
        <v>0.3</v>
      </c>
    </row>
    <row spans="1:6" r="12">
      <c t="s" r="A12" s="4">
        <v>789</v>
      </c>
      <c t="n" r="B12" s="6">
        <v>0</v>
      </c>
      <c t="n" r="D12" s="9">
        <v>-2.8</v>
      </c>
    </row>
    <row spans="1:6" r="13">
      <c t="s" r="A13" s="4">
        <v>819</v>
      </c>
      <c t="n" r="B13" s="6">
        <v>0</v>
      </c>
      <c t="n" r="D13" s="6">
        <v>0</v>
      </c>
    </row>
    <row spans="1:6" r="14">
      <c t="s" r="A14" s="4">
        <v>820</v>
      </c>
      <c t="n" r="B14" s="9">
        <v>-9.300000000000001</v>
      </c>
      <c t="s" r="C14" s="4">
        <v>748</v>
      </c>
      <c t="n" r="D14" s="9">
        <v>-9.699999999999999</v>
      </c>
      <c t="s" r="E14" s="4">
        <v>748</v>
      </c>
      <c t="n" r="F14" s="9">
        <v>-7.2</v>
      </c>
    </row>
    <row spans="1:6" r="15">
      <c t="s" r="A15" s="4">
        <v>809</v>
      </c>
    </row>
    <row spans="1:6" r="16">
      <c t="s" r="A16" s="3">
        <v>816</v>
      </c>
    </row>
    <row spans="1:6" r="17">
      <c t="s" r="A17" s="4">
        <v>789</v>
      </c>
      <c t="n" r="B17" s="9">
        <v>-1.7</v>
      </c>
      <c t="n" r="D17" s="9">
        <v>-1.6</v>
      </c>
    </row>
    <row spans="1:6" r="18">
      <c t="s" r="A18" s="4">
        <v>810</v>
      </c>
    </row>
    <row spans="1:6" r="19">
      <c t="s" r="A19" s="3">
        <v>816</v>
      </c>
    </row>
    <row spans="1:6" r="20">
      <c t="s" r="A20" s="4">
        <v>817</v>
      </c>
      <c t="n" r="B20" s="9">
        <v>2.5</v>
      </c>
      <c t="s" r="C20" s="4">
        <v>748</v>
      </c>
      <c t="n" r="D20" s="9">
        <v>7.2</v>
      </c>
    </row>
    <row spans="1:6" r="21">
      <c t="s" r="A21" s="4">
        <v>818</v>
      </c>
      <c t="n" r="B21" s="6">
        <v>0</v>
      </c>
      <c t="n" r="D21" s="9">
        <v>-0.1</v>
      </c>
    </row>
    <row spans="1:6" r="22">
      <c t="s" r="A22" s="4">
        <v>789</v>
      </c>
      <c t="n" r="B22" s="9">
        <v>-0.3</v>
      </c>
      <c t="n" r="D22" s="9">
        <v>-4.5</v>
      </c>
    </row>
    <row spans="1:6" r="23">
      <c t="s" r="A23" s="4">
        <v>819</v>
      </c>
      <c t="n" r="B23" s="9">
        <v>-0.1</v>
      </c>
      <c t="n" r="D23" s="9">
        <v>-0.1</v>
      </c>
    </row>
    <row spans="1:6" r="24">
      <c t="s" r="A24" s="4">
        <v>820</v>
      </c>
      <c t="n" r="B24" s="9">
        <v>2.1</v>
      </c>
      <c t="s" r="C24" s="4">
        <v>748</v>
      </c>
      <c t="n" r="D24" s="9">
        <v>2.5</v>
      </c>
      <c t="s" r="E24" s="4">
        <v>748</v>
      </c>
      <c t="n" r="F24" s="9">
        <v>7.2</v>
      </c>
    </row>
    <row spans="1:6" r="25">
      <c t="s" r="A25" s="4">
        <v>811</v>
      </c>
    </row>
    <row spans="1:6" r="26">
      <c t="s" r="A26" s="3">
        <v>816</v>
      </c>
    </row>
    <row spans="1:6" r="27">
      <c t="s" r="A27" s="4">
        <v>817</v>
      </c>
      <c t="n" r="B27" s="9">
        <v>-16.9</v>
      </c>
      <c t="s" r="C27" s="4">
        <v>763</v>
      </c>
      <c t="n" r="D27" s="6">
        <v>-14</v>
      </c>
    </row>
    <row spans="1:6" r="28">
      <c t="s" r="A28" s="4">
        <v>818</v>
      </c>
      <c t="n" r="B28" s="9">
        <v>1.2</v>
      </c>
      <c t="n" r="D28" s="9">
        <v>0.9</v>
      </c>
    </row>
    <row spans="1:6" r="29">
      <c t="s" r="A29" s="4">
        <v>789</v>
      </c>
      <c t="n" r="B29" s="9">
        <v>1.6</v>
      </c>
      <c t="n" r="D29" s="9">
        <v>-4.1</v>
      </c>
    </row>
    <row spans="1:6" r="30">
      <c t="s" r="A30" s="4">
        <v>819</v>
      </c>
      <c t="n" r="B30" s="6">
        <v>0</v>
      </c>
      <c t="n" r="D30" s="9">
        <v>0.3</v>
      </c>
    </row>
    <row spans="1:6" r="31">
      <c t="s" r="A31" s="4">
        <v>820</v>
      </c>
      <c t="n" r="B31" s="8">
        <v>-14.1</v>
      </c>
      <c t="s" r="C31" s="4">
        <v>763</v>
      </c>
      <c t="n" r="D31" s="8">
        <v>-16.9</v>
      </c>
      <c t="s" r="E31" s="4">
        <v>763</v>
      </c>
      <c t="n" r="F31" s="7">
        <v>-14</v>
      </c>
    </row>
    <row spans="1:6" r="32">
      <c t="n" r="A32"/>
    </row>
    <row spans="1:6" r="33">
      <c t="s" r="A33" s="4">
        <v>61</v>
      </c>
      <c t="s" r="B33" s="4">
        <v>812</v>
      </c>
    </row>
    <row spans="1:6" r="34">
      <c t="s" r="A34" s="4">
        <v>763</v>
      </c>
      <c t="s" r="B34" s="4">
        <v>814</v>
      </c>
    </row>
  </sheetData>
  <mergeCells count="7">
    <mergeCell ref="A1:A2"/>
    <mergeCell ref="B1:F1"/>
    <mergeCell ref="B2:C2"/>
    <mergeCell ref="D2:E2"/>
    <mergeCell ref="A32:F32"/>
    <mergeCell ref="B33:F33"/>
    <mergeCell ref="B34:F34"/>
  </mergeCells>
  <pageMargins bottom="1" footer="0.5" header="0.5" left="0.75" right="0.75" top="1"/>
</worksheet>
</file>

<file path=xl/worksheets/sheet8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r="A1" s="1">
        <v>821</v>
      </c>
      <c t="s" r="B1" s="2">
        <v>1</v>
      </c>
    </row>
    <row spans="1:2" r="2">
      <c t="s" r="B2" s="2">
        <v>512</v>
      </c>
    </row>
    <row spans="1:2" r="3">
      <c t="s" r="A3" s="4">
        <v>791</v>
      </c>
    </row>
    <row spans="1:2" r="4">
      <c t="s" r="A4" s="3">
        <v>822</v>
      </c>
    </row>
    <row spans="1:2" r="5">
      <c t="s" r="A5" s="4">
        <v>823</v>
      </c>
      <c t="n" r="B5" s="8">
        <v>0.4</v>
      </c>
    </row>
    <row spans="1:2" r="6">
      <c t="s" r="A6" s="4">
        <v>824</v>
      </c>
    </row>
    <row spans="1:2" r="7">
      <c t="s" r="A7" s="3">
        <v>822</v>
      </c>
    </row>
    <row spans="1:2" r="8">
      <c t="s" r="A8" s="4">
        <v>823</v>
      </c>
      <c t="n" r="B8" s="9">
        <v>0.8</v>
      </c>
    </row>
    <row spans="1:2" r="9">
      <c t="s" r="A9" s="4">
        <v>811</v>
      </c>
    </row>
    <row spans="1:2" r="10">
      <c t="s" r="A10" s="3">
        <v>822</v>
      </c>
    </row>
    <row spans="1:2" r="11">
      <c t="s" r="A11" s="4">
        <v>823</v>
      </c>
      <c t="n" r="B11" s="8">
        <v>0.8</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r="A1" s="1">
        <v>825</v>
      </c>
      <c t="s" r="B1" s="2">
        <v>1</v>
      </c>
    </row>
    <row spans="1:6" r="2">
      <c t="s" r="B2" s="2">
        <v>2</v>
      </c>
      <c t="s" r="D2" s="2">
        <v>30</v>
      </c>
      <c t="s" r="F2" s="2">
        <v>81</v>
      </c>
    </row>
    <row spans="1:6" r="3">
      <c t="s" r="A3" s="4">
        <v>791</v>
      </c>
    </row>
    <row spans="1:6" r="4">
      <c t="s" r="A4" s="3">
        <v>822</v>
      </c>
    </row>
    <row spans="1:6" r="5">
      <c t="s" r="A5" s="4">
        <v>794</v>
      </c>
      <c t="n" r="B5" s="7">
        <v>0</v>
      </c>
      <c t="s" r="C5" s="4">
        <v>61</v>
      </c>
      <c t="n" r="D5" s="7">
        <v>0</v>
      </c>
      <c t="s" r="E5" s="4">
        <v>61</v>
      </c>
      <c t="n" r="F5" s="7">
        <v>0</v>
      </c>
    </row>
    <row spans="1:6" r="6">
      <c t="s" r="A6" s="4">
        <v>795</v>
      </c>
      <c t="n" r="B6" s="9">
        <v>0.7</v>
      </c>
      <c t="s" r="C6" s="4">
        <v>61</v>
      </c>
      <c t="n" r="D6" s="9">
        <v>0.7</v>
      </c>
      <c t="s" r="E6" s="4">
        <v>61</v>
      </c>
      <c t="n" r="F6" s="9">
        <v>0.7</v>
      </c>
    </row>
    <row spans="1:6" r="7">
      <c t="s" r="A7" s="4">
        <v>826</v>
      </c>
      <c t="n" r="B7" s="6">
        <v>-1</v>
      </c>
      <c t="n" r="D7" s="9">
        <v>-0.9</v>
      </c>
      <c t="n" r="F7" s="6">
        <v>-1</v>
      </c>
    </row>
    <row spans="1:6" r="8">
      <c t="s" r="A8" s="4">
        <v>827</v>
      </c>
      <c t="n" r="B8" s="9">
        <v>0.4</v>
      </c>
      <c t="n" r="D8" s="9">
        <v>0.3</v>
      </c>
      <c t="n" r="F8" s="9">
        <v>0.4</v>
      </c>
    </row>
    <row spans="1:6" r="9">
      <c t="s" r="A9" s="4">
        <v>828</v>
      </c>
      <c t="n" r="B9" s="9">
        <v>0.1</v>
      </c>
      <c t="n" r="D9" s="9">
        <v>0.1</v>
      </c>
      <c t="n" r="F9" s="9">
        <v>0.1</v>
      </c>
    </row>
    <row spans="1:6" r="10">
      <c t="s" r="A10" s="4">
        <v>829</v>
      </c>
    </row>
    <row spans="1:6" r="11">
      <c t="s" r="A11" s="3">
        <v>822</v>
      </c>
    </row>
    <row spans="1:6" r="12">
      <c t="s" r="A12" s="4">
        <v>828</v>
      </c>
      <c t="n" r="B12" s="9">
        <v>0.1</v>
      </c>
      <c t="n" r="D12" s="9">
        <v>0.3</v>
      </c>
      <c t="n" r="F12" s="9">
        <v>0.3</v>
      </c>
    </row>
    <row spans="1:6" r="13">
      <c t="s" r="A13" s="4">
        <v>810</v>
      </c>
    </row>
    <row spans="1:6" r="14">
      <c t="s" r="A14" s="3">
        <v>822</v>
      </c>
    </row>
    <row spans="1:6" r="15">
      <c t="s" r="A15" s="4">
        <v>794</v>
      </c>
      <c t="n" r="B15" s="6">
        <v>0</v>
      </c>
      <c t="s" r="C15" s="4">
        <v>61</v>
      </c>
      <c t="n" r="D15" s="6">
        <v>0</v>
      </c>
      <c t="s" r="E15" s="4">
        <v>61</v>
      </c>
      <c t="n" r="F15" s="6">
        <v>0</v>
      </c>
    </row>
    <row spans="1:6" r="16">
      <c t="s" r="A16" s="4">
        <v>795</v>
      </c>
      <c t="n" r="B16" s="9">
        <v>2.2</v>
      </c>
      <c t="s" r="C16" s="4">
        <v>61</v>
      </c>
      <c t="n" r="D16" s="9">
        <v>2.7</v>
      </c>
      <c t="s" r="E16" s="4">
        <v>61</v>
      </c>
      <c t="n" r="F16" s="9">
        <v>2.3</v>
      </c>
    </row>
    <row spans="1:6" r="17">
      <c t="s" r="A17" s="4">
        <v>826</v>
      </c>
      <c t="n" r="B17" s="9">
        <v>-2.9</v>
      </c>
      <c t="n" r="D17" s="9">
        <v>-3.5</v>
      </c>
      <c t="n" r="F17" s="9">
        <v>-2.4</v>
      </c>
    </row>
    <row spans="1:6" r="18">
      <c t="s" r="A18" s="4">
        <v>827</v>
      </c>
      <c t="n" r="B18" s="6">
        <v>0</v>
      </c>
      <c t="n" r="D18" s="9">
        <v>-0.1</v>
      </c>
      <c t="n" r="F18" s="6">
        <v>0</v>
      </c>
    </row>
    <row spans="1:6" r="19">
      <c t="s" r="A19" s="4">
        <v>828</v>
      </c>
      <c t="n" r="B19" s="9">
        <v>-0.7</v>
      </c>
      <c t="n" r="D19" s="9">
        <v>-0.9</v>
      </c>
      <c t="n" r="F19" s="9">
        <v>-0.1</v>
      </c>
    </row>
    <row spans="1:6" r="20">
      <c t="s" r="A20" s="4">
        <v>811</v>
      </c>
    </row>
    <row spans="1:6" r="21">
      <c t="s" r="A21" s="3">
        <v>822</v>
      </c>
    </row>
    <row spans="1:6" r="22">
      <c t="s" r="A22" s="4">
        <v>794</v>
      </c>
      <c t="n" r="B22" s="9">
        <v>5.8</v>
      </c>
      <c t="n" r="D22" s="9">
        <v>5.2</v>
      </c>
      <c t="n" r="F22" s="9">
        <v>5.5</v>
      </c>
    </row>
    <row spans="1:6" r="23">
      <c t="s" r="A23" s="4">
        <v>795</v>
      </c>
      <c t="n" r="B23" s="9">
        <v>3.7</v>
      </c>
      <c t="n" r="D23" s="9">
        <v>3.6</v>
      </c>
      <c t="n" r="F23" s="9">
        <v>3.3</v>
      </c>
    </row>
    <row spans="1:6" r="24">
      <c t="s" r="A24" s="4">
        <v>826</v>
      </c>
      <c t="n" r="B24" s="6">
        <v>0</v>
      </c>
      <c t="n" r="D24" s="6">
        <v>0</v>
      </c>
      <c t="n" r="F24" s="6">
        <v>0</v>
      </c>
    </row>
    <row spans="1:6" r="25">
      <c t="s" r="A25" s="4">
        <v>827</v>
      </c>
      <c t="n" r="B25" s="9">
        <v>1.1</v>
      </c>
      <c t="n" r="D25" s="9">
        <v>0.9</v>
      </c>
      <c t="n" r="F25" s="9">
        <v>1.6</v>
      </c>
    </row>
    <row spans="1:6" r="26">
      <c t="s" r="A26" s="4">
        <v>828</v>
      </c>
      <c t="n" r="B26" s="8">
        <v>10.6</v>
      </c>
      <c t="n" r="D26" s="8">
        <v>9.699999999999999</v>
      </c>
      <c t="n" r="F26" s="8">
        <v>10.4</v>
      </c>
    </row>
    <row spans="1:6" r="27">
      <c t="n" r="A27"/>
    </row>
    <row spans="1:6" r="28">
      <c t="s" r="A28" s="4">
        <v>61</v>
      </c>
      <c t="s" r="B28" s="4">
        <v>812</v>
      </c>
    </row>
  </sheetData>
  <mergeCells count="6">
    <mergeCell ref="A1:A2"/>
    <mergeCell ref="B1:F1"/>
    <mergeCell ref="B2:C2"/>
    <mergeCell ref="D2:E2"/>
    <mergeCell ref="A27:F27"/>
    <mergeCell ref="B28:F2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spans="1:6" r="1">
      <c t="s" r="A1" s="1">
        <v>830</v>
      </c>
      <c t="s" r="B1" s="2">
        <v>1</v>
      </c>
    </row>
    <row spans="1:6" r="2">
      <c t="s" r="B2" s="2">
        <v>2</v>
      </c>
      <c t="s" r="D2" s="2">
        <v>30</v>
      </c>
      <c t="s" r="F2" s="2">
        <v>81</v>
      </c>
    </row>
    <row spans="1:6" r="3">
      <c t="s" r="A3" s="3">
        <v>822</v>
      </c>
    </row>
    <row spans="1:6" r="4">
      <c t="s" r="A4" s="4">
        <v>15</v>
      </c>
      <c t="s" r="B4" s="4">
        <v>16</v>
      </c>
    </row>
    <row spans="1:6" r="5">
      <c t="s" r="A5" s="4">
        <v>791</v>
      </c>
    </row>
    <row spans="1:6" r="6">
      <c t="s" r="A6" s="3">
        <v>822</v>
      </c>
    </row>
    <row spans="1:6" r="7">
      <c t="s" r="A7" s="4">
        <v>831</v>
      </c>
      <c t="s" r="B7" s="4">
        <v>832</v>
      </c>
      <c t="s" r="D7" s="4">
        <v>833</v>
      </c>
      <c t="s" r="F7" s="4">
        <v>834</v>
      </c>
    </row>
    <row spans="1:6" r="8">
      <c t="s" r="A8" s="4">
        <v>835</v>
      </c>
      <c t="s" r="B8" s="4">
        <v>836</v>
      </c>
      <c t="s" r="D8" s="4">
        <v>836</v>
      </c>
      <c t="s" r="F8" s="4">
        <v>836</v>
      </c>
    </row>
    <row spans="1:6" r="9">
      <c t="s" r="A9" s="4">
        <v>831</v>
      </c>
      <c t="s" r="B9" s="4">
        <v>833</v>
      </c>
      <c t="s" r="D9" s="4">
        <v>834</v>
      </c>
      <c t="s" r="F9" s="4">
        <v>837</v>
      </c>
    </row>
    <row spans="1:6" r="10">
      <c t="s" r="A10" s="4">
        <v>835</v>
      </c>
      <c t="s" r="B10" s="4">
        <v>836</v>
      </c>
      <c t="s" r="D10" s="4">
        <v>836</v>
      </c>
      <c t="s" r="F10" s="4">
        <v>836</v>
      </c>
    </row>
    <row spans="1:6" r="11">
      <c t="s" r="A11" s="4">
        <v>838</v>
      </c>
      <c t="s" r="B11" s="4">
        <v>839</v>
      </c>
      <c t="s" r="D11" s="4">
        <v>839</v>
      </c>
      <c t="s" r="F11" s="4">
        <v>839</v>
      </c>
    </row>
    <row spans="1:6" r="12">
      <c t="s" r="A12" s="4">
        <v>810</v>
      </c>
    </row>
    <row spans="1:6" r="13">
      <c t="s" r="A13" s="3">
        <v>822</v>
      </c>
    </row>
    <row spans="1:6" r="14">
      <c t="s" r="A14" s="4">
        <v>831</v>
      </c>
      <c t="s" r="B14" s="4">
        <v>833</v>
      </c>
      <c t="s" r="D14" s="4">
        <v>840</v>
      </c>
      <c t="s" r="F14" s="4">
        <v>841</v>
      </c>
    </row>
    <row spans="1:6" r="15">
      <c t="s" r="A15" s="4">
        <v>835</v>
      </c>
      <c t="s" r="B15" s="4">
        <v>842</v>
      </c>
      <c t="s" r="D15" s="4">
        <v>842</v>
      </c>
      <c t="s" r="F15" s="4">
        <v>843</v>
      </c>
    </row>
    <row spans="1:6" r="16">
      <c t="s" r="A16" s="4">
        <v>831</v>
      </c>
      <c t="s" r="B16" s="4">
        <v>840</v>
      </c>
      <c t="s" r="D16" s="4">
        <v>841</v>
      </c>
      <c t="s" r="F16" s="4">
        <v>844</v>
      </c>
    </row>
    <row spans="1:6" r="17">
      <c t="s" r="A17" s="4">
        <v>835</v>
      </c>
      <c t="s" r="B17" s="4">
        <v>842</v>
      </c>
      <c t="s" r="D17" s="4">
        <v>843</v>
      </c>
      <c t="s" r="F17" s="4">
        <v>845</v>
      </c>
    </row>
    <row spans="1:6" r="18">
      <c t="s" r="A18" s="4">
        <v>838</v>
      </c>
      <c t="s" r="B18" s="4">
        <v>846</v>
      </c>
      <c t="s" r="D18" s="4">
        <v>847</v>
      </c>
      <c t="s" r="F18" s="4">
        <v>847</v>
      </c>
    </row>
    <row spans="1:6" r="19">
      <c t="s" r="A19" s="4">
        <v>811</v>
      </c>
    </row>
    <row spans="1:6" r="20">
      <c t="s" r="A20" s="3">
        <v>822</v>
      </c>
    </row>
    <row spans="1:6" r="21">
      <c t="s" r="A21" s="4">
        <v>831</v>
      </c>
      <c t="s" r="B21" s="4">
        <v>848</v>
      </c>
      <c t="s" r="C21" s="4">
        <v>61</v>
      </c>
      <c t="s" r="D21" s="4">
        <v>849</v>
      </c>
      <c t="s" r="E21" s="4">
        <v>61</v>
      </c>
      <c t="s" r="F21" s="4">
        <v>850</v>
      </c>
    </row>
    <row spans="1:6" r="22">
      <c t="s" r="A22" s="4">
        <v>835</v>
      </c>
      <c t="s" r="B22" s="4">
        <v>851</v>
      </c>
      <c t="s" r="D22" s="4">
        <v>852</v>
      </c>
      <c t="s" r="F22" s="4">
        <v>853</v>
      </c>
    </row>
    <row spans="1:6" r="23">
      <c t="s" r="A23" s="4">
        <v>831</v>
      </c>
      <c t="s" r="B23" s="4">
        <v>854</v>
      </c>
      <c t="s" r="C23" s="4">
        <v>61</v>
      </c>
      <c t="s" r="D23" s="4">
        <v>850</v>
      </c>
      <c t="s" r="E23" s="4">
        <v>61</v>
      </c>
      <c t="s" r="F23" s="4">
        <v>855</v>
      </c>
    </row>
    <row spans="1:6" r="24">
      <c t="s" r="A24" s="4">
        <v>835</v>
      </c>
      <c t="s" r="B24" s="4">
        <v>856</v>
      </c>
      <c t="s" r="D24" s="4">
        <v>853</v>
      </c>
      <c t="s" r="F24" s="4">
        <v>857</v>
      </c>
    </row>
    <row spans="1:6" r="25">
      <c t="s" r="A25" s="4">
        <v>838</v>
      </c>
      <c t="s" r="B25" s="4">
        <v>836</v>
      </c>
      <c t="s" r="D25" s="4">
        <v>836</v>
      </c>
      <c t="s" r="F25" s="4">
        <v>836</v>
      </c>
    </row>
    <row spans="1:6" r="26">
      <c t="n" r="A26"/>
    </row>
    <row spans="1:6" r="27">
      <c t="s" r="A27" s="4">
        <v>61</v>
      </c>
      <c t="s" r="B27" s="4">
        <v>858</v>
      </c>
    </row>
  </sheetData>
  <mergeCells count="6">
    <mergeCell ref="A1:A2"/>
    <mergeCell ref="B1:F1"/>
    <mergeCell ref="B2:C2"/>
    <mergeCell ref="D2:E2"/>
    <mergeCell ref="A26:F26"/>
    <mergeCell ref="B27:F27"/>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192</v>
      </c>
      <c t="s" r="B1" s="2">
        <v>1</v>
      </c>
    </row>
    <row spans="1:2" r="2">
      <c t="s" r="B2" s="2">
        <v>2</v>
      </c>
    </row>
    <row spans="1:2" r="3">
      <c t="s" r="A3" s="3">
        <v>193</v>
      </c>
    </row>
    <row spans="1:2" r="4">
      <c t="s" r="A4" s="4">
        <v>192</v>
      </c>
      <c t="s" r="B4" s="4">
        <v>19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1"/>
  </cols>
  <sheetData>
    <row spans="1:2" r="1">
      <c t="s" r="A1" s="1">
        <v>859</v>
      </c>
      <c t="s" r="B1" s="2">
        <v>512</v>
      </c>
    </row>
    <row spans="1:2" r="2">
      <c t="s" r="A2" s="4">
        <v>790</v>
      </c>
    </row>
    <row spans="1:2" r="3">
      <c t="s" r="A3" s="3">
        <v>860</v>
      </c>
    </row>
    <row spans="1:2" r="4">
      <c t="s" r="A4" s="4">
        <v>861</v>
      </c>
      <c t="n" r="B4" s="8">
        <v>2.6</v>
      </c>
    </row>
    <row spans="1:2" r="5">
      <c t="s" r="A5" s="4">
        <v>791</v>
      </c>
    </row>
    <row spans="1:2" r="6">
      <c t="s" r="A6" s="3">
        <v>860</v>
      </c>
    </row>
    <row spans="1:2" r="7">
      <c t="n" r="A7" s="6">
        <v>2016</v>
      </c>
      <c t="n" r="B7" s="9">
        <v>1.4</v>
      </c>
    </row>
    <row spans="1:2" r="8">
      <c t="n" r="A8" s="6">
        <v>2017</v>
      </c>
      <c t="n" r="B8" s="9">
        <v>1.4</v>
      </c>
    </row>
    <row spans="1:2" r="9">
      <c t="n" r="A9" s="6">
        <v>2018</v>
      </c>
      <c t="n" r="B9" s="9">
        <v>1.4</v>
      </c>
    </row>
    <row spans="1:2" r="10">
      <c t="n" r="A10" s="6">
        <v>2019</v>
      </c>
      <c t="n" r="B10" s="9">
        <v>1.3</v>
      </c>
    </row>
    <row spans="1:2" r="11">
      <c t="n" r="A11" s="6">
        <v>2020</v>
      </c>
      <c t="n" r="B11" s="9">
        <v>1.3</v>
      </c>
    </row>
    <row spans="1:2" r="12">
      <c t="s" r="A12" s="4">
        <v>861</v>
      </c>
      <c t="n" r="B12" s="9">
        <v>5.9</v>
      </c>
    </row>
    <row spans="1:2" r="13">
      <c t="s" r="A13" s="4">
        <v>862</v>
      </c>
      <c t="n" r="B13" s="9">
        <v>12.7</v>
      </c>
    </row>
    <row spans="1:2" r="14">
      <c t="s" r="A14" s="4">
        <v>810</v>
      </c>
    </row>
    <row spans="1:2" r="15">
      <c t="s" r="A15" s="3">
        <v>860</v>
      </c>
    </row>
    <row spans="1:2" r="16">
      <c t="n" r="A16" s="6">
        <v>2016</v>
      </c>
      <c t="n" r="B16" s="6">
        <v>2</v>
      </c>
    </row>
    <row spans="1:2" r="17">
      <c t="n" r="A17" s="6">
        <v>2017</v>
      </c>
      <c t="n" r="B17" s="9">
        <v>2.1</v>
      </c>
    </row>
    <row spans="1:2" r="18">
      <c t="n" r="A18" s="6">
        <v>2018</v>
      </c>
      <c t="n" r="B18" s="9">
        <v>2.2</v>
      </c>
    </row>
    <row spans="1:2" r="19">
      <c t="n" r="A19" s="6">
        <v>2019</v>
      </c>
      <c t="n" r="B19" s="9">
        <v>2.2</v>
      </c>
    </row>
    <row spans="1:2" r="20">
      <c t="n" r="A20" s="6">
        <v>2020</v>
      </c>
      <c t="n" r="B20" s="9">
        <v>2.3</v>
      </c>
    </row>
    <row spans="1:2" r="21">
      <c t="s" r="A21" s="4">
        <v>861</v>
      </c>
      <c t="n" r="B21" s="9">
        <v>13.5</v>
      </c>
    </row>
    <row spans="1:2" r="22">
      <c t="s" r="A22" s="4">
        <v>862</v>
      </c>
      <c t="n" r="B22" s="9">
        <v>24.3</v>
      </c>
    </row>
    <row spans="1:2" r="23">
      <c t="s" r="A23" s="4">
        <v>811</v>
      </c>
    </row>
    <row spans="1:2" r="24">
      <c t="s" r="A24" s="3">
        <v>860</v>
      </c>
    </row>
    <row spans="1:2" r="25">
      <c t="n" r="A25" s="6">
        <v>2016</v>
      </c>
      <c t="n" r="B25" s="9">
        <v>6.6</v>
      </c>
    </row>
    <row spans="1:2" r="26">
      <c t="n" r="A26" s="6">
        <v>2017</v>
      </c>
      <c t="n" r="B26" s="9">
        <v>5.6</v>
      </c>
    </row>
    <row spans="1:2" r="27">
      <c t="n" r="A27" s="6">
        <v>2018</v>
      </c>
      <c t="n" r="B27" s="9">
        <v>6.1</v>
      </c>
    </row>
    <row spans="1:2" r="28">
      <c t="n" r="A28" s="6">
        <v>2019</v>
      </c>
      <c t="n" r="B28" s="9">
        <v>6.7</v>
      </c>
    </row>
    <row spans="1:2" r="29">
      <c t="n" r="A29" s="6">
        <v>2020</v>
      </c>
      <c t="n" r="B29" s="9">
        <v>5.9</v>
      </c>
    </row>
    <row spans="1:2" r="30">
      <c t="s" r="A30" s="4">
        <v>861</v>
      </c>
      <c t="n" r="B30" s="9">
        <v>28.6</v>
      </c>
    </row>
    <row spans="1:2" r="31">
      <c t="s" r="A31" s="4">
        <v>862</v>
      </c>
      <c t="n" r="B31" s="8">
        <v>59.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E1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863</v>
      </c>
      <c t="s" r="C1" s="2">
        <v>2</v>
      </c>
      <c t="s" r="D1" s="2">
        <v>30</v>
      </c>
      <c t="s" r="E1" s="2">
        <v>81</v>
      </c>
    </row>
    <row spans="1:5" r="2">
      <c t="s" r="A2" s="3">
        <v>822</v>
      </c>
    </row>
    <row spans="1:5" r="3">
      <c t="s" r="A3" s="4">
        <v>864</v>
      </c>
      <c t="n" r="C3" s="8">
        <v>13.4</v>
      </c>
      <c t="n" r="D3" s="8">
        <v>14.1</v>
      </c>
    </row>
    <row spans="1:5" r="4">
      <c t="s" r="A4" s="4">
        <v>865</v>
      </c>
    </row>
    <row spans="1:5" r="5">
      <c t="s" r="A5" s="3">
        <v>822</v>
      </c>
    </row>
    <row spans="1:5" r="6">
      <c t="s" r="A6" s="4">
        <v>864</v>
      </c>
      <c t="n" r="C6" s="9">
        <v>2.9</v>
      </c>
      <c t="n" r="D6" s="9">
        <v>2.7</v>
      </c>
    </row>
    <row spans="1:5" r="7">
      <c t="s" r="A7" s="4">
        <v>866</v>
      </c>
    </row>
    <row spans="1:5" r="8">
      <c t="s" r="A8" s="3">
        <v>822</v>
      </c>
    </row>
    <row spans="1:5" r="9">
      <c t="s" r="A9" s="4">
        <v>864</v>
      </c>
      <c t="n" r="C9" s="9">
        <v>2.6</v>
      </c>
      <c t="n" r="D9" s="9">
        <v>2.3</v>
      </c>
    </row>
    <row spans="1:5" r="10">
      <c t="s" r="A10" s="4">
        <v>867</v>
      </c>
    </row>
    <row spans="1:5" r="11">
      <c t="s" r="A11" s="3">
        <v>822</v>
      </c>
    </row>
    <row spans="1:5" r="12">
      <c t="s" r="A12" s="4">
        <v>864</v>
      </c>
      <c t="n" r="C12" s="9">
        <v>4.7</v>
      </c>
      <c t="n" r="D12" s="9">
        <v>5.1</v>
      </c>
    </row>
    <row spans="1:5" r="13">
      <c t="s" r="A13" s="4">
        <v>868</v>
      </c>
    </row>
    <row spans="1:5" r="14">
      <c t="s" r="A14" s="3">
        <v>822</v>
      </c>
    </row>
    <row spans="1:5" r="15">
      <c t="s" r="A15" s="4">
        <v>864</v>
      </c>
      <c t="n" r="C15" s="9">
        <v>3.2</v>
      </c>
      <c t="n" r="D15" s="6">
        <v>4</v>
      </c>
    </row>
    <row spans="1:5" r="16">
      <c t="s" r="A16" s="4">
        <v>869</v>
      </c>
    </row>
    <row spans="1:5" r="17">
      <c t="s" r="A17" s="3">
        <v>822</v>
      </c>
    </row>
    <row spans="1:5" r="18">
      <c t="s" r="A18" s="4">
        <v>864</v>
      </c>
      <c t="n" r="C18" s="9">
        <v>13.5</v>
      </c>
      <c t="n" r="D18" s="9">
        <v>14.1</v>
      </c>
    </row>
    <row spans="1:5" r="19">
      <c t="s" r="A19" s="4">
        <v>870</v>
      </c>
    </row>
    <row spans="1:5" r="20">
      <c t="s" r="A20" s="3">
        <v>822</v>
      </c>
    </row>
    <row spans="1:5" r="21">
      <c t="s" r="A21" s="4">
        <v>864</v>
      </c>
      <c t="n" r="C21" s="9">
        <v>2.9</v>
      </c>
      <c t="n" r="D21" s="9">
        <v>2.7</v>
      </c>
    </row>
    <row spans="1:5" r="22">
      <c t="s" r="A22" s="4">
        <v>871</v>
      </c>
    </row>
    <row spans="1:5" r="23">
      <c t="s" r="A23" s="3">
        <v>822</v>
      </c>
    </row>
    <row spans="1:5" r="24">
      <c t="s" r="A24" s="4">
        <v>864</v>
      </c>
      <c t="n" r="C24" s="9">
        <v>2.7</v>
      </c>
      <c t="n" r="D24" s="9">
        <v>2.3</v>
      </c>
    </row>
    <row spans="1:5" r="25">
      <c t="s" r="A25" s="4">
        <v>872</v>
      </c>
    </row>
    <row spans="1:5" r="26">
      <c t="s" r="A26" s="3">
        <v>822</v>
      </c>
    </row>
    <row spans="1:5" r="27">
      <c t="s" r="A27" s="4">
        <v>864</v>
      </c>
      <c t="n" r="C27" s="9">
        <v>4.7</v>
      </c>
      <c t="n" r="D27" s="9">
        <v>5.1</v>
      </c>
    </row>
    <row spans="1:5" r="28">
      <c t="s" r="A28" s="4">
        <v>873</v>
      </c>
    </row>
    <row spans="1:5" r="29">
      <c t="s" r="A29" s="3">
        <v>822</v>
      </c>
    </row>
    <row spans="1:5" r="30">
      <c t="s" r="A30" s="4">
        <v>864</v>
      </c>
      <c t="n" r="C30" s="9">
        <v>3.2</v>
      </c>
      <c t="n" r="D30" s="6">
        <v>4</v>
      </c>
    </row>
    <row spans="1:5" r="31">
      <c t="s" r="A31" s="4">
        <v>874</v>
      </c>
    </row>
    <row spans="1:5" r="32">
      <c t="s" r="A32" s="3">
        <v>822</v>
      </c>
    </row>
    <row spans="1:5" r="33">
      <c t="s" r="A33" s="4">
        <v>864</v>
      </c>
      <c t="n" r="C33" s="6">
        <v>0</v>
      </c>
      <c t="n" r="D33" s="6">
        <v>0</v>
      </c>
    </row>
    <row spans="1:5" r="34">
      <c t="s" r="A34" s="4">
        <v>875</v>
      </c>
    </row>
    <row spans="1:5" r="35">
      <c t="s" r="A35" s="3">
        <v>822</v>
      </c>
    </row>
    <row spans="1:5" r="36">
      <c t="s" r="A36" s="4">
        <v>864</v>
      </c>
      <c t="n" r="C36" s="6">
        <v>0</v>
      </c>
      <c t="n" r="D36" s="6">
        <v>0</v>
      </c>
    </row>
    <row spans="1:5" r="37">
      <c t="s" r="A37" s="4">
        <v>876</v>
      </c>
    </row>
    <row spans="1:5" r="38">
      <c t="s" r="A38" s="3">
        <v>822</v>
      </c>
    </row>
    <row spans="1:5" r="39">
      <c t="s" r="A39" s="4">
        <v>864</v>
      </c>
      <c t="n" r="C39" s="6">
        <v>0</v>
      </c>
      <c t="n" r="D39" s="6">
        <v>0</v>
      </c>
    </row>
    <row spans="1:5" r="40">
      <c t="s" r="A40" s="4">
        <v>877</v>
      </c>
    </row>
    <row spans="1:5" r="41">
      <c t="s" r="A41" s="3">
        <v>822</v>
      </c>
    </row>
    <row spans="1:5" r="42">
      <c t="s" r="A42" s="4">
        <v>864</v>
      </c>
      <c t="n" r="C42" s="6">
        <v>0</v>
      </c>
      <c t="n" r="D42" s="6">
        <v>0</v>
      </c>
    </row>
    <row spans="1:5" r="43">
      <c t="s" r="A43" s="4">
        <v>878</v>
      </c>
    </row>
    <row spans="1:5" r="44">
      <c t="s" r="A44" s="3">
        <v>822</v>
      </c>
    </row>
    <row spans="1:5" r="45">
      <c t="s" r="A45" s="4">
        <v>864</v>
      </c>
      <c t="n" r="C45" s="6">
        <v>0</v>
      </c>
      <c t="n" r="D45" s="6">
        <v>0</v>
      </c>
    </row>
    <row spans="1:5" r="46">
      <c t="s" r="A46" s="4">
        <v>879</v>
      </c>
    </row>
    <row spans="1:5" r="47">
      <c t="s" r="A47" s="3">
        <v>822</v>
      </c>
    </row>
    <row spans="1:5" r="48">
      <c t="s" r="A48" s="4">
        <v>864</v>
      </c>
      <c t="n" r="C48" s="6">
        <v>0</v>
      </c>
      <c t="n" r="D48" s="6">
        <v>0</v>
      </c>
    </row>
    <row spans="1:5" r="49">
      <c t="s" r="A49" s="4">
        <v>880</v>
      </c>
    </row>
    <row spans="1:5" r="50">
      <c t="s" r="A50" s="3">
        <v>822</v>
      </c>
    </row>
    <row spans="1:5" r="51">
      <c t="s" r="A51" s="4">
        <v>864</v>
      </c>
      <c t="n" r="C51" s="6">
        <v>0</v>
      </c>
      <c t="n" r="D51" s="6">
        <v>0</v>
      </c>
    </row>
    <row spans="1:5" r="52">
      <c t="s" r="A52" s="4">
        <v>881</v>
      </c>
    </row>
    <row spans="1:5" r="53">
      <c t="s" r="A53" s="3">
        <v>822</v>
      </c>
    </row>
    <row spans="1:5" r="54">
      <c t="s" r="A54" s="4">
        <v>864</v>
      </c>
      <c t="n" r="C54" s="6">
        <v>0</v>
      </c>
      <c t="n" r="D54" s="6">
        <v>0</v>
      </c>
    </row>
    <row spans="1:5" r="55">
      <c t="s" r="A55" s="4">
        <v>882</v>
      </c>
    </row>
    <row spans="1:5" r="56">
      <c t="s" r="A56" s="3">
        <v>822</v>
      </c>
    </row>
    <row spans="1:5" r="57">
      <c t="s" r="A57" s="4">
        <v>864</v>
      </c>
      <c t="n" r="C57" s="6">
        <v>0</v>
      </c>
      <c t="n" r="D57" s="6">
        <v>0</v>
      </c>
    </row>
    <row spans="1:5" r="58">
      <c t="s" r="A58" s="4">
        <v>883</v>
      </c>
    </row>
    <row spans="1:5" r="59">
      <c t="s" r="A59" s="3">
        <v>822</v>
      </c>
    </row>
    <row spans="1:5" r="60">
      <c t="s" r="A60" s="4">
        <v>864</v>
      </c>
      <c t="n" r="C60" s="6">
        <v>0</v>
      </c>
      <c t="n" r="D60" s="6">
        <v>0</v>
      </c>
    </row>
    <row spans="1:5" r="61">
      <c t="s" r="A61" s="4">
        <v>791</v>
      </c>
    </row>
    <row spans="1:5" r="62">
      <c t="s" r="A62" s="3">
        <v>822</v>
      </c>
    </row>
    <row spans="1:5" r="63">
      <c t="s" r="A63" s="4">
        <v>864</v>
      </c>
      <c t="s" r="B63" s="4">
        <v>61</v>
      </c>
      <c t="n" r="C63" s="9">
        <v>13.4</v>
      </c>
      <c t="n" r="D63" s="9">
        <v>14.1</v>
      </c>
      <c t="n" r="E63" s="8">
        <v>14.2</v>
      </c>
    </row>
    <row spans="1:5" r="64">
      <c t="s" r="A64" s="4">
        <v>384</v>
      </c>
    </row>
    <row spans="1:5" r="65">
      <c t="s" r="A65" s="3">
        <v>822</v>
      </c>
    </row>
    <row spans="1:5" r="66">
      <c t="s" r="A66" s="4">
        <v>864</v>
      </c>
      <c t="n" r="C66" s="9">
        <v>53.4</v>
      </c>
      <c t="n" r="D66" s="9">
        <v>55.4</v>
      </c>
    </row>
    <row spans="1:5" r="67">
      <c t="s" r="A67" s="4">
        <v>884</v>
      </c>
    </row>
    <row spans="1:5" r="68">
      <c t="s" r="A68" s="3">
        <v>822</v>
      </c>
    </row>
    <row spans="1:5" r="69">
      <c t="s" r="A69" s="4">
        <v>864</v>
      </c>
      <c t="n" r="C69" s="9">
        <v>0.3</v>
      </c>
      <c t="n" r="D69" s="9">
        <v>0.1</v>
      </c>
    </row>
    <row spans="1:5" r="70">
      <c t="s" r="A70" s="4">
        <v>885</v>
      </c>
    </row>
    <row spans="1:5" r="71">
      <c t="s" r="A71" s="3">
        <v>822</v>
      </c>
    </row>
    <row spans="1:5" r="72">
      <c t="s" r="A72" s="4">
        <v>864</v>
      </c>
      <c t="n" r="C72" s="9">
        <v>22.1</v>
      </c>
      <c t="n" r="D72" s="9">
        <v>23.1</v>
      </c>
    </row>
    <row spans="1:5" r="73">
      <c t="s" r="A73" s="4">
        <v>886</v>
      </c>
    </row>
    <row spans="1:5" r="74">
      <c t="s" r="A74" s="3">
        <v>822</v>
      </c>
    </row>
    <row spans="1:5" r="75">
      <c t="s" r="A75" s="4">
        <v>864</v>
      </c>
      <c t="n" r="D75" s="6">
        <v>0</v>
      </c>
    </row>
    <row spans="1:5" r="76">
      <c t="s" r="A76" s="4">
        <v>887</v>
      </c>
    </row>
    <row spans="1:5" r="77">
      <c t="s" r="A77" s="3">
        <v>822</v>
      </c>
    </row>
    <row spans="1:5" r="78">
      <c t="s" r="A78" s="4">
        <v>864</v>
      </c>
      <c t="n" r="C78" s="9">
        <v>20.1</v>
      </c>
      <c t="n" r="D78" s="9">
        <v>20.5</v>
      </c>
    </row>
    <row spans="1:5" r="79">
      <c t="s" r="A79" s="4">
        <v>888</v>
      </c>
    </row>
    <row spans="1:5" r="80">
      <c t="s" r="A80" s="3">
        <v>822</v>
      </c>
    </row>
    <row spans="1:5" r="81">
      <c t="s" r="A81" s="4">
        <v>864</v>
      </c>
      <c t="n" r="C81" s="9">
        <v>4.6</v>
      </c>
      <c t="n" r="D81" s="6">
        <v>5</v>
      </c>
    </row>
    <row spans="1:5" r="82">
      <c t="s" r="A82" s="4">
        <v>889</v>
      </c>
    </row>
    <row spans="1:5" r="83">
      <c t="s" r="A83" s="3">
        <v>822</v>
      </c>
    </row>
    <row spans="1:5" r="84">
      <c t="s" r="A84" s="4">
        <v>864</v>
      </c>
      <c t="n" r="C84" s="9">
        <v>6.3</v>
      </c>
      <c t="n" r="D84" s="9">
        <v>6.7</v>
      </c>
    </row>
    <row spans="1:5" r="85">
      <c t="s" r="A85" s="4">
        <v>890</v>
      </c>
    </row>
    <row spans="1:5" r="86">
      <c t="s" r="A86" s="3">
        <v>822</v>
      </c>
    </row>
    <row spans="1:5" r="87">
      <c t="s" r="A87" s="4">
        <v>864</v>
      </c>
      <c t="n" r="C87" s="9">
        <v>53.4</v>
      </c>
      <c t="n" r="D87" s="9">
        <v>55.4</v>
      </c>
    </row>
    <row spans="1:5" r="88">
      <c t="s" r="A88" s="4">
        <v>891</v>
      </c>
    </row>
    <row spans="1:5" r="89">
      <c t="s" r="A89" s="3">
        <v>822</v>
      </c>
    </row>
    <row spans="1:5" r="90">
      <c t="s" r="A90" s="4">
        <v>864</v>
      </c>
      <c t="n" r="C90" s="9">
        <v>0.3</v>
      </c>
      <c t="n" r="D90" s="9">
        <v>0.1</v>
      </c>
    </row>
    <row spans="1:5" r="91">
      <c t="s" r="A91" s="4">
        <v>892</v>
      </c>
    </row>
    <row spans="1:5" r="92">
      <c t="s" r="A92" s="3">
        <v>822</v>
      </c>
    </row>
    <row spans="1:5" r="93">
      <c t="s" r="A93" s="4">
        <v>864</v>
      </c>
      <c t="n" r="C93" s="9">
        <v>22.1</v>
      </c>
      <c t="n" r="D93" s="9">
        <v>23.1</v>
      </c>
    </row>
    <row spans="1:5" r="94">
      <c t="s" r="A94" s="4">
        <v>893</v>
      </c>
    </row>
    <row spans="1:5" r="95">
      <c t="s" r="A95" s="3">
        <v>822</v>
      </c>
    </row>
    <row spans="1:5" r="96">
      <c t="s" r="A96" s="4">
        <v>864</v>
      </c>
      <c t="n" r="D96" s="6">
        <v>0</v>
      </c>
    </row>
    <row spans="1:5" r="97">
      <c t="s" r="A97" s="4">
        <v>894</v>
      </c>
    </row>
    <row spans="1:5" r="98">
      <c t="s" r="A98" s="3">
        <v>822</v>
      </c>
    </row>
    <row spans="1:5" r="99">
      <c t="s" r="A99" s="4">
        <v>864</v>
      </c>
      <c t="n" r="C99" s="9">
        <v>20.1</v>
      </c>
      <c t="n" r="D99" s="9">
        <v>20.5</v>
      </c>
    </row>
    <row spans="1:5" r="100">
      <c t="s" r="A100" s="4">
        <v>895</v>
      </c>
    </row>
    <row spans="1:5" r="101">
      <c t="s" r="A101" s="3">
        <v>822</v>
      </c>
    </row>
    <row spans="1:5" r="102">
      <c t="s" r="A102" s="4">
        <v>864</v>
      </c>
      <c t="n" r="C102" s="9">
        <v>4.6</v>
      </c>
      <c t="n" r="D102" s="6">
        <v>5</v>
      </c>
    </row>
    <row spans="1:5" r="103">
      <c t="s" r="A103" s="4">
        <v>896</v>
      </c>
    </row>
    <row spans="1:5" r="104">
      <c t="s" r="A104" s="3">
        <v>822</v>
      </c>
    </row>
    <row spans="1:5" r="105">
      <c t="s" r="A105" s="4">
        <v>864</v>
      </c>
      <c t="n" r="C105" s="9">
        <v>6.3</v>
      </c>
      <c t="n" r="D105" s="9">
        <v>6.7</v>
      </c>
    </row>
    <row spans="1:5" r="106">
      <c t="s" r="A106" s="4">
        <v>897</v>
      </c>
    </row>
    <row spans="1:5" r="107">
      <c t="s" r="A107" s="3">
        <v>822</v>
      </c>
    </row>
    <row spans="1:5" r="108">
      <c t="s" r="A108" s="4">
        <v>864</v>
      </c>
      <c t="n" r="C108" s="6">
        <v>0</v>
      </c>
      <c t="n" r="D108" s="6">
        <v>0</v>
      </c>
    </row>
    <row spans="1:5" r="109">
      <c t="s" r="A109" s="4">
        <v>898</v>
      </c>
    </row>
    <row spans="1:5" r="110">
      <c t="s" r="A110" s="3">
        <v>822</v>
      </c>
    </row>
    <row spans="1:5" r="111">
      <c t="s" r="A111" s="4">
        <v>864</v>
      </c>
      <c t="n" r="C111" s="6">
        <v>0</v>
      </c>
      <c t="n" r="D111" s="6">
        <v>0</v>
      </c>
    </row>
    <row spans="1:5" r="112">
      <c t="s" r="A112" s="4">
        <v>899</v>
      </c>
    </row>
    <row spans="1:5" r="113">
      <c t="s" r="A113" s="3">
        <v>822</v>
      </c>
    </row>
    <row spans="1:5" r="114">
      <c t="s" r="A114" s="4">
        <v>864</v>
      </c>
      <c t="n" r="C114" s="6">
        <v>0</v>
      </c>
      <c t="n" r="D114" s="6">
        <v>0</v>
      </c>
    </row>
    <row spans="1:5" r="115">
      <c t="s" r="A115" s="4">
        <v>900</v>
      </c>
    </row>
    <row spans="1:5" r="116">
      <c t="s" r="A116" s="3">
        <v>822</v>
      </c>
    </row>
    <row spans="1:5" r="117">
      <c t="s" r="A117" s="4">
        <v>864</v>
      </c>
      <c t="n" r="D117" s="6">
        <v>0</v>
      </c>
    </row>
    <row spans="1:5" r="118">
      <c t="s" r="A118" s="4">
        <v>901</v>
      </c>
    </row>
    <row spans="1:5" r="119">
      <c t="s" r="A119" s="3">
        <v>822</v>
      </c>
    </row>
    <row spans="1:5" r="120">
      <c t="s" r="A120" s="4">
        <v>864</v>
      </c>
      <c t="n" r="C120" s="6">
        <v>0</v>
      </c>
      <c t="n" r="D120" s="6">
        <v>0</v>
      </c>
    </row>
    <row spans="1:5" r="121">
      <c t="s" r="A121" s="4">
        <v>902</v>
      </c>
    </row>
    <row spans="1:5" r="122">
      <c t="s" r="A122" s="3">
        <v>822</v>
      </c>
    </row>
    <row spans="1:5" r="123">
      <c t="s" r="A123" s="4">
        <v>864</v>
      </c>
      <c t="n" r="C123" s="6">
        <v>0</v>
      </c>
      <c t="n" r="D123" s="6">
        <v>0</v>
      </c>
    </row>
    <row spans="1:5" r="124">
      <c t="s" r="A124" s="4">
        <v>903</v>
      </c>
    </row>
    <row spans="1:5" r="125">
      <c t="s" r="A125" s="3">
        <v>822</v>
      </c>
    </row>
    <row spans="1:5" r="126">
      <c t="s" r="A126" s="4">
        <v>864</v>
      </c>
      <c t="n" r="C126" s="6">
        <v>0</v>
      </c>
      <c t="n" r="D126" s="6">
        <v>0</v>
      </c>
    </row>
    <row spans="1:5" r="127">
      <c t="s" r="A127" s="4">
        <v>904</v>
      </c>
    </row>
    <row spans="1:5" r="128">
      <c t="s" r="A128" s="3">
        <v>822</v>
      </c>
    </row>
    <row spans="1:5" r="129">
      <c t="s" r="A129" s="4">
        <v>864</v>
      </c>
      <c t="n" r="C129" s="6">
        <v>0</v>
      </c>
      <c t="n" r="D129" s="6">
        <v>0</v>
      </c>
    </row>
    <row spans="1:5" r="130">
      <c t="s" r="A130" s="4">
        <v>905</v>
      </c>
    </row>
    <row spans="1:5" r="131">
      <c t="s" r="A131" s="3">
        <v>822</v>
      </c>
    </row>
    <row spans="1:5" r="132">
      <c t="s" r="A132" s="4">
        <v>864</v>
      </c>
      <c t="n" r="C132" s="6">
        <v>0</v>
      </c>
      <c t="n" r="D132" s="6">
        <v>0</v>
      </c>
    </row>
    <row spans="1:5" r="133">
      <c t="s" r="A133" s="4">
        <v>906</v>
      </c>
    </row>
    <row spans="1:5" r="134">
      <c t="s" r="A134" s="3">
        <v>822</v>
      </c>
    </row>
    <row spans="1:5" r="135">
      <c t="s" r="A135" s="4">
        <v>864</v>
      </c>
      <c t="n" r="C135" s="6">
        <v>0</v>
      </c>
      <c t="n" r="D135" s="6">
        <v>0</v>
      </c>
    </row>
    <row spans="1:5" r="136">
      <c t="s" r="A136" s="4">
        <v>907</v>
      </c>
    </row>
    <row spans="1:5" r="137">
      <c t="s" r="A137" s="3">
        <v>822</v>
      </c>
    </row>
    <row spans="1:5" r="138">
      <c t="s" r="A138" s="4">
        <v>864</v>
      </c>
      <c t="n" r="D138" s="6">
        <v>0</v>
      </c>
    </row>
    <row spans="1:5" r="139">
      <c t="s" r="A139" s="4">
        <v>908</v>
      </c>
    </row>
    <row spans="1:5" r="140">
      <c t="s" r="A140" s="3">
        <v>822</v>
      </c>
    </row>
    <row spans="1:5" r="141">
      <c t="s" r="A141" s="4">
        <v>864</v>
      </c>
      <c t="n" r="C141" s="6">
        <v>0</v>
      </c>
      <c t="n" r="D141" s="6">
        <v>0</v>
      </c>
    </row>
    <row spans="1:5" r="142">
      <c t="s" r="A142" s="4">
        <v>909</v>
      </c>
    </row>
    <row spans="1:5" r="143">
      <c t="s" r="A143" s="3">
        <v>822</v>
      </c>
    </row>
    <row spans="1:5" r="144">
      <c t="s" r="A144" s="4">
        <v>864</v>
      </c>
      <c t="n" r="C144" s="6">
        <v>0</v>
      </c>
      <c t="n" r="D144" s="6">
        <v>0</v>
      </c>
    </row>
    <row spans="1:5" r="145">
      <c t="s" r="A145" s="4">
        <v>910</v>
      </c>
    </row>
    <row spans="1:5" r="146">
      <c t="s" r="A146" s="3">
        <v>822</v>
      </c>
    </row>
    <row spans="1:5" r="147">
      <c t="s" r="A147" s="4">
        <v>864</v>
      </c>
      <c t="n" r="C147" s="6">
        <v>0</v>
      </c>
      <c t="n" r="D147" s="6">
        <v>0</v>
      </c>
    </row>
    <row spans="1:5" r="148">
      <c t="s" r="A148" s="4">
        <v>911</v>
      </c>
    </row>
    <row spans="1:5" r="149">
      <c t="s" r="A149" s="3">
        <v>822</v>
      </c>
    </row>
    <row spans="1:5" r="150">
      <c t="s" r="A150" s="4">
        <v>864</v>
      </c>
      <c t="s" r="B150" s="4">
        <v>61</v>
      </c>
      <c t="n" r="C150" s="8">
        <v>53.4</v>
      </c>
      <c t="n" r="D150" s="8">
        <v>55.4</v>
      </c>
      <c t="n" r="E150" s="8">
        <v>54.9</v>
      </c>
    </row>
    <row spans="1:5" r="151">
      <c t="n" r="A151"/>
    </row>
    <row spans="1:5" r="152">
      <c t="s" r="A152" s="4">
        <v>61</v>
      </c>
      <c t="s" r="B152" s="4">
        <v>812</v>
      </c>
    </row>
  </sheetData>
  <mergeCells count="3">
    <mergeCell ref="A1:B1"/>
    <mergeCell ref="A151:D151"/>
    <mergeCell ref="B152:D152"/>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8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12</v>
      </c>
      <c t="s" r="B1" s="2">
        <v>1</v>
      </c>
    </row>
    <row spans="1:4" r="2">
      <c t="s" r="B2" s="2">
        <v>2</v>
      </c>
      <c t="s" r="C2" s="2">
        <v>30</v>
      </c>
      <c t="s" r="D2" s="2">
        <v>81</v>
      </c>
    </row>
    <row spans="1:4" r="3">
      <c t="s" r="A3" s="3">
        <v>913</v>
      </c>
    </row>
    <row spans="1:4" r="4">
      <c t="s" r="A4" s="4">
        <v>789</v>
      </c>
      <c t="n" r="B4" s="8">
        <v>4.2</v>
      </c>
      <c t="n" r="C4" s="8">
        <v>5.1</v>
      </c>
    </row>
    <row spans="1:4" r="5">
      <c t="s" r="A5" s="4">
        <v>914</v>
      </c>
      <c t="n" r="B5" s="6">
        <v>1</v>
      </c>
    </row>
    <row spans="1:4" r="6">
      <c t="s" r="A6" s="4">
        <v>915</v>
      </c>
      <c t="n" r="B6" s="6">
        <v>1</v>
      </c>
    </row>
    <row spans="1:4" r="7">
      <c t="s" r="A7" s="4">
        <v>916</v>
      </c>
      <c t="n" r="B7" s="6">
        <v>1</v>
      </c>
    </row>
    <row spans="1:4" r="8">
      <c t="s" r="A8" s="4">
        <v>917</v>
      </c>
      <c t="n" r="B8" s="6">
        <v>1</v>
      </c>
    </row>
    <row spans="1:4" r="9">
      <c t="s" r="A9" s="4">
        <v>918</v>
      </c>
      <c t="n" r="B9" s="6">
        <v>1</v>
      </c>
    </row>
    <row spans="1:4" r="10">
      <c t="s" r="A10" s="4">
        <v>919</v>
      </c>
      <c t="n" r="B10" s="8">
        <v>1.2</v>
      </c>
      <c t="n" r="C10" s="9">
        <v>1.1</v>
      </c>
      <c t="n" r="D10" s="8">
        <v>1.1</v>
      </c>
    </row>
    <row spans="1:4" r="11">
      <c t="s" r="A11" s="4">
        <v>920</v>
      </c>
    </row>
    <row spans="1:4" r="12">
      <c t="s" r="A12" s="3">
        <v>913</v>
      </c>
    </row>
    <row spans="1:4" r="13">
      <c t="s" r="A13" s="4">
        <v>921</v>
      </c>
      <c t="s" r="B13" s="4">
        <v>922</v>
      </c>
    </row>
    <row spans="1:4" r="14">
      <c t="s" r="A14" s="4">
        <v>923</v>
      </c>
    </row>
    <row spans="1:4" r="15">
      <c t="s" r="A15" s="3">
        <v>913</v>
      </c>
    </row>
    <row spans="1:4" r="16">
      <c t="s" r="A16" s="4">
        <v>921</v>
      </c>
      <c t="s" r="B16" s="4">
        <v>589</v>
      </c>
    </row>
    <row spans="1:4" r="17">
      <c t="s" r="A17" s="4">
        <v>924</v>
      </c>
    </row>
    <row spans="1:4" r="18">
      <c t="s" r="A18" s="3">
        <v>913</v>
      </c>
    </row>
    <row spans="1:4" r="19">
      <c t="s" r="A19" s="4">
        <v>921</v>
      </c>
      <c t="s" r="B19" s="4">
        <v>832</v>
      </c>
    </row>
    <row spans="1:4" r="20">
      <c t="s" r="A20" s="4">
        <v>925</v>
      </c>
    </row>
    <row spans="1:4" r="21">
      <c t="s" r="A21" s="3">
        <v>913</v>
      </c>
    </row>
    <row spans="1:4" r="22">
      <c t="s" r="A22" s="4">
        <v>921</v>
      </c>
      <c t="s" r="B22" s="4">
        <v>926</v>
      </c>
    </row>
    <row spans="1:4" r="23">
      <c t="s" r="A23" s="4">
        <v>927</v>
      </c>
    </row>
    <row spans="1:4" r="24">
      <c t="s" r="A24" s="3">
        <v>913</v>
      </c>
    </row>
    <row spans="1:4" r="25">
      <c t="s" r="A25" s="4">
        <v>921</v>
      </c>
      <c t="s" r="B25" s="4">
        <v>928</v>
      </c>
    </row>
    <row spans="1:4" r="26">
      <c t="s" r="A26" s="4">
        <v>929</v>
      </c>
    </row>
    <row spans="1:4" r="27">
      <c t="s" r="A27" s="3">
        <v>913</v>
      </c>
    </row>
    <row spans="1:4" r="28">
      <c t="s" r="A28" s="4">
        <v>921</v>
      </c>
      <c t="s" r="B28" s="4">
        <v>476</v>
      </c>
    </row>
    <row spans="1:4" r="29">
      <c t="s" r="A29" s="4">
        <v>930</v>
      </c>
    </row>
    <row spans="1:4" r="30">
      <c t="s" r="A30" s="3">
        <v>913</v>
      </c>
    </row>
    <row spans="1:4" r="31">
      <c t="s" r="A31" s="4">
        <v>921</v>
      </c>
      <c t="s" r="B31" s="4">
        <v>931</v>
      </c>
    </row>
    <row spans="1:4" r="32">
      <c t="s" r="A32" s="4">
        <v>932</v>
      </c>
    </row>
    <row spans="1:4" r="33">
      <c t="s" r="A33" s="3">
        <v>913</v>
      </c>
    </row>
    <row spans="1:4" r="34">
      <c t="s" r="A34" s="4">
        <v>933</v>
      </c>
      <c t="s" r="B34" s="4">
        <v>531</v>
      </c>
    </row>
    <row spans="1:4" r="35">
      <c t="s" r="A35" s="4">
        <v>934</v>
      </c>
      <c t="s" r="B35" s="4">
        <v>935</v>
      </c>
    </row>
    <row spans="1:4" r="36">
      <c t="s" r="A36" s="4">
        <v>936</v>
      </c>
    </row>
    <row spans="1:4" r="37">
      <c t="s" r="A37" s="3">
        <v>913</v>
      </c>
    </row>
    <row spans="1:4" r="38">
      <c t="s" r="A38" s="4">
        <v>937</v>
      </c>
      <c t="s" r="B38" s="4">
        <v>938</v>
      </c>
    </row>
    <row spans="1:4" r="39">
      <c t="s" r="A39" s="4">
        <v>939</v>
      </c>
    </row>
    <row spans="1:4" r="40">
      <c t="s" r="A40" s="3">
        <v>913</v>
      </c>
    </row>
    <row spans="1:4" r="41">
      <c t="s" r="A41" s="4">
        <v>937</v>
      </c>
      <c t="s" r="B41" s="4">
        <v>940</v>
      </c>
    </row>
    <row spans="1:4" r="42">
      <c t="s" r="A42" s="4">
        <v>865</v>
      </c>
    </row>
    <row spans="1:4" r="43">
      <c t="s" r="A43" s="3">
        <v>913</v>
      </c>
    </row>
    <row spans="1:4" r="44">
      <c t="s" r="A44" s="4">
        <v>937</v>
      </c>
      <c t="s" r="B44" s="4">
        <v>941</v>
      </c>
    </row>
    <row spans="1:4" r="45">
      <c t="s" r="A45" s="4">
        <v>942</v>
      </c>
    </row>
    <row spans="1:4" r="46">
      <c t="s" r="A46" s="3">
        <v>913</v>
      </c>
    </row>
    <row spans="1:4" r="47">
      <c t="s" r="A47" s="4">
        <v>933</v>
      </c>
      <c t="s" r="B47" s="4">
        <v>943</v>
      </c>
    </row>
    <row spans="1:4" r="48">
      <c t="s" r="A48" s="4">
        <v>934</v>
      </c>
      <c t="s" r="B48" s="4">
        <v>531</v>
      </c>
    </row>
    <row spans="1:4" r="49">
      <c t="s" r="A49" s="4">
        <v>944</v>
      </c>
      <c t="s" r="B49" s="4">
        <v>945</v>
      </c>
    </row>
    <row spans="1:4" r="50">
      <c t="s" r="A50" s="4">
        <v>791</v>
      </c>
    </row>
    <row spans="1:4" r="51">
      <c t="s" r="A51" s="3">
        <v>913</v>
      </c>
    </row>
    <row spans="1:4" r="52">
      <c t="s" r="A52" s="4">
        <v>789</v>
      </c>
      <c t="n" r="B52" s="7">
        <v>0</v>
      </c>
      <c t="n" r="C52" s="9">
        <v>2.8</v>
      </c>
    </row>
    <row spans="1:4" r="53">
      <c t="s" r="A53" s="4">
        <v>946</v>
      </c>
      <c t="n" r="B53" s="9">
        <v>0.3</v>
      </c>
    </row>
    <row spans="1:4" r="54">
      <c t="s" r="A54" s="4">
        <v>947</v>
      </c>
      <c t="n" r="B54" s="9">
        <v>0.1</v>
      </c>
      <c t="n" r="C54" s="9">
        <v>0.1</v>
      </c>
      <c t="n" r="D54" s="9">
        <v>0.1</v>
      </c>
    </row>
    <row spans="1:4" r="55">
      <c t="s" r="A55" s="4">
        <v>948</v>
      </c>
      <c t="n" r="B55" s="9">
        <v>5.9</v>
      </c>
    </row>
    <row spans="1:4" r="56">
      <c t="s" r="A56" s="4">
        <v>809</v>
      </c>
    </row>
    <row spans="1:4" r="57">
      <c t="s" r="A57" s="3">
        <v>913</v>
      </c>
    </row>
    <row spans="1:4" r="58">
      <c t="s" r="A58" s="4">
        <v>789</v>
      </c>
      <c t="n" r="B58" s="9">
        <v>1.7</v>
      </c>
      <c t="n" r="C58" s="9">
        <v>1.6</v>
      </c>
    </row>
    <row spans="1:4" r="59">
      <c t="s" r="A59" s="4">
        <v>946</v>
      </c>
      <c t="n" r="B59" s="9">
        <v>2.1</v>
      </c>
    </row>
    <row spans="1:4" r="60">
      <c t="s" r="A60" s="4">
        <v>911</v>
      </c>
    </row>
    <row spans="1:4" r="61">
      <c t="s" r="A61" s="3">
        <v>913</v>
      </c>
    </row>
    <row spans="1:4" r="62">
      <c t="s" r="A62" s="4">
        <v>789</v>
      </c>
      <c t="n" r="B62" s="9">
        <v>0.3</v>
      </c>
      <c t="n" r="C62" s="9">
        <v>4.5</v>
      </c>
    </row>
    <row spans="1:4" r="63">
      <c t="s" r="A63" s="4">
        <v>947</v>
      </c>
      <c t="n" r="B63" s="9">
        <v>-0.7</v>
      </c>
      <c t="n" r="C63" s="9">
        <v>-0.9</v>
      </c>
      <c t="n" r="D63" s="9">
        <v>-0.1</v>
      </c>
    </row>
    <row spans="1:4" r="64">
      <c t="s" r="A64" s="4">
        <v>948</v>
      </c>
      <c t="n" r="B64" s="9">
        <v>13.5</v>
      </c>
    </row>
    <row spans="1:4" r="65">
      <c t="s" r="A65" s="4">
        <v>790</v>
      </c>
    </row>
    <row spans="1:4" r="66">
      <c t="s" r="A66" s="3">
        <v>913</v>
      </c>
    </row>
    <row spans="1:4" r="67">
      <c t="s" r="A67" s="4">
        <v>789</v>
      </c>
      <c t="n" r="B67" s="9">
        <v>0.8</v>
      </c>
      <c t="n" r="C67" s="9">
        <v>0.8</v>
      </c>
      <c t="n" r="D67" s="9">
        <v>0.9</v>
      </c>
    </row>
    <row spans="1:4" r="68">
      <c t="s" r="A68" s="4">
        <v>946</v>
      </c>
      <c t="n" r="B68" s="9">
        <v>3.8</v>
      </c>
    </row>
    <row spans="1:4" r="69">
      <c t="s" r="A69" s="4">
        <v>949</v>
      </c>
      <c t="n" r="B69" s="9">
        <v>5.8</v>
      </c>
      <c t="n" r="C69" s="9">
        <v>6.1</v>
      </c>
    </row>
    <row spans="1:4" r="70">
      <c t="s" r="A70" s="4">
        <v>948</v>
      </c>
      <c t="n" r="B70" s="9">
        <v>2.6</v>
      </c>
    </row>
    <row spans="1:4" r="71">
      <c t="s" r="A71" s="4">
        <v>950</v>
      </c>
    </row>
    <row spans="1:4" r="72">
      <c t="s" r="A72" s="3">
        <v>913</v>
      </c>
    </row>
    <row spans="1:4" r="73">
      <c t="s" r="A73" s="4">
        <v>947</v>
      </c>
      <c t="n" r="B73" s="9">
        <v>0.1</v>
      </c>
      <c t="n" r="C73" s="9">
        <v>0.3</v>
      </c>
      <c t="n" r="D73" s="9">
        <v>0.3</v>
      </c>
    </row>
    <row spans="1:4" r="74">
      <c t="s" r="A74" s="4">
        <v>951</v>
      </c>
    </row>
    <row spans="1:4" r="75">
      <c t="s" r="A75" s="3">
        <v>913</v>
      </c>
    </row>
    <row spans="1:4" r="76">
      <c t="s" r="A76" s="4">
        <v>789</v>
      </c>
      <c t="n" r="B76" s="9">
        <v>-1.9</v>
      </c>
      <c t="n" r="C76" s="9">
        <v>-1.8</v>
      </c>
    </row>
    <row spans="1:4" r="77">
      <c t="s" r="A77" s="4">
        <v>946</v>
      </c>
      <c t="n" r="B77" s="9">
        <v>0.5</v>
      </c>
      <c t="n" r="C77" s="8">
        <v>1.1</v>
      </c>
      <c t="n" r="D77" s="8">
        <v>1.3</v>
      </c>
    </row>
    <row spans="1:4" r="78">
      <c t="s" r="A78" s="4">
        <v>952</v>
      </c>
      <c t="n" r="B78" s="9">
        <v>3.6</v>
      </c>
    </row>
    <row spans="1:4" r="79">
      <c t="s" r="A79" s="4">
        <v>949</v>
      </c>
      <c t="n" r="B79" s="9">
        <v>5.7</v>
      </c>
    </row>
    <row spans="1:4" r="80">
      <c t="s" r="A80" s="4">
        <v>948</v>
      </c>
      <c t="n" r="B80" s="9">
        <v>4.2</v>
      </c>
    </row>
    <row spans="1:4" r="81">
      <c t="s" r="A81" s="4">
        <v>953</v>
      </c>
    </row>
    <row spans="1:4" r="82">
      <c t="s" r="A82" s="3">
        <v>913</v>
      </c>
    </row>
    <row spans="1:4" r="83">
      <c t="s" r="A83" s="4">
        <v>947</v>
      </c>
      <c t="n" r="B83" s="9">
        <v>0.9</v>
      </c>
    </row>
    <row spans="1:4" r="84">
      <c t="s" r="A84" s="4">
        <v>954</v>
      </c>
    </row>
    <row spans="1:4" r="85">
      <c t="s" r="A85" s="3">
        <v>913</v>
      </c>
    </row>
    <row spans="1:4" r="86">
      <c t="s" r="A86" s="4">
        <v>955</v>
      </c>
      <c t="n" r="B86" s="8">
        <v>-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6</v>
      </c>
      <c t="s" r="B1" s="2">
        <v>1</v>
      </c>
    </row>
    <row spans="1:4" r="2">
      <c t="s" r="B2" s="2">
        <v>2</v>
      </c>
      <c t="s" r="C2" s="2">
        <v>30</v>
      </c>
      <c t="s" r="D2" s="2">
        <v>81</v>
      </c>
    </row>
    <row spans="1:4" r="3">
      <c t="s" r="A3" s="3">
        <v>957</v>
      </c>
    </row>
    <row spans="1:4" r="4">
      <c t="s" r="A4" s="4">
        <v>120</v>
      </c>
      <c t="n" r="B4" s="8">
        <v>16.8</v>
      </c>
      <c t="n" r="C4" s="8">
        <v>12.4</v>
      </c>
      <c t="n" r="D4" s="8">
        <v>9.9</v>
      </c>
    </row>
    <row spans="1:4" r="5">
      <c t="s" r="A5" s="4">
        <v>958</v>
      </c>
    </row>
    <row spans="1:4" r="6">
      <c t="s" r="A6" s="3">
        <v>957</v>
      </c>
    </row>
    <row spans="1:4" r="7">
      <c t="s" r="A7" s="4">
        <v>120</v>
      </c>
      <c t="n" r="B7" s="9">
        <v>3.9</v>
      </c>
      <c t="n" r="C7" s="9">
        <v>5.2</v>
      </c>
      <c t="n" r="D7" s="9">
        <v>6.8</v>
      </c>
    </row>
    <row spans="1:4" r="8">
      <c t="s" r="A8" s="4">
        <v>959</v>
      </c>
    </row>
    <row spans="1:4" r="9">
      <c t="s" r="A9" s="3">
        <v>957</v>
      </c>
    </row>
    <row spans="1:4" r="10">
      <c t="s" r="A10" s="4">
        <v>120</v>
      </c>
      <c t="n" r="B10" s="9">
        <v>12.2</v>
      </c>
      <c t="n" r="C10" s="9">
        <v>6.5</v>
      </c>
      <c t="n" r="D10" s="9">
        <v>2.4</v>
      </c>
    </row>
    <row spans="1:4" r="11">
      <c t="s" r="A11" s="4">
        <v>960</v>
      </c>
    </row>
    <row spans="1:4" r="12">
      <c t="s" r="A12" s="3">
        <v>957</v>
      </c>
    </row>
    <row spans="1:4" r="13">
      <c t="s" r="A13" s="4">
        <v>120</v>
      </c>
      <c t="n" r="B13" s="8">
        <v>0.7</v>
      </c>
      <c t="n" r="C13" s="8">
        <v>0.7</v>
      </c>
      <c t="n" r="D13" s="8">
        <v>0.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961</v>
      </c>
      <c t="s" r="B1" s="2">
        <v>962</v>
      </c>
      <c t="s" r="C1" s="2">
        <v>2</v>
      </c>
      <c t="s" r="D1" s="2">
        <v>30</v>
      </c>
      <c t="s" r="E1" s="2">
        <v>81</v>
      </c>
    </row>
    <row spans="1:5" r="2">
      <c t="s" r="A2" s="3">
        <v>963</v>
      </c>
    </row>
    <row spans="1:5" r="3">
      <c t="s" r="A3" s="4">
        <v>964</v>
      </c>
      <c t="n" r="C3" s="6">
        <v>0</v>
      </c>
      <c t="n" r="D3" s="6">
        <v>161000</v>
      </c>
      <c t="n" r="E3" s="6">
        <v>756000</v>
      </c>
    </row>
    <row spans="1:5" r="4">
      <c t="s" r="A4" s="4">
        <v>965</v>
      </c>
      <c t="n" r="C4" s="7">
        <v>0</v>
      </c>
      <c t="n" r="D4" s="10">
        <v>28.89</v>
      </c>
      <c t="n" r="E4" s="10">
        <v>27.74</v>
      </c>
    </row>
    <row spans="1:5" r="5">
      <c t="s" r="A5" s="4">
        <v>966</v>
      </c>
      <c t="n" r="C5" s="7">
        <v>0</v>
      </c>
      <c t="n" r="D5" s="10">
        <v>6.26</v>
      </c>
      <c t="n" r="E5" s="10">
        <v>8.109999999999999</v>
      </c>
    </row>
    <row spans="1:5" r="6">
      <c t="s" r="A6" s="4">
        <v>967</v>
      </c>
    </row>
    <row spans="1:5" r="7">
      <c t="s" r="A7" s="3">
        <v>963</v>
      </c>
    </row>
    <row spans="1:5" r="8">
      <c t="s" r="A8" s="4">
        <v>964</v>
      </c>
      <c t="n" r="B8" s="6">
        <v>161000</v>
      </c>
    </row>
    <row spans="1:5" r="9">
      <c t="s" r="A9" s="4">
        <v>965</v>
      </c>
      <c t="n" r="B9" s="10">
        <v>28.89</v>
      </c>
    </row>
    <row spans="1:5" r="10">
      <c t="s" r="A10" s="4">
        <v>966</v>
      </c>
      <c t="n" r="B10" s="10">
        <v>6.26</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968</v>
      </c>
      <c t="s" r="B1" s="2">
        <v>1</v>
      </c>
    </row>
    <row spans="1:4" r="2">
      <c t="s" r="B2" s="2">
        <v>2</v>
      </c>
      <c t="s" r="C2" s="2">
        <v>30</v>
      </c>
      <c t="s" r="D2" s="2">
        <v>81</v>
      </c>
    </row>
    <row spans="1:4" r="3">
      <c t="s" r="A3" s="3">
        <v>969</v>
      </c>
    </row>
    <row spans="1:4" r="4">
      <c t="s" r="A4" s="4">
        <v>970</v>
      </c>
      <c t="n" r="B4" s="6">
        <v>2115606</v>
      </c>
      <c t="n" r="C4" s="6">
        <v>3972795</v>
      </c>
      <c t="n" r="D4" s="6">
        <v>5195134</v>
      </c>
    </row>
    <row spans="1:4" r="5">
      <c t="s" r="A5" s="4">
        <v>971</v>
      </c>
      <c t="n" r="B5" s="6">
        <v>0</v>
      </c>
      <c t="n" r="C5" s="6">
        <v>161000</v>
      </c>
      <c t="n" r="D5" s="6">
        <v>756000</v>
      </c>
    </row>
    <row spans="1:4" r="6">
      <c t="s" r="A6" s="4">
        <v>972</v>
      </c>
      <c t="n" r="B6" s="6">
        <v>-1320103</v>
      </c>
      <c t="n" r="C6" s="6">
        <v>-1945939</v>
      </c>
      <c t="n" r="D6" s="6">
        <v>-1975339</v>
      </c>
    </row>
    <row spans="1:4" r="7">
      <c t="s" r="A7" s="4">
        <v>973</v>
      </c>
      <c t="n" r="B7" s="6">
        <v>-35000</v>
      </c>
      <c t="n" r="C7" s="6">
        <v>-72250</v>
      </c>
      <c t="n" r="D7" s="6">
        <v>-3000</v>
      </c>
    </row>
    <row spans="1:4" r="8">
      <c t="s" r="A8" s="4">
        <v>974</v>
      </c>
      <c t="n" r="B8" s="6">
        <v>760503</v>
      </c>
      <c t="n" r="C8" s="6">
        <v>2115606</v>
      </c>
      <c t="n" r="D8" s="6">
        <v>3972795</v>
      </c>
    </row>
    <row spans="1:4" r="9">
      <c t="s" r="A9" s="4">
        <v>975</v>
      </c>
      <c t="n" r="B9" s="6">
        <v>202303</v>
      </c>
      <c t="n" r="C9" s="6">
        <v>994606</v>
      </c>
      <c t="n" r="D9" s="6">
        <v>2349795</v>
      </c>
    </row>
    <row spans="1:4" r="10">
      <c t="s" r="A10" s="3">
        <v>976</v>
      </c>
    </row>
    <row spans="1:4" r="11">
      <c t="s" r="A11" s="4">
        <v>977</v>
      </c>
      <c t="n" r="B11" s="10">
        <v>26.41</v>
      </c>
      <c t="n" r="C11" s="10">
        <v>25.74</v>
      </c>
      <c t="n" r="D11" s="10">
        <v>24.12</v>
      </c>
    </row>
    <row spans="1:4" r="12">
      <c t="s" r="A12" s="4">
        <v>978</v>
      </c>
      <c t="n" r="B12" s="6">
        <v>0</v>
      </c>
      <c t="n" r="C12" s="11">
        <v>28.89</v>
      </c>
      <c t="n" r="D12" s="11">
        <v>27.74</v>
      </c>
    </row>
    <row spans="1:4" r="13">
      <c t="s" r="A13" s="4">
        <v>979</v>
      </c>
      <c t="n" r="B13" s="11">
        <v>26.76</v>
      </c>
      <c t="n" r="C13" s="11">
        <v>25.14</v>
      </c>
      <c t="n" r="D13" s="11">
        <v>22.26</v>
      </c>
    </row>
    <row spans="1:4" r="14">
      <c t="s" r="A14" s="4">
        <v>980</v>
      </c>
      <c t="n" r="B14" s="11">
        <v>29.63</v>
      </c>
      <c t="n" r="C14" s="11">
        <v>29.44</v>
      </c>
      <c t="n" r="D14" s="11">
        <v>24.29</v>
      </c>
    </row>
    <row spans="1:4" r="15">
      <c t="s" r="A15" s="4">
        <v>981</v>
      </c>
      <c t="n" r="B15" s="11">
        <v>25.65</v>
      </c>
      <c t="n" r="C15" s="11">
        <v>26.41</v>
      </c>
      <c t="n" r="D15" s="11">
        <v>25.74</v>
      </c>
    </row>
    <row spans="1:4" r="16">
      <c t="s" r="A16" s="4">
        <v>982</v>
      </c>
      <c t="n" r="B16" s="11">
        <v>22.66</v>
      </c>
      <c t="n" r="C16" s="11">
        <v>26.82</v>
      </c>
      <c t="n" r="D16" s="6">
        <v>26</v>
      </c>
    </row>
    <row spans="1:4" r="17">
      <c t="s" r="A17" s="3">
        <v>983</v>
      </c>
    </row>
    <row spans="1:4" r="18">
      <c t="s" r="A18" s="4">
        <v>977</v>
      </c>
      <c t="n" r="B18" s="11">
        <v>8.65</v>
      </c>
      <c t="n" r="C18" s="11">
        <v>8.369999999999999</v>
      </c>
      <c t="n" r="D18" s="11">
        <v>8.77</v>
      </c>
    </row>
    <row spans="1:4" r="19">
      <c t="s" r="A19" s="4">
        <v>978</v>
      </c>
      <c t="n" r="B19" s="6">
        <v>0</v>
      </c>
      <c t="n" r="C19" s="11">
        <v>6.26</v>
      </c>
      <c t="n" r="D19" s="11">
        <v>8.109999999999999</v>
      </c>
    </row>
    <row spans="1:4" r="20">
      <c t="s" r="A20" s="4">
        <v>979</v>
      </c>
      <c t="n" r="B20" s="11">
        <v>9.050000000000001</v>
      </c>
      <c t="n" r="C20" s="11">
        <v>8.960000000000001</v>
      </c>
      <c t="n" r="D20" s="11">
        <v>8.220000000000001</v>
      </c>
    </row>
    <row spans="1:4" r="21">
      <c t="s" r="A21" s="4">
        <v>980</v>
      </c>
      <c t="n" r="B21" s="11">
        <v>11.43</v>
      </c>
      <c t="n" r="C21" s="11">
        <v>9.789999999999999</v>
      </c>
      <c t="n" r="D21" s="11">
        <v>8.44</v>
      </c>
    </row>
    <row spans="1:4" r="22">
      <c t="s" r="A22" s="4">
        <v>981</v>
      </c>
      <c t="n" r="B22" s="11">
        <v>7.84</v>
      </c>
      <c t="n" r="C22" s="11">
        <v>8.65</v>
      </c>
      <c t="n" r="D22" s="11">
        <v>8.369999999999999</v>
      </c>
    </row>
    <row spans="1:4" r="23">
      <c t="s" r="A23" s="4">
        <v>984</v>
      </c>
      <c t="n" r="B23" s="10">
        <v>7.69</v>
      </c>
      <c t="n" r="C23" s="10">
        <v>9.289999999999999</v>
      </c>
      <c t="n" r="D23" s="10">
        <v>9.3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85</v>
      </c>
      <c t="s" r="B1" s="2">
        <v>1</v>
      </c>
    </row>
    <row spans="1:3" r="2">
      <c t="s" r="B2" s="2">
        <v>30</v>
      </c>
      <c t="s" r="C2" s="2">
        <v>81</v>
      </c>
    </row>
    <row spans="1:3" r="3">
      <c t="s" r="A3" s="3">
        <v>232</v>
      </c>
    </row>
    <row spans="1:3" r="4">
      <c t="s" r="A4" s="4">
        <v>986</v>
      </c>
      <c t="s" r="B4" s="4">
        <v>987</v>
      </c>
      <c t="s" r="C4" s="4">
        <v>988</v>
      </c>
    </row>
    <row spans="1:3" r="5">
      <c t="s" r="A5" s="4">
        <v>989</v>
      </c>
      <c t="s" r="B5" s="4">
        <v>990</v>
      </c>
      <c t="s" r="C5" s="4">
        <v>991</v>
      </c>
    </row>
    <row spans="1:3" r="6">
      <c t="s" r="A6" s="4">
        <v>992</v>
      </c>
      <c t="s" r="B6" s="4">
        <v>993</v>
      </c>
      <c t="s" r="C6" s="4">
        <v>994</v>
      </c>
    </row>
    <row spans="1:3" r="7">
      <c t="s" r="A7" s="4">
        <v>995</v>
      </c>
      <c t="s" r="B7" s="4">
        <v>459</v>
      </c>
      <c t="s" r="C7" s="4">
        <v>459</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128"/>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 customWidth="1" max="5" min="5" width="14"/>
  </cols>
  <sheetData>
    <row spans="1:5" r="1">
      <c t="s" r="A1" s="1">
        <v>996</v>
      </c>
      <c t="s" r="B1" s="2">
        <v>1</v>
      </c>
    </row>
    <row spans="1:5" r="2">
      <c t="s" r="B2" s="2">
        <v>2</v>
      </c>
      <c t="s" r="C2" s="2">
        <v>30</v>
      </c>
      <c t="s" r="D2" s="2">
        <v>81</v>
      </c>
      <c t="s" r="E2" s="2">
        <v>997</v>
      </c>
    </row>
    <row spans="1:5" r="3">
      <c t="s" r="A3" s="3">
        <v>998</v>
      </c>
    </row>
    <row spans="1:5" r="4">
      <c t="s" r="A4" s="4">
        <v>965</v>
      </c>
      <c t="n" r="B4" s="10">
        <v>25.65</v>
      </c>
      <c t="n" r="C4" s="10">
        <v>26.41</v>
      </c>
      <c t="n" r="D4" s="10">
        <v>25.74</v>
      </c>
      <c t="n" r="E4" s="10">
        <v>24.12</v>
      </c>
    </row>
    <row spans="1:5" r="5">
      <c t="s" r="A5" s="4">
        <v>999</v>
      </c>
      <c t="n" r="B5" s="6">
        <v>760503</v>
      </c>
      <c t="n" r="C5" s="6">
        <v>2115606</v>
      </c>
      <c t="n" r="D5" s="6">
        <v>3972795</v>
      </c>
      <c t="n" r="E5" s="6">
        <v>5195134</v>
      </c>
    </row>
    <row spans="1:5" r="6">
      <c t="s" r="A6" s="4">
        <v>1000</v>
      </c>
      <c t="n" r="B6" s="8">
        <v>9.9</v>
      </c>
    </row>
    <row spans="1:5" r="7">
      <c t="s" r="A7" s="4">
        <v>1001</v>
      </c>
      <c t="n" r="B7" s="6">
        <v>202303</v>
      </c>
      <c t="n" r="C7" s="6">
        <v>994606</v>
      </c>
      <c t="n" r="D7" s="6">
        <v>2349795</v>
      </c>
    </row>
    <row spans="1:5" r="8">
      <c t="s" r="A8" s="4">
        <v>1002</v>
      </c>
      <c t="n" r="B8" s="8">
        <v>3.2</v>
      </c>
    </row>
    <row spans="1:5" r="9">
      <c t="n" r="A9" s="12">
        <v>1</v>
      </c>
    </row>
    <row spans="1:5" r="10">
      <c t="s" r="A10" s="3">
        <v>998</v>
      </c>
    </row>
    <row spans="1:5" r="11">
      <c t="s" r="A11" s="4">
        <v>965</v>
      </c>
      <c t="n" r="B11" s="10">
        <v>14.77</v>
      </c>
    </row>
    <row spans="1:5" r="12">
      <c t="s" r="A12" s="4">
        <v>1003</v>
      </c>
      <c t="s" r="B12" s="4">
        <v>1004</v>
      </c>
    </row>
    <row spans="1:5" r="13">
      <c t="s" r="A13" s="4">
        <v>999</v>
      </c>
      <c t="n" r="B13" s="6">
        <v>30000</v>
      </c>
    </row>
    <row spans="1:5" r="14">
      <c t="s" r="A14" s="4">
        <v>1000</v>
      </c>
      <c t="n" r="B14" s="8">
        <v>0.7</v>
      </c>
    </row>
    <row spans="1:5" r="15">
      <c t="s" r="A15" s="4">
        <v>1001</v>
      </c>
      <c t="n" r="B15" s="6">
        <v>30000</v>
      </c>
    </row>
    <row spans="1:5" r="16">
      <c t="s" r="A16" s="4">
        <v>1002</v>
      </c>
      <c t="n" r="B16" s="8">
        <v>0.7</v>
      </c>
    </row>
    <row spans="1:5" r="17">
      <c t="n" r="A17" s="12">
        <v>2</v>
      </c>
    </row>
    <row spans="1:5" r="18">
      <c t="s" r="A18" s="3">
        <v>998</v>
      </c>
    </row>
    <row spans="1:5" r="19">
      <c t="s" r="A19" s="4">
        <v>965</v>
      </c>
      <c t="n" r="B19" s="10">
        <v>15.78</v>
      </c>
    </row>
    <row spans="1:5" r="20">
      <c t="s" r="A20" s="4">
        <v>1003</v>
      </c>
      <c t="s" r="B20" s="4">
        <v>1005</v>
      </c>
    </row>
    <row spans="1:5" r="21">
      <c t="s" r="A21" s="4">
        <v>999</v>
      </c>
      <c t="n" r="B21" s="6">
        <v>8609</v>
      </c>
    </row>
    <row spans="1:5" r="22">
      <c t="s" r="A22" s="4">
        <v>1000</v>
      </c>
      <c t="n" r="B22" s="8">
        <v>0.2</v>
      </c>
    </row>
    <row spans="1:5" r="23">
      <c t="s" r="A23" s="4">
        <v>1001</v>
      </c>
      <c t="n" r="B23" s="6">
        <v>8609</v>
      </c>
    </row>
    <row spans="1:5" r="24">
      <c t="s" r="A24" s="4">
        <v>1002</v>
      </c>
      <c t="n" r="B24" s="8">
        <v>0.2</v>
      </c>
    </row>
    <row spans="1:5" r="25">
      <c t="n" r="A25" s="12">
        <v>3</v>
      </c>
    </row>
    <row spans="1:5" r="26">
      <c t="s" r="A26" s="3">
        <v>998</v>
      </c>
    </row>
    <row spans="1:5" r="27">
      <c t="s" r="A27" s="4">
        <v>965</v>
      </c>
      <c t="n" r="B27" s="10">
        <v>17.35</v>
      </c>
    </row>
    <row spans="1:5" r="28">
      <c t="s" r="A28" s="4">
        <v>1003</v>
      </c>
      <c t="s" r="B28" s="4">
        <v>1006</v>
      </c>
    </row>
    <row spans="1:5" r="29">
      <c t="s" r="A29" s="4">
        <v>999</v>
      </c>
      <c t="n" r="B29" s="6">
        <v>6250</v>
      </c>
    </row>
    <row spans="1:5" r="30">
      <c t="s" r="A30" s="4">
        <v>1000</v>
      </c>
      <c t="n" r="B30" s="8">
        <v>0.1</v>
      </c>
    </row>
    <row spans="1:5" r="31">
      <c t="s" r="A31" s="4">
        <v>1001</v>
      </c>
      <c t="n" r="B31" s="6">
        <v>6250</v>
      </c>
    </row>
    <row spans="1:5" r="32">
      <c t="s" r="A32" s="4">
        <v>1002</v>
      </c>
      <c t="n" r="B32" s="8">
        <v>0.1</v>
      </c>
    </row>
    <row spans="1:5" r="33">
      <c t="n" r="A33" s="12">
        <v>4</v>
      </c>
    </row>
    <row spans="1:5" r="34">
      <c t="s" r="A34" s="3">
        <v>998</v>
      </c>
    </row>
    <row spans="1:5" r="35">
      <c t="s" r="A35" s="4">
        <v>965</v>
      </c>
      <c t="n" r="B35" s="10">
        <v>19.76</v>
      </c>
    </row>
    <row spans="1:5" r="36">
      <c t="s" r="A36" s="4">
        <v>1003</v>
      </c>
      <c t="s" r="B36" s="4">
        <v>1007</v>
      </c>
    </row>
    <row spans="1:5" r="37">
      <c t="s" r="A37" s="4">
        <v>999</v>
      </c>
      <c t="n" r="B37" s="6">
        <v>6250</v>
      </c>
    </row>
    <row spans="1:5" r="38">
      <c t="s" r="A38" s="4">
        <v>1000</v>
      </c>
      <c t="n" r="B38" s="8">
        <v>0.1</v>
      </c>
    </row>
    <row spans="1:5" r="39">
      <c t="s" r="A39" s="4">
        <v>1001</v>
      </c>
      <c t="n" r="B39" s="6">
        <v>6250</v>
      </c>
    </row>
    <row spans="1:5" r="40">
      <c t="s" r="A40" s="4">
        <v>1002</v>
      </c>
      <c t="n" r="B40" s="8">
        <v>0.1</v>
      </c>
    </row>
    <row spans="1:5" r="41">
      <c t="n" r="A41" s="12">
        <v>5</v>
      </c>
    </row>
    <row spans="1:5" r="42">
      <c t="s" r="A42" s="3">
        <v>998</v>
      </c>
    </row>
    <row spans="1:5" r="43">
      <c t="s" r="A43" s="4">
        <v>965</v>
      </c>
      <c t="n" r="B43" s="10">
        <v>19.83</v>
      </c>
    </row>
    <row spans="1:5" r="44">
      <c t="s" r="A44" s="4">
        <v>1003</v>
      </c>
      <c t="s" r="B44" s="4">
        <v>1008</v>
      </c>
    </row>
    <row spans="1:5" r="45">
      <c t="s" r="A45" s="4">
        <v>999</v>
      </c>
      <c t="n" r="B45" s="6">
        <v>6250</v>
      </c>
    </row>
    <row spans="1:5" r="46">
      <c t="s" r="A46" s="4">
        <v>1000</v>
      </c>
      <c t="n" r="B46" s="8">
        <v>0.1</v>
      </c>
    </row>
    <row spans="1:5" r="47">
      <c t="s" r="A47" s="4">
        <v>1001</v>
      </c>
      <c t="n" r="B47" s="6">
        <v>6250</v>
      </c>
    </row>
    <row spans="1:5" r="48">
      <c t="s" r="A48" s="4">
        <v>1002</v>
      </c>
      <c t="n" r="B48" s="8">
        <v>0.1</v>
      </c>
    </row>
    <row spans="1:5" r="49">
      <c t="n" r="A49" s="12">
        <v>6</v>
      </c>
    </row>
    <row spans="1:5" r="50">
      <c t="s" r="A50" s="3">
        <v>998</v>
      </c>
    </row>
    <row spans="1:5" r="51">
      <c t="s" r="A51" s="4">
        <v>965</v>
      </c>
      <c t="n" r="B51" s="10">
        <v>21.72</v>
      </c>
    </row>
    <row spans="1:5" r="52">
      <c t="s" r="A52" s="4">
        <v>1003</v>
      </c>
      <c t="s" r="B52" s="4">
        <v>1009</v>
      </c>
    </row>
    <row spans="1:5" r="53">
      <c t="s" r="A53" s="4">
        <v>999</v>
      </c>
      <c t="n" r="B53" s="6">
        <v>13500</v>
      </c>
    </row>
    <row spans="1:5" r="54">
      <c t="s" r="A54" s="4">
        <v>1000</v>
      </c>
      <c t="n" r="B54" s="8">
        <v>0.2</v>
      </c>
    </row>
    <row spans="1:5" r="55">
      <c t="s" r="A55" s="4">
        <v>1001</v>
      </c>
      <c t="n" r="B55" s="6">
        <v>13500</v>
      </c>
    </row>
    <row spans="1:5" r="56">
      <c t="s" r="A56" s="4">
        <v>1002</v>
      </c>
      <c t="n" r="B56" s="8">
        <v>0.2</v>
      </c>
    </row>
    <row spans="1:5" r="57">
      <c t="n" r="A57" s="12">
        <v>7</v>
      </c>
    </row>
    <row spans="1:5" r="58">
      <c t="s" r="A58" s="3">
        <v>998</v>
      </c>
    </row>
    <row spans="1:5" r="59">
      <c t="s" r="A59" s="4">
        <v>965</v>
      </c>
      <c t="n" r="B59" s="10">
        <v>22.25</v>
      </c>
    </row>
    <row spans="1:5" r="60">
      <c t="s" r="A60" s="4">
        <v>1003</v>
      </c>
      <c t="s" r="B60" s="4">
        <v>1010</v>
      </c>
    </row>
    <row spans="1:5" r="61">
      <c t="s" r="A61" s="4">
        <v>999</v>
      </c>
      <c t="n" r="B61" s="6">
        <v>24970</v>
      </c>
    </row>
    <row spans="1:5" r="62">
      <c t="s" r="A62" s="4">
        <v>1000</v>
      </c>
      <c t="n" r="B62" s="8">
        <v>0.4</v>
      </c>
    </row>
    <row spans="1:5" r="63">
      <c t="s" r="A63" s="4">
        <v>1001</v>
      </c>
      <c t="n" r="B63" s="6">
        <v>24970</v>
      </c>
    </row>
    <row spans="1:5" r="64">
      <c t="s" r="A64" s="4">
        <v>1002</v>
      </c>
      <c t="n" r="B64" s="8">
        <v>0.4</v>
      </c>
    </row>
    <row spans="1:5" r="65">
      <c t="n" r="A65" s="12">
        <v>8</v>
      </c>
    </row>
    <row spans="1:5" r="66">
      <c t="s" r="A66" s="3">
        <v>998</v>
      </c>
    </row>
    <row spans="1:5" r="67">
      <c t="s" r="A67" s="4">
        <v>965</v>
      </c>
      <c t="n" r="B67" s="10">
        <v>22.46</v>
      </c>
    </row>
    <row spans="1:5" r="68">
      <c t="s" r="A68" s="4">
        <v>1003</v>
      </c>
      <c t="s" r="B68" s="4">
        <v>1011</v>
      </c>
    </row>
    <row spans="1:5" r="69">
      <c t="s" r="A69" s="4">
        <v>999</v>
      </c>
      <c t="n" r="B69" s="6">
        <v>32200</v>
      </c>
    </row>
    <row spans="1:5" r="70">
      <c t="s" r="A70" s="4">
        <v>1000</v>
      </c>
      <c t="n" r="B70" s="8">
        <v>0.5</v>
      </c>
    </row>
    <row spans="1:5" r="71">
      <c t="s" r="A71" s="4">
        <v>1001</v>
      </c>
      <c t="n" r="B71" s="6">
        <v>0</v>
      </c>
    </row>
    <row spans="1:5" r="72">
      <c t="s" r="A72" s="4">
        <v>1002</v>
      </c>
      <c t="n" r="B72" s="7">
        <v>0</v>
      </c>
    </row>
    <row spans="1:5" r="73">
      <c t="n" r="A73" s="12">
        <v>9</v>
      </c>
    </row>
    <row spans="1:5" r="74">
      <c t="s" r="A74" s="3">
        <v>998</v>
      </c>
    </row>
    <row spans="1:5" r="75">
      <c t="s" r="A75" s="4">
        <v>965</v>
      </c>
      <c t="n" r="B75" s="10">
        <v>23.76</v>
      </c>
    </row>
    <row spans="1:5" r="76">
      <c t="s" r="A76" s="4">
        <v>1003</v>
      </c>
      <c t="s" r="B76" s="4">
        <v>1012</v>
      </c>
    </row>
    <row spans="1:5" r="77">
      <c t="s" r="A77" s="4">
        <v>999</v>
      </c>
      <c t="n" r="B77" s="6">
        <v>37391</v>
      </c>
    </row>
    <row spans="1:5" r="78">
      <c t="s" r="A78" s="4">
        <v>1000</v>
      </c>
      <c t="n" r="B78" s="8">
        <v>0.6</v>
      </c>
    </row>
    <row spans="1:5" r="79">
      <c t="s" r="A79" s="4">
        <v>1001</v>
      </c>
      <c t="n" r="B79" s="6">
        <v>37391</v>
      </c>
    </row>
    <row spans="1:5" r="80">
      <c t="s" r="A80" s="4">
        <v>1002</v>
      </c>
      <c t="n" r="B80" s="8">
        <v>0.6</v>
      </c>
    </row>
    <row spans="1:5" r="81">
      <c t="n" r="A81" s="12">
        <v>10</v>
      </c>
    </row>
    <row spans="1:5" r="82">
      <c t="s" r="A82" s="3">
        <v>998</v>
      </c>
    </row>
    <row spans="1:5" r="83">
      <c t="s" r="A83" s="4">
        <v>965</v>
      </c>
      <c t="n" r="B83" s="10">
        <v>24.29</v>
      </c>
    </row>
    <row spans="1:5" r="84">
      <c t="s" r="A84" s="4">
        <v>1003</v>
      </c>
      <c t="s" r="B84" s="4">
        <v>1013</v>
      </c>
    </row>
    <row spans="1:5" r="85">
      <c t="s" r="A85" s="4">
        <v>999</v>
      </c>
      <c t="n" r="B85" s="6">
        <v>181133</v>
      </c>
    </row>
    <row spans="1:5" r="86">
      <c t="s" r="A86" s="4">
        <v>1000</v>
      </c>
      <c t="n" r="B86" s="8">
        <v>2.6</v>
      </c>
    </row>
    <row spans="1:5" r="87">
      <c t="s" r="A87" s="4">
        <v>1001</v>
      </c>
      <c t="n" r="B87" s="6">
        <v>36133</v>
      </c>
    </row>
    <row spans="1:5" r="88">
      <c t="s" r="A88" s="4">
        <v>1002</v>
      </c>
      <c t="n" r="B88" s="8">
        <v>0.5</v>
      </c>
    </row>
    <row spans="1:5" r="89">
      <c t="n" r="A89" s="12">
        <v>11</v>
      </c>
    </row>
    <row spans="1:5" r="90">
      <c t="s" r="A90" s="3">
        <v>998</v>
      </c>
    </row>
    <row spans="1:5" r="91">
      <c t="s" r="A91" s="4">
        <v>965</v>
      </c>
      <c t="n" r="B91" s="10">
        <v>26.52</v>
      </c>
    </row>
    <row spans="1:5" r="92">
      <c t="s" r="A92" s="4">
        <v>1003</v>
      </c>
      <c t="s" r="B92" s="4">
        <v>1014</v>
      </c>
    </row>
    <row spans="1:5" r="93">
      <c t="s" r="A93" s="4">
        <v>999</v>
      </c>
      <c t="n" r="B93" s="6">
        <v>64400</v>
      </c>
    </row>
    <row spans="1:5" r="94">
      <c t="s" r="A94" s="4">
        <v>1000</v>
      </c>
      <c t="n" r="B94" s="8">
        <v>0.8</v>
      </c>
    </row>
    <row spans="1:5" r="95">
      <c t="s" r="A95" s="4">
        <v>1001</v>
      </c>
      <c t="n" r="B95" s="6">
        <v>0</v>
      </c>
    </row>
    <row spans="1:5" r="96">
      <c t="s" r="A96" s="4">
        <v>1002</v>
      </c>
      <c t="n" r="B96" s="7">
        <v>0</v>
      </c>
    </row>
    <row spans="1:5" r="97">
      <c t="n" r="A97" s="12">
        <v>12</v>
      </c>
    </row>
    <row spans="1:5" r="98">
      <c t="s" r="A98" s="3">
        <v>998</v>
      </c>
    </row>
    <row spans="1:5" r="99">
      <c t="s" r="A99" s="4">
        <v>965</v>
      </c>
      <c t="n" r="B99" s="10">
        <v>28.01</v>
      </c>
    </row>
    <row spans="1:5" r="100">
      <c t="s" r="A100" s="4">
        <v>1003</v>
      </c>
      <c t="s" r="B100" s="4">
        <v>1015</v>
      </c>
    </row>
    <row spans="1:5" r="101">
      <c t="s" r="A101" s="4">
        <v>999</v>
      </c>
      <c t="n" r="B101" s="6">
        <v>65800</v>
      </c>
    </row>
    <row spans="1:5" r="102">
      <c t="s" r="A102" s="4">
        <v>1000</v>
      </c>
      <c t="n" r="B102" s="8">
        <v>0.7</v>
      </c>
    </row>
    <row spans="1:5" r="103">
      <c t="s" r="A103" s="4">
        <v>1001</v>
      </c>
      <c t="n" r="B103" s="6">
        <v>14200</v>
      </c>
    </row>
    <row spans="1:5" r="104">
      <c t="s" r="A104" s="4">
        <v>1002</v>
      </c>
      <c t="n" r="B104" s="8">
        <v>0.2</v>
      </c>
    </row>
    <row spans="1:5" r="105">
      <c t="n" r="A105" s="12">
        <v>13</v>
      </c>
    </row>
    <row spans="1:5" r="106">
      <c t="s" r="A106" s="3">
        <v>998</v>
      </c>
    </row>
    <row spans="1:5" r="107">
      <c t="s" r="A107" s="4">
        <v>965</v>
      </c>
      <c t="n" r="B107" s="10">
        <v>28.09</v>
      </c>
    </row>
    <row spans="1:5" r="108">
      <c t="s" r="A108" s="4">
        <v>1003</v>
      </c>
      <c t="s" r="B108" s="4">
        <v>1015</v>
      </c>
    </row>
    <row spans="1:5" r="109">
      <c t="s" r="A109" s="4">
        <v>999</v>
      </c>
      <c t="n" r="B109" s="6">
        <v>168400</v>
      </c>
    </row>
    <row spans="1:5" r="110">
      <c t="s" r="A110" s="4">
        <v>1000</v>
      </c>
      <c t="n" r="B110" s="8">
        <v>1.8</v>
      </c>
    </row>
    <row spans="1:5" r="111">
      <c t="s" r="A111" s="4">
        <v>1001</v>
      </c>
      <c t="n" r="B111" s="6">
        <v>0</v>
      </c>
    </row>
    <row spans="1:5" r="112">
      <c t="s" r="A112" s="4">
        <v>1002</v>
      </c>
      <c t="n" r="B112" s="7">
        <v>0</v>
      </c>
    </row>
    <row spans="1:5" r="113">
      <c t="n" r="A113" s="12">
        <v>14</v>
      </c>
    </row>
    <row spans="1:5" r="114">
      <c t="s" r="A114" s="3">
        <v>998</v>
      </c>
    </row>
    <row spans="1:5" r="115">
      <c t="s" r="A115" s="4">
        <v>965</v>
      </c>
      <c t="n" r="B115" s="10">
        <v>28.89</v>
      </c>
    </row>
    <row spans="1:5" r="116">
      <c t="s" r="A116" s="4">
        <v>1003</v>
      </c>
      <c t="s" r="B116" s="4">
        <v>1016</v>
      </c>
    </row>
    <row spans="1:5" r="117">
      <c t="s" r="A117" s="4">
        <v>999</v>
      </c>
      <c t="n" r="B117" s="6">
        <v>96600</v>
      </c>
    </row>
    <row spans="1:5" r="118">
      <c t="s" r="A118" s="4">
        <v>1000</v>
      </c>
      <c t="n" r="B118" s="7">
        <v>1</v>
      </c>
    </row>
    <row spans="1:5" r="119">
      <c t="s" r="A119" s="4">
        <v>1001</v>
      </c>
      <c t="n" r="B119" s="6">
        <v>0</v>
      </c>
    </row>
    <row spans="1:5" r="120">
      <c t="s" r="A120" s="4">
        <v>1002</v>
      </c>
      <c t="n" r="B120" s="7">
        <v>0</v>
      </c>
    </row>
    <row spans="1:5" r="121">
      <c t="n" r="A121" s="12">
        <v>15</v>
      </c>
    </row>
    <row spans="1:5" r="122">
      <c t="s" r="A122" s="3">
        <v>998</v>
      </c>
    </row>
    <row spans="1:5" r="123">
      <c t="s" r="A123" s="4">
        <v>965</v>
      </c>
      <c t="n" r="B123" s="10">
        <v>33.97</v>
      </c>
    </row>
    <row spans="1:5" r="124">
      <c t="s" r="A124" s="4">
        <v>1003</v>
      </c>
      <c t="s" r="B124" s="4">
        <v>1017</v>
      </c>
    </row>
    <row spans="1:5" r="125">
      <c t="s" r="A125" s="4">
        <v>999</v>
      </c>
      <c t="n" r="B125" s="6">
        <v>18750</v>
      </c>
    </row>
    <row spans="1:5" r="126">
      <c t="s" r="A126" s="4">
        <v>1000</v>
      </c>
      <c t="n" r="B126" s="8">
        <v>0.1</v>
      </c>
    </row>
    <row spans="1:5" r="127">
      <c t="s" r="A127" s="4">
        <v>1001</v>
      </c>
      <c t="n" r="B127" s="6">
        <v>18750</v>
      </c>
    </row>
    <row spans="1:5" r="128">
      <c t="s" r="A128" s="4">
        <v>1002</v>
      </c>
      <c t="n" r="B128" s="8">
        <v>0.1</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r="A1" s="1">
        <v>1018</v>
      </c>
      <c t="s" r="B1" s="2">
        <v>1019</v>
      </c>
      <c t="s" r="C1" s="2">
        <v>1020</v>
      </c>
      <c t="s" r="D1" s="2">
        <v>1021</v>
      </c>
      <c t="s" r="E1" s="2">
        <v>1022</v>
      </c>
      <c t="s" r="F1" s="2">
        <v>1023</v>
      </c>
      <c t="s" r="G1" s="2">
        <v>1024</v>
      </c>
    </row>
    <row spans="1:7" r="2">
      <c t="s" r="A2" s="4">
        <v>1025</v>
      </c>
    </row>
    <row spans="1:7" r="3">
      <c t="s" r="A3" s="3">
        <v>963</v>
      </c>
    </row>
    <row spans="1:7" r="4">
      <c t="s" r="A4" s="4">
        <v>1026</v>
      </c>
      <c t="n" r="C4" s="6">
        <v>175000</v>
      </c>
    </row>
    <row spans="1:7" r="5">
      <c t="s" r="A5" s="4">
        <v>1027</v>
      </c>
      <c t="n" r="C5" s="10">
        <v>33.44</v>
      </c>
    </row>
    <row spans="1:7" r="6">
      <c t="s" r="A6" s="4">
        <v>1028</v>
      </c>
    </row>
    <row spans="1:7" r="7">
      <c t="s" r="A7" s="3">
        <v>963</v>
      </c>
    </row>
    <row spans="1:7" r="8">
      <c t="s" r="A8" s="4">
        <v>1026</v>
      </c>
      <c t="n" r="B8" s="6">
        <v>237000</v>
      </c>
      <c t="n" r="C8" s="6">
        <v>50000</v>
      </c>
      <c t="n" r="E8" s="6">
        <v>311000</v>
      </c>
    </row>
    <row spans="1:7" r="9">
      <c t="s" r="A9" s="4">
        <v>1027</v>
      </c>
      <c t="n" r="B9" s="10">
        <v>40.03</v>
      </c>
      <c t="n" r="C9" s="10">
        <v>33.44</v>
      </c>
      <c t="n" r="E9" s="10">
        <v>29.99</v>
      </c>
    </row>
    <row spans="1:7" r="10">
      <c t="s" r="A10" s="4">
        <v>1029</v>
      </c>
    </row>
    <row spans="1:7" r="11">
      <c t="s" r="A11" s="3">
        <v>963</v>
      </c>
    </row>
    <row spans="1:7" r="12">
      <c t="s" r="A12" s="4">
        <v>1026</v>
      </c>
      <c t="n" r="D12" s="6">
        <v>21875</v>
      </c>
      <c t="n" r="G12" s="6">
        <v>26117</v>
      </c>
    </row>
    <row spans="1:7" r="13">
      <c t="s" r="A13" s="4">
        <v>1027</v>
      </c>
      <c t="n" r="D13" s="10">
        <v>33.6</v>
      </c>
      <c t="n" r="G13" s="10">
        <v>28.15</v>
      </c>
    </row>
    <row spans="1:7" r="14">
      <c t="s" r="A14" s="4">
        <v>1030</v>
      </c>
    </row>
    <row spans="1:7" r="15">
      <c t="s" r="A15" s="3">
        <v>963</v>
      </c>
    </row>
    <row spans="1:7" r="16">
      <c t="s" r="A16" s="4">
        <v>1026</v>
      </c>
      <c t="n" r="F16" s="6">
        <v>165000</v>
      </c>
    </row>
    <row spans="1:7" r="17">
      <c t="s" r="A17" s="4">
        <v>1027</v>
      </c>
      <c t="n" r="F17" s="10">
        <v>25.52</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31</v>
      </c>
      <c t="s" r="B1" s="2">
        <v>1</v>
      </c>
    </row>
    <row spans="1:4" r="2">
      <c t="s" r="B2" s="2">
        <v>2</v>
      </c>
      <c t="s" r="C2" s="2">
        <v>30</v>
      </c>
      <c t="s" r="D2" s="2">
        <v>81</v>
      </c>
    </row>
    <row spans="1:4" r="3">
      <c t="s" r="A3" s="3">
        <v>1032</v>
      </c>
    </row>
    <row spans="1:4" r="4">
      <c t="s" r="A4" s="4">
        <v>1033</v>
      </c>
      <c t="n" r="B4" s="6">
        <v>675932</v>
      </c>
      <c t="n" r="C4" s="6">
        <v>325000</v>
      </c>
      <c t="n" r="D4" s="6">
        <v>150000</v>
      </c>
    </row>
    <row spans="1:4" r="5">
      <c t="s" r="A5" s="4">
        <v>971</v>
      </c>
      <c t="n" r="B5" s="6">
        <v>471767</v>
      </c>
      <c t="n" r="C5" s="6">
        <v>491398</v>
      </c>
      <c t="n" r="D5" s="6">
        <v>175000</v>
      </c>
    </row>
    <row spans="1:4" r="6">
      <c t="s" r="A6" s="4">
        <v>1034</v>
      </c>
      <c t="n" r="B6" s="6">
        <v>-157933</v>
      </c>
      <c t="n" r="C6" s="6">
        <v>-140466</v>
      </c>
      <c t="n" r="D6" s="6">
        <v>0</v>
      </c>
    </row>
    <row spans="1:4" r="7">
      <c t="s" r="A7" s="4">
        <v>973</v>
      </c>
      <c t="n" r="B7" s="6">
        <v>-1224</v>
      </c>
      <c t="n" r="C7" s="6">
        <v>0</v>
      </c>
      <c t="n" r="D7" s="6">
        <v>0</v>
      </c>
    </row>
    <row spans="1:4" r="8">
      <c t="s" r="A8" s="4">
        <v>1035</v>
      </c>
      <c t="n" r="B8" s="6">
        <v>988542</v>
      </c>
      <c t="n" r="C8" s="6">
        <v>675932</v>
      </c>
      <c t="n" r="D8" s="6">
        <v>325000</v>
      </c>
    </row>
    <row spans="1:4" r="9">
      <c t="s" r="A9" s="4">
        <v>1036</v>
      </c>
      <c t="n" r="B9" s="6">
        <v>249797</v>
      </c>
      <c t="n" r="C9" s="6">
        <v>131667</v>
      </c>
      <c t="n" r="D9" s="6">
        <v>100000</v>
      </c>
    </row>
    <row spans="1:4" r="10">
      <c t="s" r="A10" s="3">
        <v>1037</v>
      </c>
    </row>
    <row spans="1:4" r="11">
      <c t="s" r="A11" s="4">
        <v>1038</v>
      </c>
      <c t="n" r="B11" s="10">
        <v>27.29</v>
      </c>
      <c t="n" r="C11" s="10">
        <v>25.67</v>
      </c>
      <c t="n" r="D11" s="10">
        <v>24.68</v>
      </c>
    </row>
    <row spans="1:4" r="12">
      <c t="s" r="A12" s="4">
        <v>978</v>
      </c>
      <c t="n" r="B12" s="11">
        <v>36.44</v>
      </c>
      <c t="n" r="C12" s="11">
        <v>28.44</v>
      </c>
      <c t="n" r="D12" s="11">
        <v>26.52</v>
      </c>
    </row>
    <row spans="1:4" r="13">
      <c t="s" r="A13" s="4">
        <v>1039</v>
      </c>
      <c t="n" r="B13" s="11">
        <v>32.38</v>
      </c>
      <c t="n" r="C13" s="11">
        <v>27.44</v>
      </c>
      <c t="n" r="D13" s="6">
        <v>0</v>
      </c>
    </row>
    <row spans="1:4" r="14">
      <c t="s" r="A14" s="4">
        <v>980</v>
      </c>
      <c t="n" r="B14" s="11">
        <v>29.99</v>
      </c>
      <c t="n" r="C14" s="6">
        <v>0</v>
      </c>
      <c t="n" r="D14" s="11">
        <v>24.68</v>
      </c>
    </row>
    <row spans="1:4" r="15">
      <c t="s" r="A15" s="4">
        <v>1040</v>
      </c>
      <c t="n" r="B15" s="11">
        <v>30.94</v>
      </c>
      <c t="n" r="C15" s="11">
        <v>27.29</v>
      </c>
      <c t="n" r="D15" s="11">
        <v>25.67</v>
      </c>
    </row>
    <row spans="1:4" r="16">
      <c t="s" r="A16" s="4">
        <v>1041</v>
      </c>
      <c t="n" r="B16" s="10">
        <v>25.53</v>
      </c>
      <c t="n" r="C16" s="10">
        <v>25.12</v>
      </c>
      <c t="n" r="D16" s="10">
        <v>24.6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EI Document</vt:lpstr>
      <vt:lpstr>CONSOLIDATED BALANCE SHEETS</vt:lpstr>
      <vt:lpstr>CONSOLIDATED BALANCE SHEETS (Pa</vt:lpstr>
      <vt:lpstr>CONSOLIDATED STATEMENTS OF INCO</vt:lpstr>
      <vt:lpstr>CONSOLIDATED STATEMENTS OF COMP</vt:lpstr>
      <vt:lpstr>CONSOLIDATED STATEMENTS OF CASH</vt:lpstr>
      <vt:lpstr>CONSOLIDATED STATEMENTS OF SHAR</vt:lpstr>
      <vt:lpstr>General</vt:lpstr>
      <vt:lpstr>Summary of Significant Accounti</vt:lpstr>
      <vt:lpstr>Asset Impairment and Other Char</vt:lpstr>
      <vt:lpstr>Investments in Unconsolidated C</vt:lpstr>
      <vt:lpstr>Variable Interest Entities</vt:lpstr>
      <vt:lpstr>Property, Plant and Equipment, </vt:lpstr>
      <vt:lpstr>Goodwill and Other Intangible A</vt:lpstr>
      <vt:lpstr>Financing Receivables</vt:lpstr>
      <vt:lpstr>Accounts Payable and Accrued Ex</vt:lpstr>
      <vt:lpstr>Income Taxes</vt:lpstr>
      <vt:lpstr>Long-Term Debt and Capital Leas</vt:lpstr>
      <vt:lpstr>Net Income Per Ordinary Share</vt:lpstr>
      <vt:lpstr>Accumulated Other Comprehensive</vt:lpstr>
      <vt:lpstr>Retirement and Other Employee B</vt:lpstr>
      <vt:lpstr>Stock-Based Compensation</vt:lpstr>
      <vt:lpstr>Commitments and Contingencies</vt:lpstr>
      <vt:lpstr>Litigation</vt:lpstr>
      <vt:lpstr>Derivative Financial Instrument</vt:lpstr>
      <vt:lpstr>Fair Value Measurements</vt:lpstr>
      <vt:lpstr>Related Party Transactions</vt:lpstr>
      <vt:lpstr>Unaudited Quarterly Financial I</vt:lpstr>
      <vt:lpstr>Business Segment Data</vt:lpstr>
      <vt:lpstr>Shareholders' Equity</vt:lpstr>
      <vt:lpstr>Schedule II - Valuation and Qua</vt:lpstr>
      <vt:lpstr>Summary of Significant Accoun32</vt:lpstr>
      <vt:lpstr>Summary of Significant Accoun33</vt:lpstr>
      <vt:lpstr>Asset Impairment and Other Ch34</vt:lpstr>
      <vt:lpstr>Investments in Unconsolidated35</vt:lpstr>
      <vt:lpstr>Property, Plant and Equipment36</vt:lpstr>
      <vt:lpstr>Goodwill and Other Intangible37</vt:lpstr>
      <vt:lpstr>Financing Receivables (Tables)</vt:lpstr>
      <vt:lpstr>Accounts Payable and Accrued 39</vt:lpstr>
      <vt:lpstr>Income Taxes (Tables)</vt:lpstr>
      <vt:lpstr>Long-Term Debt and Capital Le41</vt:lpstr>
      <vt:lpstr>Net Income Per Ordinary Share N</vt:lpstr>
      <vt:lpstr>Accumulated Other Comprehensi43</vt:lpstr>
      <vt:lpstr>Retirement and Other Employee44</vt:lpstr>
      <vt:lpstr>Stock-Based Compensation (Table</vt:lpstr>
      <vt:lpstr>Commitments and Contingencies (</vt:lpstr>
      <vt:lpstr>Derivative Financial Instrume47</vt:lpstr>
      <vt:lpstr>Fair Value Measurements (Tables</vt:lpstr>
      <vt:lpstr>Unaudited Quarterly Financial49</vt:lpstr>
      <vt:lpstr>Business Segment Data (Tables)</vt:lpstr>
      <vt:lpstr>Shareholders' Equity (Tables)</vt:lpstr>
      <vt:lpstr>Summary of Significant Accoun52</vt:lpstr>
      <vt:lpstr>Summary of Significant Accoun53</vt:lpstr>
      <vt:lpstr>Asset Impairment and Other Ch54</vt:lpstr>
      <vt:lpstr>Asset Impairment and Other Ch55</vt:lpstr>
      <vt:lpstr>Investments in Unconsolidated56</vt:lpstr>
      <vt:lpstr>Investments in Unconcolidated C</vt:lpstr>
      <vt:lpstr>Variable Interest Entities (Det</vt:lpstr>
      <vt:lpstr>Property, Plant and Equipment59</vt:lpstr>
      <vt:lpstr>Property, Plant and Equipment60</vt:lpstr>
      <vt:lpstr>Goodwill and Other Intangible61</vt:lpstr>
      <vt:lpstr>Goodwill and Other Intangible62</vt:lpstr>
      <vt:lpstr>Goodwill and Other Intangible63</vt:lpstr>
      <vt:lpstr>Goodwill and Other Intangible64</vt:lpstr>
      <vt:lpstr>Goodwill and Other Intangible65</vt:lpstr>
      <vt:lpstr>Financing Receivables - Narrati</vt:lpstr>
      <vt:lpstr>Financing Receivables - Advance</vt:lpstr>
      <vt:lpstr>Financing Receivables - Credit </vt:lpstr>
      <vt:lpstr>Financing Receivables - Allowan</vt:lpstr>
      <vt:lpstr>Accounts Payable and Accrued 70</vt:lpstr>
      <vt:lpstr>Income Taxes - Provision for (B</vt:lpstr>
      <vt:lpstr>Income Taxes - Income Before In</vt:lpstr>
      <vt:lpstr>Income Taxes - Differences Betw</vt:lpstr>
      <vt:lpstr>Income Taxes - Deferred Income </vt:lpstr>
      <vt:lpstr>Income Taxes - Federal and Fore</vt:lpstr>
      <vt:lpstr>Income Taxes - Reconciliation o</vt:lpstr>
      <vt:lpstr>Income Taxes - Narrative (Detai</vt:lpstr>
      <vt:lpstr>Long-Term Debt and Capital Le78</vt:lpstr>
      <vt:lpstr>Long-Term Debt and Capital Le79</vt:lpstr>
      <vt:lpstr>Long-Term Debt and Capital Le80</vt:lpstr>
      <vt:lpstr>Long-Term Debt and Capital Le81</vt:lpstr>
      <vt:lpstr>Net Income Per Ordinary Share82</vt:lpstr>
      <vt:lpstr>Accumulated Other Comprehensi83</vt:lpstr>
      <vt:lpstr>Accumulated Other Comprehensi84</vt:lpstr>
      <vt:lpstr>Retirement and Other Employee85</vt:lpstr>
      <vt:lpstr>Retirement and Other Employee86</vt:lpstr>
      <vt:lpstr>Retirement and Other Employee87</vt:lpstr>
      <vt:lpstr>Retirement and Other Employee88</vt:lpstr>
      <vt:lpstr>Retirement and Other Employee89</vt:lpstr>
      <vt:lpstr>Retirement and Other Employee90</vt:lpstr>
      <vt:lpstr>Retirement and Other Employee91</vt:lpstr>
      <vt:lpstr>Retirement and Other Employee92</vt:lpstr>
      <vt:lpstr>Stock Based Compensation - Expe</vt:lpstr>
      <vt:lpstr>Stock Based Compensation - Stoc</vt:lpstr>
      <vt:lpstr>Stock Based Compensation - St95</vt:lpstr>
      <vt:lpstr>Stock Based Compensation - Weig</vt:lpstr>
      <vt:lpstr>Stock Based Compensation - St97</vt:lpstr>
      <vt:lpstr>Stock-Based Compensation - Rest</vt:lpstr>
      <vt:lpstr>Share-Based Compensation - RSU </vt:lpstr>
      <vt:lpstr>Share-based Compensation - RSUs</vt:lpstr>
      <vt:lpstr>Share-Based Compensation - Narr</vt:lpstr>
      <vt:lpstr>Commitments and Contingencies -</vt:lpstr>
      <vt:lpstr>Commitments and Contingencie103</vt:lpstr>
      <vt:lpstr>Litigation (Detail)</vt:lpstr>
      <vt:lpstr>Derivative Financial Instrum105</vt:lpstr>
      <vt:lpstr>Derivative Financial Instrum106</vt:lpstr>
      <vt:lpstr>Derivative Financial Instrum107</vt:lpstr>
      <vt:lpstr>Derivative Financial Instrum108</vt:lpstr>
      <vt:lpstr>Fair Value Measurements - Fair </vt:lpstr>
      <vt:lpstr>Fair Value Measurements - Nonre</vt:lpstr>
      <vt:lpstr>Fair Value Measurements - Narra</vt:lpstr>
      <vt:lpstr>Related Party Transactions (Det</vt:lpstr>
      <vt:lpstr>Unaudited Quarterly Financia113</vt:lpstr>
      <vt:lpstr>Business Segment Data - Net Sal</vt:lpstr>
      <vt:lpstr>Business Segment Data - Narrati</vt:lpstr>
      <vt:lpstr>Shareholders' Equity (Detail)</vt:lpstr>
      <vt:lpstr>Schedule II - Valuation and 11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3T16:32:19Z</dcterms:created>
  <dcterms:modified xmlns:dcterms="http://purl.org/dc/terms/" xmlns:xsi="http://www.w3.org/2001/XMLSchema-instance" xsi:type="dcterms:W3CDTF">2016-02-23T16:32:19Z</dcterms:modified>
  <dc:title xmlns:dc="http://purl.org/dc/elements/1.1/">Untitled</dc:title>
  <dc:description xmlns:dc="http://purl.org/dc/elements/1.1/"/>
  <dc:subject xmlns:dc="http://purl.org/dc/elements/1.1/"/>
  <cp:keywords/>
  <cp:category/>
</cp:coreProperties>
</file>